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densed Consolidated Statemen" sheetId="3" state="visible" r:id="rId3"/>
    <sheet xmlns:r="http://schemas.openxmlformats.org/officeDocument/2006/relationships" name="Consolidated Balance Sheets" sheetId="4" state="visible" r:id="rId4"/>
    <sheet xmlns:r="http://schemas.openxmlformats.org/officeDocument/2006/relationships" name="Consolidated Statements of Cash" sheetId="5" state="visible" r:id="rId5"/>
    <sheet xmlns:r="http://schemas.openxmlformats.org/officeDocument/2006/relationships" name="Organization and Summary of Sig" sheetId="6" state="visible" r:id="rId6"/>
    <sheet xmlns:r="http://schemas.openxmlformats.org/officeDocument/2006/relationships" name="New Accounting Pronouncements" sheetId="7" state="visible" r:id="rId7"/>
    <sheet xmlns:r="http://schemas.openxmlformats.org/officeDocument/2006/relationships" name="Rate Matters" sheetId="8" state="visible" r:id="rId8"/>
    <sheet xmlns:r="http://schemas.openxmlformats.org/officeDocument/2006/relationships" name="Effects of Regulation" sheetId="9" state="visible" r:id="rId9"/>
    <sheet xmlns:r="http://schemas.openxmlformats.org/officeDocument/2006/relationships" name="Commitments, Guarantees and Con" sheetId="10" state="visible" r:id="rId10"/>
    <sheet xmlns:r="http://schemas.openxmlformats.org/officeDocument/2006/relationships" name="Business Segments" sheetId="11" state="visible" r:id="rId11"/>
    <sheet xmlns:r="http://schemas.openxmlformats.org/officeDocument/2006/relationships" name="Fair Value Measurements" sheetId="12" state="visible" r:id="rId12"/>
    <sheet xmlns:r="http://schemas.openxmlformats.org/officeDocument/2006/relationships" name="Income Taxes" sheetId="13" state="visible" r:id="rId13"/>
    <sheet xmlns:r="http://schemas.openxmlformats.org/officeDocument/2006/relationships" name="Leases" sheetId="14" state="visible" r:id="rId14"/>
    <sheet xmlns:r="http://schemas.openxmlformats.org/officeDocument/2006/relationships" name="Financing Activities" sheetId="15" state="visible" r:id="rId15"/>
    <sheet xmlns:r="http://schemas.openxmlformats.org/officeDocument/2006/relationships" name="Related Party Transactions" sheetId="16" state="visible" r:id="rId16"/>
    <sheet xmlns:r="http://schemas.openxmlformats.org/officeDocument/2006/relationships" name="Variable Interest Entities" sheetId="17" state="visible" r:id="rId17"/>
    <sheet xmlns:r="http://schemas.openxmlformats.org/officeDocument/2006/relationships" name="Property, Plant and Equipment" sheetId="18" state="visible" r:id="rId18"/>
    <sheet xmlns:r="http://schemas.openxmlformats.org/officeDocument/2006/relationships" name="Unaudited Quarterly Financial I" sheetId="19" state="visible" r:id="rId19"/>
    <sheet xmlns:r="http://schemas.openxmlformats.org/officeDocument/2006/relationships" name="Organization and Summary of S20" sheetId="20" state="visible" r:id="rId20"/>
    <sheet xmlns:r="http://schemas.openxmlformats.org/officeDocument/2006/relationships" name="Fair Value Measurements (Polici" sheetId="21" state="visible" r:id="rId21"/>
    <sheet xmlns:r="http://schemas.openxmlformats.org/officeDocument/2006/relationships" name="Income Taxes (Policies)" sheetId="22" state="visible" r:id="rId22"/>
    <sheet xmlns:r="http://schemas.openxmlformats.org/officeDocument/2006/relationships" name="Leases (Policies)" sheetId="23" state="visible" r:id="rId23"/>
    <sheet xmlns:r="http://schemas.openxmlformats.org/officeDocument/2006/relationships" name="Variable Interest Entities (Pol" sheetId="24" state="visible" r:id="rId24"/>
    <sheet xmlns:r="http://schemas.openxmlformats.org/officeDocument/2006/relationships" name="Property, Plant and Equipment (" sheetId="25" state="visible" r:id="rId25"/>
    <sheet xmlns:r="http://schemas.openxmlformats.org/officeDocument/2006/relationships" name="Organization and Summary of S26" sheetId="26" state="visible" r:id="rId26"/>
    <sheet xmlns:r="http://schemas.openxmlformats.org/officeDocument/2006/relationships" name="Effects of Regulation (Tables)" sheetId="27" state="visible" r:id="rId27"/>
    <sheet xmlns:r="http://schemas.openxmlformats.org/officeDocument/2006/relationships" name="Business Segments (Tables)" sheetId="28" state="visible" r:id="rId28"/>
    <sheet xmlns:r="http://schemas.openxmlformats.org/officeDocument/2006/relationships" name="Fair Value Measurements (Tables" sheetId="29" state="visible" r:id="rId29"/>
    <sheet xmlns:r="http://schemas.openxmlformats.org/officeDocument/2006/relationships" name="Income Taxes (Tables)" sheetId="30" state="visible" r:id="rId30"/>
    <sheet xmlns:r="http://schemas.openxmlformats.org/officeDocument/2006/relationships" name="Leases (Tables)" sheetId="31" state="visible" r:id="rId31"/>
    <sheet xmlns:r="http://schemas.openxmlformats.org/officeDocument/2006/relationships" name="Financing Activities (Tables)" sheetId="32" state="visible" r:id="rId32"/>
    <sheet xmlns:r="http://schemas.openxmlformats.org/officeDocument/2006/relationships" name="Related Party Transactions (Tab" sheetId="33" state="visible" r:id="rId33"/>
    <sheet xmlns:r="http://schemas.openxmlformats.org/officeDocument/2006/relationships" name="Variable Interest Entities (Tab" sheetId="34" state="visible" r:id="rId34"/>
    <sheet xmlns:r="http://schemas.openxmlformats.org/officeDocument/2006/relationships" name="Property, Plant and Equipment35" sheetId="35" state="visible" r:id="rId35"/>
    <sheet xmlns:r="http://schemas.openxmlformats.org/officeDocument/2006/relationships" name="Unaudited Quarterly Financial36" sheetId="36" state="visible" r:id="rId36"/>
    <sheet xmlns:r="http://schemas.openxmlformats.org/officeDocument/2006/relationships" name="Organization and Summary of S37" sheetId="37" state="visible" r:id="rId37"/>
    <sheet xmlns:r="http://schemas.openxmlformats.org/officeDocument/2006/relationships" name="Effects of Regulation (Details)" sheetId="38" state="visible" r:id="rId38"/>
    <sheet xmlns:r="http://schemas.openxmlformats.org/officeDocument/2006/relationships" name="Business Segments (Details)" sheetId="39" state="visible" r:id="rId39"/>
    <sheet xmlns:r="http://schemas.openxmlformats.org/officeDocument/2006/relationships" name="Fair Value Long-term Debt, Othe" sheetId="40" state="visible" r:id="rId40"/>
    <sheet xmlns:r="http://schemas.openxmlformats.org/officeDocument/2006/relationships" name="Income Taxes (Details)" sheetId="41" state="visible" r:id="rId41"/>
    <sheet xmlns:r="http://schemas.openxmlformats.org/officeDocument/2006/relationships" name="Leases (Details)" sheetId="42" state="visible" r:id="rId42"/>
    <sheet xmlns:r="http://schemas.openxmlformats.org/officeDocument/2006/relationships" name="Financing Activities (Details)" sheetId="43" state="visible" r:id="rId43"/>
    <sheet xmlns:r="http://schemas.openxmlformats.org/officeDocument/2006/relationships" name="Related Party Transactions (Det" sheetId="44" state="visible" r:id="rId44"/>
    <sheet xmlns:r="http://schemas.openxmlformats.org/officeDocument/2006/relationships" name="Variable Interest Entities (Det" sheetId="45" state="visible" r:id="rId45"/>
    <sheet xmlns:r="http://schemas.openxmlformats.org/officeDocument/2006/relationships" name="Property, Plant and Equipment46" sheetId="46" state="visible" r:id="rId46"/>
    <sheet xmlns:r="http://schemas.openxmlformats.org/officeDocument/2006/relationships" name="Unaudited Quarterly Financial47" sheetId="47" state="visible" r:id="rId47"/>
  </sheets>
  <definedNames/>
  <calcPr calcId="124519" fullCalcOnLoad="1"/>
</workbook>
</file>

<file path=xl/sharedStrings.xml><?xml version="1.0" encoding="utf-8"?>
<sst xmlns="http://schemas.openxmlformats.org/spreadsheetml/2006/main" uniqueCount="594">
  <si>
    <t>Document and Entity Information</t>
  </si>
  <si>
    <t>12 Months Ended</t>
  </si>
  <si>
    <t>Dec. 31, 2017</t>
  </si>
  <si>
    <t>Entity Registrant Name</t>
  </si>
  <si>
    <t>AEP Transmission Company, LLC</t>
  </si>
  <si>
    <t>Entity Central Index Key</t>
  </si>
  <si>
    <t>Document Type</t>
  </si>
  <si>
    <t>S4</t>
  </si>
  <si>
    <t>Document Period End Date</t>
  </si>
  <si>
    <t>Dec. 31,
		2017</t>
  </si>
  <si>
    <t>Amendment Flag</t>
  </si>
  <si>
    <t>false</t>
  </si>
  <si>
    <t>Entity Filer Category</t>
  </si>
  <si>
    <t>Non-accelerated Filer</t>
  </si>
  <si>
    <t>Consolidated Statements of Income - USD ($) $ in Millions</t>
  </si>
  <si>
    <t>Dec. 31, 2016</t>
  </si>
  <si>
    <t>Dec. 31, 2015</t>
  </si>
  <si>
    <t>Revenues</t>
  </si>
  <si>
    <t>Electrical Transmission Revenue</t>
  </si>
  <si>
    <t>Sales to AEP Affiliates</t>
  </si>
  <si>
    <t>Other Revenues</t>
  </si>
  <si>
    <t>TOTAL REVENUES</t>
  </si>
  <si>
    <t>Expenses</t>
  </si>
  <si>
    <t>Other Operation</t>
  </si>
  <si>
    <t>Maintenance</t>
  </si>
  <si>
    <t>Depreciation and Amortization</t>
  </si>
  <si>
    <t>Taxes Other Than Income Taxes</t>
  </si>
  <si>
    <t>TOTAL EXPENSES</t>
  </si>
  <si>
    <t>OPERATING INCOME (LOSS)</t>
  </si>
  <si>
    <t>Other Income (Expense):</t>
  </si>
  <si>
    <t>Interest Income</t>
  </si>
  <si>
    <t>Allowance for Equity Funds Used During Construction</t>
  </si>
  <si>
    <t>Interest Expense</t>
  </si>
  <si>
    <t>INCOME BEFORE INCOME TAX EXPENSE (CREDIT) AND EQUITY EARNINGS (LOSS)</t>
  </si>
  <si>
    <t>Income Tax Expense (Credit)</t>
  </si>
  <si>
    <t>NET INCOME (LOSS)</t>
  </si>
  <si>
    <t>Condensed Consolidated Statements of Changes in Equity - USD ($) $ in Millions</t>
  </si>
  <si>
    <t>Total</t>
  </si>
  <si>
    <t>Additional Paid-in Capital [Member]</t>
  </si>
  <si>
    <t>Retained Earnings [Member]</t>
  </si>
  <si>
    <t>TOTAL MEMBER'S EQUITY</t>
  </si>
  <si>
    <t>Capital Contributions from Member</t>
  </si>
  <si>
    <t>Net Income (Loss)</t>
  </si>
  <si>
    <t>Consolidated Balance Sheets - USD ($) $ in Millions</t>
  </si>
  <si>
    <t>Current Assets</t>
  </si>
  <si>
    <t>Advances to Affiliates</t>
  </si>
  <si>
    <t>Accounts Receivable:</t>
  </si>
  <si>
    <t>Customers</t>
  </si>
  <si>
    <t>Affiliated Companies</t>
  </si>
  <si>
    <t>Miscellaneous</t>
  </si>
  <si>
    <t>Total Accounts Receivable</t>
  </si>
  <si>
    <t>Materials and Supplies</t>
  </si>
  <si>
    <t>Accrued Tax Benefits</t>
  </si>
  <si>
    <t>Prepayments and Other Current Assets</t>
  </si>
  <si>
    <t>TOTAL CURRENT ASSETS</t>
  </si>
  <si>
    <t>Property, Plant and Equipment</t>
  </si>
  <si>
    <t>Transmission</t>
  </si>
  <si>
    <t>Other Property, Plant and Equipment</t>
  </si>
  <si>
    <t>Construction Work in Progress</t>
  </si>
  <si>
    <t>Total Property, Plant and Equipment</t>
  </si>
  <si>
    <t>Accumulated Depreciation and Amortization</t>
  </si>
  <si>
    <t>TOTAL PROPERTY, PLANT AND EQUIPMENT - NET</t>
  </si>
  <si>
    <t>Other Noncurrent Assets</t>
  </si>
  <si>
    <t>Regulatory Assets</t>
  </si>
  <si>
    <t>Deferred Tax Assets, Property, Plant and Equipment</t>
  </si>
  <si>
    <t>Deferred Charges and Other Noncurrent Assets</t>
  </si>
  <si>
    <t>TOTAL OTHER NONCURRENT ASSETS</t>
  </si>
  <si>
    <t>TOTAL ASSETS</t>
  </si>
  <si>
    <t>Current Liabilities</t>
  </si>
  <si>
    <t>Advances from Affiliates</t>
  </si>
  <si>
    <t>Accounts Payable</t>
  </si>
  <si>
    <t>Long-term Debt Due Within One Year</t>
  </si>
  <si>
    <t>Accrued Taxes</t>
  </si>
  <si>
    <t>Accrued Interest</t>
  </si>
  <si>
    <t>Other Current Liabilities</t>
  </si>
  <si>
    <t>TOTAL CURRENT LIABILITIES</t>
  </si>
  <si>
    <t>Noncurrent Liabilities</t>
  </si>
  <si>
    <t>Long-term Debt</t>
  </si>
  <si>
    <t>Deferred Income Taxes</t>
  </si>
  <si>
    <t>Regulatory Liabilities and Deferred Investment Tax Credits</t>
  </si>
  <si>
    <t>Deferred Credits and Other Noncurrent Liabilities</t>
  </si>
  <si>
    <t>TOTAL NONCURRENT LIABILITIES</t>
  </si>
  <si>
    <t>TOTAL LIABILITIES</t>
  </si>
  <si>
    <t>Rate Matters</t>
  </si>
  <si>
    <t xml:space="preserve"> </t>
  </si>
  <si>
    <t>Commitments and Contingencies</t>
  </si>
  <si>
    <t>Equity</t>
  </si>
  <si>
    <t>Members' Capital</t>
  </si>
  <si>
    <t>Retained Earnings</t>
  </si>
  <si>
    <t>TOTAL LIABILITIES AND EQUITY</t>
  </si>
  <si>
    <t>Consolidated Statements of Cash Flows - USD ($) $ in Millions</t>
  </si>
  <si>
    <t>Operating Activites</t>
  </si>
  <si>
    <t>Adjustments to Reconcile Net Income to Net Cash Flows from (Used for) Operating Activities:</t>
  </si>
  <si>
    <t>Property Taxes</t>
  </si>
  <si>
    <t>Change in Other Noncurrent Assets</t>
  </si>
  <si>
    <t>Change in Other Noncurrent Liabilities</t>
  </si>
  <si>
    <t>Changes in Certain Components of Working Capital:</t>
  </si>
  <si>
    <t>Accounts Receivable, Net</t>
  </si>
  <si>
    <t>Fuel, Materials and Supplies</t>
  </si>
  <si>
    <t>Accrued Taxes, Net</t>
  </si>
  <si>
    <t>Increase (Decrease) in Interest Payable, Net</t>
  </si>
  <si>
    <t>Other Current Assets</t>
  </si>
  <si>
    <t>Net Cash Flows from (Used for) Operating Activities</t>
  </si>
  <si>
    <t>Investing Activities</t>
  </si>
  <si>
    <t>Construction Expenditures</t>
  </si>
  <si>
    <t>Change in Advances to Affiliates, Net</t>
  </si>
  <si>
    <t>Acquisitions of Assets</t>
  </si>
  <si>
    <t>Other Investing Activities</t>
  </si>
  <si>
    <t>Net Cash Flows from (Used for) Investing Activities</t>
  </si>
  <si>
    <t>Financing Activities</t>
  </si>
  <si>
    <t>Issuance of Long-term Debt</t>
  </si>
  <si>
    <t>Change in Advances from Affiliates, Net</t>
  </si>
  <si>
    <t>Retirement of Long-term Debt</t>
  </si>
  <si>
    <t>Net Cash Flows from (Used for) Financing Activities</t>
  </si>
  <si>
    <t>Net Increase (Decrease) in Cash and Cash Equivalents</t>
  </si>
  <si>
    <t>Cash and Cash Equivalents at Beginning of Period</t>
  </si>
  <si>
    <t>Cash and Cash Equivalents at End of Period</t>
  </si>
  <si>
    <t>Supplementary Information</t>
  </si>
  <si>
    <t>Cash Paid for Interest, Net of Capitalized Amounts</t>
  </si>
  <si>
    <t>Net Cash Paid (Received) for Income Taxes</t>
  </si>
  <si>
    <t>Noncash Acquisitions Under Capital Leases</t>
  </si>
  <si>
    <t>Construction Expenditures Included in Current Liabilities as of December 31,</t>
  </si>
  <si>
    <t>Organization and Summary of Significant Accounting Policies</t>
  </si>
  <si>
    <t>ORGANIZATION AND SUMMARY OF SIGNIFICANT ACCOUNTING POLICIES The disclosures in this note apply to all Registrants unless indicated otherwise. ORGANIZATION The Registrants engage in the generation, transmission and distribution of electric power. The Registrant Subsidiaries that conduct most of these activities are regulated by the FERC under the Federal Power Act and the Energy Policy Act of 2005 and maintain accounts in accordance with the FERC and other regulatory guidelines. Most of these companies are subject to further regulation with regard to rates and other matters by state regulatory commissions. AEP provides competitive electric and gas supply for residential, commercial and industrial customers in deregulated electricity markets and also provides energy management solutions throughout the United States, including energy efficiency services through its independent retail electric supplier. The Registrants also engage in wholesale electricity, natural gas and other commodity marketing and risk management activities in the United States and provide various energy-related services. In addition, AEP operates competitive wind and solar farms. I&amp;M provides barging services to both affiliated and nonaffiliated companies. SWEPCo, through consolidated and nonconsolidated affiliates, conducts lignite mining operations to fuel certain of its generation facilities. Disposition of AEP River Operations (Applies to AEP) In October 2015, AEP signed an agreement to sell its commercial barge transportation subsidiary, AEPRO, to a nonaffiliated third party. The sale closed in November 2015. The results of operations of AEPRO have been classified as Discontinued Operations on the statements of income for the prior periods presented. The transaction was accounted for in accordance with the accounting guidance for “Presentation of Financial Statements and Property, Plant and Equipment.” Material disclosures within the notes to the financial statements exclude amounts related to Discontinued Operations for all periods presented. See “AEPRO (Corporate and Other)” section of Note 7 for additional information. SUMMARY OF SIGNIFICANT ACCOUNTING POLICIES Rates and Service Regulation AEP’s public utility subsidiaries’ rates are regulated by the FERC and state regulatory commissions in the eleven state operating territories in which they operate. The FERC also regulates the Registrants’ affiliated transactions, including AEPSC intercompany service billings which are generally at cost, under the 2005 Public Utility Holding Company Act and the Federal Power Act. The FERC also has jurisdiction over the issuances and acquisitions of securities of the public utility subsidiaries, the acquisition or sale of certain utility assets and mergers with another electric utility or holding company. For non-power goods and services, the FERC requires a nonregulated affiliate to bill an affiliated public utility company at no more than market while a public utility must bill the higher of cost or market to a nonregulated affiliate. The state regulatory commissions also regulate certain intercompany transactions under various orders and affiliate statutes. Both the FERC and state regulatory commissions are permitted to review and audit the relevant books and records of companies within a public utility holding company system. The FERC regulates wholesale power markets and wholesale power transactions. The Registrants’ wholesale power transactions are generally market-based. Wholesale power transactions are cost-based regulated when a cost-based contract is negotiated and filed with the FERC or the FERC determines that the Registrants have “market power” in the region where the transaction occurs. Wholesale power supply contracts have been entered into with various municipalities and cooperatives that are FERC-regulated, cost-based contracts. These contracts are generally formula rate mechanisms, which are trued up to actual costs annually. The state regulatory commissions regulate all of the retail distribution operations and rates of the Registrants’ retail public utility subsidiaries on a cost basis. The state regulatory commissions also regulate the retail generation/power supply operations and rates except in Ohio and the ERCOT region of Texas. For generation in Ohio, customers who have not switched to a CRES provider for generation pay market-based auction rates. In addition, all OPCo distribution customers pay for certain deferred generation-related costs through non-bypassable charges. In the ERCOT region of Texas, the generation/supply business is under customer choice and market pricing is conducted by REPs. AEP has no active REPs in ERCOT. AEP’s nonregulated subsidiaries enter into short and long-term wholesale transactions to buy or sell capacity, energy and ancillary services in the ERCOT market. In addition, these nonregulated subsidiaries control certain wind and coal-fired generation assets, the power from which is marketed and sold in ERCOT. The FERC also regulates the Registrants’ wholesale transmission operations and rates. Retail transmission rates are based upon the FERC OATT rate when retail rates are unbundled in connection with restructuring. Retail transmission rates are based on formula rates included in the PJM OATT that are cost-based and are unbundled in Ohio for OPCo, in Virginia for APCo and in Michigan for I&amp;M. AEP Texas’ retail transmission rates in Texas are unbundled but the retail transmission rates are regulated, on a cost basis, by the PUCT. Bundled retail transmission rates are regulated, on a cost basis, by the state commissions. Transmission rates for AEP’s seven wholly-owned transmission subsidiaries within the AEP Transmission Holdco segment are based on formula rates included in the applicable RTO’s OATT that are cost-based. In West Virginia, APCo and WPCo provide retail electric service at bundled rates approved by the WVPSC, with rates set on a combined cost-of-service basis. In addition, the FERC regulates the SIA, Operating Agreement, Transmission Agreement and Transmission Coordination Agreement, all of which allocate shared system costs and revenues among the utility subsidiaries that are parties to each agreement. The FERC also regulates the PCA and the Bridge Agreement, see Note 16 - Related Party Transactions for additional information. Principles of Consolidation AEP’s consolidated financial statements include its wholly-owned and majority-owned subsidiaries and VIEs of which AEP is the primary beneficiary. The consolidated financial statements for AEP Texas include the Registrant Subsidiary, its wholly-owned subsidiaries and Transition Funding (a substantially-controlled VIE). The consolidated financial statements for APCo include the Registrant Subsidiary, its wholly-owned subsidiaries and Appalachian Consumer Rate Relief Funding (a substantially-controlled VIE). The consolidated financial statements for I&amp;M include the Registrant Subsidiary, its wholly-owned subsidiaries and DCC Fuel (substantially-controlled VIEs). The consolidated financial statements for OPCo include the Registrant Subsidiary and Ohio Phase-in-Recovery Funding (a substantially-controlled VIE). The consolidated financial statements for SWEPCo include the Registrant Subsidiary, its wholly-owned subsidiary and Sabine (a substantially-controlled VIE). Intercompany items are eliminated in consolidation. The equity method of accounting is used for equity investments where the Registrants exercise significant influence but do not hold a controlling financial interest. Such investments are initially recorded at cost in Deferred Charges and Other Noncurrent Assets on the balance sheets. The proportionate share of the investee’s equity earnings or losses is included in Equity Earnings of Unconsolidated Subsidiaries on the statements of income. AEP, AEP Texas, I&amp;M, PSO and SWEPCo have ownership interests in generating units that are jointly-owned. The proportionate share of the operating costs associated with such facilities is included in the income statements and the assets and liabilities are reflected on the balance sheets. See Note 17 − Variable Interest Entities and Note 18 − Property, Plant and Equipment. Accounting for the Effects of Cost-Based Regulation The Registrants’ financial statements reflect the actions of regulators that result in the recognition of certain revenues and expenses in different time periods than enterprises that are not rate-regulated. In accordance with accounting guidance for “Regulated Operations,” regulatory assets (deferred expenses) and regulatory liabilities (deferred revenue reductions or refunds) are recorded to reflect the economic effects of regulation in the same accounting period by matching expenses with their recovery through regulated revenues and by matching income with its passage to customers in cost-based regulated rates. Use of Estimates The preparation of these financial statements in conformity with GAAP requires management to make estimates and assumptions that affect the amounts reported in the financial statements and accompanying notes. These estimates include, but are not limited to, inventory valuation, allowance for doubtful accounts, goodwill, intangible and long-lived asset impairment, unbilled electricity revenue, valuation of long-term energy contracts, the effects of regulation, long-lived asset recovery, storm costs, the effects of contingencies and certain assumptions made in accounting for pension and postretirement benefits. The estimates and assumptions used are based upon management’s evaluation of the relevant facts and circumstances as of the date of the financial statements. Actual results could ultimately differ from those estimates. Accounting for the Impacts of Tax Reform Given the significance of the legislative changes resulting from Tax Reform, the timing of its enactment and the widespread applicability to registrants, the SEC staff recognized the potential challenges faced by registrants when reflecting the effects of Tax Reform in their 2017 financial statements. Accordingly, the SEC staff issued Staff Accounting Bulletin 118 (SAB 118) in December 2017, which provides for a one year measurement period to complete the accounting for Tax Reform. The Registrants have made reasonable estimates for the measurement and accounting for the impacts of Tax Reform and these estimates are reflected in the December 31, 2017 financial statements as provisional amounts. While the Registrants were able to make reasonable estimates of the impact of Tax Reform, the final impact may differ from the recorded provisional amounts to the extent refinements are made to the estimated cumulative temporary differences or as a result of additional guidance or technical corrections that may be issued by the IRS or regulatory state commissions that impacts management’s interpretation and assumptions utilized. See “Federal Tax Reform” section of Note 12 for additional information. Cash and Cash Equivalents Cash and Cash Equivalents include temporary cash investments with original maturities of three months or less. Restricted Cash (Applies to AEP, AEP Texas, APCo and OPCo) Restricted Cash primarily includes funds held by trustees for the payment of securitization bonds. Reconciliation of Cash, Cash Equivalents and Restricted Cash The following tables provide a reconciliation of Cash, Cash Equivalents and Restricted Cash reported within the balance sheet that sum to the total of the same amounts shown on the statement of cash flows: December 31, 2017 AEP AEP Texas APCo OPCo (in millions) Cash and Cash Equivalents $ 214.6 $ 2.0 $ 2.9 $ 3.1 Restricted Cash 198.0 155.2 16.3 26.6 Total Cash, Cash Equivalents and Restricted Cash $ 412.6 $ 157.2 $ 19.2 $ 29.7 December 31, 2016 AEP AEP Texas APCo OPCo (in millions) Cash and Cash Equivalents $ 210.5 $ 0.6 $ 2.7 $ 3.1 Restricted Cash 193.0 146.3 15.8 27.2 Total Cash, Cash Equivalents and Restricted Cash $ 403.5 $ 146.9 $ 18.5 $ 30.3 Other Temporary Investments (Applies to AEP) Other Temporary Investments include securities available for sale, including marketable securities that management intends to hold for less than one year and investments by its protected cell of EIS. Management classifies investments in marketable securities as available-for-sale or held-to-maturity in accordance with the provisions of “Investments – Debt and Equity Securities” accounting guidance. AEP does not have any investments classified as trading. Available-for-sale securities reflected in Other Temporary Investments are carried at fair value with the unrealized gain or loss, net of tax, reported in AOCI. Held-to-maturity securities reflected in Other Temporary Investments are carried at amortized cost. The cost of securities sold is based on the specific identification or weighted average cost method. In evaluating potential impairment of securities with unrealized losses, management considers, among other criteria, the current fair value compared to cost, the length of time the security’s fair value has been below cost, intent and ability to retain the investment for a period of time sufficient to allow for any anticipated recovery in value and current economic conditions. See “Fair Value Measurements of Other Temporary Investments” section of Note 11 for additional information. Inventory Fossil fuel inventories are carried at average cost with the exception of AGR and AEP’s non-regulated ownership share of Oklaunion Plant, which is carried at the lower of average cost or market. Materials and supplies inventories are carried at average cost. Accounts Receivable Customer accounts receivable primarily include receivables from wholesale and retail energy customers, receivables from energy contract counterparties related to risk management activities and customer receivables primarily related to other revenue-generating activities. Revenue is recognized from electric power sales when power is delivered to customers. To the extent that deliveries have occurred but a bill has not been issued, the Registrants accrue and recognize, as Accrued Unbilled Revenues on the balance sheets, an estimate of the revenues for energy delivered since the last billing. AEP Credit factors accounts receivable on a daily basis, excluding receivables from risk management activities, through purchase agreements with I&amp;M, KGPCo, KPCo, OPCo, PSO, SWEPCo and a portion of APCo. Since APCo does not have regulatory authority to sell accounts receivable in its West Virginia regulatory jurisdiction, only a portion of APCo’s accounts receivable are sold to AEP Credit. AEP Credit has a receivables securitization agreement with bank conduits. Under the securitization agreement, AEP Credit receives financing from bank conduits for the interest in the billed and unbilled receivables they acquire from affiliated utility subsidiaries. See “Sale of Receivables – AEP Credit” section of Note 14 for additional information. Allowance for Uncollectible Accounts Generally, AEP Credit records bad debt expense based upon a 12-month rolling average of bad debt write-offs in proportion to gross accounts receivable purchased from participating AEP subsidiaries. For receivables related to APCo’s West Virginia operations, the bad debt reserve is calculated based on a rolling two-year average write-off in proportion to gross accounts receivable. For customer accounts receivables relating to risk management activities, accounts receivables are reviewed for bad debt reserves at a specific counterparty level basis. For AEP Texas, bad debt reserves are calculated using the specific identification of receivable balances greater than 120 days delinquent, and for those balances less than 120 days where the collection is doubtful. For miscellaneous accounts receivable, bad debt expense is recorded for all amounts outstanding 180 days or greater at 100%, unless specifically identified. Miscellaneous accounts receivable items open less than 180 days may be reserved using specific identification for bad debt reserves. Concentrations of Credit Risk and Significant Customers (Applies to Registrant Subsidiaries) APCo, I&amp;M, OPCo, PSO and SWEPCo do not have any significant customers that comprise 10% or more of their operating revenues. AEP Texas had significant customers which on a combined basis account for the following percentages of Total Revenues for the years ended December 31 and Accounts Receivable – Customers as of December 31: Significant Customers of AEP Texas: Centrica, Just Energy and Reliant Energy 2017 (a) 2016 2015 Percentage of Total Revenues 35 % 46 % 53 % Percentage of Accounts Receivable – Customers 31 % 42 % 43 % (a) Just Energy did not meet the Total Revenue threshold of 10% in order to be considered a significant customer. AEPTCo had significant transactions with AEP Subsidiaries which on a combined basis account for the following percentages of Total Revenues for the years ended December 31 and Total Accounts Receivable as of December 31: Significant Customers of AEPTCo: AEP Subsidiaries 2017 2016 2015 Percentage of Total Revenues 80 % 77 % 73 % Percentage of Total Accounts Receivable 82 % 86 % 77 % The Registrant Subsidiaries monitor credit levels and the financial condition of their customers on a continuing basis to minimize credit risk. The regulatory commissions allow recovery in rates for a reasonable level of bad debt costs. Management believes adequate provisions for credit loss have been made in the accompanying Registrant Subsidiary financial statements. Emission Allowances and Renewable Energy Credits (Applies to all Registrants except AEP Texas and AEPTCo) In regulated jurisdictions, the Registrants record emission allowances and renewable energy credits (RECs) at cost, including the annual SO 2 and NO x emission allowance entitlements received at no cost from the Federal EPA. For AEP’s competitive generation business, management records allowances and RECs at the lower of cost or market. The Registrants follow the inventory model for these allowances and RECs. Allowances and RECs expected to be consumed within one year are reported in Materials and Supplies on the balance sheets. Allowances and RECs with expected consumption beyond one year are included in Deferred Charges and Other Noncurrent Assets on the balance sheets. The purchases and sales of allowances and RECs are reported in the Operating Activities section of the statements of cash flows. Allowances are consumed in the production of energy, and RECs are consumed to meet applicable state renewable portfolio standards and are recorded in Fuel and Other Consumables Used for Electric Generation at an average cost on the statements of income. The net margin on sales of emission allowances is included in Vertically Integrated Utilities Revenues on AEP’s statements of income and in Electric Generation, Transmission and Distribution Revenues because of its integral nature to the production process of energy and the Registrants’ revenue optimization strategy for their operations. The net margin on sales of emission allowances and RECs affects the determination of deferred fuel or deferred emission allowance and REC costs and the amortization of regulatory assets for certain jurisdictions. Property, Plant and Equipment Regulated Electric utility property, plant and equipment for rate-regulated operations are stated at original cost. Additions, major replacements and betterments are added to the plant accounts. Under the group composite method of depreciation, continuous interim routine replacements of items such as boiler tubes, pumps, motors, etc. result in original cost retirements, less salvage, being charged to accumulated depreciation. The group composite method of depreciation assumes that on average, asset components are retired at the end of their useful lives and thus there is no gain or loss. The equipment in each primary electric plant account is identified as a separate group. The depreciation rates that are established take into account the past history of interim capital replacements and the amount of removal cost incurred and salvage received. These rates and the related lives are subject to periodic review. Removal costs accrued are typically recorded as regulatory liabilities when the revenue received for removal costs accrued exceeds actual removal costs incurred. The asset removal costs liability is relieved as removal costs are incurred. A regulatory asset balance will occur if actual removal costs incurred exceed accumulated removal costs accrued. The costs of labor, materials and overhead incurred to operate and maintain plant and equipment are included in operating expenses. Nuclear fuel, including nuclear fuel in the fabrication phase, is included in Other Property, Plant and Equipment on the balance sheet. Long-lived assets are required to be tested for impairment when it is determined that the carrying value of the assets may no longer be recoverable or when the assets meet the held-for-sale criteria under the accounting guidance for “Impairment or Disposal of Long-Lived Assets.” When it becomes probable that an asset in service or an asset under construction will be abandoned and regulatory cost recovery has been disallowed or is not probable, the cost of that asset shall be removed from plant-in-service or CWIP and charged to expense. The fair value of an asset is the amount at which that asset could be bought or sold in a current transaction between willing parties, as opposed to a forced or liquidation sale. Quoted market prices in active markets are the best evidence of fair value and are used as the basis for the measurement, if available. In the absence of quoted prices for identical or similar assets in active markets, fair value is estimated using various internal and external valuation methods including cash flow analysis and appraisals. Nonregulated Nonregulated operations generally follow the policies of rate-regulated operations listed above but with the following exceptions. Property, plant and equipment of nonregulated operations are stated at original cost (or as adjusted for any applicable impairments) plus the original cost of property acquired or constructed since the acquisition, less disposals. Normal and routine retirements from the plant accounts, net of salvage, are charged to accumulated depreciation for most nonregulated operations under the group composite method of depreciation. A gain or loss would be recorded if the retirement is not considered an interim routine replacement. Removal costs are charged to expense. Allowance for Funds Used During Construction and Interest Capitalization For regulated operations, AFUDC represents the estimated cost of borrowed and equity funds used to finance construction projects that is capitalized and recovered through depreciation over the service life of regulated electric utility plant. The Registrants record the equity component of AFUDC in Allowance for Equity Funds Used During Construction and the debt component of AFUDC as a reduction to Interest Expense. For nonregulated operations, including certain generating assets, interest is capitalized during construction in accordance with the accounting guidance for “Capitalization of Interest.” Valuation of Nonderivative Financial Instruments The book values of Cash and Cash Equivalents, Advances to/from Affiliates, Accounts Receivable, Accounts Payable and Short-term Debt approximate fair value because of the short-term maturity of these instruments. The book value of the pre-April 1983 spent nuclear fuel disposal liability approximates the best estimate of its fair value. Fair Value Measurements of Assets and Liabilities (Applies to all Registrants except AEPTCo) The accounting guidance for “Fair Value Measurements and Disclosures” establishes a fair value hierarchy that prioritizes the inputs used to measure fair value. The hierarchy gives the highest priority to unadjusted quoted prices in active markets for identical assets or liabilities (Level 1 measurement) and the lowest priority to unobservable inputs (Level 3 measurement). Where observable inputs are available for substantially the full term of the asset or liability, the instrument is categorized in Level 2. When quoted market prices are not available, pricing may be completed using comparable securities, dealer values, operating data and general market conditions to determine fair value. Valuation models utilize various inputs such as commodity, interest rate and, to a lesser degree, volatility and credit that include quoted prices for similar assets or liabilities in active markets, quoted prices for identical or similar assets or liabilities in inactive markets, market corroborated inputs (i.e. inputs derived principally from, or correlated to, observable market data) and other observable inputs for the asset or liability. For commercial activities, exchange traded derivatives, namely futures contracts, are generally fair valued based on unadjusted quoted prices in active markets and are classified as Level 1. Level 2 inputs primarily consist of OTC broker quotes in moderately active or less active markets, as well as exchange traded contracts where there is insufficient market liquidity to warrant inclusion in Level 1. Management verifies price curves using these broker quotes and classifies these fair values within Level 2 when substantially all of the fair value can be corroborated. Management typically obtains multiple broker quotes, which are nonbinding in nature but are based on recent trades in the marketplace. When multiple broker quotes are obtained, the quoted bid and ask prices are averaged. In certain circumstances, a broker quote may be discarded if it is a clear outlier. Management uses a historical correlation analysis between the broker quoted location and the illiquid locations. If the points are highly correlated, these locations are included within Level 2 as well. Certain OTC and bilaterally executed derivative instruments are executed in less active markets with a lower availability of pricing information. Illiquid transactions, complex structured transactions, FTRs and counterparty credit risk may require nonmarket based inputs. Some of these inputs may be internally developed or extrapolated and utilized to estimate fair value. When such inputs have a significant impact on the measurement of fair value, the instrument is categorized as Level 3. The main driver of contracts being classified as Level 3 is the inability to substantiate energy price curves in the market. A portion of the Level 3 instruments have been economically hedged which limits potential earnings volatility. AEP utilizes its trustee’s external pricing service to estimate the fair value of the underlying investments held in the benefit plan and nuclear trusts. AEP’s investment managers review and validate the prices utilized by the trustee to determine fair value. AEP’s management performs its own valuation testing to verify the fair values of the securities. AEP receives audit reports of the trustee’s operating controls and valuation processes. The trustee uses multiple pricing vendors for the assets held in the trusts. Assets in the benefits and nuclear trusts, cash and cash equivalents, other temporary investments and restricted cash for securitized funding are classified using the following methods. Equities are classified as Level 1 holdings if they are actively traded on exchanges. Items classified as Level 1 are investments in money market funds, fixed income and equity mutual funds and domestic equity securities. They are valued based on observable inputs, primarily unadjusted quoted prices in active markets for identical assets. Items classified as Level 2 are primarily investments in individual fixed income securities. Fixed income securities generally do not trade on exchanges and do not have an official closing price but their valuation inputs are based on observable market data. Pricing vendors calculate bond valuations using financial models and matrices. The models use observable inputs including yields on benchmark securities, quotes by securities brokers, rating agency actions, discounts or premiums on securities compared to par prices, changes in yields for U.S. Treasury securities, corporate actions by bond issuers, prepayment schedules and histories, economic events and, for certain securities, adjustments to yields to reflect changes in the rate of inflation. Other securities with model-derived valuation inputs that are observable are also classified as Level 2 investments. Investments with unobservable valuation inputs are classified as Level 3 investments. Investments classified as Other are valued using Net Asset Value as a practical expedient. Items classified as Other are primarily cash equivalent funds, common collective trusts, commingled funds, structured products, real estate, infrastructure and alternative credit investments. These investments do not have a readily determinable fair value or they contain redemption restrictions which may include the right to suspend redemptions under certain circumstances. Redemption restrictions may also prevent certain investments from being redeemed at the reporting date for the underlying value. Deferred Fuel Costs (Applies to all Registrants except AEP Texas and AEPTCo) The cost of fuel and related emission allowances and emission control chemicals/consumables is charged to Fuel and Other Consumables Used for Electric Generation expense when the fuel is burned or the allowance or consumable is utilized. The cost of fuel also includes the cost of nuclear fuel burned which is computed primarily on the units-of-production method. In regulated jurisdictions with an active FAC, fuel cost over-recoveries (the excess of fuel-related revenues over applicable fuel costs incurred) are generally deferred as current regulatory liabilities and under-recoveries (the excess of applicable fuel costs incurred over fuel-related revenues) are generally deferred as current regulatory assets. Fuel cost over-recovery and under-recovery balances are classified as noncurrent when there is a phase-in plan or the FAC has been suspended. These deferrals are amortized when refunded or when billed to customers in later months with the state regulatory commissions’ review and approval. The amount of an over-recovery or under-recovery can also be affected by actions of the state regulatory commissions. On a routine basis, state regulatory commissions review and/or audit the Registrants’ fuel procurement policies and practices, the fuel cost calculations and FAC deferrals. FAC deferrals are adjusted when costs are no longer probable of recovery or when refunds of fuel reserves are probable. Changes in fuel costs, including purchased power in Kentucky for KPCo, Indiana and Michigan for I&amp;M, in Ohio (through the ESP related to standard service offer load served through auctions) for OPCo, in Arkansas, Louisiana and Texas for SWEPCo, in Oklahoma for PSO, in Virginia and West Virginia for APCo and in West Virginia for WPCo are reflected in rates in a timely manner generally through the FAC. In Ohio, changes in fuel costs and purchased power costs, incurred from 2009 through 2011, continue to be recovered in rider rates that will terminate in December 2018. The FAC generally includes some sharing of off-system sales margins. In West Virginia for APCo and WPCo, all of the non-merchant margins from off-system sales are given to customers through the FAC. A portion of margins from off-system sales are given to customers through the FAC and other rate mechanisms in Oklahoma for PSO, Arkansas, Louisiana and Texas for SWEPCo, Kentucky for KPCo, Virginia for APCo and in Indiana and Michigan for I&amp;M. Where the FAC or off-system sales sharing mechanism is capped, frozen or non-existent, changes in fuel costs or sharing of off-system sales impact earnings. Revenue Recognition Regulatory Accounting The Registrants’ financial statements reflect the actions of regulators that can result in the recognition of revenues and expenses in different time periods than enterprises that are not rate-regulated. Regulatory assets (deferred expenses) and regulatory liabilities (deferred revenue reductions or refunds) are recorded to reflect the economic effects of regulation in the same accounting period by matching expenses with their recovery through regulated revenues and by matching income with its passage to customers in cost-based regulated rates. When regulatory assets are probable of recovery through regulated rates, assets are recorded on the balance s</t>
  </si>
  <si>
    <t>New Accounting Pronouncements</t>
  </si>
  <si>
    <t xml:space="preserve"> NEW ACCOUNTING PRONOUNCEMENTS The disclosures in this note apply to all Registrants unless indicated otherwise. During FASB’s standard-setting process and upon issuance of final pronouncements, management reviews the new accounting literature to determine its relevance, if any, to the Registrants’ business. The following pronouncements will impact the financial statements. ASU 2014-09 “Revenue from Contracts with Customers” (ASU 2014-09) In May 2014, the FASB issued ASU 2014-09 changing the method used to determine the timing and requirements for revenue recognition on the statements of income. Under the new standard, an entity must identify the performance obligations in a contract, determine the transaction price and allocate the price to specific performance obligations to recognize the revenue when the obligation is completed. The amendments in this update also require disclosure of sufficient information to allow users to understand the nature, amount, timing and uncertainty of revenue and cash flow arising from contracts. The FASB deferred implementation of ASU 2014-09 under the terms in ASU 2015-14, “Revenue from Contracts with Customers (Topic: 606): Deferral of the Effective Date.” The new accounting guidance is effective for interim and annual periods beginning after December 15, 2017, with early adoption permitted. Management analyzed the impact of the new revenue standard and related ASUs. During 2016 and 2017, revenue contract assessments were completed. Material revenue streams were identified within the AEP System and representative contract/transaction types were sampled. Performance obligations identified within each material revenue stream were evaluated to determine whether the obligations were satisfied at a point in time or over time. Contracts determined to be satisfied over time generally qualified for the invoicing practical expedient since the invoiced amounts reasonably represented the value to customers of performance obligations fulfilled to date. Additionally, the new standard did not give rise to any changes in current accounting systems. Management continues to develop disclosures to comply with the requirements of ASU 2014-09, including disclosures of significant disaggregated revenue streams, and information about fixed performance obligations that are unsatisfied (or partially unsatisfied) as of the end of a reporting period. Management adopted ASU 2014-09 effective January 1, 2018, by means of the modified retrospective approach. The adoption of ASU 2014-09 did not have a material impact on results of operations, financial position or cash flows. Management will continue to actively participate in informal industry forums throughout the period of initial adoption. ASU 2016-01 “Recognition and Measurement of Financial Assets and Financial Liabilities” (ASU 2016-01) In January 2016, the FASB issued ASU 2016-01 revising the reporting model for financial instruments. Under the new standard, equity investments (except those accounted for under the equity method of accounting or those that result in consolidation of the investee) are required to be measured at fair value with changes in fair value recognized in net income. For equity investments that do not have a readily determinable fair value, entities are permitted to elect a practicality exception and measure the investment at cost, less impairment, plus or minus observable price changes. The new standard also amends disclosure requirements and requires separate presentation of financial assets and liabilities by measurement category and form of financial asset (that is, securities or loans and receivables) on the balance sheets or the accompanying notes to the financial statements. The amendments also clarify that an entity should evaluate the need for a valuation allowance on a deferred tax asset related to available-for-sale securities in combination with the entity’s other deferred tax assets. The new accounting guidance is effective for interim and annual periods beginning after December 15, 2017, with early adoption permitted for certain provisions. Management adopted ASU 2016-01 effective January 1, 2018, by means of a cumulative-effect adjustment to the balance sheet. The adoption of ASU 2016-01 resulted in an immaterial impact on results of operations and financial position of AEP, and no impact to results of operations or financial position of the Registrant Subsidiaries. There was no impact on cash flows of the Registrants. ASU 2016-02 “Accounting for Leases” (ASU 2016-02) In February 2016, the FASB issued ASU 2016-02 increasing the transparency and comparability among organizations by recognizing lease assets and lease liabilities on the balance sheets and disclosing key information about leasing arrangements. Under the new standard, an entity must recognize an asset and liability for operating leases on the balance sheets. Additionally, a capital lease will be known as a finance lease going forward. Leases with lease terms of 12 months or longer will be subject to the new requirements. Fundamentally, the criteria used to determine lease classification will remain the same, but will be more subjective under the new standard. The new accounting guidance is effective for annual periods beginning after December 15, 2018, with early adoption permitted. The guidance will be applied by means of a modified retrospective approach. The modified retrospective approach will require lessees and lessors to recognize and measure leases at the beginning of the earliest period presented; however, the FASB is currently evaluating whether to provide reporting entities with an additional expedient to adopt the new lease requirements through a cumulative-effect adjustment in the period of adoption. Accordingly, management continues to monitor these standard-setting activities that may impact the transition requirements of the lease standard. Management continues to analyze the impact of the new lease standard. During 2016 and 2017, lease contract assessments were completed. The AEP System lease population was identified and representative lease contracts were sampled. Based upon the completed assessments, management prepared a system gap analysis to outline new disclosure compliance requirements compared to current system capabilities. Multiple lease system options were also evaluated. Management plans to elect certain of the following practical expedients upon adoption: Practical Expedient Description Overall Expedients (for leases commenced prior to adoption date and must be adopted as a package) Do not need to reassess whether any expired or existing contracts are/or contain leases, do not need to reassess the lease classification for any expired or existing leases and do not need to reassess initial direct costs for any existing leases. Lease and Non-lease Components (elect by class of underlying asset) Elect as an accounting policy to not separate non-lease components from lease components and instead account for each lease and associated non-lease component as a single lease component. Short-term Lease (elect by class of underlying asset) Elect as an accounting policy to not apply the recognition requirements to short-term leases. Lease term Elect to use hindsight to determine the lease term. Evaluation of new lease contracts continues and the process of implementing a compliant lease system solution began in the third quarter of 2017. Management expects the new standard to impact financial position and, at this time, cannot estimate the impact. Management expects no impact to results of operations or cash flows. Management continues to monitor unresolved industry implementation issues, including items related to easements and right-of-ways, and will analyze the related impacts to lease accounting. In this regard, to address stakeholder concerns about the costs and complexity of complying with the transition provisions of the new lease standard, the FASB issued ASU 2018-01 in January 2018. This ASU provides an optional transition practical expedient that allows companies to exclude in their evaluation of Topic 842 existing or expired land easements that were not previously accounted for as leases under Topic 840, which reduces the volume of contracts requiring evaluation. Management intends to elect this practical expedient upon adoption of ASU 2016-02. Management continues to monitor FASB’s ongoing standard-setting activities that may result in the issuance of additional targeted improvements to the new lease guidance. Management plans to adopt ASU 2016-02 effective January 1, 2019. ASU 2016-09 “Compensation – Stock Compensation” (ASU 2016-09) In March 2016, the FASB issued ASU 2016-09 simplifying the accounting for share-based payment transactions including the income tax consequences, classification of awards as either equity or liabilities and classification on the statements of cash flows. Under the new standard, all excess tax benefits and tax deficiencies (including tax benefits of dividends on share-based payment awards) should be recognized as income tax expense or benefit on the statements of income. Under previous GAAP, excess tax benefits are recognized in additional paid-in capital while tax deficiencies are recognized either as an offset to accumulated excess tax benefits, if any, or on the statements of income. Management adopted ASU 2016-09 effective January 1, 2017. As a result of the adoption of this guidance, management made an accounting policy election to recognize the effect of forfeitures in compensation cost when they occur. There was an immaterial impact on results of operations and financial position and no impact on cash flows at adoption. ASU 2016-13 “Measurement of Credit Losses on Financial Instruments” (ASU 2016-13) In June 2016, the FASB issued ASU 2016-13 requiring an allowance to be recorded for all expected credit losses for financial assets. The allowance for credit losses is based on historical information, current conditions and reasonable and supportable forecasts. The new standard also makes revisions to the other than temporary impairment model for available-for-sale debt securities. Disclosures of credit quality indicators in relation to the amortized cost of financing receivables are further disaggregated by year of origination. The new accounting guidance is effective for interim and annual periods beginning after December 15, 2019, with early adoption permitted for interim and annual periods beginning after December 15, 2018. The amendments will be applied through a cumulative-effect adjustment to retained earnings as of the beginning of the first reporting period in which the guidance is effective. Management is analyzing the impact of this new standard and, at this time, cannot estimate the impact of adoption on net income. Management plans to adopt ASU 2016-13 effective January 1, 2020. ASU 2016-18 “Restricted Cash” (ASU 2016-18) In November 2016, the FASB issued ASU 2016-18 clarifying the treatment of restricted cash on the statements of cash flows. Under the new standard, amounts considered restricted cash will be included with cash and cash equivalents when reconciling the beginning-of-period and end-of-period total amounts on the statements of cash flows. The new accounting guidance is effective for annual periods beginning after December 15, 2017. Early adoption is permitted in any interim or annual period. Management adopted ASU 2016-18 for the 2017 Annual Report and applied the new standard retrospectively for all periods presented. See the “Restricted Cash” section of Note 1 for the effect of adoption on cash flows for each Registrant. ASU 2017-07 “Compensation - Retirement Benefits” (ASU 2017-07) In March 2017, the FASB issued ASU 2017-07 requiring that an employer report the service cost component of pension and postretirement benefits in the same line item or items as other compensation costs. The other components of net benefit cost are required to be presented in the statements of income separately from the service cost component and outside of a subtotal of income from operations. In addition, only the service cost component will be eligible for capitalization as applicable following labor. For 2017, AEP’s actual non-service cost components were a credit of $72 million , of which approximately 41% was capitalized. The new accounting guidance is effective for interim and annual periods beginning after December 15, 2017. Early adoption is permitted as of the beginning of an annual period for which financial statements have not been issued or made available for issuance. Management adopted ASU 2017-07 effective January 1, 2018. ASU 2017-12 “Derivatives and Hedging” (ASU 2017-12) In August 2017, the FASB issued ASU 2017-12 amending the recognition and presentation requirements for hedge accounting activities. The objectives are to improve the financial reporting of hedging relationships to better portray the economic results of an entity’s risk management activities in its financial statements and reduce the complexity of applying hedge accounting. Under the new standard, the concept of recognizing hedge ineffectiveness within the statements of income for cash flow hedges, which has historically been immaterial to AEP, will be eliminated. In addition, certain required tabular disclosures relating to fair value and cash flow hedges will be modified. The new accounting guidance is effective for interim and annual periods beginning after December 15, 2018, with early adoption permitted for any interim or annual period after August 2017. Management is analyzing the impact of this new standard, including the possibility of early adoption, and at this time, cannot estimate the impact of adoption on results of operations, financial position or cash flows. ASU 2018-02 “Reclassification of Certain Tax Effects from AOCI” (ASU 2018-02) In February 2018, the FASB issued ASU 2018-02 allowing a reclassification from AOCI to Retained Earnings for stranded tax effects resulting from Tax Reform. Under existing accounting guidance for “Income Taxes”, deferred tax assets and liabilities must be adjusted for the effect of a change in tax laws or rates with the effect included in income from continuing operations in the reporting period that includes the enactment date. This guidance is applicable for the tax effects of items in AOCI that were originally recognized in Other Comprehensive Income. As a result and absent the new guidance in this ASU, the tax effects of items within AOCI do not reflect the newly enacted corporate tax rate. While the reclassification between AOCI and Retained Earnings is optional under the new guidance, the ASU also requires certain new disclosure requirements regardless of whether the reclassification is made. The new accounting guidance is effective for interim and annual periods beginning after December 15, 2018, with early adoption permitted. The new guidance must be applied either retrospectively to each period (or periods) in which the income tax effects of Tax Reform related to items remaining in AOCI are recognized, or at the beginning of the period of adoption. Management is analyzing the impact of this new standard, including the possibility of early adoption.</t>
  </si>
  <si>
    <t>RATE MATTERS The disclosures in this note apply to all Registrants unless indicated otherwise. The Registrants are involved in rate and regulatory proceedings at the FERC and their state commissions. Rate matters can have a material impact on net income, cash flows and possibly financial condition. The Registrants’ recent significant rate orders and pending rate filings are addressed in this note. Impact of Tax Reform Rate and regulatory matters are impacted by federal income tax implications. In December 2017, Tax Reform was enacted, which will impact outstanding rate and regulatory matters. For details on the impact of Tax Reform, see Note 12 - Income Taxes. AEP Texas Rate Matters (Applies to AEP and AEP Texas) AEP Texas Interim Transmission and Distribution Rates As of December 31, 2017 , AEP Texas’ cumulative revenues from interim base rate increases from 2008 through 2017, subject to review, are estimated to be $763 million . A base rate review could produce a refund if AEP Texas incurs a disallowance of the transmission or distribution investment on which an interim increase was based. Management is unable to determine a range of potential losses, if any, that are reasonably possible of occurring. A revenue decrease, including a refund of interim transmission and distribution rates, could reduce future net income and cash flows and impact financial condition. In November 2017, the PUCT published a proposed rule requiring investor-owned utilities operating solely inside ERCOT to make periodic filings for rate proceedings. The proposal would require AEP Texas to file for a comprehensive rate review no later than April 1, 2019. In January 2018, AEP Texas submitted comments on the rule proposing, among other changes, that its initial filing due date under the rule be changed from April 1, 2019 to May 1, 2019. Hurricane Harvey In August 2017, Hurricane Harvey hit the coast of Texas, causing power outages in the AEP Texas service territory. AEP Texas has a PUCT approved catastrophe reserve in base rates and can defer incremental storm expenses. AEP Texas currently recovers approximately $1 million of storm costs annually through base rates. As of December 31, 2017 , the total balance of AEP Texas’ deferred storm costs is approximately $123 million , inclusive of approximately $100 million of incremental storm expenses recorded as a regulatory asset related to Hurricane Harvey. As of December 31, 2017, AEP Texas has recorded approximately $133 million of capital expenditures related to Hurricane Harvey. Also, as of December 31, 2017, AEP Texas has received $10 million in insurance proceeds, which were applied to the regulatory asset and property, plant and equipment. Management, in conjunction with the insurance adjusters, is reviewing all damages to determine the extent of coverage for additional insurance reimbursement. Any future insurance recoveries received will be applied to and will offset the regulatory asset and property, plant and equipment, as applicable. Management believes the amount recorded as a regulatory asset is probable of recovery and AEP Texas is currently evaluating recovery options for the regulatory asset. The other named 2017 hurricanes did not have a material impact on AEP’s operations. If the ultimate costs of the incident are not recovered by insurance or through the regulatory process, it would have an adverse effect on future net income, cash flows and financial condition. APCo Rate Matters (Applies to AEP and APCo) Virginia Legislation Affecting Biennial Reviews In 2015, amendments to Virginia law governing the regulation of investor-owned electric utilities were enacted. Under the amended Virginia law, APCo’s existing generation and distribution base rates are frozen until after the Virginia SCC rules on APCo’s next biennial review, which APCo will file in March 2020 for the 2018 and 2019 test years. These amendments also precluded the Virginia SCC from performing biennial reviews of APCo’s earnings for the years 2014 through 2017. In February 2018, legislation separately passed the Virginia House of Delegates and the Senate of Virginia and, if enacted and signed into law by the Governor in its present form, will: (a) require APCo to not recover $10 million of fuel expenses incurred after July 1, 2018, (b) reduce APCo’s base rates by $50 million annually, on an interim basis and subject to true-up, effective July 30, 2018 related to Tax Reform and (c) require an adjustment in APCo’s base rates on April 1, 2019 to reflect actual annual reductions in corporate income taxes due to Tax Reform. APCo’s next base rate review in 2020 will now include a review of earnings for test years 2017-2019, with triennial reviews of APCo’s base rates and earnings thereafter instead of biennial reviews. The current VA legislative session is scheduled to adjourn in March 2018. Either a biennial review of 2018-2019 or a triennial review of 2017-2019 could reduce future net income and cash flows and impact financial condition. ETT Rate Matters (Applies to AEP) ETT Interim Transmission Rates AEP has a 50% equity ownership interest in ETT. Predominantly all of ETT’s revenues are based on interim rate changes that can be filed twice annually and are subject to review and possible true-up in the next filed base rate proceeding. Through December 31, 2017 , AEP’s share of ETT’s cumulative revenues that are subject to review is estimated to be $746 million . A base rate review could produce a refund if ETT incurs a disallowance of the transmission investment on which an interim increase was based. Management is unable to determine a range of potential losses, if any, that are reasonably possible of occurring. A revenue decrease, including a refund of interim transmission rates, could reduce future net income and cash flows and impact financial condition. In November 2017, the PUCT published a proposed rule requiring investor-owned utilities operating solely inside ERCOT to make periodic filings for rate proceedings. The proposal requires ETT to file for a comprehensive rate review no later than February 1, 2021. In January 2018, ETT submitted comments recommending changes to the proposed draft rule. I&amp;M Rate Matters (Applies to AEP and I&amp;M) 2017 Indiana Base Rate Case In July 2017, I&amp;M filed a request with the IURC for a $263 million annual increase in Indiana rates based upon a proposed 10.6% return on common equity with the annual increase to be implemented after June 2018. Upon implementation, this proposed annual increase would be subject to a temporary offsetting $23 million annual reduction to customer bills through December 2018 for a credit adjustment rider related to the timing of estimated in-service dates of certain capital expenditures. The proposed annual increase includes $78 million related to increased annual depreciation rates and an $11 million increase related to the amortization of certain Cook Plant and Rockport Plant regulatory assets. The increase in depreciation rates includes a change in the expected retirement date for Rockport Plant, Unit 1 from 2044 to 2028 combined with increased investment at the Cook Plant, including the Cook Plant Life Cycle Management Project. In November 2017, various intervenors filed testimony that included annual revenue increase recommendations ranging from $125 million to $152 million . The recommended returns on common equity ranged from 8.65% to 9.1% . In addition, certain parties recommended longer recovery periods than I&amp;M proposed for recovery of regulatory assets and depreciation expenses related to Rockport Plant, Units 1 and 2. In January 2018, in response to a January 2018 IURC request related to the impact of Tax Reform on I&amp;M’s pending base rate case, I&amp;M filed updated schedules supporting a $191 million annual increase in Indiana base rates if the effect of Tax Reform was included in the cost of service. In February 2018, I&amp;M and all parties to the case, except one industrial customer, filed a Stipulation and Settlement Agreement for a $97 million annual increase in Indiana rates effective July 1, 2018 subject to a temporary offsetting reduction to customer bills through December 2018 for a credit rider related to the timing of estimated in-service dates of certain capital expenditures. The one industrial customer agreed to not oppose the Stipulation and Settlement Agreement. The difference between I&amp;M’s requested $263 million annual increase and the $97 million annual increase in the Stipulation and Settlement Agreement is primarily due to lower federal income taxes as a result of the reduction in the federal income tax rate due to Tax Reform, the feedback of credits for excess deferred income taxes, a 9.95% return on equity, longer recovery periods of regulatory assets, lower depreciation expense primarily for meters, and an increase in the sharing of off-system sales margins with customers from 50% to 95% . I&amp;M will also refund $4 million from July through December 2018 for the impact of Tax Reform for the period January through June 2018. A hearing at the IURC is scheduled for March 2018. If any of these costs are not recoverable, it could reduce future net income and cash flows and impact financial condition. 2017 Michigan Base Rate Case In May 2017, I&amp;M filed a request with the MPSC for a $52 million annual increase in Michigan base rates based upon a proposed 10.6% return on common equity with the increase to be implemented no later than April 2018. The proposed annual increase includes $23 million related to increased annual depreciation rates and a $4 million increase related to the amortization of certain Cook Plant regulatory assets. The increase in depreciation rates is primarily due to the proposed change in the expected retirement date for Rockport Plant, Unit 1 from 2044 to 2028 combined with increased investment at the Cook Plant related to the Life Cycle Management Project. Additionally, the total proposed increase includes incremental costs related to the Cook Plant Life Cycle Management Program and increased vegetation management expenses. In October 2017, the MPSC staff and intervenors filed testimony. The MPSC staff recommended an annual net revenue increase of $49 million including proposed retirement dates of 2028 for both Rockport Plant, Units 1 (from 2044) and 2 (from 2022), a reduced capacity charge and a return on common equity of 9.8% . The intervenors proposed certain adjustments to I&amp;M’s request including no change to the current 2044 retirement date of Rockport Plant, Unit 1, a market based capacity charge effective February 2019 for up to 10% of I&amp;M’s Michigan customers, but did not address an annual net revenue increase. The intervenors’ recommended returns on common equity ranged from 9.3% to 9.5% . A hearing at the MPSC was held in November 2017. In February 2018, an MPSC ALJ issued a Proposal for Decision and recommended an annual revenue increase of $49 million , including the intervenors’ proposed capacity charge and staff’s depreciation rates for Rockport Plant and a return on common equity of 9.8% . If the maximum 10% of customers choose an alternate supplier starting in February 2019, the estimated annual pretax loss due to the reduced capacity charge is approximately $9 million . An order is expected in the first half of 2018. If any of these costs are not recoverable, it could reduce future net income and cash flows and impact financial condition. Rockport Plant, Unit 2 Selective Catalytic Reduction In October 2016, I&amp;M filed an application with the IURC for approval of a Certificate of Public Convenience and Necessity (CPCN) to install SCR technology at Rockport Plant, Unit 2 by December 2019. The equipment will allow I&amp;M to reduce emissions of NO x from Rockport Plant, Unit 2 in order for I&amp;M to continue to operate that unit under current environmental requirements. The estimated cost of the SCR project is $274 million , excluding AFUDC, to be shared equally between I&amp;M and AEGCo. As of December 31, 2017 , total costs incurred related to this project, including AFUDC, were approximately $23 million . The filing included a request for authorization for I&amp;M to defer its Indiana jurisdictional ownership share of costs including investment carrying costs at a weighted average cost of capital (WACC), depreciation over a 10-year period as provided by statute and other related expenses. I&amp;M proposed recovery of these costs using the existing Clean Coal Technology Rider in a future filing subsequent to approval of the SCR project. The AEGCo ownership share of the proposed SCR project will be billable under the Rockport Unit Power Agreement to I&amp;M and KPCo and will be subject to future regulatory approval for recovery. In February 2017, the Indiana Office of Utility Consumer Counselor (OUCC) and other parties filed testimony with the IURC. The OUCC recommended approval of the CPCN but also stated that any decision regarding recovery of any under-depreciated plant due to retirement should be fully investigated in a base rate case, not in a tracker or other abbreviated proceeding. The other parties recommended either denial of the CPCN or approval of the CPCN with conditions including a cap on the amount of SCR costs allowed to be recovered in the rider and limitations on other costs related to legal issues involving the Rockport Plant, Unit 2 lease. A hearing at the IURC was held in March 2017. An order from the IURC is pending. In July 2017, I&amp;M filed a motion with the U.S. District Court for the Southern District of Ohio to remove the requirement to install SCR technology at Rockport Plant, Unit 2, which plaintiffs opposed. The district court has delayed the deadline for installation of the SCR technology until June 2020. In January 2018, I&amp;M filed a supplemental motion with the U.S. District Court for the Southern District of Ohio proposing to install the SCR at Rockport Plant, Unit 2 and achieve the final SO 2 emission cap applicable to the plant under the consent decree by the end of 2020, before the expiration of the initial lease term. Responsive filings were filed in February 2018 and a decision is anticipated in the first quarter of 2018. KPCo Rate Matters (Applies to AEP) 2017 Kentucky Base Rate Case In June 2017, KPCo filed a request with the KPSC for a $66 million annual increase in Kentucky base rates based upon a proposed 10.31% return on common equity with the increase to be implemented no later than January 2018. The proposed increase included: (a) lost load since KPCo last changed base rates in July 2015, (b) incremental costs related to OATT charges from PJM not currently recovered from retail ratepayers, (c) increased depreciation expense including updated Big Sandy Plant, Unit 1 depreciation rates using a proposed retirement date of 2031, (d) recovery of other Big Sandy Plant, Unit 1 generation costs currently recovered through a retail rider and (e) incremental purchased power costs. Additionally, KPCo requested a $4 million annual increase in environmental surcharge revenues. In August 2017, KPCo submitted a supplemental filing with the KPSC that decreased the proposed annual base rate revenue request to $60 million . The modification was due to lower interest expense related to June 2017 debt refinancings. In November 2017, KPCo filed a non-unanimous settlement agreement with the KPSC. The settlement agreement included a proposed annual base rate increase of $32 million based upon a 9.75% return on common equity. In January 2018, the KPSC issued an order approving the non-unanimous settlement agreement with certain modifications resulting in an annual revenue increase of $12 million , effective January 2018, based on a 9.7% return on equity. The KPSC’s primary revenue requirement modification to the settlement agreement was a $14 million annual revenue reduction for the decrease in the corporate federal income tax rate due to Tax Reform. The KPSC approved: (a) the deferral of $50 million of Rockport Plant Unit Power Agreement expenses for the years 2018 through 2022, with recovery of the deferral to be addressed in KPCo’s next base rate case, (b) the recovery/return of 80% of certain annual PJM OATT expenses above/below the corresponding level recovered in base rates, (c) KPCo’s commitment to not file a base rate case for three years and (d) increased depreciation expense based upon updated Big Sandy Plant, Unit 1 depreciation rates using a 20-year depreciable life. In February 2018, KPCo filed with the KPSC for rehearing of the January 2018 base case order and requested an additional $2.3 million of annual revenue increases related to: (a) the calculation of federal income tax expense, (b) recovery of purchased power costs associated with forced outages and (c) capital structure adjustments. Also in February 2018, an intervenor filed for rehearing recommending that the reduced corporate federal income tax rate, as a result of Tax Reform, be reflected in lower purchased power expense related to the Rockport UPA. It is anticipated that the KPSC will rule upon this rehearing request in the first quarter of 2018. OPCo Rate Matters (Applies to AEP and OPCo) Ohio Electric Security Plan Filings June 2015 - May 2018 ESP Including PPA Application and Proposed ESP Extension through 2024 In 2013, OPCo filed an application with the PUCO to approve an ESP that included proposed rate adjustments and the continuation and modification of certain existing riders, including the DIR, effective June 2015 through May 2018. The proposal also involved a PPA rider that would include OPCo’s OVEC contractual entitlement (OVEC PPA) and would allow retail customers to receive a rate stabilizing charge or credit by hedging market-based prices with a cost-based PPA. In 2015 and 2016, the PUCO issued orders in this proceeding. As part of the issued orders, the PUCO approved (a) the DIR with modified rate caps, (b) recovery of OVEC-related net margin incurred beginning June 2016, (c) potential additional contingent customer credits of up to $15 million to be included in the PPA rider over the final four years of the PPA rider and (d) the limitation that OPCo will not flow through any capacity performance penalties or bonuses through the PPA rider. Additionally, subject to cost recovery and PUCO approval, OPCo agreed to develop and implement, by 2021, a solar energy project(s) of at least 400 MWs and a wind energy project(s) of at least 500 MWs, with 100% of all output to be received by OPCo. AEP affiliates could own up to 50% of these solar and wind projects. In December 2016, in accordance with the stipulation agreement, OPCo filed a carbon reduction plan that focused on fuel diversification and carbon emission reductions. In April 2017, the PUCO rejected all pending rehearing requests and the orders are all now final. In June 2017, intervenors filed appeals to the Supreme Court of Ohio stating that the PUCO’s approval of the OVEC PPA was unlawful and does not provide customers with rate stability. In November 2016, OPCo refiled its amended ESP extension application and supporting testimony, consistent with the terms of the modified and approved stipulation agreement and based upon a 2016 PUCO order. The amended filing proposed to extend the ESP through May 2024 and included (a) an extension of the OVEC PPA rider, (b) a proposed 10.41% return on common equity on capital costs for certain riders, (c) the continuation of riders previously approved in the June 2015 - May 2018 ESP, (d) proposed increases in rate caps related to OPCo’s DIR and (e) the addition of various new riders, including a Renewable Resource Rider. In August 2017, OPCo and various intervenors filed a stipulation agreement with the PUCO. The stipulation extends the term of the ESP through May 2024 and includes: (a) an extension of the OVEC PPA rider, (b) a proposed 10% return on common equity on capital costs for certain riders, (c) the continuation of riders previously approved in the June 2015 - May 2018 ESP, (d) rate caps related to OPCo’s DIR ranging from $215 million to $290 million for the periods 2018 through 2021 and (e) the addition of various new riders, including a Smart City Rider and a Renewable Generation Rider. DIR rate caps will be reset in OPCo’s next distribution base rate case which must be filed by June 2020. In October 2017, intervenor testimony opposing the stipulation agreement was filed recommending: (a) a return on common equity to not exceed 9.3% for riders earning a return on capital investments, (b) that OPCo should file a base distribution case concurrent with the conclusion of the current ESP in May 2018 and (c) denial of certain new riders proposed in OPCo’s ESP extension. The stipulation is subject to review by the PUCO. A hearing at the PUCO was held in November 2017. An order from the PUCO is expected in the first quarter of 2018. If OPCo is ultimately not permitted to fully collect all components of its ESP rates, it could reduce future net income and cash flows and impact financial condition. 2016 SEET Filing Ohio law provides for the return of significantly excessive earnings to ratepayers upon PUCO review. Significantly excessive earnings are measured by whether the earned return on common equity of the electric utility is significantly in excess of the return on common equity that was earned during the same period by publicly traded companies, including utilities, that face comparable business and financial risk. In December 2016, OPCo recorded a 2016 SEET provision of $58 million based upon projected earnings data for companies in the comparable utilities risk group. In determining OPCo’s return on equity in relation to the comparable utilities risk group, management excluded the following items resolved in OPCo’s Global Settlement that was filed at the PUCO in December 2016 and subsequently approved in February 2017: (a) gain on the deferral of RSR costs, (b) refunds to customers related to the SEET remands and (c) refunds to customers related to fuel adjustment clause proceedings. In May 2017, OPCo submitted its 2016 SEET filing with the PUCO in which management indicated that OPCo did not have significantly excessive earnings in 2016 based upon actual earnings data for the comparable utilities risk group. In January 2018, PUCO staff filed testimony that OPCo did not have significantly excessive earnings. Also in January 2018, an intervenor filed testimony recommending a $53 million refund to customers. In February 2018, OPCo and PUCO staff filed a stipulation agreement in which both parties agreed that OPCo did not have significantly excessive earnings in 2016. In February 2018, a procedural schedule was issued by the PUCO. A hearing is scheduled for April 2018 and management expects to receive an order in the second quarter of 2018. While management believes that OPCo’s adjusted 2016 earnings were not excessive, management did not adjust OPCo’s 2016 SEET provision due to risks that the PUCO could rule against OPCo’s proposed SEET adjustments, including treatment of the Global Settlement issues described above, adjust the comparable risk group, or adopt a different 2016 SEET threshold. If the PUCO orders a refund of 2016 OPCo earnings, it could reduce future net income and cash flows and impact financial condition. PSO Rate Matters (Applies to AEP and PSO) 2017 Oklahoma Base Rate Case In June 2017, PSO filed an application for a base rate review with the OCC that requested an increase in annual revenues of $156 million , less an $11 million refund obligation, for a net increase of $145 million based upon a proposed 10% return on common equity. The proposed base rate increase includes (a) environmental compliance investments, including recovery of previously deferred environmental compliance related costs currently recorded as regulatory assets, (b) Advanced Metering Infrastructure investments, (c) additional capital investments and costs to serve PSO’s customers, and (d) an annual $42 million depreciation rate increase due primarily to shorter service lives and lower net salvage estimates. As part of this filing, consistent with the OCC’s final order in its previous base rate case, PSO requested recovery through 2040 of Northeastern Plant, Unit 3, including the environmental control investment, and the net book value of Northeastern Plant, Unit 4 that was retired in 2016. As of December 31, 2017 , the net book value of Northeastern Plant, Unit 4 was $81 million . In January 2018, the OCC issued a final order approving a net increase in Oklahoma annual revenues of $84 million , which was then reduced by $32 million to $52 million to account for changes as a result of Tax Reform, based upon a return on common equity of 9.3% . The final order also included approval for recovery, with a debt return for investors, of the net book value of Northeastern Plant Unit 4 and an annual depreciation expense increase of $19 million , including requested recovery through 2040 of Northeastern Plant, Unit 3. PSO anticipates implementing new rates in March 2018 billings. SWEPCo Rate Matters (Applies to AEP and SWEPCo) 2012 Texas Base Rate Case In 2012, SWEPCo filed a request with the PUCT to increase annual base rates primarily due to the completion of the Turk Plant. In 2013, the PUCT issued an order affirming the prudence of the Turk Plant but determined that the Turk Plant’s Texas jurisdictional capital cost cap established in a previous Certificate of Convenience and Necessity case also limited SWEPCo’s recovery of AFUDC in addition to limits on its recovery of cash construction costs. Additionally, the PUCT deferred consideration of the requested increase in depreciation expense related to the change in the 2016 retirement date of the Welsh Plant, Unit 2. Upon rehearing in 2014, the PUCT reversed its initial ruling and determined that AFUDC was excluded from the Turk Plant’s Texas jurisdictional capital cost cap. As a result, SWEPCo reversed $114 million of previously recorded regulatory disallowances in 2013. The resulting annual base rate increase was approximately $52 million . In June 2017, the Texas District Court upheld the PUCT’s 2014 order. In July 2017, intervenors filed appeals with the Texas Third Court of Appeals. If certain parts of the PUCT order are overturned and if SWEPCo cannot ultimately recover its Texas jurisdictional share of the Turk Plant investment, including AFUDC, it could reduce future net income and cash flows and impact financial condition. 2016 Texas Base Rate Case In December 2016, SWEPCo filed a request with the PUCT for a net increase in Texas annual revenues of $69 million based upon a 10% return on common equity. In January 2018, the PUCT issued a final order approving a net increase in Texas annual revenues of $50 million based upon a return on common equity of 9.6% , effective May 2017. The final order also included (a) approval to recover the Texas jurisdictional share of environmental investments placed in service, as of June 30, 2016, at various plants, including Welsh Plant, Units 1 and 3, (b) approval of recovery of, but no return on, the Texas jurisdictional share of the net book value of Welsh Plant, Unit 2, (c) approval of $2 million additional vegetation management expenses and (d) the rejection of SWEPCo’s proposed transmission cost recovery mechanism. As a result of the final order, in the fourth quarter, SWEPCo (a) recorded an impairment charge of $19 million , which includes $7 million associated with the lack of return on Welsh Plant, Unit 2 and $12 million related to other disallowed plant investments (b) recognized $32 million of additional revenues, for the period of May 2017 through December 2017, that will be surcharged to customers and (c) recognized an additional $7 million of expenses consisting primarily of depreciation expense and vegetation management expense, offset by the deferral of rate case expenses. SWEPCo implemented new rates in February 2018 billings. The $32 million of additional 2017 revenues will be collected by the end of 2018. In addition, SWEPCo is required to file a refund tariff within 120 days to reflect the difference between rates collected under the final order and the rates that would be collected under Tax Reform. Louisiana Turk Plant Prudence Review Beginning January 2013, SWEPCo’s formula rates, including the Louisiana jurisdictional share (approximately 33% ) of the Turk Plant, have been collected subject to refund pending the outcome of a prudence review of the Turk Plant investment, which was placed into service in December 2012. In October 2017, the LPSC staff filed testimony contending that SWEPCo failed to continue to evaluate the suspension or cancellation of the Turk Plant during its construction period. In January 2018, SWEPCo and the LPSC staff filed a settlement, subject to LPSC approval, providing for a $19 million pretax write off of the Louisiana jurisdictional share of previously capitalized Turk Plant costs and a $10 million rate refund provision for previously collected revenues associated with the disallowed portion of the Turk Plant. Based on the agreement, management concluded that the disallowance was probable resulting in a $23 million pretax write-off in the fourth quarter, consisting of a $15 million pretax impairment and an $8 million pretax provision for revenue refund. The agreement requires $2 million of the provision to be refunded to customers in the first billing cycle following LPSC approval of the settlement and the remaining $8 million to be amortized as a cost of service reduction for customers over 5 years, effective August 1, 2018. In February 2018, the LPSC approved the settlement agreement. 2015 Louisiana Formula Rate Filing In April 2015, SWEPCo filed its formula rate plan for test year 2014 with the LPSC. The filing included a $14 million annual increase, which was effective August 2015. In February 2018, LPSC staff filed a report approving the increase as filed. This increase is subject to refund pending commission approval . If any of these costs are not recoverable, it could reduce future net income and cash flows and impact financial condition. 2017 Louisiana Formula Rate Filing In April 2017, the LPSC approved an uncontested stipulation agreement that SWEPCo filed for its formula rate plan for test year 2015. The filing included a net annual increase not to exceed $31 million , which was effective May 2017 and includes SWEPCo’s Louisiana jurisdictional share of Welsh Plant and Flint Creek Plant environmental controls which were placed in service in 2016. The net annual increase is subject to refund. In October 2017, SWEPCo filed testimony in Louisiana supporting the prudence of its environmental control investment for Welsh Plant, Units 1 and 3 and Flint Creek power plants. These environmental costs are subject to prudence review. A hearing at the LPSC is scheduled for May 2018. If any of these costs are not recoverable, it could reduce future net income and cash flows and impact financial condition. Welsh Plant - Environmental Impact Management currently estimates that the investment necessary to meet proposed environmental regulations through 2025 for Welsh Plant, Units 1 and 3 could total approximately $850 million , excluding AFUDC. As of December 31, 2017 , SWEPCo had incurred costs of $398 million , including AFUDC, related to these projects. Management continues to evaluate the impact of environmental rules and related project cost estimates. As of December 31, 2017 , the total net book value of Welsh Plant, Units 1 and 3 was $627 million , before cost of removal, including materials and supplies inventory and CWIP. In 2016, as approved by the APSC, SWEPCo began recovering $79 million related to the Arkansas jurisdictional share of these environmental costs, subject to prudence review in the next Arkansas filed base rate proceeding. In April 2017, the LPSC approved recovery of $131 million in investments related to its Louisiana jurisdictional share of environmental controls installed at Welsh Plant, effective May 2017. SWEPCo’s approved Louisiana jurisdictional share of Welsh Plant deferrals: (a) are $11 million , excluding $6 million of unrecognized equity as of December 31, 2017 , (b) is subject to review by the LPSC, and (c) includes a WACC return on environmental investments and the related depreciation expense and taxes. In January 2018, SWEPCo received written approval from the PUCT to recover its project costs from retail customers in its 2016 Texas base rate case and is recovering these costs from wholesale customers through SWEPCo’s FERC-approved agreements. See “2016 Texas Base Rate Case” an</t>
  </si>
  <si>
    <t>Effects of Regulation</t>
  </si>
  <si>
    <t>EFFECTS OF REGULATION The disclosures in this note apply to all Registrants unless indicated otherwise. Regulatory Assets and Liabilities Regulatory assets and liabilities are comprised of the following items: AEP December 31, Remaining Recovery Period 2017 2016 Current Regulatory Assets (in millions) Under-recovered Fuel Costs - earns a return $ 203.1 $ 61.4 1 year Under-recovered Fuel Costs - does not earn a return 89.4 95.2 1 year Total Current Regulatory Assets $ 292.5 $ 156.6 Noncurrent Regulatory Assets Regulatory assets pending final regulatory approval: Regulatory Assets Currently Earning a Return Plant Retirement Costs - Unrecovered Plant $ 50.3 $ 159.9 Ohio Capacity Deferral — 96.7 Storm-Related Costs — 25.1 Other Regulatory Assets Pending Final Regulatory Approval 9.6 10.4 Regulatory Assets Currently Not Earning a Return Storm-Related Costs (a) 128.0 25.9 Plant Retirement Costs - Asset Retirement Obligation Costs 39.7 29.6 Cook Plant Uprate Project 36.3 36.3 Environmental Control Projects — 24.1 Cook Plant Turbine 15.9 12.8 Other Regulatory Assets Pending Final Regulatory Approval 42.2 29.3 Total Regulatory Assets Pending Final Regulatory Approval (b) 322.0 450.1 Regulatory assets approved for recovery: Regulatory Assets Currently Earning a Return Plant Retirement Costs - Unrecovered Plant (c) 682.6 550.6 27 years Ohio Capacity Deferral 172.6 201.9 2 years Basic Transmission Cost Rider 90.8 19.9 2 years Meter Replacement Costs 83.7 99.9 10 years Ohio Distribution Decoupling 61.7 41.8 2 years Storm-Related Costs 39.3 15.3 4 years Plant Retirement Costs - Asset Retirement Obligation Costs 34.3 18.3 23 years Advanced Metering System 33.5 20.9 3 years Environmental Control Projects 28.1 — 23 years Mitchell Plant Transfer 17.8 18.5 23 years West Virginia Delayed Customer Billing 8.4 19.5 1 year Ohio Phase-In Recovery Rider — 218.9 Other Regulatory Assets Approved for Recovery 41.0 55.4 various Regulatory Assets Currently Not Earning a Return Pension and OPEB Funded Status 1,196.3 1,516.2 12 years Unrealized Loss on Forward Commitments 139.3 119.1 15 years Unamortized Loss on Reacquired Debt 129.9 137.8 28 years Cook Plant Nuclear Refueling Outage Levelization 66.7 75.2 2 years Deferred PJM Fees 48.0 — 2 years Storm-Related Costs 44.2 58.7 6 years Peak Demand Reduction/Energy Efficiency 40.1 49.9 3 years Postemployment Benefits 39.1 39.1 5 years Plant Retirement Costs - Asset Retirement Obligation Costs 37.2 48.9 23 years Vegetation Management 33.5 31.4 7 years Virginia Transmission Rate Adjustment Clause 32.6 38.7 2 years Medicare Subsidy 32.5 37.2 7 years Off-system Sales Margin Sharing - Indiana 9.0 24.3 2 years United Mine Workers of America Pension Withdrawal 0.5 20.2 5 years Income Taxes, Net — 1,575.0 OVEC Purchased Power — 22.1 Other Regulatory Assets Approved for Recovery 122.9 100.7 various Total Regulatory Assets Approved for Recovery 3,265.6 5,175.4 Total Noncurrent Regulatory Assets $ 3,587.6 $ 5,625.5 (a) As of December 31, 2017, AEP Texas has deferred $100 million related to Hurricane Harvey and is currently exploring recovery options. (b) In 2015, APCo recorded a $91 million reduction to accumulated depreciation related to the remaining net book value of plants retired in 2015, primarily in its Virginia jurisdiction. These plants were normal retirements at the end of their depreciable lives under the group composite method of depreciation. Recovery of the remaining Virginia net book value for the retired plants will be considered in APCo’s next depreciation study. The Virginia SCC staff has requested that the company prepare a depreciation study as of December 31, 2017 and submit that study to the Virginia SCC staff in 2018. (c) In March 2017, $41 million was reclassified from accumulated depreciation to regulatory assets related to Northeastern Plant, Unit 3. As of December 31, 2017 the unrecovered plant balance related to Northeastern Plant, Unit 3 was $57 million . AEP December 31, Remaining 2017 2016 Refund Period Current Regulatory Liabilities (in millions) Over-recovered Fuel Costs - pays a return $ 8.7 $ 3.8 1 year Over-recovered Fuel Costs - does not pay a return 3.2 4.2 1 year Total Current Regulatory Liabilities $ 11.9 $ 8.0 Noncurrent Regulatory Liabilities and Deferred Investment Tax Credits Regulatory liabilities pending final regulatory determination: Regulatory Liabilities Currently Paying a Return Income Taxes, Net (a) $ 4,412.8 $ — Regulatory Liabilities Currently Not Paying a Return Other Regulatory Liabilities Pending Final Regulatory Determination 0.2 0.8 Total Regulatory Liabilities Pending Final Regulatory Determination 4,413.0 0.8 Regulatory liabilities approved for payment: Regulatory Liabilities Currently Paying a Return Asset Removal Costs (b) 2,637.1 2,627.5 (c) Advanced Metering Infrastructure Surcharge 12.7 17.0 3 years Deferred Investment Tax Credits 10.6 12.6 41 years Excess Earnings 9.4 10.0 36 years Louisiana Refundable Construction Financing Costs — 16.2 Other Regulatory Liabilities Approved for Payment 1.3 1.6 various Regulatory Liabilities Currently Not Paying a Return Excess Nuclear Decommissioning Funding 945.0 731.2 (d) Deferred Investment Tax Credits 191.2 132.9 45 years Transition Charges 46.0 40.5 10 years Spent Nuclear Fuel 43.2 44.2 (d) Enhanced Service Reliability Plan 30.6 21.7 2 years Peak Demand Reduction/Energy Efficiency 25.6 34.0 2 years Other Regulatory Liabilities Approved for Payment 56.6 61.1 various Total Regulatory Liabilities Approved for Payment 4,009.3 3,750.5 Total Noncurrent Regulatory Liabilities and Deferred Investment Tax Credits $ 8,422.3 $ 3,751.3 (a) This balance primarily represents regulatory liabilities for excess accumulated deferred income taxes (Excess ADIT) as a result of the reduction in the corporate federal income tax rate from 35% to 21% related to the enactment of Tax Reform. The regulatory liability balance predominately pays a return due to the inclusion of Excess ADIT in rate base. The mechanism and refund period to provide the Excess ADIT to customers will be based on future orders from the respective commission in each jurisdiction. See “Federal Tax Reform” section of Note 12 for additional information. (b) As of December 31, 2017, I&amp;M also charged $43 million to asset removal costs related to various Tanners Creek Plant related assets, primarily related to the net book value of ARO assets. The Indiana and Michigan retail jurisdictions of I&amp;M have increased depreciation rates on Rockport Plant to recover the net book value of Tanners Creek Plant that was retired in 2015. I&amp;M intends to address the need for increases in depreciation rates to recover the deferral in its next Indiana and Michigan base rate cases. (c) Relieved as removal costs are incurred. (d) Relieved when plant is decommissioned. AEP Texas December 31, Remaining Recovery Period Regulatory Assets: 2017 2016 (in millions) Noncurrent Regulatory Assets Regulatory assets pending final regulatory approval: Regulatory Assets Currently Earning a Return Storm-Related Costs $ — $ 25.1 Regulatory Assets Currently Not Earning a Return Storm-Related Costs (a) 123.3 — Rate Case Expense 0.1 0.1 Total Regulatory Assets Pending Final Regulatory Approval 123.4 25.2 Regulatory assets approved for recovery: Regulatory Assets Currently Earning a Return Meter Replacement Costs 44.9 49.8 10 years Advanced Metering System 33.5 21.3 3 years Regulatory Assets Currently Not Earning a Return Pension and OPEB Funded Status 151.2 188.2 12 years Transmission Cost Recovery Factor 9.5 5.3 1 year Unamortized Loss on Reacquired Debt 7.7 7.3 20 years Income Taxes, Net — 40.3 Other Regulatory Assets Approved for Recovery 8.5 9.8 various Total Regulatory Assets Approved for Recovery 255.3 322.0 Total Noncurrent Regulatory Assets $ 378.7 $ 347.2 (a) As of December 31, 2017, AEP Texas has deferred $100 million related to Hurricane Harvey and is currently exploring recovery options. AEP Texas December 31, Remaining Refund Period Regulatory Liabilities: 2017 2016 (in millions) Noncurrent Regulatory Liabilities and Deferred Investment Tax Credits Regulatory liabilities pending final regulatory determination: Regulatory Liabilities Currently Paying a Return Income Taxes, Net (a) $ 642.9 $ — Total Regulatory Liabilities Pending Final Regulatory Determination 642.9 — Regulatory liabilities approved for payment: Regulatory Liabilities Currently Paying a Return Asset Removal Costs 599.2 581.7 (b) Advanced Metering Infrastructure Surcharge 12.7 17.0 3 years Excess Earnings 6.8 7.3 14 years Regulatory Liabilities Currently Not Paying a Return Transition Charges 46.0 40.5 10 years Deferred Investment Tax Credits 12.3 13.9 45 years Other Regulatory Liabilities Approved for Payment 0.6 0.4 various Total Regulatory Liabilities Approved for Payment 677.6 660.8 Total Noncurrent Regulatory Liabilities and Deferred Investment Tax Credits $ 1,320.5 $ 660.8 (a) This balance primarily represents regulatory liabilities for Excess ADIT as a result of the reduction in the corporate federal income tax rate from 35% to 21% related to the enactment of Tax Reform. The regulatory liability balance predominately pays a return due to the inclusion of Excess ADIT in rate base. The mechanism and refund period to provide the Excess ADIT to customers will be based on future orders from the respective commission in each jurisdiction. See “Federal Tax Reform” section of Note 12 for additional information. (b) Relieved as removal costs are incurred. AEPTCo December 31, Remaining Recovery Period Regulatory Assets: 2017 2016 (in millions) Noncurrent Regulatory Assets Regulatory assets approved for recovery: Regulatory Assets Currently Earning a Return Income Taxes, Net $ — $ 106.1 Under-Recovered SPP Revenues — 1.6 Regulatory Assets Currently Not Earning a Return Under-Recovered OATT Costs 11.7 4.6 1 year Total Regulatory Assets Approved for Recovery 11.7 112.3 Total Noncurrent Regulatory Assets $ 11.7 $ 112.3 AEPTCo December 31, Remaining Refund Period Regulatory Liabilities: 2017 2016 (in millions) Noncurrent Regulatory Liabilities Regulatory liabilities pending final regulatory determination: Regulatory Liabilities Currently Paying a Return Income Taxes, Net (a) $ 427.0 $ — Total Regulatory Liabilities Pending Final Regulatory Determination 427.0 — Regulatory liabilities approved for payment: Regulatory Liabilities Currently Paying a Return Asset Removal Costs 66.7 44.0 (b) Total Regulatory Liabilities Approved for Payment 66.7 44.0 Total Noncurrent Regulatory Liabilities $ 493.7 $ 44.0 (a) This balance primarily represents regulatory liabilities for Excess ADIT as a result of the reduction in the corporate federal income tax rate from 35% to 21% related to the enactment of Tax Reform. The regulatory liability balance predominately pays a return due to the inclusion of Excess ADIT in rate base. The mechanism and refund period to provide the Excess ADIT to customers will be based on future orders from the respective commission in each jurisdiction. See “Federal Tax Reform” section of Note 12 for additional information. (b) Relieved as removal costs are incurred. APCo December 31, Remaining Recovery Period Regulatory Assets: 2017 2016 (in millions) Current Regulatory Assets Under-recovered Fuel Costs - earns a return $ 21.4 $ 6.2 1 year Under-recovered Fuel Costs - does not earn a return 67.4 62.2 1 year Total Current Regulatory Assets $ 88.8 $ 68.4 Noncurrent Regulatory Assets Regulatory assets pending final regulatory approval: Regulatory Assets Currently Earning a Return Plant Retirement Costs - Materials and Supplies $ 9.1 $ 9.1 Regulatory Assets Currently Not Earning a Return Plant Retirement Costs - Asset Retirement Obligation Costs 39.7 29.6 Other Regulatory Assets Pending Final Regulatory Approval 0.6 0.6 Total Regulatory Assets Pending Final Regulatory Approval (a) 49.4 39.3 Regulatory assets approved for recovery: Regulatory Assets Currently Earning a Return Plant Retirement Costs - Unrecovered Plant - West Virginia 86.3 85.4 26 years West Virginia Delayed Customer Billing 7.8 18.1 1 year Other Regulatory Assets Approved for Recovery 3.9 6.8 various Regulatory Assets Currently Not Earning a Return Pension and OPEB Funded Status 168.8 221.4 12 years Unamortized Loss on Reacquired Debt 93.2 97.2 28 years Vegetation Management Program - West Virginia 33.5 31.4 7 years Virginia Transmission Rate Adjustment Clause 32.6 38.7 2 years Storm-Related Costs - West Virginia 32.2 47.8 3 years Postemployment Benefits 18.8 17.4 5 years Peak Demand Reduction/Energy Efficiency 18.1 19.2 3 years Virginia Generation Rate Adjustment Clause 7.3 6.5 2 years Income Taxes, Net — 463.5 Other Regulatory Assets Approved for Recovery 22.0 28.4 various Total Regulatory Assets Approved for Recovery 524.5 1,081.8 Total Noncurrent Regulatory Assets $ 573.9 $ 1,121.1 (a) In 2015, APCo recorded a $91 million reduction to accumulated depreciation related to the remaining net book value of plants retired in 2015, primarily in its Virginia jurisdiction. These plants were normal retirements at the end of their depreciable lives under the group composite method of depreciation. Recovery of the remaining Virginia net book value for the retired plants will be considered in APCo’s next depreciation study. The Virginia SCC staff has requested that the company prepare a depreciation study as of December 31, 2017 and submit that study to the Virginia SCC staff in 2018. APCo December 31, Remaining Refund Period Regulatory Liabilities: 2017 2016 (in millions) Noncurrent Regulatory Liabilities and Deferred Investment Tax Credits Regulatory liabilities pending final regulatory determination: Regulatory Liabilities Currently Paying a Return Income Taxes, Net (a) $ 820.3 $ — Total Regulatory Liabilities Pending Final Regulatory Determination 820.3 — Regulatory liabilities approved for payment: Regulatory Liabilities Currently Paying a Return Asset Removal Costs 615.8 616.9 (b) Deferred Investment Tax Credits 0.9 0.9 41 years Regulatory Liabilities Currently Not Paying a Return Unrealized Gain on Forward Commitments 9.5 1.3 7 years Consumer Rate Relief - West Virginia 6.5 5.1 1 year Other Regulatory Liabilities Approved for Payment 1.9 3.6 various Total Regulatory Liabilities Approved for Payment 634.6 627.8 Total Noncurrent Regulatory Liabilities and Deferred Investment Tax Credits $ 1,454.9 $ 627.8 (a) This balance primarily represents regulatory liabilities for Excess ADIT as a result of the reduction in the corporate federal income tax rate from 35% to 21% related to the enactment of Tax Reform. The regulatory liability balance predominately pays a return due to the inclusion of Excess ADIT in rate base. The mechanism and refund period to provide the Excess ADIT to customers will be based on future orders from the respective commission in each jurisdiction. See “Federal Tax Reform” section of Note 12 for additional information. (b) Relieved as removal costs are incurred. I&amp;M December 31, Remaining Recovery Period Regulatory Assets: 2017 2016 (in millions) Current Regulatory Assets Under-recovered Fuel Costs - earns a return $ 15.0 $ 13.0 1 year Under-recovered Fuel Costs - does not earn a return — 13.1 Total Current Regulatory Assets $ 15.0 $ 26.1 Noncurrent Regulatory Assets Regulatory assets pending final regulatory approval: Regulatory Assets Currently Not Earning a Return Cook Plant Uprate Project $ 36.3 $ 36.3 Cook Plant Turbine 15.9 12.8 Deferred Cook Plant Life Cycle Management Project Costs - Michigan 14.7 8.1 Rockport Plant Dry Sorbent Injection System - Indiana 10.4 6.6 Other Regulatory Assets Pending Final Regulatory Approval 2.0 0.9 Total Regulatory Assets Pending Final Regulatory Approval 79.3 64.7 Regulatory assets approved for recovery: Regulatory Assets Currently Earning a Return Plant Retirement Costs - Unrecovered Plant 245.3 252.8 27 years Cook Plant, Unit 2 Baffle Bolts - Indiana 6.0 6.3 21 years Other Regulatory Assets Approved for Recovery 1.0 2.5 various Regulatory Assets Currently Not Earning a Return Pension and OPEB Funded Status 77.8 141.9 12 years Cook Plant Nuclear Refueling Outage Levelization 66.7 75.2 2 years Deferred PJM Fees 48.0 — 2 years Postemployment Benefits 9.7 11.4 5 years Unamortized Loss on Reacquired Debt 9.5 10.7 15 years Off-system Sales Margin Sharing - Indiana 9.0 24.3 2 years Medicare Subsidy 7.1 8.2 7 years Income Taxes, Net — 302.6 Other Regulatory Assets Approved for Recovery 20.0 16.0 various Total Regulatory Assets Approved for Recovery 500.1 851.9 Total Noncurrent Regulatory Assets $ 579.4 $ 916.6 I&amp;M December 31, Remaining Refund Period Regulatory Liabilities: 2017 2016 (in millions) Current Regulatory Liabilities Over-recovered Fuel Costs - does not pay a return $ 2.7 $ — 1 year Total Current Regulatory Liabilities $ 2.7 $ — Noncurrent Regulatory Liabilities and Deferred Investment Tax Credits Regulatory liabilities pending final regulatory determination: Regulatory Liabilities Currently Paying a Return Income Taxes, Net (a) $ 472.7 $ — Total Regulatory Liabilities Pending Final Regulatory Determination 472.7 — Regulatory liabilities approved for payment: Regulatory Liabilities Currently Paying a Return Asset Removal Costs (b) 202.2 236.5 (c) Regulatory Liabilities Currently Not Paying a Return Excess Nuclear Decommissioning Funding 945.0 731.2 (d) Spent Nuclear Fuel 43.2 44.2 (d) Deferred Investment Tax Credits 34.1 38.8 20 years Other Regulatory Liabilities Approved for Payment 11.5 14.8 various Total Regulatory Liabilities Approved for Payment 1,236.0 1,065.5 Total Noncurrent Regulatory Liabilities and Deferred Investment Tax Credits $ 1,708.7 $ 1,065.5 (a) This balance primarily represents regulatory liabilities for Excess ADIT as a result of the reduction in the corporate federal income tax rate from 35% to 21% related to the enactment of Tax Reform. The regulatory liability balance predominately pays a return due to the inclusion of Excess ADIT in rate base. The mechanism and refund period to provide the Excess ADIT to customers will be based on future orders from the respective commission in each jurisdiction. See “Federal Tax Reform” section of Note 12 for additional information. (b) As of December 31, 2017, I&amp;M has charged $43 million to asset removal costs related to various Tanners Creek Plant related assets, primarily related to the net book value of ARO assets. The Indiana and Michigan retail jurisdictions of I&amp;M have increased depreciation rates on Rockport Plant to recover the net book value of Tanners Creek Plant that was retired in 2015. I&amp;M intends to address the need for increases in depreciation rates to recover the deferral in its next Indiana and Michigan base rate cases. (c) Relieved as removal costs are incurred. (d) Relieved when plant is decommissioned. OPCo December 31, Remaining Recovery Period Regulatory Assets: 2017 2016 (in millions) Current Regulatory Assets Under-recovered Fuel Costs - earns a return (a) $ 115.9 $ — 1 year Total Current Regulatory Assets $ 115.9 $ — Noncurrent Regulatory Assets Regulatory assets pending final regulatory approval: Regulatory Assets Currently Earning a Return Capacity Deferral $ — $ 96.7 (b) Regulatory Assets Currently Not Earning a Return Smart Grid Costs — 4.1 Total Regulatory Assets Pending Final Regulatory Approval — 100.8 Regulatory assets approved for recovery: Regulatory Assets Currently Earning a Return Capacity Deferral 172.6 201.9 2 years Basic Transmission Cost Rider 90.8 19.9 2 years Distribution Decoupling 61.7 41.8 2 years Phase-In Recovery Rider — 218.9 Other Regulatory Assets Approved for Recovery 1.7 4.2 various Regulatory Assets Currently Not Earning a Return Pension and OPEB Funded Status 170.6 225.2 12 years Unrealized Loss on Forward Commitments 131.8 118.6 15 years Unamortized Loss on Reacquired Debt 7.8 9.1 21 years Income Taxes, Net — 126.4 OVEC Purchased Power — 22.1 Other Regulatory Assets Approved for Recovery 15.8 18.6 various Total Regulatory Assets Approved for Recovery 652.8 1,006.7 Total Noncurrent Regulatory Assets $ 652.8 $ 1,107.5 (a) December 31, 2017 balance includes Phase-In Recovery Rider. (b) Capacity Deferral related to 2016 Global Settlement was approved for recovery effective March 2017. OPCo December 31, Remaining Refund Period 2017 2016 Regulatory Liabilities: (in millions) Current Regulatory Liabilities Over-recovered Fuel Costs - does not pay a return $ — $ 4.2 Total Current Regulatory Liabilities $ — $ 4.2 Noncurrent Regulatory Liabilities and Deferred Investment Tax Credits Regulatory liabilities pending final regulatory determination: Regulatory Liabilities Currently Paying a Return Income Taxes, Net (a) $ 604.2 $ — Regulatory Liabilities Currently Not Paying a Return Other Regulatory Liabilities Pending Final Regulatory Determination 0.2 0.2 Total Regulatory Liabilities Pending Final Regulatory Determination 604.4 0.2 Regulatory liabilities approved for payment: Regulatory Liabilities Currently Paying a Return Asset Removal Costs 428.8 432.4 (b) Other Regulatory Liabilities Approved for Payment 1.4 0.3 various Regulatory Liabilities Currently Not Paying a Return Enhanced Service Reliability Plan 30.6 21.7 2 years Peak Demand Reduction/Energy Efficiency 23.6 29.0 2 years Smart Grid Costs 1.4 11.9 1 year Other Regulatory Liabilities Approved for Payment 10.0 10.7 various Total Regulatory Liabilities Approved for Payment 495.8 506.0 Total Noncurrent Regulatory Liabilities and Deferred Investment Tax Credits $ 1,100.2 $ 506.2 (a) This balance primarily represents regulatory liabilities for Excess ADIT as a result of the reduction in the corporate federal income tax rate from 35% to 21% related to the enactment of Tax Reform. The regulatory liability balance predominately pays a return due to the inclusion of Excess ADIT in rate base. The mechanism and refund period to provide the Excess ADIT to customers will be based on future orders from the respective commission in each jurisdiction. See “Federal Tax Reform” section of Note 12 for additional information. (b) Relieved as removal costs are incurred. PSO December 31, Remaining Recovery Period 2017 2016 Regulatory Assets: (in millions) Current Regulatory Assets Under-recovered Fuel Costs - earns a return $ 36.7 $ 33.8 1 year Total Current Regulatory Assets $ 36.7 $ 33.8 Noncurrent Regulatory Assets Regulatory assets pending final regulatory approval: Regulatory Assets Currently Earning a Return Plant Retirement Costs - Unrecovered Plant $ — $ 84.5 Other Regulatory Assets Pending Final Regulatory Approval — 0.5 Regulatory Assets Currently Not Earning a Return Storm-Related Costs 3.2 20.0 Environmental Control Projects — 13.1 Other Regulatory Assets Pending Final Regulatory Approval 0.1 — Total Regulatory Assets Pending Final Regulatory Approval 3.3 118.1 Regulatory assets approved for recovery: Regulatory Assets Currently Earning a Return Plant Retirement Costs - Unrecovered Plant (a) 138.5 — 23 years Storm-Related Costs 39.0 10.8 4 years Meter Replacement Costs 38.8 50.1 7 years Environmental Control Projects 28.1 — 23 years Red Rock Generating Facility 8.8 9.1 39 years Other Regulatory Assets Approved for Recovery 0.5 — various Regulatory Assets Currently Not Earning a Return Pension and OPEB Funded Status 72.7 98.1 12 years SPP Base Plan Fees 16.3 10.7 2 years Peak Demand Reduction/Energy Efficiency 13.0 10.3 2 years Unamortized Loss on Reacquired Debt 5.0 5.8 15 years Deferred System Reliability Rider Expenses — 12.5 Income Taxes, Net — 9.3 Other Regulatory Assets Approved for Recovery 4.1 5.4 various Total Regulatory Assets Approved for Recovery 364.8 222.1 Total Noncurrent Regulatory Assets $ 368.1 $ 340.2 (a) In March 2017, $41 million was reclassified from accumulated depreciation to regulatory assets related to Northeastern Plant, Unit 3. As of December 31, 2017 the unrecovered plant balance related to Northeastern Plant, Unit 3 was $57 million . PSO December 31, Remaining Refund Period 2017 2016 Regulatory Liabilities: (in millions) Noncurrent Regulatory Liabilities and Deferred Investment Tax Credits Regulatory liabilities pending final regulatory determination: Regulatory Liabilities Currently Paying a Return Income Taxes, Net (a) $ 531.7 $ — Total Regulatory Liabilities Pending Final Regulatory Determination 531.7 — Regulatory liabilities approved for payment: Regulatory Liabilities Currently Paying a Return Asset Removal Costs 268.8 279.3 (b) Regulatory Liabilities Currently Not Paying a Return Deferred Investment Tax Credits 50.7 48.0 41 years Advanced Metering Costs 0.6 11.5 1 year Other Regulatory Liabilities Approved for Payment 1.7 0.9 various Total Regulatory Liabilities Approved for Payment 321.8 339.7 Total Noncurrent Regulatory Liabilities and Deferred Investment Tax Credits $ 853.5 $ 339.7 (a) This balance primarily represents regulatory liabilities for Excess ADIT as a result of the reduction in the corporate federal income tax rate from 35% to 21% related to the enactment of Tax Reform. The regulatory liability balance predominately pays a return due to the inclusion of Excess ADIT in rate base. The mechanism and refund period to provide the Excess ADIT to customers will be based on future orders from the respective commission in each jurisdiction. See “Federal Tax Reform” section of Note 12 for additional information. (b) Relieved as removal costs are incurred. SWEPCo December 31, Remaining Recovery Period 2017 2016 Regulatory Assets: (in millions) Current Regulatory Assets Under-recovered Fuel Costs - earns a return $ 14.1 $ 8.4 1 year Total Current Regulatory Assets $ 14.1 $ 8.4 Noncurrent Regulatory Assets Regulatory assets pending final regulatory approval: Regulatory Assets Currently Earning a Return Plant Retirement Costs - Unrecovered Plant $ 50.3 $ 75.4 Other Regulatory Assets Pending Final Regulatory Approval 0.5 0.8 Regulatory Assets Currently Not Earning a Return Rate Case Expense - Texas 4.3 1.0 Asset Retirement Obligation - Arkansas, Louisiana 4.0 2.7 Shipe Road Transmission Project - FERC 3.3 3.1 Environmental Controls Projects — 11.0 Other Regulatory Assets Pending Final Regulatory Approval 2.5 1.9 Total Regulatory Assets Pending Final Regulatory Approval 64.9 95.9 Regulatory assets approved for recovery: Regulatory Assets Currently Earning a Return Other Regulatory Assets Approved for Recovery 7.2 1.3 various Regulatory Assets Currently Not Earning a Return Pension and OPEB Funded Status 101.0 119.8 12 years Plant Retirement Costs - Unrecovered Plant 17.6 — 24 years Environmental Controls Projects 15.3 — 15 years Unamortized Loss on Reacquired Debt 4.7 5.4 26 years Medicare Subsidy 3.7 4.3 7 years Income Taxes, Net — 314.2 Other Regulatory Assets Approved for Recovery 6.2 10.3 various Total Regulatory Assets Approved for Recovery 155.7 455.3 Total Noncurrent Regulatory Assets $ 220.6 $ 551.2 SWEPCo December 31, Remaining Refund Period 2017 2016 Regulatory Liabilities: (in millions) Current Regulatory Liabilities Over-recovered Fuel Costs - pays a return $ 8.7 $ 3.8 1 year Total Current Regulatory Liabilities $ 8.7 $ 3.8 Noncurrent Regulatory Liabilities and Deferred Investment Tax Credits Regulatory liabilities pending final regulatory determination: Regulatory Liabilities Currently Paying a Return Income Taxes, Net (a) $ 455.9 $ — Total Regulatory Liabilities Pending Final Regulatory Determination 455.9 — Regulatory liabilities approved for payment: Regulatory Liabilities Currently Paying a Return Asset Removal Costs 424.5 409.7 (b) Refundable Construction Financing Costs - Louisiana — 16.2 Other Regulatory Liabilities Approved for Payment 2.6 3.9 various Regulatory Liabilities Currently Not Paying a Return Deferred Investment Tax Credits 5.9 7.3 14 years Other Regulatory Liabilities Approved for Payment 7.5 1.8 various Total Regulatory Liabilities Approved for Payment 440.5 438.9 Total Noncurrent Regulatory Liabilities and Deferred Investment Tax Credits $ 896.4 $ 438.9 (a) This balance primarily represents regulatory liabilities for Excess ADIT as a result of the reduction in the corporate federal income tax rate from 35% to 21% related to the enactment of Tax Reform. The regulatory liability balance predominately pays a return due to the inclusion of Excess ADIT in rate base. The mechanism and refund period to provide the Excess ADIT to customers will be based on future orders from the respective commission in each jurisdiction. See “Federal Tax Reform” section of Note 12 for additional information. (b) Relieved as removal costs are incurred.</t>
  </si>
  <si>
    <t>Commitments, Guarantees and Contingencies</t>
  </si>
  <si>
    <t>COMMITMENTS, GUARANTEES AND CONTINGENCIES The disclosures in this note apply to all Registrants unless indicated otherwise. The Registrants are subject to certain claims and legal actions arising in the ordinary course of business. In addition, the Registrants business activities are subject to extensive governmental regulation related to public health and the environment. The ultimate outcome of such pending or potential litigation against the Registrants cannot be predicted. Management accrues contingent liabilities only when management concludes that it is both probable that a liability has been incurred at the date of the financial statements and the amount of loss can be reasonably estimated. When management determines that it is not probable, but rather reasonably possible that a liability has been incurred at the date of the financial statements, management discloses such contingencies and the possible loss or range of loss if such estimate can be made. Any estimated range is based on currently available information and involves elements of judgment and significant uncertainties. Any estimated range of possible loss may not represent the maximum possible loss exposure. Circumstances change over time and actual results may vary significantly from estimates. For current proceedings not specifically discussed below, management does not anticipate that the liabilities, if any, arising from such proceedings would have a material effect on the financial statements. COMMITMENTS (Applies to all Registrants except AEP Texas and AEPTCo) The AEP System has substantial commitments for fuel, energy and capacity contracts as part of the normal course of business. Certain contracts contain penalty provisions for early termination. In accordance with the accounting guidance for “Commitments”, the following tables summarize the Registrants’ actual contractual commitments as of December 31, 2017 : Contractual Commitments - AEP Less Than 1 Year 2-3 Years 4-5 Years After 5 Years Total (in millions) Fuel Purchase Contracts (a) $ 1,067.6 $ 1,019.5 $ 544.9 $ 221.6 $ 2,853.6 Energy and Capacity Purchase Contracts 230.1 456.1 378.0 1,467.3 2,531.5 Total $ 1,297.7 $ 1,475.6 $ 922.9 $ 1,688.9 $ 5,385.1 Contractual Commitments - APCo Less Than 1 Year 2-3 Years 4-5 Years After 5 Years Total (in millions) Fuel Purchase Contracts (a) $ 369.1 $ 364.4 $ 165.2 $ 0.9 $ 899.6 Energy and Capacity Purchase Contracts 36.0 72.3 72.9 354.9 536.1 Total $ 405.1 $ 436.7 $ 238.1 $ 355.8 $ 1,435.7 Contractual Commitments - I&amp;M Less Than 1 Year 2-3 Years 4-5 Years After 5 Years Total (in millions) Fuel Purchase Contracts (a) $ 236.9 $ 269.4 $ 204.6 $ 166.6 $ 877.5 Energy and Capacity Purchase Contracts 125.4 255.9 259.9 352.4 993.6 Total $ 362.3 $ 525.3 $ 464.5 $ 519.0 $ 1,871.1 Contractual Commitments - OPCo Less Than 1 Year 2-3 Years 4-5 Years After 5 Years Total (in millions) Energy and Capacity Purchase Contracts $ 29.9 $ 59.3 $ 58.4 $ 363.7 $ 511.3 Contractual Commitments - PSO Less Than 1 Year 2-3 Years 4-5 Years After 5 Years Total (in millions) Fuel Purchase Contracts (a) $ 45.9 $ 71.7 $ 30.5 $ — $ 148.1 Energy and Capacity Purchase Contracts 91.5 181.5 127.8 236.8 637.6 Total $ 137.4 $ 253.2 $ 158.3 $ 236.8 $ 785.7 Contractual Commitments - SWEPCo Less Than 1 Year 2-3 Years 4-5 Years After 5 Years Total (in millions) Fuel Purchase Contracts (a) $ 111.7 $ 85.8 $ 55.4 $ — $ 252.9 Energy and Capacity Purchase Contracts 33.0 67.3 53.4 151.0 304.7 Total $ 144.7 $ 153.1 $ 108.8 $ 151.0 $ 557.6 (a) Represents contractual commitments to purchase coal, natural gas, uranium and other consumables as fuel for electric generation along with related transportation of the fuel. GUARANTEES Liabilities for guarantees are recorded in accordance with the accounting guidance for “Guarantees.” There is no collateral held in relation to any guarantees. In the event any guarantee is drawn, there is no recourse to third parties unless specified below. Letters of Credit (Applies to AEP, AEP Texas and OPCo) Standby letters of credit are entered into with third parties. These letters of credit are issued in the ordinary course of business and cover items such as natural gas and electricity risk management contracts, construction contracts, insurance programs, security deposits and debt service reserves. AEP has a $3 billion revolving credit facility due in June 2021, under which up to $1.2 billion may be issued as letters of credit on behalf of subsidiaries. As of December 31, 2017 , no letters of credit were issued under the $3 billion revolving credit facility. An uncommitted facility gives the issuer of the facility the right to accept or decline each request made under the facility. AEP also issues letters of credit on behalf of subsidiaries under four uncommitted facilities totaling $345 million . In October 2017, a $100 million uncommitted facility expired. As of December 31, 2017 , the Registrants’ maximum future payments for letters of credit issued under the uncommitted facilities were as follows: Company Amount Maturity (in millions) AEP $ 103.5 January 2018 to December 2018 AEP Texas 2.8 January 2018 OPCo 0.6 September 2018 AEP has $45 million of variable rate Pollution Control Bonds supported by $46 million of bilateral letters of credit maturing in July 2019. Guarantees of Third-Party Obligations (Applies to AEP and SWEPCo) As part of the process to receive a renewal of a Texas Railroad Commission permit for lignite mining, SWEPCo provides guarantees of mine reclamation of $115 million . Since SWEPCo uses self-bonding, the guarantee provides for SWEPCo to commit to use its resources to complete the reclamation in the event the work is not completed by Sabine. This guarantee ends upon depletion of reserves and completion of final reclamation. It is estimated the reserves will be depleted in 2036 with final reclamation completed by 2046 at an estimated cost of approximately $76 million . Actual reclamation costs could vary due to period inflation and any changes to actual mine reclamation. As of December 31, 2017 , SWEPCo has collected approximately $72 million through a rider for final mine closure and reclamation costs, of which $76 million is recorded in Asset Retirement Obligations, offset by $4 million that is recorded in Deferred Charges and Other Noncurrent Assets on SWEPCo’s balance sheet. Sabine charges SWEPCo, its only customer, all of its costs. SWEPCo passes these costs to customers through its fuel clause. Guarantees of Equity Method Investees (Applies to AEP) AEP issued a performance guarantee for a 50% owned joint venture which is accounted for as an equity method investment. If the joint venture were to default on payments or performance, AEP would be required to make payments on behalf of the joint venture. As of December 31, 2017, the maximum potential amount of future payments associated with this guarantee was $75 million , which expires in December 2019. Indemnifications and Other Guarantees Contracts The Registrants enter into certain types of contracts which require indemnifications. Typically these contracts include, but are not limited to, sale agreements, lease agreements, purchase agreements and financing agreements. Generally, these agreements may include, but are not limited to, indemnifications around certain tax, contractual and environmental matters. With respect to sale agreements, exposure generally does not exceed the sale price. As of December 31, 2017 , there were no material liabilities recorded for any indemnifications. AEPSC conducts power purchase and sale activity on behalf of APCo, I&amp;M, KPCo and WPCo, who are jointly and severally liable for activity conducted on their behalf. AEPSC also conducts power purchase and sale activity on behalf of PSO and SWEPCo, who are jointly and severally liable for activity conducted on their behalf. Lease Obligations Certain Registrants lease certain equipment under master lease agreements. See “Master Lease Agreements”, “Railcar Lease” and “AEPRO Boat and Barge Leases” sections of Note 13 for disclosure of lease residual value guarantees. ENVIRONMENTAL CONTINGENCIES (Applies to All Registrants except AEPTCo) The Comprehensive Environmental Response Compensation and Liability Act (Superfund) and State Remediation By-products from the generation of electricity include materials such as ash, slag, sludge, low-level radioactive waste and SNF. Coal combustion by-products, which constitute the overwhelming percentage of these materials, are typically treated and deposited in captive disposal facilities or are beneficially utilized. In addition, the generation plants and transmission and distribution facilities have used asbestos, polychlorinated biphenyls and other hazardous and nonhazardous materials. The Registrants currently incur costs to dispose of these substances safely. Superfund addresses clean-up of hazardous substances that are released to the environment. The Federal EPA administers the clean-up programs. Several states enacted similar laws. As of December 31, 2017 , APCo and OPCo are named as a Potentially Responsible Party (PRP) for one site and three sites, respectively, by the Federal EPA for which alleged liability is unresolved. There are eleven additional sites for which APCo, I&amp;M, OPCo and SWEPCo received information requests which could lead to PRP designation. I&amp;M has also been named potentially liable at two sites under state law including the I&amp;M site discussed in the next paragraph. In those instances where a PRP or defendant has been named, disposal or recycling activities were in accordance with the then-applicable laws and regulations. Superfund does not recognize compliance as a defense, but imposes strict liability on parties who fall within its broad statutory categories. Liability has been resolved for a number of sites with no significant effect on net income. In 2008, I&amp;M received a letter from the Michigan Department of Environmental Quality (MDEQ) concerning conditions at a site under state law and requesting I&amp;M take voluntary action necessary to prevent and/or mitigate public harm. I&amp;M started remediation work in accordance with a plan approved by MDEQ. In 2014, I&amp;M recorded an accrual for remediation at certain additional sites in Michigan. As a result of completed remediation work in 2015 and 2017, I&amp;M’s accrual was reduced. As of December 31, 2017 , I&amp;M’s accrual for all of these sites is $100 thousand . The remediation work is expected to be completed in 2018. Management evaluates the potential liability for each Superfund site separately, but several general statements can be made about potential future liability. Allegations that materials were disposed at a particular site are often unsubstantiated and the quantity of materials deposited at a site can be small and often nonhazardous. Although Superfund liability has been interpreted by the courts as joint and several, typically many parties are named as PRPs for each site and several of the parties are financially sound enterprises. At present, management’s estimates do not anticipate material cleanup costs for identified Superfund sites. NUCLEAR CONTINGENCIES (Applies to AEP and I&amp;M) I&amp;M owns and operates the two-unit 2,278 MW Cook Plant under licenses granted by the Nuclear Regulatory Commission (NRC). I&amp;M has a significant future financial commitment to dispose of SNF and to safely decommission and decontaminate the plant. The licenses to operate the two nuclear units at the Cook Plant expire in 2034 and 2037. The operation of a nuclear facility also involves special risks, potential liabilities and specific regulatory and safety requirements. By agreement, I&amp;M is partially liable, together with all other electric utility companies that own nuclear generation units, for a nuclear power plant incident at any nuclear plant in the U.S. Should a nuclear incident occur at any nuclear power plant in the U.S., the resultant liability could be substantial. Westinghouse Electric Company Bankruptcy Filing In March 2017, Westinghouse filed a petition to reorganize under Chapter 11 of the U.S. Bankruptcy Code. It intends to reorganize, not cease business operations. However, it is in the early stages of the bankruptcy process and it is unclear whether the company can successfully reorganize. Westinghouse and I&amp;M have a number of significant ongoing contracts relating to reactor services, nuclear fuel fabrication and ongoing engineering projects. The most significant of these relate to Cook Plant fuel fabrication. Westinghouse has stated that it intends to continue performance on I&amp;M’s contracts, but given the importance of upcoming dates in the fuel fabrication process for Cook Plant, and their vital part in Cook Plant’s ongoing operations, I&amp;M continues to work with Westinghouse in the bankruptcy proceedings to avoid any interruptions to that service. In January 2018, Westinghouse issued a news release stating that it intends to sell all of its global business, including the portion of the nuclear business that contracts with Cook Plant. Any sale would require approval by the bankruptcy court. In the unlikely event Westinghouse rejects I&amp;M’s contracts, or there is an interference with the sale process, Cook Plant’s operations would be significantly impacted and potentially shut down temporarily as I&amp;M seeks other vendors for these services. Decommissioning and Low Level Waste Accumulation Disposal The cost to decommission a nuclear plant is affected by NRC regulations and the SNF disposal program. Decommissioning costs are accrued over the service life of the Cook Plant. The most recent decommissioning cost study was performed in 2015. According to that study, the estimated cost of decommissioning and disposal of low-level radioactive waste is $1.6 billion in 2015 nondiscounted dollars, with additional ongoing costs of $5 million per year for post decommissioning storage of SNF and an eventual cost of $57 million for the subsequent decommissioning of the spent fuel storage facility, also in 2015 nondiscounted dollars. I&amp;M recovers estimated decommissioning costs for the Cook Plant in its rates. The amounts recovered in rates were $9 million , $9 million and $9 million for the years ended December 31, 2017 , 2016 and 2015 , respectively. Decommissioning costs recovered from customers are deposited in external trusts. As of December 31, 2017 and 2016 , the total decommissioning trust fund balance was $2.2 billion and $1.9 billion , respectively. Trust fund earnings increase the fund assets and decrease the amount remaining to be recovered from ratepayers. The decommissioning costs (including interest, unrealized gains and losses and expenses of the trust funds) increase or decrease the recorded liability. I&amp;M continues to work with regulators and customers to recover the remaining estimated costs of decommissioning the Cook Plant. However, future net income and cash flows would be reduced and financial condition could be impacted if the cost of SNF disposal and decommissioning continues to increase and cannot be recovered. SNF Disposal The federal government is responsible for permanent SNF disposal and assesses fees to nuclear plant owners for SNF disposal. A fee of one mill per KWh for fuel consumed after April 6, 1983 at the Cook Plant was collected from customers and remitted to the Department of Energy (DOE) through May 14, 2014. In May 2014, pursuant to court order from the U.S Court of Appeals for the District of Columbia Circuit, the DOE adjusted the fee to zero. As of December 31, 2017 and 2016 , fees and related interest of $269 million and $266 million , respectively, for fuel consumed prior to April 7, 1983 have been recorded as Long-term Debt and funds collected from customers along with related earnings totaling $312 million and $311 million , respectively, to pay the fee are recorded as part of Spent Nuclear Fuel and Decommissioning Trusts on the balance sheets. I&amp;M has not paid the government the pre-April 1983 fees due to continued delays and uncertainties related to the federal disposal program. In 2011, I&amp;M signed a settlement agreement with the federal government which permits I&amp;M to make annual filings to recover certain SNF storage costs incurred as a result of the government’s delays in accepting SNF for permanent storage. Under the settlement agreement, I&amp;M received $22 million , $6 million and $13 million in 2017 , 2016 and 2015 , respectively, to recover costs and will be eligible to receive additional payment of annual claims for allowed costs that are incurred through December 31, 2019. The proceeds reduced costs for dry cask storage. As of December 31, 2017 , I&amp;M has deferred $11 million in Prepayments and Other Current Assets and $5 million in Deferred Charges and Other Noncurrent Assets on the balance sheet of dry cask storage and related operation and maintenance costs for recovery under this agreement. See “Fair Value Measurements of Trust Assets for Decommissioning and SNF Disposal” section of Note 11 for disclosure of the fair value of assets within the trusts. Nuclear Insurance I&amp;M carries insurance coverage in the amount of $3 billion for a nuclear incident at the Cook Plant for decontamination, stabilization and extraordinary incidents caused by premature decommissioning. Insurance coverage for a nonnuclear property incident at the Cook Plant is $1.5 billion . Additional insurance provides coverage for a weekly indemnity payment resulting from an insured accidental outage. I&amp;M utilizes industry mutual insurers for the placement of this insurance coverage. Coverage from these industry mutual insurance programs require a contingent financial obligation of up to $51 million for I&amp;M, which is assessable if the insurer’s financial resources would be inadequate to pay for industry losses. The Price-Anderson Act, extended through December 31, 2025, establishes insurance protection for public nuclear liability arising from a nuclear incident at $13.4 billion and applies to any incident at a licensed reactor in the U.S. Commercially available insurance, which must be carried for each licensed reactor, provides $450 million of coverage. In the event of a nuclear incident at any nuclear plant in the U.S., the remainder of the liability would be provided by a deferred premium assessment of $127 million on each licensed reactor in the U.S. payable in annual installments of $19 million . As a result, I&amp;M could be assessed $255 million per nuclear incident payable in annual installments of $38 million . The number of incidents for which payments could be required is not limited. In the event of an incident of a catastrophic nature, I&amp;M is covered for public nuclear liability for the first $450 million through commercially available insurance. The next level of liability coverage of up to $13 billion would be covered by claim premium assessments made under the Price-Anderson Act. In the event nuclear losses or liabilities are underinsured or exceed accumulated funds, I&amp;M would seek recovery of those amounts from customers through rate increase. If recovery from customers is not possible, it could reduce future net income and cash flows and impact financial condition. OPERATIONAL CONTINGENCIES Insurance and Potential Losses The Registrants maintain insurance coverage normal and customary for electric utilities, subject to various deductibles. The Registrants also maintain property and casualty insurance that may cover certain physical damage or third-party injuries caused by cyber security incidents. Insurance coverage includes all risks of physical loss or damage to nonnuclear assets, subject to insurance policy conditions and exclusions. Covered property generally includes power plants, substations, facilities and inventories. Excluded property generally includes transmission and distribution lines, poles and towers. The insurance programs also generally provide coverage against loss arising from certain claims made by third parties and are in excess of retentions absorbed by the Registrants. Coverage is generally provided by a combination of the protected cell of EIS and/or various industry mutual and/or commercial insurance carriers. See “Nuclear Contingencies” section of this footnote for a discussion of I&amp;M’s nuclear exposures and related insurance. Some potential losses or liabilities may not be insurable or the amount of insurance carried may not be sufficient to meet potential losses and liabilities, including, but not limited to, liabilities relating to a cyber security incident or damage to the Cook Plant and costs of replacement power in the event of an incident at the Cook Plant. Future losses or liabilities, if they occur, which are not completely insured, unless recovered from customers, could reduce future net income and cash flows and impact financial condition. Rockport Plant Litigation (Applies to AEP and I&amp;M) In July 2013, the Wilmington Trust Company filed a complaint in U.S. District Court for the Southern District of New York against AEGCo and I&amp;M alleging that it will be unlawfully burdened by the terms of the modified NSR consent decree after the Rockport Plant, Unit 2 lease expiration in December 2022. The terms of the consent decree allow the installation of environmental emission control equipment, repowering or retirement of the unit. The plaintiffs further allege that the defendants’ actions constitute breach of the lease and participation agreement. The plaintiffs seek a judgment declaring that the defendants breached the lease, must satisfy obligations related to installation of emission control equipment and indemnify the plaintiffs. The New York court granted a motion to transfer this case to the U.S. District Court for the Southern District of Ohio. In October 2013, a motion to dismiss the case was filed on behalf of AEGCo and I&amp;M. In January 2015, the court issued an opinion and order granting the motion in part and denying the motion in part. The court dismissed certain of the plaintiffs’ claims, including the dismissal without prejudice of plaintiffs’ claims seeking compensatory damages. Several claims remained, including the claim for breach of the participation agreement and a claim alleging breach of an implied covenant of good faith and fair dealing. In June 2015, AEGCo and I&amp;M filed a motion for partial judgment on the claims seeking dismissal of the breach of participation agreement claim as well as any claim for indemnification of costs associated with this case. The plaintiffs subsequently filed an amended complaint to add another claim under the lease and also filed a motion for partial summary judgment. In November 2015, AEGCo and I&amp;M filed a motion to strike the plaintiffs’ motion for partial judgment and filed a motion to dismiss the case for failure to state a claim. In March 2016, the court entered an opinion and order in favor of AEGCo and I&amp;M, dismissing certain of the plaintiffs’ claims for breach of contract and dismissing claims for breach of implied covenant of good faith and fair dealing, and further dismissing plaintiffs’ claim for indemnification of costs. By the same order, the court permitted plaintiffs to move forward with their claim that AEGCo and I&amp;M failed to exercise prudent utility practices in the maintenance and operation of Rockport Plant, Unit 2. In April 2016, the plaintiffs filed a notice of voluntary dismissal of all remaining claims with prejudice and the court subsequently entered a final judgment. In May 2016, plaintiffs filed an appeal in the U.S. Court of Appeals for the Sixth Circuit on whether AEGCo and I&amp;M are in breach of certain contract provisions that plaintiffs allege operate to protect the plaintiffs’ residual interests in the unit and whether the trial court erred in dismissing plaintiffs’ claims that AEGCo and I&amp;M breached the covenant of good faith and fair dealing. In April 2017, the U.S. Court of Appeals for the Sixth Circuit issued an opinion reversing the district court’s decisions which had dismissed certain of plaintiffs’ claims for breach of contract and remanding the case to the district court to enter summary judgment in plaintiffs’ favor consistent with that ruling. In April 2017, AEGCo and I&amp;M filed a petition for rehearing with the U.S. Court of Appeals for the Sixth Circuit, which was granted. In June 2017, the U.S. Court of Appeals for the Sixth Circuit issued an amended opinion and judgment which reverses the district court’s dismissal of certain of the owners’ claims under the lease agreements, vacates the denial of the owners’ motion for partial summary judgment and remands the case to the district court for further proceedings. The amended opinion and judgment also affirms the district court’s dismissal of the owners’ breach of good faith and fair dealing claim as duplicative of the breach of contract claims and removes the instruction to the district court in the original opinion to enter summary judgment in favor of the owners. In July 2017, AEP filed a motion with the U.S. District Court for the Southern District of Ohio in the original NSR litigation, seeking to modify the consent decree to eliminate the obligation to install certain future controls at Rockport Plant, Unit 2 if AEP does not acquire ownership of that Unit, and to modify the consent decree in other respects to preserve the environmental benefits of the consent decree. In November 2017, the district court granted the owners’ unopposed motion to stay the lease litigation to afford time for resolution of AEP’s motion to modify the consent decree. Management will continue to defend against the claims. Given that the district court dismissed plaintiffs’ claims seeking compensatory relief as premature, and that plaintiffs have yet to present a methodology for determining or any analysis supporting any alleged damages, management is unable to determine a range of potential losses that are reasonably possible of occurring. Natural Gas Markets Lawsuits (Applies to AEP) In 2002, a lawsuit was commenced in Los Angeles County California Superior Court against numerous energy companies, including AEP, alleging violations of California law through alleged fraudulent reporting of false natural gas price and volume information with an intent to affect the market price of natural gas and electricity. AEP was dismissed from the case. A number of similar cases were also filed in state and federal courts in several states making essentially the same allegations under federal or state laws against the same companies. AEP is among the companies named as defendants in some of these cases. AEP has settled, received summary judgment or was dismissed from all of these cases in 2017. Gavin Landfill Litigation (Applies to AEP and OPCo) In August 2014, a complaint was filed in the Mason County, West Virginia Circuit Court against AEP, AEPSC, OPCo and an individual supervisor alleging wrongful death and personal injury/illness claims arising out of purported exposure to coal combustion by-product waste at the Gavin Plant landfill. As a result of OPCo transferring its generation assets to AGR, the outcome of this complaint will be the responsibility of AGR. The lawsuit was filed on behalf of 77 plaintiffs, consisting of 39 current and former contractors of the landfill and 38 family members of those contractors. Twelve of the family members are pursuing personal injury/illness claims (non-working direct claims) and the remainder are pursuing loss of consortium claims. The plaintiffs seek compensatory and punitive damages, as well as medical monitoring. In September 2014, defendants filed a motion to dismiss the complaint, contending the case should be filed in Ohio. In August 2015, the court denied the motion. Defendants appealed that decision to the West Virginia Supreme Court. In February 2016, a decision was issued by the court denying the appeal and remanding the case to the West Virginia Mass Litigation Panel (WVMLP), rather than back to the Mason County, West Virginia Circuit Court. Defendants subsequently filed a motion to dismiss the twelve non-working direct claims under Ohio law. The WVMLP denied the motion and defendants again appealed to the West Virginia Supreme Court. In June 2017, the West Virginia Supreme Court reversed the WVMLP decision and dismissed the claims of the twelve non-working direct claim plaintiffs. Management will continue to defend against the remaining claims and believes the provision recorded is adequate. Management is unable to determine a range of potential additional losses that are reasonably possible of occurring.</t>
  </si>
  <si>
    <t>Business Segments</t>
  </si>
  <si>
    <t>BUSINESS SEGMENTS The disclosures in this note apply to all Registrants unless indicated otherwise. AEP’s Reportable Segments AEP’s primary business is the generation, transmission and distribution of electricity. Within its Vertically Integrated Utilities segment, AEP centrally dispatches generation assets and manages its overall utility operations on an integrated basis because of the substantial impact of cost-based rates and regulatory oversight. Intersegment sales and transfers are generally based on underlying contractual arrangements and agreements. AEP’s reportable segments and their related business activities are outlined below: Vertically Integrated Utilities • Generation, transmission and distribution of electricity for sale to retail and wholesale customers through assets owned and operated by AEGCo, APCo, I&amp;M, KGPCo, KPCo, PSO, SWEPCo and WPCo. Transmission and Distribution Utilities • Transmission and distribution of electricity for sale to retail and wholesale customers through assets owned and operated by AEP Texas and OPCo. • OPCo purchases energy and capacity to serve SSO customers and provides transmission and distribution services for all connected load. AEP Transmission Holdco • Development, construction and operation of transmission facilities through investments in AEPTCo. These investments have FERC-approved returns on equity. • Development, construction and operation of transmission facilities through investments in AEP’s transmission-only joint ventures. These investments have PUCT-approved or FERC-approved returns on equity. Generation &amp; Marketing • Competitive generation in ERCOT and PJM. • Marketing, risk management and retail activities in ERCOT, PJM, SPP and MISO. • Contracted renewable energy investments and management services. The remainder of AEP’s activities is presented as Corporate and Other. While not considered a reportable segment, Corporate and Other primarily includes the purchasing of receivables from certain AEP utility subsidiaries, Parent’s guarantee revenue received from affiliates, investment income, interest income and interest expense and other nonallocated costs. With the sale of AEPRO in November 2015, the activities related to the AEP River Operations segment have been moved to Corporate and Other for the periods presented. See “AEPRO (Corporate and Other)” section of Note 7 for additional information. The tables below present AEP’s reportable segment income statement information for the years ended December 31, 2017 , 2016 and 2015 and reportable segment balance sheet information as of December 31, 2017 and 2016 . Vertically Integrated Utilities Transmission and Distribution Utilities AEP Transmission Holdco Generation &amp; Marketing Corporate and Other (a) Reconciling Adjustments Consolidated (in millions) 2017 Revenues from: External Customers $ 9,095.1 $ 4,328.9 $ 178.4 $ 1,771.4 $ 51.1 $ — $ 15,424.9 Other Operating Segments 96.9 90.4 588.3 103.7 69.7 (949.0 ) — Total Revenues $ 9,192.0 $ 4,419.3 $ 766.7 $ 1,875.1 $ 120.8 $ (949.0 ) $ 15,424.9 Asset Impairments and Other Related Charges $ 33.6 $ — $ — $ 53.5 $ — $ — $ 87.1 Depreciation and Amortization 1,142.5 667.5 102.2 24.2 0.3 60.5 (b) 1,997.2 Interest and Investment Income 6.8 7.7 1.2 10.3 23.3 (33.3 ) 16.0 Carrying Costs Income 15.2 3.6 (0.2 ) — — — 18.6 Interest Expense 540.0 244.1 72.8 18.5 63.9 (44.3 ) (b) 895.0 Income Tax Expense (Credit) 425.6 127.2 189.8 189.7 37.4 — 969.7 Income (Loss) from Continuing Operations $ 803.3 $ 636.4 $ 355.6 $ 166.0 $ (32.4 ) $ — $ 1,928.9 Income (Loss) from Discontinued Operations, Net of Tax — — — — — — — Net Income (Loss) $ 803.3 $ 636.4 $ 355.6 $ 166.0 $ (32.4 ) $ — $ 1,928.9 Gross Property Additions $ 2,343.2 $ 1,558.4 $ 1,542.8 $ 328.5 $ 15.6 $ (90.4 ) $ 5,698.1 Total Property, Plant and Equipment $ 43,294.4 $ 16,371.2 $ 7,110.2 $ 644.6 $ 374.5 $ (366.4 ) (b) $ 67,428.5 Accumulated Depreciation and Amortization 13,153.4 3,768.3 176.6 75.0 180.6 (186.9 ) (b) 17,167.0 Total Property, Plant and Equipment – Net $ 30,141.0 $ 12,602.9 $ 6,933.6 $ 569.6 $ 193.9 $ (179.5 ) (b) $ 50,261.5 Total Assets $ 37,579.7 $ 16,060.7 $ 8,141.8 $ 2,009.8 $ 3,959.1 (c) $ (3,022.0 ) (b) (d) $ 64,729.1 Investments in Equity Method Investees $ 37.1 $ 1.5 $ 742.9 $ 16.6 $ 14.2 $ — $ 812.3 Long-term Debt Due Within One Year: Non-Affiliated $ 1,038.1 $ 663.1 $ 50.0 $ — $ 2.5 $ — $ 1,753.7 Long-term Debt: Affiliated 50.0 — — 32.2 — (82.2 ) — Non-Affiliated 10,801.4 4,705.4 2,631.3 (0.3 ) 1,281.8 — 19,419.6 Total Long-term Debt $ 11,889.5 $ 5,368.5 $ 2,681.3 $ 31.9 $ 1,284.3 $ (82.2 ) $ 21,173.3 Vertically Integrated Utilities Transmission and Distribution Utilities AEP Transmission Holdco Generation &amp; Marketing Corporate and Other (a) Reconciling Adjustments Consolidated (in millions) 2016 Revenues from: External Customers $ 9,012.4 $ 4,328.3 $ 145.9 $ 2,858.7 $ 34.8 $ — $ 16,380.1 Other Operating Segments 79.5 94.1 366.9 127.3 70.3 (738.1 ) — Total Revenues $ 9,091.9 $ 4,422.4 $ 512.8 $ 2,986.0 $ 105.1 $ (738.1 ) $ 16,380.1 Asset Impairments and Other Related Charges $ 10.5 $ — $ — $ 2,257.3 $ — $ — $ 2,267.8 Depreciation and Amortization 1,073.8 649.9 67.1 154.6 0.2 16.7 (b) 1,962.3 Interest and Investment Income 4.8 14.8 0.4 1.4 11.8 (16.9 ) 16.3 Carrying Costs Income 10.5 20.0 (0.3 ) — — (14.0 ) 16.2 Interest Expense 522.1 256.9 50.3 35.8 40.5 (28.4 ) (b) 877.2 Income Tax Expense (Credit) 397.3 205.1 134.1 (666.5 ) (143.7 ) — (73.7 ) Income (Loss) from Continuing Operations $ 984.0 $ 482.1 $ 269.3 $ (1,198.0 ) $ 83.1 $ — $ 620.5 Income (Loss) from Discontinued Operations, Net of Tax — — — — (2.5 ) — (2.5 ) Net Income (Loss) $ 984.0 $ 482.1 $ 269.3 $ (1,198.0 ) $ 80.6 $ — $ 618.0 Gross Property Additions $ 2,237.0 $ 1,058.3 $ 1,265.8 $ 336.2 $ 9.8 $ (18.1 ) $ 4,889.0 Total Property, Plant and Equipment $ 41,552.6 $ 14,762.2 $ 5,354.0 $ 364.7 $ 356.6 $ (353.5 ) (b) $ 62,036.6 Accumulated Depreciation and Amortization 12,596.7 3,655.0 101.4 42.2 186.0 (184.0 ) (b) 16,397.3 Total Property, Plant and Equipment – Net $ 28,955.9 $ 11,107.2 $ 5,252.6 $ 322.5 $ 170.6 $ (169.5 ) (b) $ 45,639.3 Assets Held for Sale $ — $ — $ — $ 1,951.2 $ — $ — $ 1,951.2 Total Assets $ 37,428.3 $ 14,802.4 $ 6,384.8 $ 3,386.1 $ 3,883.4 (c) $ (2,417.3 ) (b) (d) $ 63,467.7 Investments in Equity Method Investees $ 41.2 $ 1.2 $ 742.0 $ 0.1 $ 24.9 $ — $ 809.4 Long-term Debt Due Within One Year: Non-Affiliated $ 1,519.9 $ 309.4 $ — $ 500.1 $ 548.6 $ — $ 2,878.0 Long-term Debt: Affiliated 20.0 — — 32.2 — (52.2 ) — Non-Affiliated 10,353.3 4,672.2 2,055.7 — 297.2 — 17,378.4 Total Long-term Debt $ 11,893.2 $ 4,981.6 $ 2,055.7 $ 532.3 $ 845.8 $ (52.2 ) $ 20,256.4 Liabilities Held for Sale $ — $ — $ — $ 235.9 $ — $ — $ 235.9 Vertically Integrated Utilities Transmission and Distribution Utilities AEP Transmission Holdco Generation &amp; Marketing Corporate and Other(a) Reconciling Adjustments Consolidated (in millions) 2015 Revenues from: External Customers $ 9,069.9 $ 4,392.0 $ 100.6 $ 2,866.7 $ 24.0 $ — $ 16,453.2 Other Operating Segments 102.3 164.6 228.6 546.0 75.0 (1,116.5 ) — Total Revenues $ 9,172.2 $ 4,556.6 $ 329.2 $ 3,412.7 $ 99.0 $ (1,116.5 ) $ 16,453.2 Depreciation and Amortization $ 1,062.6 $ 686.4 $ 43.0 $ 201.4 $ 0.8 $ 15.5 (b) $ 2,009.7 Interest and Investment Income 4.6 6.4 0.2 2.8 9.2 (15.3 ) 7.9 Carrying Costs Income 11.8 11.8 (0.2 ) — — 0.1 23.5 Interest Expense 517.4 276.2 37.2 40.0 30.3 (27.2 ) (b) 873.9 Income Tax Expense (Credit) 449.3 185.5 91.3 194.6 (1.1 ) — 919.6 Income (Loss) from Continuing Operations $ 900.2 $ 352.4 $ 192.7 $ 366.0 $ (42.7 ) $ — $ 1,768.6 Income from Discontinued Operations, Net of Tax — — — — 283.7 — 283.7 Net Income $ 900.2 $ 352.4 $ 192.7 $ 366.0 $ 241.0 $ — $ 2,052.3 Gross Property Additions $ 2,222.3 $ 1,048.4 $ 1,121.3 $ 134.3 $ 4.8 $ (17.8 ) $ 4,513.3 Total Assets $ 35,792.3 $ 14,795.0 $ 5,012.1 $ 5,414.5 $ 3,628.5 (c) $ (2,959.3 ) (b) (d) $ 61,683.1 (a) Corporate and Other primarily includes the purchasing of receivables from certain AEP utility subsidiaries. This segment also includes Parent’s guarantee revenue received from affiliates, investment income, interest income, interest expense and discontinued operations of AEPRO and other nonallocated costs. (b) Includes eliminations due to an intercompany capital lease. (c) Includes the elimination of AEP Parent’s investments in wholly-owned subsidiary companies. (d) Reconciling Adjustments for Total Assets primarily include the elimination of intercompany advances to affiliates and intercompany accounts receivable. Registrant Subsidiaries’ Reportable Segments (Applies to all Registrant Subsidiaries except AEPTCo) The Registrant Subsidiaries each have one reportable segment, an integrated electricity generation, transmission and distribution business for APCo, I&amp;M, PSO and SWEPCo, and an electricity transmission and distribution business for AEP Texas and OPCo. Other activities are insignificant. The Registrant Subsidiaries’ operations are managed on an integrated basis because of the substantial impact of cost-based rates and regulatory oversight on the business process, cost structures and operating results. AEPTCo’s Reportable Segments AEPTCo Parent is the holding company of seven FERC-regulated transmission-only electric utilities (State Transcos). The seven State Transcos have been identified as operating segments of AEPTCo under the accounting guidance for “Segment Reporting.” The State Transcos business consists of developing, constructing and operating transmission facilities at the request of the RTO’s in which they operate and in replacing and upgrading facilities, assets and components of the existing AEP transmission system as needed to maintain reliability standards and provide service to AEP’s wholesale and retail customers. The State Transcos are regulated for rate-making purposes exclusively by FERC and earn revenues through tariff rates charged for the use of their electric transmission systems. AEPTCo’s Chief Operating Decision Maker makes operating decisions, allocates resources to and assesses performance based on these operating segments. The seven State Transcos operating segments all have similar economic characteristics and meet all of the criteria under the accounting guidance for “Segment Reporting” to be aggregated into one operating segment. As a result, AEPTCo has one reportable segment. The remainder of AEPTCo’s activity is presented in AEPTCo Parent. While not considered a reportable segment, AEPTCo Parent represents the activity of the holding company which primarily relates to debt financing activity and general corporate activities. The tables below present AEPTCo’s reportable segment income statement information for the years ended December 31, 2017 , 2016 and 2015 and reportable segment balance sheet information as of December 31, 2017 and 2016 . State Transcos AEPTCo Parent Reconciling Adjustments AEPTCo Consolidated 2017 (in millions) Revenues from: External Customers $ 141.9 $ — $ — $ 141.9 Sales to AEP Affiliates 580.5 — — 580.5 Other Revenues 0.8 — — 0.8 Total Revenues $ 723.2 $ — $ — $ 723.2 Depreciation and Amortization $ 97.1 $ — $ — $ 97.1 Interest Income 0.7 82.9 (82.4 ) (a) 1.2 Allowance for Equity Funds Used During Construction 52.3 — — 52.3 Interest Expense 68.0 82.4 (82.4 ) (a) 68.0 Income Tax Expense (Credit) 147.0 0.2 — 147.2 Net Income $ 285.8 $ 0.3 (b) $ — $ 286.1 Gross Property Additions $ 1,522.5 $ — $ — $ 1,522.5 Total Transmission Property $ 6,780.2 $ — $ — $ 6,780.2 Accumulated Depreciation and Amortization 170.4 — — 170.4 Total Transmission Property - Net $ 6,609.8 $ — $ — $ 6,609.8 Notes Receivable - Affiliated $ — $ 2,550.4 $ (2,550.4 ) (c) $ — Total Assets $ 7,072.9 $ 2,590.1 (d) $ (2,594.9 ) (e) $ 7,068.1 Total Long-Term Debt $ 2,575.0 $ 2,550.4 $ (2,575.0 ) (c) $ 2,550.4 State Transcos AEPTCo Parent Reconciling Adjustments AEPTCo Consolidated 2016 (in millions) Revenues from: External Customers $ 110.4 $ — $ — $ 110.4 Sales to AEP Affiliates 367.5 — — 367.5 Other Revenues 0.1 — — 0.1 Total Revenues $ 478.0 $ — $ — $ 478.0 Depreciation and Amortization $ 65.9 $ — $ — $ 65.9 Interest Income 0.1 57.8 (57.5 ) (a) 0.4 Allowance for Equity Funds Used During Construction 52.3 — — 52.3 Interest Expense 45.6 57.9 (57.5 ) (a) 46.0 Income Tax Expense (Credit) 94.4 (0.3 ) — 94.1 Net Income (Loss) $ 193.3 $ (0.6 ) (b) $ — $ 192.7 Gross Property Additions $ 1,166.0 $ — $ — $ 1,166.0 Total Transmission Property $ 5,054.2 $ — $ — $ 5,054.2 Accumulated Depreciation and Amortization 99.6 — — 99.6 Total Transmission Property - Net $ 4,954.6 $ — $ — $ 4,954.6 Notes Receivable - Affiliated $ — $ 1,950.0 $ (1,950.0 ) (c) $ — Total Assets $ 5,337.5 $ 1,987.7 (d) $ (1,975.4 ) (e) $5,349.8 Total Long-Term Debt $ 1,932.0 $ 1,950.0 $ (1,950.0 ) (c) $1,932.0 State Transcos AEPTCo Parent Reconciling Adjustments AEPTCo Consolidated 2015 (in millions) Revenues from: External Customers $ 84.3 $ — $ — $ 84.3 Sales to AEP Affiliates 225.6 — — 225.6 Other 0.3 — — 0.3 Total Revenues $ 310.2 $ — $ — $ 310.2 Depreciation and Amortization $ 42.4 $ — $ — $ 42.4 Interest Income 0.1 49.6 (49.6 ) (a) 0.1 Allowance for Equity Funds Used During Construction 53.0 — — 53.0 Interest Expense 34.4 49.8 (49.6 ) (a) 34.6 Income Tax Expense (Credit) 60.1 (0.1 ) — 60.0 Net Income (Loss) $ 133.2 $ (0.3 ) (b) $ — $ 132.9 Gross Property Additions $ 1,008.9 $ — $ — $ 1,008.9 Total Assets $ 4,143.6 $ 1,588.4 (d) $ (1,575.5 ) (e) $ 4,156.5 (a) Elimination of intercompany interest income/interest expense on affiliated debt arrangement. (b) Includes the elimination of AEPTCo Parent’s equity earnings in State Transcos. (c) Elimination of intercompany debt. (d) Includes the elimination of AEPTCo Parent’s investments in State Transcos. (e) Primarily relates to the elimination of Notes Receivable from the State Transcos.</t>
  </si>
  <si>
    <t>Fair Value Measurements</t>
  </si>
  <si>
    <t>FAIR VALUE MEASUREMENTS The disclosures in this note apply to all Registrants except AEPTCo unless indicated otherwise. Fair Value Measurements of Long-term Debt (Applies to all Registrants) The fair values of Long-term Debt are based on quoted market prices, without credit enhancements, for the same or similar issues and the current interest rates offered for instruments with similar maturities classified as Level 2 measurement inputs. These instruments are not marked-to-market. The estimates presented are not necessarily indicative of the amounts that could be realized in a current market exchange. The book values and fair values of Long-term Debt are summarized in the following table: December 31, 2017 2016 Company Book Value Fair Value Book Value Fair Value (in millions) AEP $ 21,173.3 $ 23,649.6 $ 20,391.2 (a) $ 22,211.9 (a) AEP Texas 3,649.3 3,964.8 3,217.7 3,463.2 AEPTCo 2,550.4 2,782.9 1,932.0 1,984.3 APCo 3,980.1 4,782.6 4,033.9 4,613.2 I&amp;M 2,745.1 3,014.7 2,471.4 2,661.6 OPCo 1,719.3 2,064.3 1,763.9 2,092.5 PSO 1,286.5 1,457.1 1,286.0 1,419.0 SWEPCo 2,441.9 2,645.9 2,679.1 2,814.3 (a) Amounts include debt related to the Lawrenceburg Plant that has been classified as Liabilities Held for Sale on the balance sheet and has a fair value of $172 million . See the Assets and Liabilities Held for Sale section of Note 7 for additional information. Fair Value Measurements of Other Temporary Investments (Applies to AEP) Other Temporary Investments include securities available for sale, including marketable securities that management intends to hold for less than one year and investments by AEP’s protected cell of EIS. See “Other Temporary Investments” section of Note 1 . The following is a summary of Other Temporary Investments: December 31, 2017 Gross Gross Unrealized Unrealized Fair Other Temporary Investments Cost Gains Losses Value (in millions) Restricted Cash and Other Cash Deposits (a) $ 220.1 $ — $ — $ 220.1 Fixed Income Securities – Mutual Funds (b) 104.3 — (1.4 ) 102.9 Equity Securities – Mutual Funds 17.0 19.7 — 36.7 Total Other Temporary Investments $ 341.4 $ 19.7 $ (1.4 ) $ 359.7 December 31, 2016 Gross Gross Unrealized Unrealized Fair Other Temporary Investments Cost Gains Losses Value (in millions) Restricted Cash and Other Cash Deposits (a) $ 211.7 $ — $ — $ 211.7 Fixed Income Securities – Mutual Funds (b) 92.7 — (1.0 ) 91.7 Equity Securities – Mutual Funds 14.4 13.9 — 28.3 Total Other Temporary Investments $ 318.8 $ 13.9 $ (1.0 ) $ 331.7 (a) Primarily represents amounts held for the repayment of debt. (b) Primarily short and intermediate maturities which may be sold and do not contain maturity dates. The following table provides the activity for fixed income and equity securities within Other Temporary Investments: Years Ended December 31, 2017 2016 2015 (in millions) Proceeds from Investment Sales $ — $ — $ — Purchases of Investments 14.2 2.3 10.7 Gross Realized Gains on Investment Sales — — — Gross Realized Losses on Investment Sales — — — For details of the reasons for changes in Securities Available for Sale included in Accumulated Other Comprehensive Income (Loss) for the years ended December 31, 2017 , 2016 and 2015 , see Note 3 . Fair Value Measurements of Trust Assets for Decommissioning and SNF Disposal (Applies to AEP and I&amp;M) Securities held in trust funds for decommissioning nuclear facilities and for the disposal of SNF are recorded at fair value. See “Nuclear Trust Funds” section of Note 1 . The following is a summary of nuclear trust fund investments: December 31, 2017 2016 Gross Other-Than- Gross Other-Than- Fair Unrealized Temporary Fair Unrealized Temporary Value Gains Impairments Value Gains Impairments (in millions) Cash and Cash Equivalents $ 17.2 $ — $ — $ 18.7 $ — $ — Fixed Income Securities: United States Government 981.2 29.7 (3.6 ) 785.4 27.1 (5.5 ) Corporate Debt 58.7 3.8 (1.2 ) 60.9 2.3 (1.4 ) State and Local Government 8.8 0.8 (0.2 ) 121.1 0.4 (0.7 ) Subtotal Fixed Income Securities 1,048.7 34.3 (5.0 ) 967.4 29.8 (7.6 ) Equity Securities – Domestic 1,461.7 868.2 (75.5 ) 1,270.1 677.9 (79.6 ) Spent Nuclear Fuel and Decommissioning Trusts $ 2,527.6 $ 902.5 $ (80.5 ) $ 2,256.2 $ 707.7 $ (87.2 ) The following table provides the securities activity within the decommissioning and SNF trusts: Years Ended December 31, 2017 2016 2015 (in millions) Proceeds from Investment Sales $ 2,256.3 $ 2,957.7 $ 2,218.4 Purchases of Investments 2,300.5 3,000.0 2,272.0 Gross Realized Gains on Investment Sales 200.7 46.1 69.1 Gross Realized Losses on Investment Sales 146.0 24.4 53.0 The base cost of fixed income securities was $1 billion and $938 million as of December 31, 2017 and 2016 , respectively. The base cost of equity securities was $594 million and $592 million as of December 31, 2017 and 2016 , respectively. The fair value of fixed income securities held in the nuclear trust funds, summarized by contractual maturities, as of December 31, 2017 was as follows: Fair Value of Fixed Income Securities (in millions) Within 1 year $ 387.3 After 1 year through 5 years 287.4 After 5 years through 10 years 204.4 After 10 years 169.6 Total $ 1,048.7 Fair Value Measurements of Financial Assets and Liabilities For a discussion of fair value accounting and the classification of assets and liabilities within the fair value hierarchy, see the “Fair Value Measurements of Assets and Liabilities” section of Note 1 . The following tables set forth, by level within the fair value hierarchy, the Registrants’ financial assets and liabilities that were accounted for at fair value on a recurring basis. As required by the accounting guidance for “Fair Value Measurements and Disclosures,” financial assets and liabilities are classified in their entirety based on the lowest level of input that is significant to the fair value measurement. Management’s assessment of the significance of a particular input to the fair value measurement requires judgment and may affect the valuation of fair value assets and liabilities and their placement within the fair value hierarchy levels. There have not been any significant changes in management’s valuation techniques. AEP Assets and Liabilities Measured at Fair Value on a Recurring Basis December 31, 2017 Level 1 Level 2 Level 3 Other Total Assets: (in millions) Other Temporary Investments Restricted Cash and Other Cash Deposits (a) $ 183.2 $ — $ — $ 36.9 $ 220.1 Fixed Income Securities – Mutual Funds 102.9 — — — 102.9 Equity Securities – Mutual Funds (b) 36.7 — — — 36.7 Total Other Temporary Investments 322.8 — — 36.9 359.7 Risk Management Assets Risk Management Commodity Contracts (c) (d) 3.9 391.2 274.1 (285.4 ) 383.8 Cash Flow Hedges: Commodity Hedges (c) — 17.3 4.7 — 22.0 Fair Value Hedges — 2.5 — — 2.5 Total Risk Management Assets 3.9 411.0 278.8 (285.4 ) 408.3 Spent Nuclear Fuel and Decommissioning Trusts Cash and Cash Equivalents (e) 7.5 — — 9.7 17.2 Fixed Income Securities: United States Government — 981.2 — — 981.2 Corporate Debt — 58.7 — — 58.7 State and Local Government — 8.8 — — 8.8 Subtotal Fixed Income Securities — 1,048.7 — — 1,048.7 Equity Securities – Domestic (b) 1,461.7 — — — 1,461.7 Total Spent Nuclear Fuel and Decommissioning Trusts 1,469.2 1,048.7 — 9.7 2,527.6 Total Assets $ 1,795.9 $ 1,459.7 $ 278.8 $ (238.8 ) $ 3,295.6 Liabilities: Risk Management Liabilities Risk Management Commodity Contracts (c) (d) $ 5.1 $ 392.5 $ 196.9 $ (285.0 ) $ 309.5 Cash Flow Hedges: Commodity Hedges (c) — 23.9 41.6 — 65.5 Fair Value Hedges — 8.6 — — 8.6 Total Risk Management Liabilities $ 5.1 $ 425.0 $ 238.5 $ (285.0 ) $ 383.6 AEP Assets and Liabilities Measured at Fair Value on a Recurring Basis December 31, 2016 Level 1 Level 2 Level 3 Other Total Assets: (in millions) Cash and Cash Equivalents (a) $ 8.7 $ — $ — $ 201.8 $ 210.5 Other Temporary Investments Restricted Cash and Other Cash Deposits (a) 173.8 5.1 — 32.8 211.7 Fixed Income Securities – Mutual Funds 91.7 — — — 91.7 Equity Securities – Mutual Funds (b) 28.3 — — — 28.3 Total Other Temporary Investments 293.8 5.1 — 32.8 331.7 Risk Management Assets Risk Management Commodity Contracts (c) (f) 6.0 379.9 192.2 (205.7 ) 372.4 Cash Flow Hedges: Commodity Hedges (c) — 16.8 1.7 (7.3 ) 11.2 Total Risk Management Assets 6.0 396.7 193.9 (213.0 ) 383.6 Spent Nuclear Fuel and Decommissioning Trusts Cash and Cash Equivalents (e) 7.3 — — 11.4 18.7 Fixed Income Securities: United States Government — 785.4 — — 785.4 Corporate Debt — 60.9 — — 60.9 State and Local Government — 121.1 — — 121.1 Subtotal Fixed Income Securities — 967.4 — — 967.4 Equity Securities – Domestic (b) 1,270.1 — — — 1,270.1 Total Spent Nuclear Fuel and Decommissioning Trusts 1,277.4 967.4 — 11.4 2,256.2 Total Assets $ 1,585.9 $ 1,369.2 $ 193.9 $ 33.0 $ 3,182.0 Liabilities: Risk Management Liabilities Risk Management Commodity Contracts (c) (f) $ 8.2 $ 352.0 $ 166.7 $ (205.4 ) $ 321.5 Cash Flow Hedges: Commodity Hedges (c) — 29.3 24.7 (7.3 ) 46.7 Fair Value Hedges — 1.4 — — 1.4 Total Risk Management Liabilities $ 8.2 $ 382.7 $ 191.4 $ (212.7 ) $ 369.6 AEP Texas Assets and Liabilities Measured at Fair Value on a Recurring Basis December 31, 2017 Level 1 Level 2 Level 3 Other Total Assets: (in millions) Restricted Cash for Securitized Funding $ 155.2 $ — $ — $ — $ 155.2 Risk Management Assets Risk Management Commodity Contracts (c) — 0.5 — — 0.5 Total Assets $ 155.2 $ 0.5 $ — $ — $ 155.7 AEP Texas Assets and Liabilities Measured at Fair Value on a Recurring Basis December 31, 2016 Level 1 Level 2 Level 3 Other Total Assets: (in millions) Restricted Cash for Securitized Funding $ 146.3 $ — $ — $ — $ 146.3 Risk Management Assets Risk Management Commodity Contracts (c) — 0.4 — (0.2 ) 0.2 Total Assets $ 146.3 $ 0.4 $ — $ (0.2 ) $ 146.5 APCo Assets and Liabilities Measured at Fair Value on a Recurring Basis December 31, 2017 Level 1 Level 2 Level 3 Other Total Assets: (in millions) Restricted Cash for Securitized Funding $ 16.3 $ — $ — $ — $ 16.3 Risk Management Assets Risk Management Commodity Contracts (c) (g) — 52.5 25.1 (51.6 ) 26.0 Total Assets $ 16.3 $ 52.5 $ 25.1 $ (51.6 ) $ 42.3 Liabilities: Risk Management Liabilities Risk Management Commodity Contracts (c) (g) $ — $ 51.2 $ 0.4 $ (50.1 ) $ 1.5 APCo Assets and Liabilities Measured at Fair Value on a Recurring Basis December 31, 2016 Level 1 Level 2 Level 3 Other Total Assets: (in millions) Restricted Cash for Securitized Funding (a) $ 15.8 $ — $ — $ 0.1 $ 15.9 Risk Management Assets Risk Management Commodity Contracts (c) (g) — 20.5 3.9 (21.8 ) 2.6 Total Assets $ 15.8 $ 20.5 $ 3.9 $ (21.7 ) $ 18.5 Liabilities: Risk Management Liabilities Risk Management Commodity Contracts (c) (g) $ — $ 20.7 $ 2.5 $ (22.0 ) $ 1.2 I&amp;M Assets and Liabilities Measured at Fair Value on a Recurring Basis December 31, 2017 Level 1 Level 2 Level 3 Other Total Assets: (in millions) Risk Management Assets Risk Management Commodity Contracts (c) (g) $ — $ 39.4 $ 9.1 $ (40.2 ) $ 8.3 Spent Nuclear Fuel and Decommissioning Trusts Cash and Cash Equivalents (e) 7.5 — — 9.7 17.2 Fixed Income Securities: United States Government — 981.2 — — 981.2 Corporate Debt — 58.7 — — 58.7 State and Local Government — 8.8 — — 8.8 Subtotal Fixed Income Securities — 1,048.7 — — 1,048.7 Equity Securities – Domestic (b) 1,461.7 — — — 1,461.7 Total Spent Nuclear Fuel and Decommissioning Trusts 1,469.2 1,048.7 — 9.7 2,527.6 Total Assets $ 1,469.2 $ 1,088.1 $ 9.1 $ (30.5 ) $ 2,535.9 Liabilities: Risk Management Liabilities Risk Management Commodity Contracts (c) (g) $ — $ 47.6 $ 1.5 $ (45.5 ) $ 3.6 I&amp;M Assets and Liabilities Measured at Fair Value on a Recurring Basis December 31, 2016 Level 1 Level 2 Level 3 Other Total Assets: (in millions) Risk Management Assets Risk Management Commodity Contracts (c) (g) $ — $ 12.8 $ 3.0 $ (12.3 ) $ 3.5 Spent Nuclear Fuel and Decommissioning Trusts Cash and Cash Equivalents (e) 7.3 — — 11.4 18.7 Fixed Income Securities: United States Government — 785.4 — — 785.4 Corporate Debt — 60.9 — — 60.9 State and Local Government — 121.1 — — 121.1 Subtotal Fixed Income Securities — 967.4 — — 967.4 Equity Securities – Domestic (b) 1,270.1 — — — 1,270.1 Total Spent Nuclear Fuel and Decommissioning Trusts 1,277.4 967.4 — 11.4 2,256.2 Total Assets $ 1,277.4 $ 980.2 $ 3.0 $ (0.9 ) $ 2,259.7 Liabilities: Risk Management Liabilities Risk Management Commodity Contracts (c) (g) $ — $ 13.3 $ 0.2 $ (12.4 ) $ 1.1 OPCo Assets and Liabilities Measured at Fair Value on a Recurring Basis December 31, 2017 Level 1 Level 2 Level 3 Other Total Assets: (in millions) Risk Management Assets Risk Management Commodity Contracts (c) (g) $ — $ 0.6 $ — $ — $ 0.6 Liabilities: Risk Management Liabilities Risk Management Commodity Contracts (c) (g) $ — $ — $ 132.4 $ — $ 132.4 OPCo Assets and Liabilities Measured at Fair Value on a Recurring Basis December 31, 2016 Level 1 Level 2 Level 3 Other Total Assets: (in millions) Restricted Cash for Securitized Funding (a) $ — $ — $ — $ 27.2 $ 27.2 Risk Management Assets Risk Management Commodity Contracts (c) (g) — 0.4 — (0.2 ) 0.2 Total Assets $ — $ 0.4 $ — $ 27.0 $ 27.4 Liabilities: Risk Management Liabilities Risk Management Commodity Contracts (c) (g) $ — $ — $ 119.0 $ — $ 119.0 PSO Assets and Liabilities Measured at Fair Value on a Recurring Basis December 31, 2017 Level 1 Level 2 Level 3 Other Total Assets: (in millions) Risk Management Assets Risk Management Commodity Contracts (c) (g) $ — $ 0.2 $ 6.4 $ (0.2 ) $ 6.4 Liabilities: Risk Management Liabilities Risk Management Commodity Contracts (c) (g) $ — $ — $ 0.2 $ (0.2 ) $ — PSO Assets and Liabilities Measured at Fair Value on a Recurring Basis December 31, 2016 Level 1 Level 2 Level 3 Other Total Assets: (in millions) Risk Management Assets Risk Management Commodity Contracts (c) (g) $ — $ 0.2 $ 0.7 $ (0.1 ) $ 0.8 SWEPCo Assets and Liabilities Measured at Fair Value on a Recurring Basis December 31, 2017 Level 1 Level 2 Level 3 Other Total Assets: (in millions) Risk Management Assets Risk Management Commodity Contracts (c) (g) $ — $ 0.3 $ 6.7 $ (0.6 ) $ 6.4 Liabilities: Risk Management Liabilities Risk Management Commodity Contracts (c) (g) $ — $ — $ 0.8 $ (0.6 ) $ 0.2 SWEPCo Assets and Liabilities Measured at Fair Value on a Recurring Basis December 31, 2016 Level 1 Level 2 Level 3 Other Total Assets: (in millions) Cash and Cash Equivalents (a) $ 8.7 $ — $ — $ 1.6 $ 10.3 Risk Management Assets Risk Management Commodity Contracts (c) (g) — 0.3 0.8 (0.2 ) 0.9 Total Assets $ 8.7 $ 0.3 $ 0.8 $ 1.4 $ 11.2 Liabilities: Risk Management Liabilities Risk Management Commodity Contracts (c) (g) $ — $ 0.3 $ 0.1 $ (0.1 ) $ 0.3 (a) Amounts in “Other” column primarily represent cash deposits in bank accounts with financial institutions or third parties. Level 1 and Level 2 amounts primarily represent investments in money market funds. (b) Amounts represent publicly traded equity securities and equity-based mutual funds. (c) Amounts in “Other” column primarily represent counterparty netting of risk management and hedging contracts and associated cash collateral under the accounting guidance for “Derivatives and Hedging.” (d) The December 31, 2017 maturity of the net fair value of risk management contracts prior to cash collateral, assets/(liabilities), is as follows: Level 1 matures $(1) million in periods 2018; Level 2 matures $(3) million in 2018 and $2 million in periods 2022-2023; Level 3 matures $59 million in 2018, $33 million in periods 2019-2021, $14 million in periods 2022-2023 and $(29) million in periods 2024-2032. Risk management commodity contracts are substantially comprised of power contracts. (e) Amounts in “Other” column primarily represent accrued interest receivables from financial institutions. Level 1 amounts primarily represent investments in money market funds. (f) The December 31, 2016 maturity of the net fair value of risk management contracts prior to cash collateral, assets/(liabilities), is as follows: Level 1 matures $(2) million in periods 2018-2020; Level 2 matures $20 million in 2017, $4 million in periods 2018-2020, $3 million in periods 2021-2022 and $1 million in periods 2023-2032; Level 3 matures $17 million in 2017, $28 million in periods 2018-2020, $11 million in periods 2021-2022 and $(31) million in periods 2023-2032. Risk management commodity contracts are substantially comprised of power contracts. (g) Substantially comprised of power contracts. There were no transfers between Level 1 and Level 2 during the years ended December 31, 2017 , 2016 and 2015 . The following tables set forth a reconciliation of changes in the fair value of net trading derivatives classified as Level 3 in the fair value hierarchy: Year Ended December 31, 2017 AEP APCo I&amp;M OPCo PSO SWEPCo (in millions) Balance as of December 31, 2016 $ 2.5 $ 1.4 $ 2.8 $ (119.0 ) $ 0.7 $ 0.7 Realized Gain (Loss) Included in Net Income (or Changes in Net Assets) (b) (c) 37.3 17.2 4.0 (1.4 ) 3.1 6.0 Unrealized Gain (Loss) Included in Net Income (or Changes in Net Assets) Relating to Assets Still Held at the Reporting Date (b) 33.6 — — — — — Realized and Unrealized Gains (Losses) Included in Other Comprehensive Income (18.8 ) — — — — — Settlements (50.6 ) (18.9 ) (7.1 ) 7.4 (3.8 ) (6.8 ) Transfers into Level 3 (d) (e) 16.2 — — — — — Transfers out of Level 3 (e) (10.1 ) — — — — — Changes in Fair Value Allocated to Regulated Jurisdictions (f) 30.2 25.0 7.9 (19.4 ) 6.2 6.0 Balance as of December 31, 2017 $ 40.3 $ 24.7 $ 7.6 $ (132.4 ) $ 6.2 $ 5.9 Year Ended December 31, 2016 AEP APCo (a) I&amp;M (a) OPCo PSO SWEPCo (in millions) Balance as of December 31, 2015 $ 146.9 $ 11.7 $ 4.3 $ 15.9 $ 0.6 $ 0.8 Realized Gain (Loss) Included in Net Income (or Changes in Net Assets) (b) (c) 42.8 25.6 7.1 (3.0 ) (1.0 ) 7.7 Unrealized Gain (Loss) Included in Net Income (or Changes in Net Assets) Relating to Assets Still Held at the Reporting Date (b) 26.1 — — — — — Realized and Unrealized Gains (Losses) Included in Other Comprehensive Income (23.0 ) — — — — — Settlements (71.4 ) (37.5 ) (11.1 ) 6.2 0.4 (8.4 ) Transfers into Level 3 (d) (e) 13.3 — — — — — Transfers out of Level 3 (e) (2.6 ) 0.1 0.1 — — — Changes in Fair Value Allocated to Regulated Jurisdictions (f) (129.6 ) 1.5 2.4 (138.1 ) 0.7 0.6 Balance as of December 31, 2016 $ 2.5 $ 1.4 $ 2.8 $ (119.0 ) $ 0.7 $ 0.7 Year Ended December 31, 2015 AEP APCo (a) I&amp;M (a) OPCo PSO SWEPCo (in millions) Balance as of December 31, 2014 $ 150.8 $ 15.8 $ 14.7 $ 48.4 $ (0.3 ) $ (0.5 ) Realized Gain (Loss) Included in Net Income (or Changes in Net Assets) (b) (c) 13.5 2.1 0.2 0.5 (0.2 ) 9.2 Unrealized Gain (Loss) Included in Net Income (or Changes in Net Assets) Relating to Assets Still Held at the Reporting Date (b) 53.7 — — — — — Realized and Unrealized Gains (Losses) Included in Other Comprehensive Income (4.9 ) — — — — — Settlements (63.0 ) (17.2 ) (14.2 ) (6.7 ) 0.6 (8.7 ) Transfers into Level 3 (d) (e) 28.7 — — — — — Transfers out of Level 3 (e) (18.9 ) 1.2 0.8 — — — Changes in Fair Value Allocated to Regulated Jurisdictions (f) (13.0 ) 9.8 2.8 (26.3 ) 0.5 0.8 Balance as of December 31, 2015 $ 146.9 $ 11.7 $ 4.3 $ 15.9 $ 0.6 $ 0.8 (a) Includes both affiliated and nonaffiliated transactions. (b) Included in revenues on the statements of income. (c) Represents the change in fair value between the beginning of the reporting period and the settlement of the risk management commodity contract. (d) Represents existing assets or liabilities that were previously categorized as Level 2. (e) Transfers are recognized based on their value at the beginning of the reporting period that the transfer occurred. (f) Relates to the net gains (losses) of those contracts that are not reflected on the statements of income. These net gains (losses) are recorded as regulatory assets/liabilities or accounts payable. The following tables quantify the significant unobservable inputs used in developing the fair value of Level 3 positions: Significant Unobservable Inputs December 31, 2017 AEP Significant Input/Range Fair Value Valuation Unobservable Weighted Assets Liabilities Technique Input Low High Average (in millions) Energy Contracts $ 225.1 $ 233.7 Discounted Cash Flow Forward Market Price (a) $ (0.05 ) $ 263.00 $ 36.32 Counterparty Credit Risk (b) 8 456 180 Natural Gas Contracts — 0.2 Discounted Cash Flow Forward Market Price (c) 2.37 2.96 2.62 FTRs 53.7 4.6 Discounted Cash Flow Forward Market Price (a) (55.62 ) 54.88 0.41 Total $ 278.8 $ 238.5 Significant Unobservable Inputs December 31, 2016 AEP Significant Input/Range Fair Value Valuation Unobservable Weighted Assets Liabilities Technique Input Low High Average (in millions) Energy Contracts $ 183.8 $ 187.1 Discounted Cash Flow Forward Market Price (a) $ 6.51 $ 86.59 $ 39.40 Counterparty Credit Risk (b) 35 824 391 FTRs 10.1 4.3 Discounted Cash Flow Forward Market Price (a) (7.99 ) 8.91 0.86 Total $ 193.9 $ 191.4 Significant Unobservable Inputs December 31, 2017 APCo Significant Input/Range Fair Value Valuation Unobservable Weighted Assets Liabilities Technique Input (a) Low High Average (in millions) Energy Contracts $ 0.8 $ 0.4 Discounted Cash Flow Forward Market Price $ 20.52 $ 195.00 $ 33.80 FTRs 24.3 — Discounted Cash Flow Forward Market Price (0.36 ) 7.15 1.62 Total $ 25.1 $ 0.4 Significant Unobservable Inputs December 31, 2016 APCo Significant Input/Range Fair Value Valuation Unobservable Weighted Assets Liabilities Technique Input (a) Low High Average (in millions) Energy Contracts $ 0.4 $ 0.4 Discounted Cash Flow Forward Market Price $ 19.68 $ 48.55 $ 36.34 FTRs 3.5 2.1 Discounted Cash Flow Forward Market Price (0.23 ) 8.91 2.37 Total $ 3.9 $ 2.5 Significant Unobservable Inputs December 31, 2017 I&amp;M Significant Input/Range Fair Value Valuation Unobservable Weighted Assets Liabilities Technique Input (a) Low High Average (in millions) Energy Contracts $ 0.5 $ 0.3 Discounted Cash Flow Forward Market Price $ 20.52 $ 195.00 $ 33.80 FTRs 8.6 1.2 Discounted Cash Flow Forward Market Price (0.36 ) 5.75 0.86 Total $ 9.1 $ 1.5 Significant Unobservable Inputs December 31, 2016 I&amp;M Significant Input/Range Fair Value Valuation Unobservable Weighted Assets Liabilities Technique Input (a) Low High Average (in millions) Energy Contracts $ 0.3 $ 0.2 Discounted Cash Flow Forward Market Price $ 19.68 $ 48.55 $ 36.34 FTRs 2.7 — Discounted Cash Flow Forward Market Price (7.90 ) 8.91 1.32 Total $ 3.0 $ 0.2 Significant Unobservable Inputs December 31, 2017 OPCo Significant Input/Range Fair Value Valuation Unobservable Weighted Assets Liabilities Technique Input Low High Average (in millions) Energy Contracts $ — $ 132.4 Discounted Cash Flow Forward Market Price (a) $ 30.52 $ 170.43 $ 44.62 Counterparty Credit Risk (b) 8 190 136 Total $ — $ 132.4 Significant Unobservable Inputs December 31, 2016 OPCo Significant Input/Range Fair Value Valuation Unobservable Weighted Assets Liabilities Technique Input Low High Average (in millions) Energy Contracts $ — $ 119.0 Discounted Cash Flow Forward Market Price (a) $ 30.14 $ 71.85 $ 47.45 Counterparty Credit Risk (b) 47 340 272 Total $ — $ 119.0 Significant Unobservable Inputs December 31, 2017 PSO Significant Input/Range Fair Value Valuation Unobservable Weighted Assets Liabilities Technique Input (a) Low High Average (in millions) FTRs $ 6.4 $ 0.2 Discounted Cash Flow Forward Market Price $ (6.62 ) $ 1.41 $ (0.76 ) Significant Unobservable Inputs December 31, 2016 PSO Significant Input/Range Fair Value Valuation Unobservable Weighted Assets Liabilities Technique Input (a) Low High Average (in millions) FTRs $ 0.7 $ — Discounted Cash Flow Forward Market Price $ (7.99 ) $ 1.03 $ (0.36 ) Significant Unobservable Inputs December 31, 2017 SWEPCo Significant Input/Range Fair Value Valuation Unobservable Weighted Assets Liabilities Technique Input Low High Average (in millions) Natural Gas Contracts $ — $ 0.2 Discounted Cash Flow Forward Market Price (c) $ 2.37 $ 2.96 $ 2.62 FTRs 6.7 0.6 Discounted Cash Flow Forward Market Price (a) (6.62 ) 1.41 (0.76 ) Total $ 6.7 $ 0.8 Significant Unobservable Inputs December 31, 2016 SWEPCo Significant Input/Range Fair Value Valuation Unobservable Weighted Assets Liabilities Technique Input (a) Low High Average (in millions) FTRs $ 0.8 $ 0.1 Discounted Cash Flow Forward Market Price $ (7.99 ) $ 1.03 $ (0.36 ) (a) Represents market prices in dollars per MWh. (b) Represents prices of credit default swaps used to calculate counterparty credit risk, reported in basis points. (c) Represents market prices in dollars per MMBtu. The following table provides sensitivity of fair value measurements to increases (decreases) in significant unobservable inputs related to Energy Contracts, Natural Gas Contracts and FTRs for the Registrants as of December 31, 2017 and 2016 : Sensitivity of Fair Value Measurements Significant Unobservable Input Position Change in Input Impact on Fair Value Measurement Forward Market Price Buy Increase (Decrease) Higher (Lower) Forward Market Price Sell Increase (Decrease) Lower (Higher) Counterparty Credit Risk Loss Increase (Decrease) Higher (Lower) Counterparty Credit Risk Gain Increase (Decrease) Lower (Higher)</t>
  </si>
  <si>
    <t>Income Taxes</t>
  </si>
  <si>
    <t>INCOME TAXES The disclosures in this note apply to all Registrants unless indicated otherwise. Federal Tax Reform In December 2017, legislation referred to as Tax Reform was signed into law. The majority of the provisions in the new legislation are effective for taxable years beginning after December 31, 2017. Tax Reform includes significant changes to the Internal Revenue Code of 1986 (as amended, the Code), including amendments which significantly change the taxation of business entities and also includes provisions specific to regulated public utilities. The more significant changes that affect the Registrants include the reduction in the corporate federal income tax rate from 35% to 21%, and several technical provisions including, among others, limiting the utilization of net operating losses arising after December 31, 2017 to 80% of taxable income with an indefinite carryforward period. The Tax Reform provisions related to regulated public utilities generally allow for the continued deductibility of interest expense, eliminate bonus depreciation for certain property acquired after September 27, 2017 and continue certain rate normalization requirements for accelerated depreciation benefits. Provisional Amounts Given the significance of the legislative changes resulting from Tax Reform, the timing of its enactment, and the widespread applicability to registrants, the SEC staff recognized the potential challenges faced by registrants when reflecting the effects of Tax Reform in their 2017 financial statements. Accordingly, in order to address potential uncertainty or diversity of views in practice regarding the application of the accounting guidance for “Income Taxes” in situations where a registrant does not have the necessary information available, prepared, or analyzed (including computations) in reasonable detail to complete the accounting for “Income Taxes” for certain tax effects of Tax Reform for the reporting period in which the legislation was enacted, the SEC staff issued Staff Accounting Bulletin 118 (SAB 118) in December 2017. For such areas of analysis that are incomplete, SAB 118 provides for up to a one year period in which to complete the required analyses and accounting required by the accounting guidance for “Income Taxes,” referred to as the measurement period. SAB 118 describes three categories associated with a registrant’s status of accounting for Tax Reform during the measurement period: (a) a registrant is complete with its accounting for certain effects of Tax Reform, (b) a registrant’s accounting is incomplete but is able to determine a reasonable estimate for certain effects of Tax Reform and records that estimate as a provisional amount, or (c) the accounting is incomplete and a registrant is not able to determine a reasonable estimate and therefore continues to apply existing accounting guidance for income taxes, based on the provisions of the tax laws that were in effect immediately prior to the enactment of the Tax Reform legislation. For items in which the accounting assessment is complete or a reasonable estimate can be made, a registrant must reflect the income tax effects of Tax Reform for those items in its financial statements that include the enactment of the Tax Reform legislation. SAB 118 also requires certain disclosures to provide information about the material financial reporting impacts, if any, due to Tax Reform for which the accounting is not complete. Subsequent disclosures in future reporting periods in which the accounting is completed are also a requirement of the guidance. The Registrants have made a reasonable estimate for the measurement and accounting of the effects of Tax Reform which have been reflected in the December 31, 2017 financial statements as provisional amounts based on information available. While the Registrants were able to make reasonable estimates of the impact of Tax Reform, the final impact may differ from the recorded provisional amounts to the extent refinements are made to the estimated cumulative temporary differences or as a result of additional guidance or technical corrections that may be issued by the IRS that may impact management’s interpretation and assumptions utilized. The Registrants expect to complete the analysis of the provisional items during the second half of 2018. The recorded provisional amounts include $154 million of excess accumulated deferred income taxes (Excess ADIT) related to AEP Transmission Holdco’s equity investment in ETT. ETT is a three-member limited liability company that is a partnership for federal income tax purposes. The rates ETT is permitted to charge its customers are regulated by the PUCT. Those rates contemplate deferred taxes; however, the income tax effects of ETT’s activities are the responsibility of its members, including AEP Transmission Holdco. As a result, AEP’s proportionate share of the Excess ADIT related to ETT is reflected by AEP Transmission Holdco and is reflected in AEP’s December 31, 2017 balance sheet as a reduction in Deferred Income Taxes with a corresponding increase in Regulatory Liabilities and Deferred Investment Tax Credits. AEP’s accounting for Excess ADIT related to partnerships is provisional as it may be subject to further interpretation of Tax Reform. Impact of Tax Reform on the Financial Statements Changes in the Code due to Tax Reform had a material impact on the Registrants’ 2017 financial statements. In accordance with the accounting guidance for “Income Taxes”, the effect of a change in tax law must be recognized at the date of enactment. The accounting guidance for “Income Taxes” also requires deferred tax assets and liabilities to be measured at the enacted tax rate expected to apply when temporary differences will be realized or settled. As a result, the Registrants’ deferred tax assets and liabilities were re-measured using the newly enacted tax rate of 21% in December 2017. This re-measurement resulted in a significant reduction in the Registrants’ net accumulated deferred income tax liability. With respect to the Registrants’ regulated operations, the reduction of the net accumulated deferred income tax liability was primarily offset by a corresponding decrease in income tax related regulatory assets and an increase in income tax related regulatory liabilities because the benefit of the lower federal tax rate is expected to be provided to customers. However, when the underlying asset or liability giving rise to the temporary difference was not previously contemplated in regulated rates, the re-measurement of the deferred taxes on those assets or liabilities was recorded as an adjustment to income tax expense. For the Registrants’ unregulated operations, the re-measurement of deferred taxes arising from those operations was recorded as an adjustment to income tax expense. The following tables provide a summary of the impact of Tax Reform on the Registrants’ 2017 financial statements. Year Ended December 31, 2017 AEP AEP Texas AEPTCo APCo I&amp;M OPCo PSO SWEPCo (in millions) Decrease in Deferred Income Tax Liabilities $ 6,101.1 $ 807.1 $ 558.6 $ 1,296.4 $ 808.7 $ 743.1 $ 538.6 $ 782.9 This decrease in deferred income tax liabilities resulted in an increase in income tax related regulatory liabilities, a decrease in income tax related regulatory assets and an adjustment to income tax expense as shown in the table below. Year Ended December 31, 2017 AEP (c) AEP Texas AEPTCo APCo I&amp;M OPCo PSO SWEPCo (in millions) Increase (Decrease) in Income Tax Expense (a) $ (16.5 ) $ (117.4 ) (b) $ 0.6 $ 5.7 $ 2.3 $ (14.3 ) (b) $ 2.8 $ 0.7 Decrease in Regulatory Assets 470.2 12.1 66.9 129.1 85.3 62.7 8.3 69.8 Increase in Regulatory Liabilities 5,614.4 677.6 492.3 1,173.0 725.7 666.1 533.1 713.8 (a) In 2017, in contemplation of corporate federal tax reform, the Registrants adopted a method under Internal Revenue Section 162 for deducting repair and maintenance costs associated with transmission and distribution property. This change resulted in a decrease in state income tax expense of approximately $10 million that has been excluded from the tables above. (b) AEP Texas and OPCo recorded favorable adjustments to income tax expense of approximately $113 million and $16 million related to previously owned deregulated generation assets and certain deferred fuel amounts, respectively. (c) The effect of Tax Reform on AEP’s other business operations (other than the Registrant Subsidiaries), which primarily include unregulated activities in the Generation &amp; Marketing segment, transmission operations reflected in the AEP Transmission Holdco segment and activities recorded in Corporate and Other, increased income tax expense for the year-ended December 31, 2017 by approximately $103 million . Regulatory Treatment As a result of Tax Reform, the Registrants recognized a regulatory liability for approximately $4.4 billion of Excess ADIT, as well as an incremental liability of $1.2 billion to reflect the $4.4 billion Excess ADIT on a pre-tax basis, which is presented in Regulatory Liabilities and Deferred Income Taxes on the balance sheets. The Excess ADIT is reflected on a pretax basis to appropriately contemplate future tax consequences in the periods when the regulatory liability is settled. Approximately $3.2 billion of the Excess ADIT relates to temporary differences associated with depreciable property. The Tax Reform legislation includes certain rate normalization requirements that stipulate how the portion of the total Excess ADIT that is related to certain depreciable property must be returned to customers. Specifically, for AEP’s regulated public utilities that are subject to those rate normalization requirements, Excess ADIT resulting from the reduction of the corporate tax rate with respect to prior depreciation or recovery deductions on property will be normalized using the average rate assumption method. As a result, once the amortization of this Excess ADIT is reflected in rates, customers will receive the benefits over the remaining weighted average useful life of the applicable property. For the remaining $1.2 billion of Excess ADIT, the Registrants expect to continue working with each state regulatory commission to determine the appropriate mechanism and time period over which to provide the benefits of Tax Reform to customers. The Registrants expect the mechanism and time period to provide the benefits of Tax Reform to customers will vary by jurisdiction and will reduce future cash flows, may impact financial condition, but is not expected to have a material impact on future net income. State Regulatory Matters Various state utility commissions have recently issued orders requiring public utilities, including the Registrants, to record regulatory liabilities to reflect the corporate federal income taxes currently collected in utility rates in excess of the enacted corporate federal income tax rate of 21% beginning January 1, 2018. See Note 4 - Rate Matters for additional information regarding state utility commission orders received impacting the Registrant Subsidiaries. Income Tax Expense (Credit) The details of the Registrants’ income tax expense (credit) before discontinued operations as reported are as follows: Year Ended December 31, 2017 AEP AEP Texas AEPTCo APCo I&amp;M OPCo PSO SWEPCo (in millions) Federal: Current $ (4.0 ) $ (85.7 ) $ (127.5 ) $ 15.3 $ (106.5 ) $ 11.2 $ (77.1 ) $ (30.1 ) Deferred 856.6 63.3 256.0 166.9 202.1 141.3 122.7 84.8 Deferred Investment Tax Credits 48.6 (1.6 ) — (0.1 ) (4.7 ) — (1.6 ) (1.4 ) Total Federal 901.2 (24.0 ) 128.5 182.1 90.9 152.5 44.0 53.3 State and Local: Current 16.0 0.6 1.9 (1.4 ) (8.1 ) 0.2 (0.2 ) (0.9 ) Deferred 44.9 — 16.8 4.6 (1.4 ) 6.6 2.0 (4.3 ) Deferred Investment Tax Credits 7.6 — — — — — 4.3 — Total State and Local 68.5 0.6 18.7 3.2 (9.5 ) 6.8 6.1 (5.2 ) Income Tax Expense (Credit) Before Discontinued Operations $ 969.7 $ (23.4 ) $ 147.2 $ 185.3 $ 81.4 $ 159.3 $ 50.1 $ 48.1 Year Ended December 31, 2016 AEP AEP Texas AEPTCo APCo I&amp;M OPCo PSO SWEPCo (in millions) Federal: Current $ (30.7 ) $ 40.9 $ (129.4 ) $ 64.1 $ (44.8 ) $ 178.8 $ (28.0 ) $ (96.7 ) Deferred (28.8 ) 29.9 205.9 125.8 104.9 (40.8 ) 77.2 172.6 Deferred Investment Tax Credits 17.6 (1.7 ) — (0.1 ) 3.8 — (1.4 ) (1.2 ) Total Federal (41.9 ) 69.1 76.5 189.8 63.9 138.0 47.8 74.7 State and Local: Current (10.5 ) (8.8 ) 0.4 4.4 3.4 4.2 (1.9 ) (12.6 ) Deferred (21.2 ) (0.4 ) 17.2 4.9 0.2 1.6 5.3 (10.0 ) Deferred Investment Tax Credits (0.1 ) — — — — — 3.2 — Total State and Local (31.8 ) (9.2 ) 17.6 9.3 3.6 5.8 6.6 (22.6 ) Income Tax Expense (Credit) Before Discontinued Operations $ (73.7 ) $ 59.9 $ 94.1 $ 199.1 $ 67.5 $ 143.8 $ 54.4 $ 52.1 Year Ended December 31, 2015 AEP AEP Texas AEPTCo (in millions) Federal: Current $ 107.3 $ 61.4 $ (126.3 ) Deferred 774.8 (7.1 ) 171.3 Deferred Investment Tax Credits — (1.7 ) — Total Federal 882.1 52.6 45.0 State and Local: Current 14.5 5.6 3.1 Deferred 23.0 — 11.9 Total State and Local 37.5 5.6 15.0 Income Tax Expense Before Discontinued Operations $ 919.6 $ 58.2 $ 60.0 Year Ended December 31, 2015 APCo I&amp;M OPCo PSO SWEPCo (in millions) Income Tax Expense (Credit): Current $ (32.9 ) $ 5.2 $ 89.0 $ (6.4 ) $ 44.3 Deferred 227.5 94.2 37.6 58.3 41.9 Deferred Investment Tax Credits (0.3 ) (3.3 ) (0.1 ) (0.6 ) (1.4 ) Income Tax Expense $ 194.3 $ 96.1 $ 126.5 $ 51.3 $ 84.8 The following is a reconciliation for each Registrant of the difference between the amounts of federal income taxes computed by multiplying book income before income taxes by the federal statutory tax rate and the amount of income taxes reported: AEP Years Ended December 31, 2017 2016 2015 (in millions) Net Income $ 1,928.9 $ 618.0 $ 2,052.3 Discontinued Operations (Net of Income Tax of $0, $0 and $6.2 in 2017, 2016 and 2015, Respectively) — 2.5 (283.7 ) Income Tax Expense (Credit) Before Discontinued Operations 969.7 (73.7 ) 919.6 Pretax Income $ 2,898.6 $ 546.8 $ 2,688.2 Income Taxes on Pretax Income at Statutory Rate (35%) $ 1,014.5 $ 191.4 $ 940.9 Increase (Decrease) in Income Taxes Resulting from the Following Items: Depreciation 60.2 41.7 53.6 Investment Tax Credit Amortization (18.8 ) (12.3 ) (11.6 ) State and Local Income Taxes, Net 54.7 (20.7 ) 24.4 Removal Costs (32.7 ) (39.8 ) (28.8 ) AFUDC (37.4 ) (44.8 ) (51.6 ) Valuation Allowance (1.8 ) (128.3 ) 17.2 U.K. Windfall Tax — (12.9 ) — Tax Reform Adjustments (26.7 ) — — Tax Adjustments (35.8 ) (43.9 ) (20.1 ) Other (6.5 ) (4.1 ) (4.4 ) Income Tax Expense (Credit) Before Discontinued Operations $ 969.7 $ (73.7 ) $ 919.6 Effective Income Tax Rate 33.5 % (13.5 ) % 34.2 % AEP Texas Years Ended December 31, 2017 2016 2015 (in millions) Net Income $ 310.5 $ 146.6 $ 120.3 Discontinued Operations (Net of Income Tax of $0, $27.6 and $1.8 in 2017, 2016 and 2015, Respectively) — 48.8 1.4 Income Tax Expense (23.4 ) 59.9 58.2 Pretax Income $ 287.1 $ 255.3 $ 179.9 Income Taxes on Pretax Income at Statutory Rate (35%) $ 100.5 $ 89.4 $ 63.0 Increase (Decrease) in Income Taxes Resulting from the Following Items: Depreciation 0.7 0.5 0.5 Investment Tax Credit Amortization (1.6 ) (1.7 ) (1.7 ) State and Local Income Taxes, Net 0.4 (6.0 ) 3.6 Parent Company Loss Benefit — (2.5 ) (3.1 ) Tax Reform Adjustments (117.4 ) — — Tax Adjustments (4.2 ) (4.9 ) (1.6 ) U.K. Windfall Tax — (12.9 ) — Other (1.8 ) (2.0 ) (2.5 ) Income Tax Expense (Credit) Before Discontinued Operations $ (23.4 ) $ 59.9 $ 58.2 Effective Income Tax Rate (8.2 ) % 23.5 % 32.4 % AEPTCo Years Ended December 31, 2017 2016 2015 (in millions) Net Income $ 286.1 $ 192.7 $ 132.9 Income Tax Expense 147.2 94.1 60.0 Pretax Income $ 433.3 $ 286.8 $ 192.9 Income Taxes on Pretax Income at Statutory Rate (35%) $ 151.7 $ 100.4 $ 67.5 Increase (Decrease) in Income Taxes Resulting from the Following Items: AFUDC (18.3 ) (18.3 ) (18.6 ) State and Local Income Taxes, Net 12.2 11.4 9.8 Tax Reform Adjustments 0.6 — — Other 1.0 0.6 1.3 Income Tax Expense $ 147.2 $ 94.1 $ 60.0 Effective Income Tax Rate 34.0 % 32.8 % 31.1 % APCo Years Ended December 31, 2017 2016 2015 (in millions) Net Income $ 331.3 $ 369.1 $ 340.6 Income Tax Expense 185.3 199.1 194.3 Pretax Income $ 516.6 $ 568.2 $ 534.9 Income Taxes on Pretax Income at Statutory Rate (35%) $ 180.8 $ 198.9 $ 187.2 Increase (Decrease) in Income Taxes Resulting from the Following Items: Depreciation 18.0 19.3 19.8 Investment Tax Credit Amortization (0.1 ) (0.1 ) (0.3 ) State and Local Income Taxes, Net 3.5 6.0 7.2 Removal Costs (12.4 ) (12.0 ) (9.9 ) AFUDC (5.0 ) (6.1 ) (7.0 ) Valuation Allowance — (1.7 ) 1.7 Tax Reform Adjustments 4.3 — — Other (3.8 ) (5.2 ) (4.4 ) Income Tax Expense $ 185.3 $ 199.1 $ 194.3 Effective Income Tax Rate 35.9 % 35.0 % 36.3 % I&amp;M Years Ended December 31, 2017 2016 2015 (in millions) Net Income $ 186.7 $ 239.9 $ 204.8 Income Tax Expense 81.4 67.5 96.1 Pretax Income $ 268.1 $ 307.4 $ 300.9 Income Taxes on Pretax Income at Statutory Rate (35%) $ 93.8 $ 107.6 $ 105.3 Increase (Decrease) in Income Taxes Resulting from the Following Items: Depreciation 11.4 6.7 9.5 Investment Tax Credit Amortization (4.7 ) (4.7 ) (3.3 ) State and Local Income Taxes, Net (1.0 ) 2.4 5.8 Removal Costs (13.3 ) (21.3 ) (12.6 ) AFUDC (5.6 ) (7.3 ) (6.2 ) Tax Adjustments 2.7 (14.2 ) (4.2 ) Tax Reform Adjustments (2.9 ) — — Other 1.0 (1.7 ) 1.8 Income Tax Expense $ 81.4 $ 67.5 $ 96.1 Effective Income Tax Rate 30.4 % 22.0 % 31.9 % OPCo Years Ended December 31, 2017 2016 2015 (in millions) Net Income $ 323.9 $ 282.2 $ 232.7 Income Tax Expense 159.3 143.8 126.5 Pretax Income $ 483.2 $ 426.0 $ 359.2 Income Taxes on Pretax Income at Statutory Rate (35%) $ 169.1 $ 149.1 $ 125.7 Increase (Decrease) in Income Taxes Resulting from the Following Items: Depreciation 7.6 7.1 8.2 Investment Tax Credit Amortization — — (0.1 ) State and Local Income Taxes, Net 4.4 3.8 0.7 Tax Reform Adjustments (14.4 ) — — Other (7.4 ) (16.2 ) (8.0 ) Income Tax Expense $ 159.3 $ 143.8 $ 126.5 Effective Income Tax Rate 33.0 % 33.8 % 35.2 % PSO Years Ended December 31, 2017 2016 2015 (in millions) Net Income $ 72.0 $ 100.0 $ 92.5 Income Tax Expense 50.1 54.4 51.3 Pretax Income $ 122.1 $ 154.4 $ 143.8 Income Taxes on Pretax Income at Statutory Rate (35%) $ 42.7 $ 54.0 $ 50.3 Increase (Decrease) in Income Taxes Resulting from the Following Items: Depreciation 0.3 0.8 0.5 Investment Tax Credit Amortization (1.6 ) (1.4 ) (1.8 ) State and Local Income Taxes, Net 4.0 4.2 5.1 AFUDC (0.2 ) (2.2 ) (3.1 ) Tax Reform Adjustments 2.8 — — Other 2.1 (1.0 ) 0.3 Income Tax Expense $ 50.1 $ 54.4 $ 51.3 Effective Income Tax Rate 41.0 % 35.2 % 35.7 % SWEPCo Years Ended December 31, 2017 2016 2015 (in millions) Net Income $ 137.5 $ 169.7 $ 196.0 Income Tax Expense 48.1 52.1 84.8 Pretax Income $ 185.6 $ 221.8 $ 280.8 Income Taxes on Pretax Income at Statutory Rate (35%) $ 65.0 $ 77.6 $ 98.3 Increase (Decrease) in Income Taxes Resulting from the Following Items: Depreciation 1.9 3.2 3.1 Depletion (5.7 ) (5.5 ) (5.5 ) Investment Tax Credit Amortization (1.4 ) (1.2 ) (1.4 ) State and Local Income Taxes, Net (2.3 ) (14.7 ) 4.8 AFUDC (0.9 ) (3.9 ) (9.2 ) Tax Adjustments (9.9 ) (0.9 ) (3.9 ) Tax Reform Adjustments (0.4 ) — — Other 1.8 (2.5 ) (1.4 ) Income Tax Expense $ 48.1 $ 52.1 $ 84.8 Effective Income Tax Rate 25.9 % 23.5 % 30.2 % Net Deferred Tax Liability The following tables show elements of the net deferred tax liability and significant temporary differences for each Registrant: AEP December 31, 2017 2016 (in millions) Deferred Tax Assets $ 3,504.6 $ 2,753.0 Deferred Tax Liabilities (10,318.5 ) (14,637.4 ) Net Deferred Tax Liabilities $ (6,813.9 ) $ (11,884.4 ) Property Related Temporary Differences $ (5,680.6 ) $ (8,758.1 ) Amounts Due to/(from) Customers for Future Federal Income Taxes 1,064.8 (292.2 ) Deferred State Income Taxes (1,124.4 ) (976.6 ) Securitized Assets (257.7 ) (535.6 ) Regulatory Assets (500.3 ) (896.9 ) Deferred Income Taxes on Other Comprehensive Loss 25.7 88.7 Accrued Nuclear Decommissioning (457.0 ) (666.8 ) Net Operating Loss Carryforward 86.6 101.2 Tax Credit Carryforward 174.7 45.1 Investment in Partnership (222.0 ) (349.6 ) Valuation Allowance — (1.8 ) All Other, Net 76.3 358.2 Net Deferred Tax Liabilities $ (6,813.9 ) $ (11,884.4 ) AEP Texas December 31, 2017 2016 (in millions) Deferred Tax Assets $ 221.0 $ 135.8 Deferred Tax Liabilities (1,134.1 ) (1,667.5 ) Net Deferred Tax Liabilities $ (913.1 ) $ (1,531.7 ) Property Related Temporary Differences $ (791.5 ) $ (1,056.1 ) Amounts Due to/(from) Customers for Future Federal Income Taxes 140.9 (5.7 ) Deferred State Income Taxes (27.5 ) (24.2 ) Regulatory Assets (36.4 ) (61.3 ) Securitized Transition Assets (190.5 ) (407.0 ) Deferred Income Taxes on Other Comprehensive Loss 4.1 8.0 Deferred Revenues 10.9 18.0 All Other, Net (23.1 ) (3.4 ) Net Deferred Tax Liabilities $ (913.1 ) $ (1,531.7 ) AEPTCo December 31, 2017 2016 (in millions) Deferred Tax Assets $ 162.7 $ 61.4 Deferred Tax Liabilities (764.4 ) (923.5 ) Net Deferred Tax Liabilities $ (601.7 ) $ (862.1 ) Property Related Temporary Differences $ (654.7 ) $ (825.6 ) Amounts Due to/(from) Customers for Future Federal Income Taxes 89.7 (37.2 ) Deferred State Income Taxes (77.4 ) (55.6 ) Deferred Federal Income Taxes on Deferred State Income Taxes 16.3 19.5 Net Operating Loss Carryforward 16.8 33.3 Valuation Allowance — 0.1 Tax Credit Carryforward 0.3 — All Other, Net 7.3 3.4 Net Deferred Tax Liabilities $ (601.7 ) $ (862.1 ) APCo December 31, 2017 2016 (in millions) Deferred Tax Assets $ 614.4 $ 413.5 Deferred Tax Liabilities (2,180.1 ) (3,085.8 ) Net Deferred Tax Liabilities $ (1,565.7 ) $ (2,672.3 ) Property Related Temporary Differences $ (1,308.2 ) $ (2,031.9 ) Amounts Due to/(from) Customers for Future Federal Income Taxes 228.0 (73.1 ) Deferred State Income Taxes (335.7 ) (319.3 ) Regulatory Assets (83.9 ) (159.9 ) Securitized Assets (59.3 ) (106.9 ) Deferred Income Taxes on Other Comprehensive Loss (0.4 ) 4.5 Tax Credit Carryforward 16.6 11.7 All Other, Net (22.8 ) 2.6 Net Deferred Tax Liabilities $ (1,565.7 ) $ (2,672.3 ) I&amp;M December 31, 2017 2016 (in millions) Deferred Tax Assets $ 1,096.4 $ 912.9 Deferred Tax Liabilities (2,050.2 ) (2,440.3 ) Net Deferred Tax Liabilities $ (953.8 ) $ (1,527.4 ) Property Related Temporary Differences $ (403.0 ) $ (579.4 ) Amounts Due to/(from) Customers for Future Federal Income Taxes 137.6 (50.4 ) Deferred State Income Taxes (180.6 ) (158.7 ) Deferred Income Taxes on Other Comprehensive Loss 3.9 8.8 Accrued Nuclear Decommissioning (457.0 ) (666.8 ) Regulatory Assets (43.8 ) (81.0 ) Net Operating Loss Carryforward 1.6 7.1 All Other, Net (12.5 ) (7.0 ) Net Deferred Tax Liabilities $ (953.8 ) $ (1,527.4 ) OPCo December 31, 2017 2016 (in millions) Deferred Tax Assets $ 286.0 $ 232.4 Deferred Tax Liabilities (1,048.9 ) (1,578.5 ) Net Deferred Tax Liabilities $ (762.9 ) $ (1,346.1 ) Property Related Temporary Differences $ (761.2 ) $ (1,090.8 ) Amounts Due to/(from) Customers for Future Federal Income Taxes 127.3 (43.6 ) Deferred State Income Taxes (41.7 ) (34.6 ) Regulatory Assets (107.7 ) (174.1 ) Deferred Income Taxes on Other Comprehensive Loss (0.6 ) (1.6 ) Deferred Fuel and Purchased Power (24.5 ) (117.6 ) All Other, Net 45.5 116.2 Net Deferred Tax Liabilities $ (762.9 ) $ (1,346.1 ) PSO December 31, 2017 2016 (in millions) Deferred Tax Assets $ 269.2 $ 153.8 Deferred Tax Liabilities (911.2 ) (1,212.6 ) Net Deferred Tax Liabilities $ (642.0 ) $ (1,058.8 ) Property Related Temporary Differences $ (623.8 ) $ (927.3 ) Amounts Due to/(from) Customers for Future Federal Income Taxes 111.6 (3.2 ) Deferred State Income Taxes (142.7 ) (128.5 ) Regulatory Assets (34.4 ) (67.6 ) Deferred Income Taxes on Other Comprehensive Loss (0.8 ) (1.8 ) Deferred Federal Income Taxes on Deferred State Income Taxes 33.5 50.6 Net Operating Loss Carryforward 23.1 16.5 Tax Credit Carryforward 0.7 — All Other, Net (9.2 ) 2.5 Net Deferred Tax Liabilities $ (642.0 ) $ (1,058.8 ) SWEPCo December 31, 2017 2016 (in millions) Deferred Tax Assets $ 349.4 $ 230.5 Deferred Tax Liabilities (1,267.1 ) (1,837.4 ) Net Deferred Tax Liabilities $ (917.7 ) $ (1,606.9 ) Property Related Temporary Differences $ (908.8 ) $ (1,445.2 ) Amounts Due to/(from) Customers for Future Federal Income Taxes 135.8 (48.2 ) Deferred State Income Taxes (189.2 ) (175.1 ) Regulatory Assets (30.8 ) (40.7 ) Deferred Income Taxes on Other Comprehensive Loss 1.3 5.1 Capital/Impairment Loss - Turk Plant 17.4 20.3 Net Operating Loss Carryforward 38.7 40.3 Tax Credit Carryforward 0.8 0.1 All Other, Net 17.1 36.5 Net Deferred Tax Liabilities $ (917.7 ) $ (1,606.9 ) AEP System Tax Allocation Agreement AEP and subsidiaries join in the filing of a consolidated federal income tax return. The allocation of the AEP System’s current consolidated federal income tax to the AEP System companies allocates the benefit of current tax losses to the AEP System companies giving rise to such losses in determining their current tax expense. The consolidated net operating loss of the AEP System is allocated to each company in the consolidated group with taxable losses. The tax benefit of the Parent is allocated to its subsidiaries with taxable income. With the exception of the allocation of the consolidated AEP System net operating loss and the loss of the Parent, the method of allocation reflects a separate return result for each company in the consolidated group. Valuation Allowance AEP assesses the available positive and negative evidence to estimate whether sufficient future taxable income of the appropriate tax character will be generated to realize the benefits of existing deferred tax assets. When the evaluation of the evidence indicates that AEP will not be able to realize the benefits of existing deferred tax assets, a valuation allowance is recorded to reduce existing deferred tax assets to the net realizable amount. Objective negative evidence evaluated includes whether AEP has a history of recognizing income of the character which can be offset by loss carryforwards. Other objective negative evidence evaluated is the impact recently enacted federal tax legislation will have on future taxable income and on AEP’s ability to benefit from the carryforward of charitable contribution deductions. On the basis of this evaluation, AEP recorded a valuation allowance of $17 million in the fourth quarter of 2015 related to the expected expiration of charitable contribution carryforward deductions and realized capital losses. In the fourth quarter of 2015, AEP also reversed a valuation allowance originally recorded in the third quarter of 2015 of $156 million attributable to the unrealized capital loss associated with the excess tax basis of the stock over the book value of AEP’s investment in the operations of AEPRO. With the sale of AEPRO in the fourth quarter of 2015, AEP recorded a valuation allowance of $48 million attributable to realized capital losses from the sale. As of December 31, 2015 there was a valuation allowance of $130 million recorded against AEP’s deferred tax asset balance. AEP recorded changes in the valuation allowance in the second quarter of 2016 related to the reversal of a $56 million unrealized capital loss where AEP effectively settled a 2011 audit issue with the IRS. AEP also recorded changes in the third quarter of 2016 by reducing the capital loss valuation allowance by $66 million to reflect the impact of the reclassification of certain assets held for sale and the filing of the 2015 federal income tax return. The sale of these assets held for sale are expected to result in a gain, the character of which will allow AEP to recognize the capital loss and allowed AEP to reverse substantially all of the remaining capital loss valuation allowance previously recorded. During the fourth quarter of 2016, AEP reversed $6 million of the valuation allowance associated with charitable contributions that expired at the end of the year. As of December 31, 2016 there was a valuation allowance of $2 million recorded against AEP’s deferred tax asset balance related to an unrealized capital loss carryforward. During 2017, the valuation allowance of $2 million recorded against AEP’s deferred tax asset balance related to an unrealized capital loss carryforward was reversed, as the Company expects to have sufficient capital gains in the future to use this capital loss when realized. As of December 31, 2017, AEP and AEPTCo have recorded valuation allowances of $5 million and $2 million , respectively, against certain state and municipal net income tax operating loss carryforwards since future taxable income is not expected to be sufficient to realize the remaining state net income tax operating loss tax benefits before the carryforward expires. Federal and State Income Tax Audit Status AEP and subsidiaries are no longer subject to U.S. federal examination for years before 2011. The IRS examination of years 2011 through 2013 started in April 2014. AEP and subsidiaries received a Revenue Agents Report in April 2016, completing the 2011 through 2013 audit cycle indicating an agreed upon audit. The 2011 through 2013 audit was submitted to the Congressional Joint Committee on Taxation for approval. The Joint Committee referred the audit back to the IRS exam team for further consideration. To resolve the issue under consideration, AEP and subsidiaries and the IRS exam team agreed to go to Appeals using Fast Track in December 2017. The issue is still waiting for resolution with Appeals. Although the outcome of tax audits is uncertain, in management’s opinion, adequate provisions for federal income taxes have been made for potential liabilities resulting from such matters. In addition, the Registrants accrue interest on these uncertain tax positions. Management is not aware of any issues for open tax years that upon final resolution are expected to materially impact net income. AEP and subsidiaries file income tax returns in various state and local jurisdictions. These taxing authorities routinely examine their tax returns. AEP and subsidiaries are currently under examination in several state and local jurisdictions. However, it is possible that previously filed tax returns have positions that may be challenged by these tax authorities. Management believes that adequate provisions for income taxes have been made for potential liabilities resulting from such challenges and that the ultimate resolution of these audits will not materially impact net income. The Registrants are no longer subject to state or local income tax examinations by tax authorities for years before 2009. Net Income Tax Operating Loss Carryforward In 2017, Registrants specified in the table below recognized federal net income tax operating losses. The 2017 federal net income tax operating losses were driven primarily by bonus depreciation and deductions related to repair and maintenance costs associated with transmission and distribution property. Year Ended December 31, Company 2017 (in millions) AEP $ 230.1 AEP Texas 261.8 AEPTCo 344.1 I&amp;M 332.6 PSO 213.9 SWEPCo 87.6 Substantially all of the 2017 federal net income tax operating losses will be carried back to 2015. As of December 31, 2017, AEP had $4 million of remaining unrealized federal net operating loss carryforward tax benefits. Management anticipates future taxable income will be sufficient to realize the remaining net income tax operating loss tax benefits before the federal carryforward expires after 2036 . AEP, AEPTCo, I&amp;M, PSO and SWEPCo also have state net income tax operating loss carryforwards as of December 31, 2017 as indicated in the table below: State Net Income Tax Operating Loss Year of Company State/Municipality Carryforward Expiration (in millions) AEP Arkansas $ 72.0 2022 AEP Kentucky 157.6 2037 AEP Louisiana 543.1 2037 AEP Oklahoma 799.8 2037 AEP Tennessee 27.9 2032 AEP Virginia 17.8 2037 AEP West Virginia 29.2 2037 AEP Ohio Municipal 106.3 2022 AEPTCo Oklahoma 296.9 2037 AEPTCo Ohio Municipal 64.2 2022 I&amp;M West Virginia 14.1 2037 PSO Oklahoma 477.0 2037 SWEPCo Arkansas 71.2 2022 SWEPCo Louisiana 533.4 2037 As of December 31, 2017, AEP and AEPTCo have recorded valuation allowances of $5 million and $2 million , respectively, against certain state and municipal net income tax operating loss carryforwards since future taxable income is not expected to be sufficient to realize the remaining state net income tax operating loss tax benefits before the carryforward expires. Management anticipates future taxable income will be sufficient to realize the remaining state net income tax operating loss tax benefits before the carryforward expires for each state. As of December 31, 2017 and</t>
  </si>
  <si>
    <t>Leases</t>
  </si>
  <si>
    <t xml:space="preserve"> LEASES The disclosures in this note apply to all Registrants unless indicated otherwise. Leases of property, plant and equipment are for remaining periods up to 14 years and require payments of related property taxes, maintenance and operating costs. The majority of the leases have purchase or renewal options and will be renewed or replaced by other leases. Lease rentals for both operating and capital leases are generally charged to Other Operation and Maintenance expense in accordance with rate-making treatment for regulated operations. Additionally, for regulated operations with capital leases, a capital lease asset and offsetting liability are recorded at the present value of the remaining lease payments for each reporting period. Capital leases for nonregulated property are accounted for as if the assets were owned and financed. The components of rental costs are as follows: Year Ended December 31, 2017 AEP AEP Texas AEPTCo APCo I&amp;M OPCo PSO SWEPCo (in millions) Net Lease Expense on Operating Leases $ 231.3 $ 10.5 $ 1.7 $ 17.5 $ 88.4 $ 8.2 $ 4.4 $ 5.3 Amortization of Capital Leases 66.3 4.0 — 6.9 11.1 4.1 4.0 11.2 Interest on Capital Leases 16.7 0.8 — 3.7 3.2 0.5 0.6 3.6 Total Lease Rental Costs $ 314.3 $ 15.3 $ 1.7 $ 28.1 $ 102.7 $ 12.8 $ 9.0 $ 20.1 Year Ended December 31, 2016 AEP AEP Texas AEPTCo APCo I&amp;M OPCo PSO SWEPCo (in millions) Net Lease Expense on Operating Leases $ 224.9 $ 9.8 (a) $ 0.9 $ 16.6 $ 90.5 $ 7.1 $ 5.0 $ 6.7 Amortization of Capital Leases 93.7 3.4 — 6.4 35.6 4.2 3.7 13.6 Interest on Capital Leases 18.9 0.6 — 3.5 3.7 0.5 0.6 5.1 Total Lease Rental Costs $ 337.5 $ 13.8 $ 0.9 $ 26.5 $ 129.8 $ 11.8 $ 9.3 $ 25.4 Year Ended December 31, 2015 AEP AEP Texas AEPTCo APCo I&amp;M OPCo PSO SWEPCo (in millions) Net Lease Expense on Operating Leases $ 292.6 $ 8.1 (a) $ 0.5 $ 16.4 $ 88.3 $ 7.6 $ 5.4 $ 6.7 Amortization of Capital Leases 108.5 2.9 — 5.6 40.7 3.9 3.5 13.7 Interest on Capital Leases 25.1 0.4 — 0.8 3.3 0.6 0.7 6.2 Total Lease Rental Costs $ 426.2 (b) $ 11.4 $ 0.5 $ 22.8 $ 132.3 $ 12.1 $ 9.6 $ 26.6 (a) Amounts include lease expenses related to AEP Texas Wind Farms that have been classified as Other Operation Expense from Discontinued Operations on the statements of income in the amount of $1 million for each of the years ended December 31, 2016 and 2015, respectively. See Note 7 for additional information. (b) Amounts include lease expenses related to AEPRO that have been classified as Other Operation Expense from Discontinued Operations on the statement of income in the amount of $89 million for the year ended December 31, 2015. See “AEPRO (Corporate and Other)” section of Note 7 for additional information. The following tables show the property, plant and equipment under capital leases and related obligations recorded on the Registrants’ balance sheets. Unless shown as a separate line on the balance sheets due to materiality, current capital lease obligations are included in Other Current Liabilities and long-term capital lease obligations are included in Deferred Credits and Other Noncurrent Liabilities on the Registrants’ balance sheets. December 31, 2017 AEP AEP Texas AEPTCo APCo I&amp;M OPCo PSO SWEPCo (in millions) Property, Plant and Equipment Under Capital Leases: Generation $ 141.7 $ — $ — $ 42.5 $ 27.2 $ — $ 8.9 $ 33.4 Other Property, Plant and Equipment 373.3 32.7 0.2 18.0 34.0 22.8 18.0 122.4 Total Property, Plant and Equipment 515.0 32.7 0.2 60.5 61.2 22.8 26.9 155.8 Accumulated Amortization 229.0 10.0 — 19.0 21.1 10.6 15.3 94.0 Net Property, Plant and Equipment Under Capital Leases $ 286.0 $ 22.7 $ 0.2 $ 41.5 $ 40.1 $ 12.2 $ 11.6 $ 61.8 Obligations Under Capital Leases: Noncurrent Liability $ 238.8 $ 18.5 $ 0.1 $ 34.9 $ 34.3 $ 7.9 $ 8.3 $ 57.8 Liability Due Within One Year 59.0 4.2 0.1 6.6 5.8 4.3 3.5 11.2 Total Obligations Under Capital Leases $ 297.8 $ 22.7 $ 0.2 $ 41.5 $ 40.1 $ 12.2 $ 11.8 $ 69.0 December 31, 2016 AEP AEP Texas AEPTCo APCo I&amp;M OPCo PSO SWEPCo (in millions) Property, Plant and Equipment Under Capital Leases: Generation $ 146.3 $ — $ — $ 45.0 $ 26.4 $ — $ 10.0 $ 34.5 Other Property, Plant and Equipment 373.1 26.1 — 18.1 43.7 23.9 19.4 122.1 Total Property, Plant and Equipment 519.4 26.1 — 63.1 70.1 23.9 29.4 156.6 Accumulated Amortization 226.4 7.7 — 18.1 25.4 11.6 15.6 86.5 Net Property, Plant and Equipment Under Capital Leases $ 293.0 $ 18.4 $ — $ 45.0 $ 44.7 $ 12.3 $ 13.8 $ 70.1 Obligations Under Capital Leases: Noncurrent Liability $ 242.1 $ 14.8 $ — $ 38.2 $ 35.3 $ 8.1 $ 9.8 $ 65.5 Liability Due Within One Year 63.4 3.6 — 6.8 9.4 4.2 4.1 11.8 Total Obligations Under Capital Leases $ 305.5 $ 18.4 $ — $ 45.0 $ 44.7 $ 12.3 $ 13.9 $ 77.3 Future minimum lease payments consisted of the following as of December 31, 2017 : Capital Leases AEP AEP Texas AEPTCo APCo I&amp;M OPCo PSO SWEPCo (in millions) 2018 $ 76.6 $ 5.1 $ 0.1 $ 10.0 $ 11.0 $ 4.7 $ 3.8 $ 14.3 2019 60.4 4.0 0.1 7.9 7.2 2.4 2.5 12.7 2020 49.7 3.4 — 7.0 6.4 1.8 1.7 10.9 2021 42.6 3.1 — 6.8 5.9 1.6 1.3 10.0 2022 35.1 2.6 — 6.4 5.4 1.1 1.0 8.9 Later Years 106.2 8.3 — 18.8 25.2 2.0 2.6 25.6 Total Future Minimum Lease Payments 370.6 26.5 0.2 56.9 61.1 13.6 12.9 82.4 Less Estimated Interest Element 72.8 3.8 — 15.4 21.0 1.4 1.3 13.4 Estimated Present Value of Future Minimum Lease Payments $ 297.8 $ 22.7 $ 0.2 $ 41.5 $ 40.1 $ 12.2 $ 11.6 $ 69.0 Noncancelable Operating Leases AEP AEP Texas AEPTCo APCo I&amp;M OPCo PSO SWEPCo (in millions) 2018 $ 245.9 $ 11.6 $ 1.7 $ 17.3 $ 91.3 $ 11.3 $ 4.8 $ 6.0 2019 237.9 10.7 1.3 15.6 90.3 10.3 4.3 5.7 2020 227.6 9.8 1.0 14.4 86.9 8.7 3.8 5.3 2021 210.7 8.9 0.4 12.0 82.4 6.3 2.9 4.9 2022 201.1 7.9 — 10.9 81.4 5.4 2.5 4.3 Later Years 137.1 21.5 — 23.3 16.3 19.5 6.5 9.5 Total Future Minimum Lease Payments $ 1,260.3 $ 70.4 $ 4.4 $ 93.5 $ 448.6 $ 61.5 $ 24.8 $ 35.7 Master Lease Agreements (Applies to all Registrants except AEPTCo) The Registrants lease certain equipment under master lease agreements. Under the lease agreements, the lessor is guaranteed a residual value up to a stated percentage of either the unamortized balance or the equipment cost at the end of the lease term. If the actual fair value of the leased equipment is below the guaranteed residual value at the end of the lease term, the Registrants are committed to pay the difference between the actual fair value and the residual value guarantee. Historically, at the end of the lease term the fair value has been in excess of the unamortized balance. As of December 31, 2017 , the maximum potential loss by the Registrants for these lease agreements assuming the fair value of the equipment is zero at the end of the lease term is as follows: Company Maximum Potential Loss (in millions) AEP $ 43.2 AEP Texas 10.0 APCo 8.8 I&amp;M 3.3 OPCo 6.4 PSO 3.6 SWEPCo 3.7 Rockport Lease (Applies to AEP and I&amp;M) AEGCo and I&amp;M entered into a sale-and-leaseback transaction in 1989 with Wilmington Trust Company (Owner Trustee), an unrelated, unconsolidated trustee for Rockport Plant, Unit 2 (the Plant). The Owner Trustee was capitalized with equity from six owner participants with no relationship to AEP or any of its subsidiaries and debt from a syndicate of banks and securities in a private placement to certain institutional investors. The gain from the sale was deferred and is being amortized over the term of the lease, which expires in 2022. The Owner Trustee owns the Plant and leases it equally to AEGCo and I&amp;M. The lease is accounted for as an operating lease with the payment obligations included in the future minimum lease payments schedule earlier in this note. The lease term is for 33 years with potential renewal options. At the end of the lease term, AEGCo and I&amp;M have the option to renew the lease or the Owner Trustee can sell the Plant. AEP, AEGCo and I&amp;M have no ownership interest in the Owner Trustee and do not guarantee its debt. The future minimum lease payments for this sale-and-leaseback transaction as of December 31, 2017 are as follows: Future Minimum Lease Payments AEP (a) I&amp;M (in millions) 2018 $ 147.8 $ 73.9 2019 147.8 73.9 2020 147.8 73.9 2021 147.8 73.9 2022 147.2 73.6 Total Future Minimum Lease Payments $ 738.4 $ 369.2 (a) AEP’s future minimum lease payments include equal shares from AEGCo and I&amp;M. Railcar Lease (Applies to AEP, I&amp;M and SWEPCo) In June 2003, AEP Transportation LLC (AEP Transportation), a subsidiary of AEP, entered into an agreement with BTM Capital Corporation, as lessor, to lease 875 coal-transporting aluminum railcars. The lease is accounted for as an operating lease. In January 2008, AEP Transportation assigned the remaining 848 railcars under the original lease agreement to I&amp;M (390 railcars) and SWEPCo (458 railcars). The assignment is accounted for as operating leases for I&amp;M and SWEPCo. The initial lease term was five years with three consecutive five-year renewal periods for a maximum lease term of twenty years. I&amp;M and SWEPCo intend to renew these leases for the full lease term of twenty years via the renewal options. The future minimum lease obligations are $7 million and $8 million for I&amp;M and SWEPCo, respectively, for the remaining railcars as of December 31, 2017 . These obligations are included in the future minimum lease payments schedule earlier in this note. Under the lease agreement, the lessor is guaranteed that the sale proceeds under a return-and-sale option will equal at least a lessee obligation amount specified in the lease, which declines from 83% of the projected fair value of the equipment under the current five-year lease term to 77% at the end of the 20-year term. I&amp;M and SWEPCo have assumed the guarantee under the return-and-sale option. The maximum potential losses related to the guarantee are $8 million and $10 million for I&amp;M and SWEPCo, respectively, as of December 31, 2017 , assuming the fair value of the equipment is zero at the end of the current five-year lease term. However, management believes that the fair value would produce a sufficient sales price to avoid any loss. AEPRO Boat and Barge Leases (Applies to AEP) In October 2015, AEP signed a Purchase and Sale Agreement to sell its commercial barge transportation subsidiary, AEPRO, to a nonaffiliated party. The sale closed in November 2015. See “AEPRO (Corporate and Other)” section of Note 7 . Certain of the boat and barge leases acquired by the nonaffiliated party are subject to an AEP guarantee in favor of the lessor, ensuring future payments under such leases with maturities up to 2027. As of December 31, 2017 , the maximum potential amount of future payments required under the guaranteed leases was $50 million . In certain instances, AEP has no recourse against the nonaffiliated party if required to pay a lessor under a guarantee, but AEP would have access to sell the leased assets in order to recover payments made by AEP under the guarantee. As of December 31, 2017 , AEP’s boat and barge lease guarantee liability was $7 million , of which $1 million was recorded in Other Current Liabilities and $6 million was recorded in Deferred Credits and Other Noncurrent Liabilities on AEP’s balance sheet. I&amp;M Nuclear Fuel Lease (Applies to AEP and I&amp;M) In November 2013, I&amp;M entered into a sale-and-leaseback transaction with IMP 11-2013, a nonaffiliated Ohio trust, to lease nuclear fuel for I&amp;M’s Cook Plant. In November 2013, I&amp;M sold a portion of its unamortized nuclear fuel inventory to the trust for $110 million . The lease has a variable rate based on one month LIBOR and is accounted for as a capital lease with lease terms up to 54 months . The future minimum lease payments for the sales-and-leaseback transaction as of December 31, 2017 are $2 million based on estimated fuel burn and will be paid in 2018. The net capital lease asset is included in Other Property, Plant and Equipment on the balance sheets. The short-term capital lease obligations are included in Other Current Liabilities on AEP’s balance sheets and in Obligations Under Capital Leases on I&amp;M’s balance sheets. The long-term capital lease obligations are included in Deferred Credits and Other Noncurrent Liabilities on the balance sheets. </t>
  </si>
  <si>
    <t>FINANCING ACTIVITIES The disclosures in this note apply to all Registrants unless indicated otherwise. Common Stock (Applies to AEP) Listed below is a reconciliation of common stock share activity: Shares of AEP Common Stock Issued Held in Treasury Balance, December 31, 2014 509,739,159 20,336,592 Issued 1,650,014 — Balance, December 31, 2015 511,389,173 20,336,592 Issued 659,347 — Balance, December 31, 2016 512,048,520 20,336,592 Issued 162,124 — Treasury Stock Reissued — (131,546 ) (a) Balance, December 31, 2017 512,210,644 20,205,046 (a) Reissued Treasury Stock used to fulfill share commitments related to AEP’s Share-based Compensation. See “Shared-based Compensation Plans” section of Note 15 for additional information. Long-term Debt The following table details long-term debt outstanding: Weighted Average Interest Rate Ranges as of Outstanding as of Interest Rate as of December 31, December 31, Company Maturity December 31, 2017 2017 2016 2017 2016 AEP (in millions) Senior Unsecured Notes 2017-2047 4.62% 2.15%-8.13% 1.65%-8.13% $ 16,478.3 $ 14,761.0 (f) Pollution Control Bonds (a) 2017-2042 (b) 3.06% 1.54%-6.30% 0.69%-6.30% 1,621.7 1,725.1 Notes Payable – Nonaffiliated (c) 2017-2032 3.00% 2.03%-6.37% 1.456%-6.37% 260.8 326.9 Securitization Bonds 2017-2028 (d) 3.70% 1.98%-5.31% 0.88%-5.31% 1,416.5 1,705.0 Spent Nuclear Fuel Obligation (e) 268.6 266.3 Other Long-term Debt 2017-2059 2.75% 1.15%-13.718% 1.15%-13.718% 1,127.4 1,606.9 Total Long-term Debt Outstanding $ 21,173.3 $ 20,391.2 (f) AEP Texas Senior Unsecured Notes 2018-2047 4.12% 2.40%-6.76% 2.61%-6.76% $ 1,932.2 $ 1,241.3 Pollution Control Bonds (a) 2017-2030 4.39% 1.75%-6.30% 4.00%-6.30% 490.5 530.3 Securitization Bonds 2017-2024 (d) 4.05% 1.98%-5.31% 0.88%-5.31% 1,026.1 1,245.8 Other Long-term Debt 2019-2059 2.76% 2.75%-4.50% 2.438%-4.50% 200.5 200.3 Total Long-term Debt Outstanding $ 3,649.3 $ 3,217.7 AEPTCo Senior Unsecured Notes 2018-2047 3.85% 2.68%-5.52% 2.68%-5.52% $ 2,550.4 $ 1,932.0 Total Long-term Debt Outstanding $ 2,550.4 $ 1,932.0 APCo Senior Unsecured Notes 2017-2045 5.20% 3.30%-7.00% 3.40%-7.00% $ 3,045.1 $ 2,972.4 Pollution Control Bonds (a) 2018-2042 (b) 2.44% 1.625%-5.38% 0.69%-5.38% 512.2 615.8 Securitization Bonds 2023-2028 (d) 2.98% 2.008%-3.772% 2.008%-3.772% 295.9 318.9 Other Long-term Debt 2019-2026 2.92% 2.73%-13.718% 2.06%-13.718% 126.9 126.8 Total Long-term Debt Outstanding $ 3,980.1 $ 4,033.9 I&amp;M Senior Unsecured Notes 2019-2047 5.20% 3.20%-7.00% 3.20%-7.00% $ 1,809.0 $ 1,512.8 Pollution Control Bonds (a) 2018-2025 (b) 2.02% 1.75%-2.75% 0.74%-4.625% 264.6 225.4 Notes Payable – Nonaffiliated (c) 2017-2022 2.15% 2.03%-2.19% 1.456%-1.81% 188.6 251.4 Spent Nuclear Fuel Obligation (e) 268.6 266.3 Other Long-term Debt 2018-2025 3.03% 2.82%-6.00% 2.15%-6.00% 214.3 215.5 Total Long-term Debt Outstanding $ 2,745.1 $ 2,471.4 OPCo Senior Unsecured Notes 2018-2035 5.98% 5.375%-6.60% 5.375%-6.60% $ 1,591.4 $ 1,590.2 Pollution Control Bonds 2038 5.80% 5.80% 5.80% 32.3 32.3 Securitization Bonds 2018-2019 (d) 2.049% 2.049% 0.958%-2.049% 94.5 140.2 Other Long-term Debt 2028 1.15% 1.15% 1.15% 1.1 1.2 Total Long-term Debt Outstanding $ 1,719.3 $ 1,763.9 PSO Senior Unsecured Notes 2019-2046 4.80% 3.05%-6.625% 3.05%-6.625% $ 1,144.1 $ 1,143.2 Pollution Control Bonds (a) 2020 4.45% 4.45% 4.45% 12.6 12.6 Other Long-term Debt 2019-2027 2.60% 2.584%-3.00% 1.92%-3.00% 129.8 130.2 Total Long-term Debt Outstanding $ 1,286.5 $ 1,286.0 SWEPCo Senior Unsecured Notes 2017-2045 4.78% 2.75%-6.45% 2.75%-6.45% $ 2,110.7 $ 2,359.2 Pollution Control Bonds (a) 2018-2019 3.62% 1.60%-4.95% 1.60%-4.95% 135.1 134.9 Notes Payable – Nonaffiliated (c) 2024-2032 5.20% 4.58%-6.37% 4.58%-6.37% 72.1 75.3 Other Long-term Debt 2017-2023 3.00% 2.925%-4.28% 2.346%-4.28% 124.0 109.7 Total Long-term Debt Outstanding $ 2,441.9 $ 2,679.1 (a) For certain series of pollution control bonds, interest rates are subject to periodic adjustment. Certain series may be purchased on demand at periodic interest adjustment dates. Letters of credit from banks and insurance policies support certain series. (b) Certain pollution control bonds are subject to redemption earlier than the maturity date. Consequently, these bonds have been classified for maturity purposes as Long-term Debt Due Within One Year - Nonaffiliated on the balance sheets. (c) Notes payable represent outstanding promissory notes issued under term loan agreements and credit agreements with a number of banks and other financial institutions. At expiration, all notes then issued and outstanding are due and payable. Interest rates are both fixed and variable. Variable rates generally relate to specified short-term interest rates. (d) Dates represent the scheduled final payment dates for the securitization bonds. The legal maturity date is one to two years later. These bonds have been classified for maturity and repayment purposes based on the scheduled final payment date. (e) Spent nuclear fuel obligation consists of a liability along with accrued interest for disposal of spent nuclear fuel (see “SNF Disposal” section of Note 6 ). (f) Amounts include debt related to the Lawrenceburg Plant that has been classified as Liabilities Held for Sale on the balance sheet. See “Gavin, Waterford, Darby and Lawrenceburg Plants (Generation &amp; Marketing Segment)” section of Note 7 for additional information. Long-term debt outstanding as of December 31, 2017 is payable as follows: AEP AEP Texas AEPTCo APCo I&amp;M OPCo PSO SWEPCo (in millions) 2018 $ 1,753.7 $ 266.1 $ 50.0 $ 249.2 $ 474.7 $ 397.0 $ 0.5 $ 3.7 2019 2,307.9 501.1 85.0 305.4 535.2 48.0 375.5 457.2 2020 1,322.0 377.7 — 90.3 26.4 0.1 13.2 118.7 2021 1,352.9 66.2 50.0 393.0 49.9 500.1 250.5 3.7 2022 1,318.4 493.1 104.0 26.0 3.5 0.1 0.5 278.7 After 2022 13,265.7 1,970.5 2,286.0 2,951.0 1,673.9 782.9 652.5 1,594.9 Principal Amount 21,320.6 3,674.7 2,575.0 4,014.9 2,763.6 1,728.2 1,292.7 2,456.9 Unamortized Discount, Net and Debt Issuance Costs (147.3 ) (25.4 ) (24.6 ) (34.8 ) (18.5 ) (8.9 ) (6.2 ) (15.0 ) Total Long-term Debt Outstanding $ 21,173.3 $ 3,649.3 $ 2,550.4 $ 3,980.1 $ 2,745.1 $ 1,719.3 $ 1,286.5 $ 2,441.9 In January and February 2018 , I&amp;M retired $14 million and $2 million , respectively, of Notes Payable related to DCC Fuel. In January 2018 , AEP Texas retired $96 million of Securitization Bonds. In January 2018 , OPCo retired $23 million of Securitization Bonds. In January 2018 , SWEPCo issued $450 million of 3.85% Senior Unsecured Notes due in 2048 . In January 2018 , Transource Energy issued $2 million of variable rate Other Long-term Debt due in 2020 . In February 2018 , APCo retired $12 million of Securitization Bonds. In February 2018 , SWEPCo retired $2 million of Other Long-term Debt. As of December 31, 2017 , trustees held, on behalf of AEP, $678 million of their reacquired Pollution Control Bonds. Of this total, $104 million and $345 million related to APCo and OPCo, respectively. Debt Covenants (Applies to AEP and AEPTCo) Covenants in AEPTCo’s note purchase agreements and indenture limit the amount of contractually-defined priority debt (which includes a further sub-limit of $50 million of secured debt) to 10% of consolidated tangible net assets. AEPTCo’s contractually-defined priority debt was 0.6% of consolidated tangible net assets as of December 31,2017. The method for calculating the consolidated tangible net assets is contractually defined in the note purchase agreements. Dividend Restrictions Utility Subsidiaries’ Restrictions Parent depends on its utility subsidiaries to pay dividends to shareholders. AEP utility subsidiaries pay dividends to Parent provided funds are legally available. Various financing arrangements and regulatory requirements may impose certain restrictions on the ability of the subsidiaries to transfer funds to Parent in the form of dividends. All of the dividends declared by AEP’s utility subsidiaries that provide transmission or local distribution services are subject to a Federal Power Act restriction that prohibits the payment of dividends out of capital accounts without regulatory approval; payment of dividends is allowed out of retained earnings only. Additionally, the Federal Power Act creates a reserve on earnings attributable to hydroelectric generation plants. Because of their ownership of such plants, this reserve applies to AGR, APCo and I&amp;M. Certain AEP subsidiaries also have credit agreements that contain covenants that limit their debt to capitalization ratio to 67.5% . The method for calculating outstanding debt and capitalization is contractually defined in the credit agreements. The most restrictive dividend limitation for certain AEP subsidiaries is through the Federal Power Act restriction, while for other AEP subsidiaries the most restrictive dividend limitation is through the credit agreements. As of December 31, 2017 , the maximum amount of restricted net assets of AEP’s subsidiaries that may not be distributed to the Parent in the form of a loan, advance or dividend was $11.4 billion . The Federal Power Act restriction does not limit the ability of the AEP subsidiaries to pay dividends out of retained earnings. However, the credit agreement covenant restrictions can limit the ability of the AEP subsidiaries to pay dividends out of retained earnings. As of December 31, 2017 , the amount of any such restrictions was as follows: AEP AEP Texas AEPTCo APCo I&amp;M OPCo PSO SWEPCo (in millions) Restricted Retained Earnings $ 1,375.6 (a) $ 219.6 $ — $ — $ 416.2 $ — $ 173.5 $ 470.6 (a) Includes the restrictions of consolidated and unconsolidated subsidiaries. Parent Restrictions (Applies to AEP) The holders of AEP’s common stock are entitled to receive the dividends declared by the Board of Directors provided funds are legally available for such dividends. Parent’s income primarily derives from common stock equity in the earnings of its utility subsidiaries. Pursuant to the leverage restrictions in credit agreements, AEP must maintain a percentage of debt to total capitalization at a level that does not exceed 67.5%. The method for calculating outstanding debt and capitalization is contractually defined in the credit agreements. As of December 31, 2017 , AEP had $7.3 billion of available retained earnings to pay dividends to common shareholders. AEP paid $1.2 billion , $1.1 billion and $1.1 billion of dividends to common shareholders for the years ended December 31, 2017 , 2016 and 2015 , respectively. Lines of Credit and Short-term Debt (Applies to AEP and SWEPCo) AEP uses its commercial paper program to meet the short-term borrowing needs of its subsidiaries. The program is used to fund both a Utility Money Pool, which funds the utility subsidiaries, and a Nonutility Money Pool, which funds certain of the nonutility subsidiaries. In addition, the program also funds, as direct borrowers, the short-term debt requirements of other subsidiaries that are not participants in either money pool for regulatory or operational reasons. As of December 31, 2017 , AEP had a credit facility for $3 billion to support its commercial paper program. The maximum amount of commercial paper outstanding during 2017 was $1.6 billion and the weighted average interest rate of commercial paper outstanding during 2017 was 1.25% . AEP’s outstanding short-term debt was as follows: December 31, 2017 2016 Company Type of Debt Outstanding Amount Interest Rate (a) Outstanding Amount Interest Rate (a) (in millions) (in millions) AEP Securitized Debt for Receivables (b) $ 718.0 1.22 % $ 673.0 0.70 % AEP Commercial Paper 898.6 1.85 % 1,040.0 1.02 % SWEPCo Notes Payable 22.0 2.92 % — — % Total Short-term Debt $ 1,638.6 $ 1,713.0 (a) Weighted average rate. (b) Amount of securitized debt for receivables as accounted for under the “Transfers and Servicing” accounting guidance. Corporate Borrowing Program – AEP System (Applies to Registrant Subsidiaries) The AEP System uses a corporate borrowing program to meet the short-term borrowing needs of AEP’s subsidiaries. The corporate borrowing program includes a Utility Money Pool, which funds AEP’s utility subsidiaries, a Nonutility Money Pool, which funds certain AEP nonutility subsidiaries, and direct borrowing from AEP. The AEP System Utility Money Pool operates in accordance with the terms and conditions of the AEP System Utility Money Pool agreement filed with the FERC. The amounts of outstanding loans to (borrowings from) the Utility Money Pool as of December 31, 2017 and 2016 are included in Advances to Affiliates and Advances from Affiliates, respectively, on each of the Registrant Subsidiaries’ balance sheets. The Utility Money Pool participants’ money pool activity and their corresponding authorized borrowing limits are described in the following tables: Year Ended December 31, 2017 : Maximum Average Net Loans to Borrowings Maximum Borrowings Average (Borrowings from) Authorized from the Loans to the from the Loans to the the Utility Money Short-term Utility Utility Utility Utility Pool as of Borrowing Company Money Pool Money Pool Money Pool Money Pool December 31, 2017 Limit (in millions) AEP Texas $ 296.0 $ 451.7 $ 194.8 $ 264.6 $ 103.5 $ 400.0 AEPTCo 467.2 268.0 180.5 119.8 109.2 795.0 (a) APCo 231.5 160.7 144.3 30.0 (162.5 ) 600.0 I&amp;M 367.4 12.6 204.9 12.6 (199.2 ) 500.0 OPCo 280.6 56.2 137.0 27.9 (87.8 ) 400.0 PSO 185.2 — 119.3 — (149.6 ) 300.0 SWEPCo 187.5 178.6 95.5 169.5 (118.7 ) 350.0 Year Ended December 31, 2016 : Maximum Average Net Loans to Borrowings Maximum Borrowings Average (Borrowings from) Authorized from the Loans to the from the Loans to the the Utility Money Short-term Utility Utility Utility Utility Pool as of Borrowing Company Money Pool Money Pool Money Pool Money Pool December 31, 2016 Limit (in millions) AEP Texas $ 176.9 $ 138.9 $ 87.5 $ 79.8 $ (174.5 ) $ 400.0 AEPTCo 363.4 82.0 153.7 — 14.6 49.8 795.0 (a) APCo 286.9 25.7 148.0 24.8 (55.5 ) 600.0 I&amp;M 369.1 97.6 129.9 19.5 (202.7 ) 500.0 OPCo 227.9 379.2 116.6 182.4 24.2 400.0 PSO 52.0 205.4 12.9 48.1 (52.0 ) 300.0 SWEPCo 249.4 313.3 171.8 267.7 167.8 350.0 (a) Amount represents the combined authorized short-term borrowing limit the State Transcos have from FERC or state regulatory commissions. The activity in the above tables does not include short-term lending activity of certain AEP nonutility subsidiaries. AEP Texas’ wholly-owned subsidiary AEP Texas North Generation Company LLC (TNGC) and SWEPCo’s wholly-owned subsidiary, Mutual Energy SWEPCo, LP are participants in the Nonutility Money Pool. The amounts of outstanding loans to the Nonutility Money Pool as of December 31, 2017 and 2016 are included in Advances to Affiliates on each subsidiaries’ balance sheets. The Nonutility Money Pool participants’ money pool activity is described in the following tables: Year Ended December 31, 2017 : Maximum Maximum Average Average Net Loans to Borrowings from Loans to the Borrowings from Loans to the the Nonutility the Nonutility Nonutility the Nonutility Nonutility Money Pool as of Company Money Pool Money Pool Money Pool Money Pool December 31, 2017 (in millions) AEP Texas $ — $ 8.6 $ — $ 8.3 $ 8.4 SWEPCo — 2.0 — 2.0 2.0 Year Ended December 31, 2016 : Maximum Maximum Average Average Net Loans to Borrowings from Loans to the Borrowings from Loans to the the Nonutility the Nonutility Nonutility the Nonutility Nonutility Money Pool as of Company Money Pool Money Pool Money Pool Money Pool December 31, 2016 (in millions) AEP Texas (a) $ 12.5 $ 27.0 $ 12.0 $ 12.3 $ 8.6 SWEPCo — 2.0 — 2.0 2.0 (a) Amounts include short-term loans and (borrowings) related to Wind Farms that have been classified as Assets and Liabilities From Discontinued Operations, which were transferred to a competitive AEP Affiliate in December 2016. See Note 7 for additional information. AEP has a direct financing relationship with AEPTCo to meet its short-term borrowing needs. In January 2017, management removed AEP Texas from the direct financing relationship with AEP to better reflect current business operations. The amounts of outstanding loans to (borrowings from) AEP as of December 31, 2017 and 2016 are included in Advances to Affiliates and Advances from Affiliates, respectively, on each Registrant Subsidiaries’ balance sheets. The direct borrowing and lending activity with AEP are described in the following tables: Year Ended December 31, 2017 : Borrowings from Loans to Authorized Maximum Maximum Average Average AEP as of AEP as of Short-term Borrowings Loans Borrowings Loans December 31, December 31, Borrowing Company from AEP to AEP from AEP to AEP 2017 2017 Limit (in millions) AEP Texas $ — $ — $ — $ — $ — $ — $ — AEPTCo 4.1 151.9 1.1 39.3 1.1 22.5 75.0 (b) Year Ended December 31, 2016 : Borrowings from Loans to Authorized Maximum Maximum Average Average AEP as of AEP as of Short-term Borrowings Loans Borrowings Loans December 31, December 31, Borrowing Company from AEP to AEP from AEP to AEP 2016 2016 Limit (in millions) AEP Texas (a) $ 55.0 $ 5.0 $ 42.5 $ 5.0 $ — $ 5.0 $ — AEPTCo 5.6 170.4 1.0 35.7 1.0 14.2 75.0 (b) (a) Amounts include short-term loans and (borrowings) related to Wind Farms that have been classified as Assets and Liabilities From Discontinued Operations, which were transferred to a competitive AEP Affiliate in December 2016. See Note 7 for additional information. (b) Amount represents the combined authorized short-term borrowing limit the State Transcos have from FERC or state regulatory commissions. The maximum and minimum interest rates for funds either borrowed from or loaned to the Utility Money Pool were as follows: Years Ended December 31, 2017 2016 2015 Maximum Interest Rate 1.85 % 1.02 % 0.87 % Minimum Interest Rate 0.92 % 0.69 % 0.37 % The average interest rates for funds borrowed from and loaned to the Utility Money Pool are summarized for all Registrant Subsidiaries in the following table: Average Interest Rate for Funds Borrowed from the Utility Money Pool for Years Ended December 31, Average Interest Rate for Funds Loaned to the Utility Money Pool for Years Ended December 31, Company 2017 2016 2015 2017 2016 2015 AEP Texas 1.29 % 0.88 % 0.46 % 1.26 % 0.72 % 0.52 % AEPTCo 1.36 % 0.85 % 0.46 % 1.27 % 0.83 % 0.49 % APCo 1.28 % 0.80 % 0.53 % 1.29 % 0.82 % 0.47 % I&amp;M 1.27 % 0.80 % 0.49 % 1.29 % 0.80 % 0.48 % OPCo 1.37 % 0.85 % — % 0.98 % 0.74 % 0.48 % PSO 1.32 % 0.96 % 0.49 % — % 0.83 % 0.48 % SWEPCo 1.28 % 0.79 % 0.53 % 0.98 % 0.90 % 0.48 % Maximum, minimum and average interest rates for funds either borrowed from or loaned to the Nonutility Money Pool are summarized in the following tables: Year Ended December 31, 2017 : Maximum Minimum Maximum Minimum Average Average Interest Rate Interest Rate Interest Rate Interest Rate Interest Rate Interest Rate for Funds for Funds for Funds for Funds for Funds for Funds Borrowed from Borrowed from Loaned to Loaned to Borrowed from Loaned to the Nonutility the Nonutility the Nonutility the Nonutility the Nonutility the Nonutility Company Money Pool Money Pool Money Pool Money Pool Money Pool Money Pool AEP Texas — % — % 1.85 % — % — % 1.32 % SWEPCo — % — % 1.85 % — % — % 1.32 % Year Ended December 31, 2016 : Maximum Minimum Maximum Minimum Average Average Interest Rate Interest Rate Interest Rate Interest Rate Interest Rate Interest Rate for Funds for Funds for Funds for Funds for Funds for Funds Borrowed from Borrowed from Loaned to Loaned to Borrowed from Loaned to the Nonutility the Nonutility the Nonutility the Nonutility the Nonutility the Nonutility Company Money Pool Money Pool Money Pool Money Pool Money Pool Money Pool AEP Texas 1.11 % 0.97 % 1.02 % 0.75 % 1.00 % 0.86 % SWEPCo — % — % 1.02 % 0.69 % — % 0.82 % Year Ended December 31, 2015 : Maximum Minimum Maximum Minimum Average Average Interest Rate Interest Rate Interest Rate Interest Rate Interest Rate Interest Rate for Funds for Funds for Funds for Funds for Funds for Funds Borrowed from Borrowed from Loaned to Loaned to Borrowed from Loaned to the Nonutility the Nonutility the Nonutility the Nonutility the Nonutility the Nonutility Company Money Pool Money Pool Money Pool Money Pool Money Pool Money Pool AEP Texas 1.14 % 0.64 % — % — % 0.76 % — % SWEPCo — % — % 0.87 % 0.37 % — % 0.48 % Maximum, minimum and average interest rates for funds either borrowed from or loaned to AEP are summarized in the following tables: Year Ended December 31, 2017 : Maximum Minimum Maximum Minimum Average Average Interest Rate Interest Rate Interest Rate Interest Rate Interest Rate Interest Rate for Funds for Funds for Funds for Funds for Funds for Funds Borrowed from Borrowed from Loaned to Loaned to Borrowed from Loaned to Company AEP AEP AEP AEP AEP AEP AEP Texas — % — % — % — % — % — % AEPTCo 1.85 % 0.92 % 1.85 % 0.92 % 1.33 % 1.36 % Year Ended December 31, 2016 : Maximum Minimum Maximum Minimum Average Average Interest Rate Interest Rate Interest Rate Interest Rate Interest Rate Interest Rate for Funds for Funds for Funds for Funds for Funds for Funds Borrowed from Borrowed from Loaned to Loaned to Borrowed from Loaned to Company AEP AEP AEP AEP AEP AEP AEP Texas 0.98 % 0.69 % 1.02 % 0.99 % 0.83 % 1.00 % AEPTCo 1.02 % 0.69 % 1.02 % 0.69 % 0.83 % 0.87 % Year Ended December 31, 2015 : Maximum Minimum Maximum Minimum Average Average Interest Rate Interest Rate Interest Rate Interest Rate Interest Rate Interest Rate for Funds for Funds for Funds for Funds for Funds for Funds Borrowed from Borrowed from Loaned to Loaned to Borrowed from Loaned to Company AEP AEP AEP AEP AEP AEP AEP Texas 0.87 % 0.37 % — % — % 0.48 % — % AEPTCo 0.87 % 0.37 % 0.87 % 0.37 % 0.48 % 0.47 % Interest expense and interest income related to the Utility Money Pool, Nonutility Money Pool and direct borrowing financing relationship are included in Interest Expense and Interest Income, respectively, on each of the Registrant Subsidiaries’ statements of income. The interest expense and interest income related to the corporate borrowing programs were immaterial for the years ended December 31, 2017 , 2016 and 2015 . Credit Facilities For a discussion of credit facilities, see “Letters of Credit” section of Note 6 . Securitized Accounts Receivables – AEP Credit (Applies to AEP) AEP Credit has a receivables securitization agreement with bank conduits. Under the securitization agreement, AEP Credit receives financing from the bank conduits for the interest in the receivables AEP Credit acquires from affiliated utility subsidiaries. These securitized transactions allow AEP Credit to repay its outstanding debt obligations, continue to purchase the operating companies’ receivables and accelerate AEP Credit’s cash collections. AEP Credit’s receivables securitization agreement provides a commitment of $750 million from bank conduits to purchase receivables and expires in June 2019. Accounts receivable information for AEP Credit is as follows: Years Ended December 31, 2017 2016 2015 (dollars in millions) Effective Interest Rates on Securitization of Accounts Receivable 1.22 % 0.70 % 0.30 % Net Uncollectible Accounts Receivable Written Off $ 23.4 $ 23.7 $ 34.1 December 31, 2017 2016 (in millions) Accounts Receivable Retained Interest and Pledged as Collateral Less Uncollectible Accounts $ 925.5 $ 945.0 Short-term – Securitized Debt of Receivables 718.0 673.0 Delinquent Securitized Accounts Receivable 41.1 42.7 Bad Debt Reserves Related to Securitization 28.7 27.7 Unbilled Receivables Related to Securitization 303.2 322.1 AEP Credit’s delinquent customer accounts receivable represent accounts greater than 30 days past due. Securitized Accounts Receivables – AEP Credit (Applies to Registrant Subsidiaries, except AEPTCo and AEP Texas) Under this sale of receivables arrangement, the Registrant Subsidiaries sell, without recourse, certain of their customer accounts receivable and accrued unbilled revenue balances to AEP Credit and are charged a fee based on AEP Credit’s financing costs, administrative costs and uncollectible accounts experience for each Registrant Subsidiary’s receivables. APCo does not have regulatory authority to sell its West Virginia accounts receivable. The costs of customer accounts receivable sold are reported in Other Operation expense on the Registrant Subsidiaries’ statements of income. The Registrant Subsidiaries manage and service their customer accounts receivable, which are sold to AEP Credit. AEP Credit securitizes the eligible receivables for the operating companies and retains the remainder. The amount of accounts receivable and accrued unbilled revenues under the sale of receivables agreement for each Registrant Subsidiary were as follows: December 31, Company 2017 2016 (in millions) APCo $ 136.2 $ 142.0 I&amp;M 136.5 136.7 OPCo 367.4 388.3 PSO 115.1 110.4 SWEPCo 138.2 130.9 The fees paid by the Registrant Subsidiaries to AEP Credit for customer accounts receivable sold were: Years Ended December 31, Company 2017 2016 2015 (in millions) APCo $ 5.6 $ 6.7 $ 7.6 I&amp;M 6.7 7.1 8.4 OPCo 21.7 28.9 30.7 PSO 7.0 6.2 5.8 SWEPCo 7.2 6.9 7.0 The Registrant Subsidiaries’ proceeds on the sale of receivables to AEP Credit were: Years Ended December 31, Company 2017 2016 2015 (in millions) APCo $ 1,372.8 $ 1,412.5 $ 1,453.8 I&amp;M 1,612.9 1,596.2 1,553.0 OPCo 2,339.0 2,633.0 2,569.4 PSO 1,337.0 1,269.3 1,326.1 SWEPCo 1,563.4 1,531.7 1,597.8</t>
  </si>
  <si>
    <t>Related Party Transactions</t>
  </si>
  <si>
    <t>RELATED PARTY TRANSACTIONS The disclosures in this note apply to all Registrant Subsidiaries unless indicated otherwise. For other related party transactions, also see “AEP System Tax Allocation Agreement” section of Note 12 in addition to “Corporate Borrowing Program – AEP System” and “Securitized Accounts Receivables – AEP Credit” sections of Note 14 . Power Coordination Agreement (PCA), Bridge Agreement and Power Supply Agreement (PSA) (Applies to all Registrant Subsidiaries except AEP Texas and AEPTCo) Effective January 1, 2014, the FERC approved the following agreements. • A Power Coordination Agreement (PCA) among APCo, I&amp;M and KPCo with AEPSC as the agent to coordinate the participants’ respective power supply resources. Effective May 2015, the PCA was revised and approved by the FERC to include WPCo. Under the PCA, APCo, I&amp;M, KPCo and WPCo are individually responsible for planning their respective capacity obligations. Further, the Restated and Amended PCA allows, but does not obligate, APCo, I&amp;M, KPCo and WPCo to participate collectively under a common fixed resource requirement capacity plan in PJM and to participate in specified collective off-system sales and purchase activities. • A Bridge Agreement among AGR, APCo, I&amp;M, KPCo and OPCo with AEPSC as agent. The Bridge Agreement is an interim arrangement to: (a) address the treatment of purchases and sales made by AEPSC on behalf of member companies that extend beyond termination of the Interconnection Agreement and (b) address how member companies would fulfill their existing obligations under the PJM Reliability Assurance Agreement through the 2014/2015 PJM planning year. Under the Bridge Agreement, AGR committed to use its capacity to help meet the PJM capacity obligations of member companies through the PJM planning year that ended May 31, 2015. • A Power Supply Agreement (PSA) between AGR and OPCo that provided for AGR to supply capacity for OPCo’s switched (at $188.88/MW day) and non-switched retail load for the period January 1, 2014 through May 31, 2015 and to supply the energy needs of OPCo’s non-switched retail load that was not acquired through auctions in 2014. AEPSC conducts power, capacity, coal, natural gas, interest rate and, to a lesser extent, heating oil, gasoline and other risk management activities on behalf of APCo, I&amp;M, KPCo, PSO, SWEPCo and WPCo. Effective January 1, 2014 and revised in May 2015, power and natural gas risk management activities for APCo, I&amp;M, KPCo and WPCo are allocated based on the four member companies’ respective equity positions, while power and natural gas risk management activities for PSO and SWEPCo are allocated based on the Operating Agreement. Effective January 1, 2014 and with the transfer of OPCo’s generation assets to AGR, AEPSC conducts only gasoline, diesel fuel, energy procurement and risk management activities on OPCo’s behalf. System Integration Agreement (SIA) (Applies to APCo, I&amp;M, PSO and SWEPCo) Under the SIA, AEPSC allocates physical and financial revenues and expenses from transactions with neighboring utilities, power marketers and other power and natural gas risk management activities based upon the location of such activity. Margins resulting from trading and marketing activities originating in PJM and MISO generally accrue to the benefit of APCo, I&amp;M, KPCo and WPCo, while trading and marketing activities originating in SPP generally accrue to the benefit of PSO and SWEPCo. Margins resulting from other transactions are allocated among APCo, I&amp;M, KPCo, PSO, SWEPCo and WPCo based upon the equity positions of these companies. Affiliated Revenues and Purchases The following tables show the revenues derived from direct sales to affiliates, auction sales to affiliates, net transmission agreement sales and other revenues for the years ended December 31, 2017 , 2016 and 2015 : Related Party Revenues AEP Texas AEPTCo APCo I&amp;M OPCo PSO SWEPCo (in millions) Year Ended December 31, 2017 Direct Sales to East Affiliates $ — $ — $ 130.4 $ — $ — $ — $ — Direct Sales to West Affiliates — — — 3.8 — — — Auction Sales to OPCo (a) — — 1.0 — — — — Direct Sales to AEPEP 63.6 — — — — — (0.2 ) Transmission Agreement and Transmission Coordination Agreement Sales — 572.0 34.1 (4.4 ) 6.2 — 24.2 Other Revenues 2.1 8.5 6.5 2.4 18.2 4.3 1.9 Total Affiliated Revenues $ 65.7 $ 580.5 $ 172.0 $ 1.8 $ 24.4 $ 4.3 $ 25.9 Related Party Revenues AEP Texas AEPTCo APCo I&amp;M OPCo PSO SWEPCo (in millions) Year Ended December 31, 2016 Direct Sales to East Affiliates $ — $ — $ 126.0 $ — $ — $ — $ — Direct Sales to West Affiliates — — — — — — 3.7 Auction Sales to OPCo (a) — — 9.2 12.0 — — — Direct Sales to AEPEP 73.9 — — — — — (0.2 ) Transmission Agreement and Transmission Coordination Agreement Sales — 366.1 1.3 12.2 (2.0 ) (1.7 ) 19.4 Other Revenues 1.8 — 5.6 2.0 19.3 4.3 1.6 Total Affiliated Revenues $ 75.7 $ 366.1 $ 142.1 $ 26.2 $ 17.3 $ 2.6 $ 24.5 Related Party Revenues AEP Texas AEPTCo APCo I&amp;M OPCo PSO SWEPCo (in millions) Year Ended December 31, 2015 Direct Sales to East Affiliates $ — $ — $ 132.1 $ — $ — $ — $ — Auction Sales to OPCo (a) — — 10.6 17.1 — — — Direct Sales to AEPEP 76.9 — — — 29.7 — (0.2 ) Transmission Agreement and Transmission Coordination Agreement Sales — 225.6 0.7 8.4 35.5 0.2 15.2 Other Revenues 1.6 — 4.4 1.9 18.9 4.4 1.6 Total Affiliated Revenues $ 78.5 $ 225.6 $ 147.8 $ 27.4 $ 84.1 $ 4.6 $ 16.6 (a) Refer to the Ohio Auctions section below for further information regarding these amounts. The following tables show the purchased power expenses incurred for purchases under the Interconnection Agreement and from affiliates for the years ended December 31, 2017 , 2016 and 2015 . AEP Texas, AEPTCo, APCo and SWEPCo did not purchase any power from affiliates for the years ended December 31, 2017 , 2016 and 2015 . Related Party Purchases I&amp;M OPCo PSO (in millions) Year Ended December 31, 2017 Auction Purchases from AEPEP (a) $ — $ 96.5 $ — Auction Purchases from AEP Energy (a) — 5.5 — Auction Purchases from AEPSC (a) — 6.5 — Direct Purchases from AEGCo 223.9 — — Total Affiliated Purchases $ 223.9 $ 108.5 $ — Related Party Purchases I&amp;M OPCo PSO (in millions) Year Ended December 31, 2016 Direct Purchases from West Affiliates $ — $ — $ 3.7 Auction Purchases from AEPEP (a) — 110.1 — Auction Purchases from AEP Energy (a) — 7.7 — Auction Purchases from AEPSC (a) — 24.1 — Direct Purchases from AEGCo 228.6 — — Total Affiliated Purchases $ 228.6 $ 141.9 $ 3.7 Related Party Purchases I&amp;M OPCo PSO (in millions) Year Ended December 31, 2015 Direct Purchases from AGR (b) $ — $ 269.2 $ — Auction Purchases from AEPEP (a) — 225.2 — Auction Purchases from AEPSC (a) — 32.7 — Direct Purchases from AEGCo 232.1 — — Total Affiliated Purchases $ 232.1 $ 527.1 $ — (a) Refer to the Ohio Auctions section below for further information regarding this amount. (b) Amount excludes $31 million in 2015 which is now presented as Generation Deferrals on the Statement of Income. The above summarized related party revenues and expenses are reported in Sales to AEP Affiliates and Purchased Electricity from AEP Affiliates, respectively, on the Registrant Subsidiaries’ statements of income. Since the Registrant Subsidiaries are included in AEP’s consolidated results, the above summarized related party transactions are eliminated in total in AEP’s consolidated revenues and expenses. Transmission Agreement (TA) and Transmission Coordination Agreement (TCA) (Applies to all Registrant Subsidiaries except AEP Texas) APCo, I&amp;M, KGPCo, KPCo, OPCo and WPCo (AEP East Companies) are parties to the TA, effective November 2010, which defines how transmission costs through PJM OATT are allocated among the AEP East Companies on a 12-month average coincident peak basis. The following table shows the net charges recorded by APCo, I&amp;M and OPCo for the years ended December 31, 2017 , 2016 and 2015 related to the TA: Years Ended December 31, Company 2017 2016 2015 (in millions) APCo $ 158.2 $ 103.2 $ 92.7 I&amp;M 103.8 53.0 38.0 OPCo 248.6 143.6 81.0 The charges shown above are recorded in Other Operation expenses on the statements of income. PSO, SWEPCo and AEPSC are parties to the TCA, dated January 1, 1997, by and among PSO, SWEPCo and AEPSC, in connection with the operation of the transmission assets of the two AEP utility subsidiaries. The TCA has been approved by the FERC and establishes a coordinating committee, which is charged with overseeing the coordinated planning of the transmission facilities of the parties to the agreement. This includes the performance of transmission planning studies, the interaction of such companies with independent system operators (ISO) and other regional bodies interested in transmission planning and compliance with the terms of the OATT filed with the FERC and the rules of the FERC relating to such a tariff. Under the TCA, the parties to the agreement delegated to AEPSC the responsibility of monitoring the reliability of their transmission systems and administering the OATT on their behalf. The allocations have been governed by the FERC-approved OATT for the SPP. The following table shows the net (revenues) expenses allocated among parties to the TCA pursuant to the SPP OATT protocols as described above for the years ended December 31, 2017 , 2016 and 2015 : Years Ended December 31, Company 2017 2016 2015 (in millions) PSO $ 56.0 $ 19.6 $ 15.0 SWEPCo 6.6 (19.6 ) (15.0 ) The net revenues shown above are recorded in Sales to AEP Affiliates on the statements of income and the net expenses are recorded in Other Operation expenses on the statements of income. AEPTCo is a load serving entity within the PJM and SPP regions providing transmission services to affiliates in accordance with the OATT, TA and TCA. AEPTCo recorded affiliated transmission revenues related to the TA and TCA in Sales to AEP Affiliates on the statements of income. Refer to the Affiliated Revenues and Purchases section above for amounts related to these transactions. ERCOT Transmission Service Charges (Applies to AEP Texas) Pursuant to an order from the PUCT, ETT bills AEP Texas for its ERCOT wholesale transmission services. ETT billed AEP Texas $30 million , $29 million and $27 million for transmission services in 2017 , 2016 and 2015 , respectively. The billings are recorded in Other Operation expenses on AEP Texas’ statements of income. Oklaunion PPA between AEP Texas and AEPEP (Applies to AEP Texas) On January 1, 2007, AEP Texas began a PPA with an affiliate, AEPEP, whereby AEP Texas agrees to sell AEPEP 100% of AEP Texas’ capacity and associated energy from its undivided interest ( 54.69% ) in the Oklaunion Plant. This PPA is effective through December 2027. AEPEP is to pay AEP Texas for the capacity and associated energy delivered to the delivery point, the sum of fuel, operation and maintenance, depreciation, capacity and all taxes other than federal income taxes applicable. A portion of the payment is fixed and is payable regardless of the level of output. In the event AEP Texas or AEPEP terminate the PPA or the Oklaunion Plant is closed by a vote of its owners prior to December 2027, AEPEP will make a payment to AEP Texas equal to AEP Texas’s net book value of Oklaunion Plant at the time of such termination or plant closure. There are no penalties if AEP Texas fails to maintain a minimum availability level or exceeds a maximum heat rate level. The PPA was approved by the FERC. AEP Texas recognizes revenues for the fuel, operations and maintenance and all other taxes as-billed. Revenue is recognized for the capacity and depreciation billed to AEPEP, on a straight-line basis over the term of the PPA as these represent the minimum payments due. AEP Texas recorded revenue of $64 million , $74 million and $77 million from AEPEP for the years ended December 31, 2017 , 2016 and 2015 , respectively. These amounts are included in Sales to AEP Affiliates on AEP Texas’ statements of income. Joint License Agreement (Applies to AEPTCo, I&amp;M, KPCo, OPCo and PSO) AEPTCo entered into 50-year joint license agreement with I&amp;M, KPCo, OPCo and PSO, respectively, allowing either party to occupy the granting party’s facilities or real property. After the expiration of the agreement, the term shall automatically renew for successive one-year terms unless either party provides notice. The joint license billing provides compensation to the granting party for the cost of carrying assets, including depreciation expense, property taxes, interest expense, return on equity and income taxes. For the years ended December 31, 2017 , 2016 and 2015 , AEPTCo recorded the following costs in Other Operation expense related to these agreements: Years Ended December 31, Billing Company 2017 2016 2015 (in millions) I&amp;M $ 1.4 $ 0.8 $ 0.6 KPCo 0.2 0.1 — OPCo 2.4 2.3 2.0 PSO 0.3 0.2 0.3 I&amp;M, KPCo, OPCo and PSO recorded income related to these agreements in Sales to AEP Affiliates on the statements of income. Ohio Auctions (Applies to APCo, I&amp;M and OPCo) In connection with OPCo’s June 2012 - May 2015 ESP, the PUCO ordered OPCo to conduct energy and capacity auctions for its entire SSO load for delivery beginning in June 2015. AEP Energy, AEPEP, APCo, KPCo, I&amp;M and WPCo participate in the auction process and have been awarded tranches of OPCo’s SSO load. Refer to the Affiliated Revenues and Purchases section above for amounts related to these transactions. Unit Power Agreements (UPA) (Applies to I&amp;M) UPA between AEGCo and I&amp;M A UPA between AEGCo and I&amp;M (the I&amp;M Power Agreement) provides for the sale by AEGCo to I&amp;M of all the power (and the energy associated therewith) available to AEGCo at the Rockport Plant unless it is sold to another utility. Subsequently, I&amp;M assigns 30% of the power to KPCo. See the “UPA between AEGCo and KPCo” section below. I&amp;M is obligated, whether or not power is available from AEGCo, to pay as a demand charge for the right to receive such power (and as an energy charge for any associated energy taken by I&amp;M) net of amounts received by AEGCo from any other sources, sufficient to enable AEGCo to pay all its operating and other expenses, including a rate of return on the common equity of AEGCo as approved by the FERC. The I&amp;M Power Agreement will continue in effect until the expiration of the lease term of Unit 2 of the Rockport Plant unless extended in specified circumstances. UPA between AEGCo and KPCo Pursuant to an assignment between I&amp;M and KPCo and a UPA between KPCo and AEGCo, AEGCo sells KPCo 30% of the power (and the energy associated therewith) available to AEGCo from both units of the Rockport Plant. KPCo pays to AEGCo in consideration for the right to receive such power the same amounts which I&amp;M would have paid AEGCo under the terms of the I&amp;M Power Agreement for such entitlement. The KPCo UPA ends in December 2022. Cook Coal Terminal (Applies to I&amp;M, PSO and SWEPCo) Cook Coal Terminal, which is owned by AEGCo, performs coal transloading and storage services at cost for I&amp;M. The coal transloading costs in 2017 , 2016 and 2015 were as follows: Years Ended December 31, Company 2017 2016 2015 (in millions) I&amp;M $ 10.2 $ 12.8 $ 15.8 I&amp;M recorded the cost of transloading services in Fuel on the balance sheet. Cook Coal Terminal also performs railcar maintenance services at cost for I&amp;M, PSO and SWEPCo. The railcar maintenance costs in 2017 , 2016 and 2015 were as follows: Years Ended December 31, Company 2017 2016 2015 (in millions) I&amp;M $ 1.3 $ 1.7 $ 2.0 PSO 0.5 0.6 0.2 SWEPCo 3.5 3.3 2.8 I&amp;M, PSO and SWEPCo recorded the cost of the railcar maintenance services in Fuel on the balance sheets. I&amp;M Barging, Urea Transloading and Other Services (Applies to APCo and I&amp;M) I&amp;M provides barging, urea transloading and other transportation services to affiliates. Urea is a chemical used to control NO x emissions at certain generation plants in the AEP System. I&amp;M recorded revenues from barging, transloading and other services in Other Revenues – Affiliated on the statements of income. The affiliated companies recorded these costs paid to I&amp;M as fuel expenses or other operation expenses. The amounts of affiliated expenses were: Years Ended December 31, Company 2017 2016 2015 (in millions) AEGCo $ 15.3 $ 14.8 $ 16.1 AGR 0.1 0.3 4.9 APCo 37.2 36.9 37.7 KPCo 5.0 5.3 4.6 WPCo 5.0 4.8 — AEP River Operations LLC – (Nonutility Subsidiary of AEP) — — 15.5 Services Provided by AEP River Operations LLC (Applies to I&amp;M) AEP River Operations LLC provided services for barge towing, chartering and general and administrative expenses to I&amp;M. The costs are recorded by I&amp;M as Other Operation expenses on the statement of income. In October 2015, AEP signed a Purchase and Sale Agreement to sell AEP River Operations LLC to a nonaffiliated party. The sale closed in November 2015. For the year ended December 31, 2015 , I&amp;M recorded expenses of $19 million for these activities. Central Machine Shop (Applies to APCo, I&amp;M, PSO and SWEPCo) APCo operates a facility which repairs and rebuilds specialized components for the generation plants across the AEP System. APCo defers the cost of performing these services on the balance sheet and then transfers the cost to the affiliate for reimbursement. The AEP subsidiaries recorded these billings as capital or maintenance expenses depending on the nature of the services received. These billings are recoverable from customers. The following table provides the amounts billed by APCo to the following affiliates: Years Ended December 31, Company 2017 2016 2015 (in millions) AEGCo $ — $ — $ 0.1 AGR 1.2 2.0 2.7 I&amp;M 2.7 2.9 2.5 KPCo 1.8 1.5 1.3 PSO 1.1 0.5 0.2 SWEPCo 0.8 0.9 0.8 Sales and Purchases of Property Certain AEP subsidiaries had affiliated sales and purchases of electric property individually amounting to $100 thousand or more, sales and purchases of meters and transformers, and sales and purchases of transmission property. There were no gains or losses recorded on the transactions. The following tables show the sales and purchases, recorded at net book value, for the years ended December 31, 2017 , 2016 and 2015 : Sales Years Ended December 31, Company 2017 2016 2015 (in millions) AEP Texas $ 0.2 $ 0.3 $ 0.6 AEPTCo — — 0.2 APCo 3.5 4.5 9.4 I&amp;M 5.0 5.2 3.0 OPCo 2.9 1.9 2.4 PSO 1.5 7.5 7.1 SWEPCo 0.5 1.0 0.8 Purchases Years Ended December 31, Company 2017 2016 2015 (in millions) AEP Texas $ 0.4 $ 0.7 $ 0.9 AEPTCo 9.1 6.5 0.4 APCo 0.9 1.5 8.6 I&amp;M 3.5 2.7 8.1 OPCo 1.6 1.7 2.1 PSO 0.2 3.2 0.6 SWEPCo 0.4 6.5 7.4 The amounts above are recorded in Property, Plant and Equipment on the balance sheets. Intercompany Billings The Registrant Subsidiaries and other AEP subsidiaries perform certain utility services for each other when necessary or practical. The costs of these services are billed on a direct-charge basis, whenever possible, or on reasonable basis of proration for services that benefit multiple companies. The billings for services are made at cost and include no compensation for the use of equity capital.</t>
  </si>
  <si>
    <t>Variable Interest Entities</t>
  </si>
  <si>
    <t>VARIABLE INTEREST ENTITIES The disclosures in this note apply to all Registrants unless indicated otherwise. The accounting guidance for “Variable Interest Entities” is a consolidation model that considers if a company has a variable interest in a VIE. A VIE is a legal entity that possesses any of the following conditions: the entity’s equity at risk is not sufficient to permit the legal entity to finance its activities without additional subordinated financial support, equity owners are unable to direct the activities that most significantly impact the legal entity’s economic performance (or they possess disproportionate voting rights in relation to the economic interest in the legal entity), or the equity owners lack the obligation to absorb the legal entity’s expected losses or the right to receive the legal entity’s expected residual returns. Entities are required to consolidate a VIE when it is determined that they have a controlling financial interest in a VIE and therefore, are the primary beneficiary of that VIE, as defined by the accounting guidance for “Variable Interest Entities.” In determining whether AEP is the primary beneficiary of a VIE, management considers whether AEP has the power to direct the most significant activities of the VIE and is obligated to absorb losses or receive the expected residual returns that are significant to the VIE. Management believes that significant assumptions and judgments were applied consistently. AEP is the primary beneficiary of Sabine, DCC Fuel, Transition Funding, Ohio Phase-in-Recovery Funding, Appalachian Consumer Rate Relief Funding, AEP Credit, a protected cell of EIS and Transource Energy. In addition, AEP has not provided material financial or other support to any of these entities that was not previously contractually required. AEP holds a significant variable interest in DHLC, OVEC and Potomac-Appalachian Transmission Highline, LLC West Virginia Series (West Virginia Series). Consolidated Variable Interests Entities (Applies to all Registrants except AEPTCo and PSO) Sabine is a mining operator providing mining services to SWEPCo. SWEPCo has no equity investment in Sabine but is Sabine’s only customer. SWEPCo guarantees the debt obligations and lease obligations of Sabine. Under the terms of the note agreements, substantially all assets are pledged and all rights under the lignite mining agreement are assigned to SWEPCo. The creditors of Sabine have no recourse to any AEP entity other than SWEPCo. Under the provisions of the mining agreement, SWEPCo is required to pay, as a part of the cost of lignite delivered, an amount equal to mining costs plus a management fee. In addition, SWEPCo determines how much coal will be mined each year. Based on these facts, management concluded that SWEPCo is the primary beneficiary and is required to consolidate Sabine. SWEPCo’s total billings from Sabine for the years ended December 31, 2017 , 2016 and 2015 were $137 million , $162 million and $152 million , respectively. See the tables below for the classification of Sabine’s assets and liabilities on SWEPCo’s balance sheets. I&amp;M has nuclear fuel lease agreements with DCC Fuel, which was formed for the purpose of acquiring, owning and leasing nuclear fuel to I&amp;M. DCC Fuel purchased the nuclear fuel from I&amp;M with funds received from the issuance of notes to financial institutions. Each DCC Fuel entity is a single-lessee leasing arrangement with only one asset and is capitalized with all debt. Each is a separate legal entity from I&amp;M, the assets of which are not available to satisfy the debts of I&amp;M. Payments on the leases for the years ended December 31, 2017 , 2016 and 2015 were $136 million , $101 million and $115 million , respectively. The leases were recorded as capital leases on I&amp;M’s balance sheet as title to the nuclear fuel transfers to I&amp;M at the end of the respective lease terms, which do not exceed 54 months . Based on I&amp;M’s control of DCC Fuel, management concluded that I&amp;M is the primary beneficiary and is required to consolidate DCC Fuel. The capital leases are eliminated upon consolidation. See the tables below for the classification of DCC Fuel’s assets and liabilities on I&amp;M’s balance sheets. Transition Funding was formed for the sole purpose of issuing and servicing securitization bonds related to Texas Restructuring Legislation. Management has concluded that AEP Texas is the primary beneficiary of Transition Funding because AEP Texas has the power to direct the most significant activities of the VIE and AEP Texas’ equity interest could potentially be significant. Therefore, AEP Texas is required to consolidate Transition Funding. The securitized bonds totaled $1 billion and $1.2 billion as of December 31, 2017 and 2016 , respectively, and are included in Long-term Debt Due Within One Year - Nonaffiliated and Long-term Debt - Nonaffiliated on the balance sheets. Transition Funding has securitized transition assets of $870 million and $1.1 billion as of December 31, 2017 and 2016 , respectively, which are presented separately on the face of the balance sheets. The securitized transition assets represent the right to impose and collect Texas true-up costs from customers receiving electric transmission or distribution service from AEP Texas under recovery mechanisms approved by the PUCT. The securitization bonds are payable only from and secured by the securitized transition assets. The bondholders have no recourse to AEP Texas or any other AEP entity. AEP Texas acts as the servicer for Transition Funding’s securitized transition assets and remits all related amounts collected from customers to Transition Funding for interest and principal payments on the securitization bonds and related costs. See the tables below for the classification of Transition Funding’s assets and liabilities on the balance sheets. Ohio Phase-in-Recovery Funding was formed for the sole purpose of issuing and servicing securitization bonds related to phase-in recovery property. Management has concluded that OPCo is the primary beneficiary of Ohio Phase-in-Recovery Funding because OPCo has the power to direct the most significant activities of the VIE and OPCo’s equity interest could potentially be significant. Therefore, OPCo is required to consolidate Ohio Phase-in-Recovery Funding. The securitized bonds totaled $95 million and $140 million as of December 31, 2017 and 2016 , respectively, and are included in Long-term Debt Due Within One Year - Nonaffiliated and Long-term Debt - Nonaffiliated on the balance sheets. Ohio Phase-in-Recovery Funding has securitized assets of $38 million and $62 million as of December 31, 2017 and 2016 , respectively, which are presented separately on the face of the balance sheets. The phase-in recovery property represents the right to impose and collect Ohio deferred distribution charges from customers receiving electric transmission and distribution service from OPCo under a recovery mechanism approved by the PUCO. In August 2013, securitization bonds were issued. The securitization bonds are payable only from and secured by the securitized assets. The bondholders have no recourse to OPCo or any other AEP entity. OPCo acts as the servicer for Ohio Phase-in-Recovery Funding’s securitized assets and remits all related amounts collected from customers to Ohio Phase-in-Recovery Funding for interest and principal payments on the securitization bonds and related costs. See the tables below for the classification of Ohio Phase-in-Recovery Funding’s assets and liabilities on OPCo’s balance sheets. Appalachian Consumer Rate Relief Funding was formed for the sole purpose of issuing and servicing securitization bonds related to APCo’s under-recovered ENEC deferral balance. Management has concluded that APCo is the primary beneficiary of Appalachian Consumer Rate Relief Funding because APCo has the power to direct the most significant activities of the VIE and APCo’s equity interest could potentially be significant. Therefore, APCo is required to consolidate Appalachian Consumer Rate Relief Funding. The securitized bonds totaled $296 million and $319 million as of December 31, 2017 and 2016 , respectively, and are included in Long-term Debt Due Within One Year - Nonaffiliated and Long-term Debt - Nonaffiliated on the balance sheets. Appalachian Consumer Rate Relief Funding has securitized assets of $282 million and $305 million as of December 31, 2017 and 2016 , respectively, which are presented separately on the face of the balance sheets. The phase-in recovery property represents the right to impose and collect West Virginia deferred generation charges from customers receiving electric transmission, distribution and generation service from APCo under a recovery mechanism approved by the WVPSC. In November 2013, securitization bonds were issued. The securitization bonds are payable only from and secured by the securitized assets. The bondholders have no recourse to APCo or any other AEP entity. APCo acts as the servicer for Appalachian Consumer Rate Relief Funding’s securitized assets and remits all related amounts collected from customers to Appalachian Consumer Rate Relief Funding for interest and principal payments on the securitization bonds and related costs. See the tables below for the classification of Appalachian Consumer Rate Relief Funding’s assets and liabilities on APCo’s balance sheets. AEP Credit is a wholly-owned subsidiary of Parent. AEP Credit purchases, without recourse, accounts receivable from certain utility subsidiaries of AEP to reduce working capital requirements. AEP provides a minimum of 5% equity and up to 20% of AEP Credit’s short-term borrowing needs in excess of third party financings. Any third party financing of AEP Credit only has recourse to the receivables securitized for such financing. Based on AEP’s control of AEP Credit, management concluded that AEP is the primary beneficiary and is required to consolidate AEP Credit. See the tables below for the classification of AEP Credit’s assets and liabilities on the balance sheets. See “Securitized Accounts Receivables - AEP Credit” section of Note 14 . AEP’s subsidiaries participate in one protected cell of EIS for approximately six lines of insurance. EIS has multiple protected cells. Neither AEP nor its subsidiaries have an equity investment in EIS. The AEP System is essentially this EIS cell’s only participant, but allows certain third parties access to this insurance. AEP’s subsidiaries and any allowed third parties share in the insurance coverage, premiums and risk of loss from claims. Based on AEP’s control and the structure of the protected cell of EIS, management concluded that AEP is the primary beneficiary of the protected cell and is required to consolidate the protected cell of EIS. The insurance premium expense to the protected cell for the years ended December 31, 2017 , 2016 and 2015 was $29 million , $28 million and $29 million , respectively. See the tables below for the classification of the protected cell’s assets and liabilities on the balance sheets. The amount reported as equity is the protected cell’s policy holders’ surplus. Transource Energy was formed for the purpose of investing in utilities which develop, acquire, construct, own and operate transmission facilities in accordance with FERC-approved rates. AEP has equity and voting ownership of 86.5% with the other owner having 13.5% interest. Management has concluded that Transource Energy is a VIE and that AEP is the primary beneficiary because AEP has the power to direct the most significant activities of the entity and AEP’s equity interest could potentially be significant. Therefore, AEP is required to consolidate Transource Energy. In January 2014, Transource Missouri (a wholly-owned subsidiary of Transource Energy) acquired transmission assets from the non-controlling owner and issued debt and received a capital contribution to fund the acquisition. The majority of Transource Energy’s activity resulted from the asset acquisition, construction projects, debt issuance and capital contribution. AEP has provided capital contributions to Transource Energy of $5 million and $45 million , in 2017 and 2016 , respectively. AEP and the other owner of Transource Energy are required to ensure a specific equity level in Transource Missouri upon completion of projects or if a project is abandoned by the RTO. See the tables below for the classification of Transource Energy’s assets and liabilities on the balance sheets. AEP Renewables, a wholly-owned subsidiary of Energy Supply, was formed to provide utility scale wind and solar projects whose power output is sold via long-term power purchase agreements to other utilities, cities and corporations. In 2016, AEP Renewables acquired solar projects that were funded only through participation in the AEP corporate borrowing program. As a result, management concluded that AEP Renewables was a VIE and that Energy Supply was the primary beneficiary due to its capacity to direct the most significant activities of the entity and it’s equity interest could potentially be significant. In the first quarter of 2017, AEP Renewables received a capital contribution of $140 million from Energy Supply. The capital contribution gave AEP Renewables sufficient equity at risk, which resulted in the definition of a VIE no longer being met. Energy Supply continues to consolidate AEP Renewables in accordance with other applicable accounting guidance for “Consolidation” due to its controlling financial interest as the owner of AEP Renewables. See the tables below for the classification of AEP Renewables’ assets and liabilities on the December 31, 2016 balance sheet. The balances below represent the assets and liabilities of the VIEs that are consolidated. These balances include intercompany transactions that are eliminated upon consolidation. American Electric Power Company, Inc. and Subsidiary Companies Variable Interest Entities December 31, 2017 Registrant Subsidiaries SWEPCo Sabine I&amp;M DCC Fuel AEP Texas Transition Funding OPCo APCo (in millions) ASSETS Current Assets $ 56.3 $ 102.5 $ 191.7 $ 28.7 $ 22.3 Net Property, Plant and Equipment 113.2 179.9 — — — Other Noncurrent Assets 90.2 86.3 923.5 (a) 71.0 (b) 285.6 (c) Total Assets $ 259.7 $ 368.7 $ 1,115.2 $ 99.7 $ 307.9 LIABILITIES AND EQUITY Current Liabilities $ 49.1 $ 96.5 $ 260.9 $ 47.9 $ 27.6 Noncurrent Liabilities 211.0 272.2 836.1 50.5 278.4 Equity (0.4 ) — 18.2 1.3 1.9 Total Liabilities and Equity $ 259.7 $ 368.7 $ 1,115.2 $ 99.7 $ 307.9 (a) Includes an intercompany item eliminated in consolidation of $53.9 million . (b) Includes an intercompany item eliminated in consolidation of $33.3 million . (c) Includes an intercompany item eliminated in consolidation of $3.4 million . American Electric Power Company, Inc. and Subsidiary Companies Variable Interest Entities December 31, 2017 Other Consolidated VIEs AEP Credit Protected Cell of EIS Transource Energy (in millions) ASSETS Current Assets $ 926.3 $ 178.7 $ 17.4 Net Property, Plant and Equipment — — 323.9 Other Noncurrent Assets 6.4 — 3.1 Total Assets $ 932.7 $ 178.7 $ 344.4 LIABILITIES AND EQUITY Current Liabilities $ 872.0 $ 36.4 $ 12.4 Noncurrent Liabilities 0.7 95.2 132.0 Equity 60.0 47.1 200.0 Total Liabilities and Equity $ 932.7 $ 178.7 $ 344.4 American Electric Power Company, Inc. and Subsidiary Companies Variable Interest Entities December 31, 2016 Registrant Subsidiaries SWEPCo Sabine I&amp;M DCC Fuel AEP Texas Transition Funding OPCo APCo (in millions) ASSETS Current Assets $ 60.2 $ 135.5 $ 184.8 $ 30.3 $ 20.2 Net Property, Plant and Equipment 112.0 233.9 — — — Other Noncurrent Assets 89.8 116.2 1,149.4 (a) 117.1 (b) 309.0 (c) Total Assets $ 262.0 $ 485.6 $ 1,334.2 $ 147.4 $ 329.2 LIABILITIES AND EQUITY Current Liabilities $ 26.3 $ 131.3 $ 251.9 $ 47.5 $ 27.3 Noncurrent Liabilities 235.3 354.3 1,064.2 98.6 300.6 Equity 0.4 — 18.1 1.3 1.3 Total Liabilities and Equity $ 262.0 $ 485.6 $ 1,334.2 $ 147.4 $ 329.2 (a) Includes an intercompany item eliminated in consolidation of $61.1 million . (b) Includes an intercompany item eliminated in consolidation of $55 million . (c) Includes an intercompany item eliminated in consolidation of $3.7 million . American Electric Power Company, Inc. and Subsidiary Companies Variable Interest Entities December 31, 2016 Other Consolidated VIEs AEP Credit Protected Cell of EIS Transource Energy AEP Renewables (in millions) ASSETS Current Assets $ 945.7 $ 170.6 $ 16.3 $ — Net Property, Plant and Equipment — — 313.0 130.4 Other Noncurrent Assets 10.3 1.1 5.4 9.0 Total Assets $ 956.0 $ 171.7 $ 334.7 $ 139.4 LIABILITIES AND EQUITY Current Liabilities $ 877.4 $ 31.8 $ 31.7 $ 126.7 Noncurrent Liabilities 0.6 97.3 134.4 11.3 Equity 78.0 42.6 168.6 1.4 Total Liabilities and Equity $ 956.0 $ 171.7 $ 334.7 $ 139.4 Non-Consolidated Significant Variable Interests DHLC is a mining operator which sells 50% of the lignite produced to SWEPCo and 50% to CLECO. The operations of DHLC are governed by the lignite mining agreement among SWEPCo, CLECO and DHLC. SWEPCo and CLECO share the executive board seats and voting rights equally. In accordance with the lignite mining agreement, each entity is responsible for 50% of DHLC’s obligations, including debt. SWEPCo and CLECO equally approve DHLC’s annual budget. The creditors of DHLC have no recourse to any AEP entity other than SWEPCo. As SWEPCo is the sole equity owner of DHLC, it receives 100% of the management fee. SWEPCo’s total billings from DHLC for the years ended December 31, 2017 , 2016 and 2015 were $61 million , $65 million and $93 million , respectively. SWEPCo is not required to consolidate DHLC as it is not the primary beneficiary, although SWEPCo holds a significant variable interest in DHLC. SWEPCo’s equity investment in DHLC is included in Deferred Charges and Other Noncurrent Assets on SWEPCo’s balance sheets. SWEPCo’s investment in DHLC was: December 31, 2017 2016 As Reported on the Balance Sheet Maximum Exposure As Reported on the Balance Sheet Maximum Exposure (in millions) Capital Contribution from SWEPCo $ 7.6 $ 7.6 $ 7.6 $ 7.6 Retained Earnings 11.8 11.8 15.7 15.7 SWEPCo’s Share of Obligations — 144.3 — 91.3 Total Investment in DHLC $ 19.4 $ 163.7 $ 23.3 $ 114.6 AEP and several nonaffiliated utility companies jointly own OVEC. As of December 31, 2017 , AEP’s ownership in OVEC was 43.47% . Parent owns 39.17% and OPCo owns 4.3% . APCo, I&amp;M and OPCo are members to an intercompany power agreement. The Registrants’ power participation ratios are 15.69% for APCo, 7.85% for I&amp;M and 19.93% for OPCo. Participants of this agreement are entitled to receive and obligated to pay for all OVEC generating capacity, approximately 2,400 MWs, in proportion to their respective power participation ratios. The aggregate power participation ratio of certain AEP utility subsidiaries is 43.47% . The proceeds from the sale of power by OVEC are designed to be sufficient for OVEC to meet its operating expenses and fixed costs, including outstanding indebtedness, and provide a return on capital. The intercompany power agreement ends in June 2040 . AEP and other nonaffiliated owners authorized environmental investments related to their ownership interests. OVEC financed capital expenditures in connection with the engineering and construction of FGD projects and the associated waste disposal landfills at its two generation plants. These environmental projects were funded through debt issuances. As of December 31, 2017 , OVEC’s outstanding indebtedness is approximately $1.4 billion . Although they are not an obligor or guarantor, the Registrants’ are responsible for their respective ratio of OVEC’s outstanding debt through the intercompany power agreement. Principal and interest payments related to OVEC’s outstanding indebtedness are disclosed in accordance with the accounting guidance for “Commitments.” See the “Commitments” section of Note 6 . AEP is not required to consolidate OVEC as it is not the primary beneficiary, although AEP and its subsidiaries hold a significant variable interest in OVEC. Power to control decision making that significantly impact the economic performance of OVEC is shared amongst the owners through their representation on the Board of Directors and Operating Committee of OVEC. AEP’s investment in OVEC was: December 31, 2017 2016 As Reported on the Balance Sheet Maximum Exposure As Reported on Maximum Exposure (in millions) Capital Contribution from AEP $ 4.4 $ 4.4 $ 4.4 $ 4.4 AEP’s Ratio of OVEC Debt (a) — 626.3 — 658.3 Total Investment in OVEC $ 4.4 $ 630.7 $ 4.4 $ 662.7 (a) Based on the Registrants’ power participation ratios APCo, I&amp;M and OPCo’s share of OVEC debt is $226 million , $113.1 million and $287.2 million for the year ended December 31, 2017 and $237.6 million , $118.9 million and $301.8 million for the year-ended December 31, 2016, respectively. The amounts of power purchased by the Registrant Subsidiaries from OVEC for the years ended December 31, 2017 , 2016 and 2015 were: Years Ended December 31, Company 2017 2016 2015 (in millions) APCo $ 101.0 $ 88.0 $ 87.2 I&amp;M 50.5 44.0 43.7 OPCo 128.2 111.7 110.8 The amounts above are included in Purchased Electricity for Resale on the statements of income. AEP and FirstEnergy Corp. (FirstEnergy) have a joint venture in Potomac-Appalachian Transmission Highline, LLC (PATH). PATH is a series limited liability company and was created to construct, through its operating companies, a high-voltage transmission line project in the PJM region. PATH consists of the “West Virginia Series (PATH-WV),” owned equally by subsidiaries of FirstEnergy and AEP, and the “Allegheny Series” which is 100% owned by a subsidiary of FirstEnergy. Provisions exist within the PATH-WV agreement that make it a VIE. AEP has no interest or control in the “Allegheny Series.” AEP is not required to consolidate PATH-WV as AEP is not the primary beneficiary, although AEP holds a significant variable interest in PATH-WV. AEP’s equity investment in PATH-WV is included in Deferred Charges and Other Noncurrent Assets on the balance sheets. AEP and FirstEnergy share the returns and losses equally in PATH-WV. AEP’s subsidiaries and FirstEnergy’s subsidiaries provide services to the PATH companies through service agreements. The entities recover costs through regulated rates. In August 2012, the PJM board cancelled the PATH Project, the transmission project that PATH was intended to develop and removed it from the 2012 Regional Transmission Expansion Plan. In September 2012, the PATH Project companies submitted an application to the FERC requesting authority to recover prudently-incurred costs associated with the PATH Project. In November 2012, the FERC issued an order accepting the PATH Project’s abandonment cost recovery application, subject to settlement procedures and hearing. The parties to the case were unable to reach a settlement agreement and in March 2014, settlement judge procedures were terminated. Hearings at the FERC were held in March and April 2015. In April 2015, PATH filed a stipulation agreement with the FERC that agreed to a 50% debt and 50% equity capital structure and a 4.7% cost of long-term debt for the entire amortization period. In September 2015, the ALJ issued an advisory Initial Decision. Additional briefing was submitted during the fourth quarter of 2015. In January 2017, the FERC issued its order on Initial Decision, adopting in part and rejecting in part the ALJ’s recommendations. The FERC order included (a) a finding that the PATH Project’s abandonment costs were prudently incurred, (b) a finding that the disposition of certain assets was prudent, (c) guidance regarding the future disposition of assets, (d) a reduction of PATH WV’s authorized return on equity (ROE) to 8.11% prospectively only after the date of the order, (e) an adjustment of the amortization period to end December 2017, and (f) a credit for certain amounts that were deemed to be not includable in PATH-WV’s formula rates. In February 2017, the PATH Companies filed a request for rehearing of two adverse rulings in the January 2017 FERC order. The request seeks the FERC to reverse its reduction of the PATH Companies 10.4% ROE for the period after January 19, 2017 and to allow the recovery of certain education and outreach costs disallowed by the order. In February 2017, the Edison Electric Institute (“EEI”) also filed a request for rehearing recommending reversal of the January 2017 FERC ordered ROE reduction and cost disallowance. The requests for rehearing by the PATH Companies and EEI are currently pending before the FERC. The requests for rehearing do not impact the recovery of costs by the PATH Companies under their formula rates or the timing of the compliance filing required by the order, which was filed in March 2017, and updated in May 2017 and August 2017. As a result of the January 2017 FERC order, PATH-WV is required to refund certain amounts that have been collected under its formula rate in its 2018 Projected Transmission Revenue Requirement. PATH-WV will refund $11.4 million , including carrying charges, related to the January 2017 order in its 2018 Projected Transmission Revenue Requirement. AEP’s investment in PATH-WV was: December 31, 2017 2016 As Reported on the Balance Sheet Maximum Exposure As Reported on Maximum Exposure (in millions) Capital Contribution from Parent $ 18.8 $ 18.8 $ 18.8 $ 18.8 Retained Earnings (2.0 ) (2.0 ) (2.3 ) (2.3 ) Total Investment in PATH-WV $ 16.8 $ 16.8 $ 16.5 $ 16.5 As of December 31, 2017 , AEP’s $17 million investment in PATH-WV was included in Deferred Charges and Other Noncurrent Assets on the balance sheet. If AEP cannot ultimately recover the investment related to PATH-WV, it could reduce future net income and cash flows. AEPSC provides certain managerial and professional services to AEP’s subsidiaries. Parent is the sole equity owner of AEPSC. AEP management controls the activities of AEPSC. The costs of the services are based on a direct charge or on a prorated basis and billed to the AEP subsidiary companies at AEPSC’s cost. AEP subsidiaries have not provided financial or other support outside of the reimbursement of costs for services rendered. AEPSC finances its operations through cost reimbursement from other AEP subsidiaries. There are no other terms or arrangements between AEPSC and any of the AEP subsidiaries that could require additional financial support from an AEP subsidiary or expose them to losses outside of the normal course of business. AEPSC and its billings are subject to regulation by the FERC. AEP subsidiaries are exposed to losses to the extent they cannot recover the costs of AEPSC through their normal business operations. AEP subsidiaries are considered to have a significant interest in AEPSC due to their activity in AEPSC’s cost reimbursement structure. However, AEP subsidiaries do not have control over AEPSC. AEPSC is consolidated by AEP. In the event AEPSC would require financing or other support outside the cost reimbursement billings, this financing would be provided by AEP. Total AEPSC billings to the Registrant Subsidiaries were as follows: Years Ended December 31, Company 2017 2016 2015 (in millions) AEP Texas $ 152.6 $ 142.3 $ 132.7 AEPTCo 188.9 131.1 108.4 APCo 268.8 244.2 227.5 I&amp;M 176.0 147.7 139.5 OPCo 195.7 181.1 177.8 PSO 114.7 111.0 107.3 SWEPCo 150.7 147.0 141.4 The carrying amount and classification of variable interest in AEPSC’s accounts payable are as follows: December 31, 2017 2016 Company As Reported on the Balance Sheet Maximum Exposure As Reported on the Balance Sheet Maximum Exposure (in millions) AEP Texas $ 24.2 $ 24.2 $ 22.9 $ 22.9 AEPTCo 25.1 25.1 23.0 23.0 APCo 37.0 37.0 36.7 36.7 I&amp;M 26.8 26.8 24.2 24.2 OPCo 27.4 27.4 28.1 28.1 PSO 18.7 18.7 16.0 16.0 SWEPCo 20.8 20.8 21.8 21.8 AEGCo, a wholly-owned subsidiary of Parent, is consolidated by AEP. AEGCo owns a 50% ownership interest in Rockport Plant, Unit 1, leases a 50% interest in Rockport Plant, Unit 2 and owned 100% of the Lawrenceburg Generating Station, which was sold in January 2017. AEGCo sells all the output from the Rockport Plant to I&amp;M and KPCo. AEP has agreed to provide AEGCo with the funds necessary to satisfy all of the debt obligations of AEGCo. I&amp;M is considered to have a significant interest in AEGCo due to these transactions. I&amp;M is exposed to losses to the extent it cannot recover the costs of AEGCo through its normal business operations. In the event AEGCo would require financing or other support outside the billings to I&amp;M and KPCo, this financing would be provided by AEP. Total billings to I&amp;M from AEGCo for the years ended December 31, 2017 , 2016 and 2015 were $224 million , $229 million and $232 million . The carrying amount of I&amp;M’s liabilities associated with AEGCo as of December 31, 2017 and 2016 was $23 million and $22 million , respectively. Management estimates the maximum exposure of loss to be equal to the amount of such liability. For additional information regarding AEGCo’s lease, see “Rockport Lease” section of Note 13 . The assets and liabilities of AEGCo’s Lawrenceburg Plant have been recorded as Assets Held for Sale and Liabilities Held for Sale, respectively, on the balance sheet as of December 31, 2016. See “Assets and Liabilities Held for Sale” section of Note 7 for additional information.</t>
  </si>
  <si>
    <t>PROPERTY, PLANT AND EQUIPMENT The disclosures in this note apply to all Registrants unless indicated otherwise. Property, Plant and Equipment is shown functionally on the face of the Registrants’ balance sheets. The following tables include the Registrants’ total plant balances as of December 31, 2017 and 2016 : December 31, 2017 AEP AEP Texas AEPTCo APCo I&amp;M OPCo PSO SWEPCo (in millions) Regulated Property, Plant and Equipment Generation $ 20,406.5 (a) $ — $ — $ 6,446.9 $ 4,445.9 $ — $ 1,577.2 $ 4,624.9 (a) Transmission 18,942.3 3,053.6 5,336.1 3,019.9 1,504.0 2,419.2 858.8 1,679.8 Distribution 19,865.9 3,718.6 — 3,763.8 2,069.3 4,626.4 2,445.1 2,095.8 Other 3,224.8 457.6 130.0 399.5 552.3 485.5 282.0 416.8 CWIP 3,972.6 (a) 834.4 1,312.7 483.0 460.2 410.1 111.3 220.7 (a) Less: Accumulated Depreciation 16,906.7 1,399.4 170.4 3,891.1 3,011.7 2,183.9 1,393.6 2,520.5 Total Regulated Property, Plant and Equipment - Net 49,505.4 6,664.8 6,608.4 10,222.0 6,020.0 5,757.3 3,880.8 6,517.5 Nonregulated Property, Plant and Equipment - Net 756.1 160.3 1.4 23.1 30.4 9.5 5.4 114.5 Total Property, Plant and Equipment - Net $ 50,261.5 $ 6,825.1 $ 6,609.8 $ 10,245.1 $ 6,050.4 $ 5,766.8 $ 3,886.2 $ 6,632.0 December 31, 2016 AEP AEP Texas AEPTCo APCo I&amp;M OPCo PSO SWEPCo (in millions) Regulated Property, Plant and Equipment Generation $ 19,703.9 (a) $ — $ — $ 6,332.8 $ 4,056.1 $ — $ 1,559.3 $ 4,607.6 (a) Transmission 16,658.6 2,623.6 3,973.5 2,796.9 1,472.8 2,319.2 832.8 1,584.2 Distribution 18,898.2 3,527.2 — 3,569.1 1,899.3 4,457.2 2,322.4 2,020.6 Other 2,902.0 432.1 98.3 345.1 507.7 433.4 227.3 399.3 CWIP 3,072.2 (a) 385.0 981.3 390.3 654.2 221.5 148.2 113.7 (a) Less: Accumulated Depreciation 16,101.5 1,354.4 99.6 3,631.5 2,989.9 2,115.1 1,272.7 2,411.5 Total Regulated Property, Plant and Equipment - Net 45,133.4 5,613.5 4,953.5 9,802.7 5,600.2 5,316.2 3,817.3 6,313.9 Nonregulated Property, Plant and Equipment - Net 505.9 167.2 1.1 23.1 27.3 9.4 5.9 115.6 Total Property, Plant and Equipment - Net $ 45,639.3 (b) $ 5,780.7 $ 4,954.6 $ 9,825.8 $ 5,627.5 $ 5,325.6 $ 3,823.2 $ 6,429.5 (a) AEP and SWEPCo’s regulated generation and regulated CWIP include amounts related to SWEPCo’s Arkansas jurisdictional share of the Turk Plant. (b) Amount excludes $1.8 billion of Property, Plant and Equipment - Net classified as Assets Held for Sale on the balance sheet. See “Gavin, Waterford, Darby and Lawrenceburg Plants (Generation &amp; Marketing Segment)” section of Note 7 for additional information. Depreciation, Depletion and Amortization The Registrants provide for depreciation of Property, Plant and Equipment, excluding coal-mining properties, on a straight-line basis over the estimated useful lives of property, generally using composite rates by functional class. The following tables provide total regulated annual composite depreciation rates and depreciable lives for the Registrants: AEP 2017 2016 2015 Functional Class of Property Annual Composite Depreciation Rate Ranges Depreciable Life Ranges Annual Composite Depreciation Rate Ranges Depreciable Life Ranges Annual Composite Depreciation Rate Ranges Depreciable Life Ranges (in years) (in years) (in years) Generation 2.3% - 3.7% 20 - 132 2.1% - 4.0% 35 - 132 0.4% - 3.1% 35 - 132 Transmission 1.6% - 2.7% 15 - 100 1.5% - 2.7% 15 - 100 1.4% - 2.7% 15 - 81 Distribution 2.7% - 3.7% 5 - 156 2.6% - 3.7% 7 - 156 2.5% - 3.7% 7 - 75 Other 2.3% - 9.2% 5 - 84 3.1% - 8.6% 5 - 84 2.9% - 11.8% 5 - 75 AEP Texas 2017 2016 2015 Functional Class of Property Annual Composite Depreciation Rate Depreciable Life Ranges Annual Composite Depreciation Rate Depreciable Life Ranges Annual Composite Depreciation Rate Depreciable Life Ranges (in years) (in years) (in years) Transmission 1.7% 45 - 81 1.8% 45 - 81 1.8% 45 - 81 Distribution 3.6% 7 - 70 3.3% 7 - 70 3.3% 7 - 70 Other 8.7% 5 - 50 8.3% 5 - 50 9.7% 5 - 50 AEPTCo 2017 2016 2015 Functional Class of Property Annual Composite Depreciation Rate Depreciable Life Ranges Annual Composite Depreciation Rate Depreciable Life Ranges Annual Composite Depreciation Rate Depreciable Life Ranges (in years) (in years) (in years) Transmission 1.7% 20 - 100 1.6% 20 - 100 1.4% 20 - 75 APCo 2017 2016 2015 Functional Class of Property Annual Composite Depreciation Rate Depreciable Life Ranges Annual Composite Depreciation Rate Depreciable Life Ranges Annual Composite Depreciation Rate Depreciable Life Ranges (in years) (in years) (in years) Generation 3.1% 35 - 112 3.1% 35 - 121 3.1% 35 - 121 Transmission 1.6% 15 - 68 1.5% 15 - 68 1.6% 15 - 68 Distribution 3.7% 10 - 57 3.7% 10 - 57 3.6% 10 - 57 Other 6.5% 5 - 55 6.0% 5 - 55 8.3% 5 - 55 I&amp;M 2017 2016 2015 Functional Class of Property Annual Composite Depreciation Rate Depreciable Life Ranges Annual Composite Depreciation Rate Depreciable Life Ranges Annual Composite Depreciation Rate Depreciable Life Ranges (in years) (in years) (in years) Generation 2.4% 20 - 132 2.4% 59 - 132 2.5% 59 - 132 Transmission 1.7% 50 - 75 1.7% 50 - 75 1.7% 50 - 75 Distribution 2.7% 10 - 70 2.8% 10 - 70 2.8% 10 - 70 Other 8.4% 5 - 45 8.6% 5 - 45 11.8% 5 - 45 OPCo 2017 2016 2015 Functional Class of Property Annual Composite Depreciation Rate Depreciable Life Ranges Annual Composite Depreciation Rate Depreciable Life Ranges Annual Composite Depreciation Rate Depreciable Life Ranges (in years) (in years) (in years) Transmission 2.3% 39 - 60 2.3% 39 - 60 2.3% 39 - 60 Distribution 2.8% 5 - 57 2.8% 7 - 57 2.8% 7 - 57 Other 6.2% 5 - 50 5.9% 5 - 50 7.2% 5 - 50 PSO 2017 2016 2015 Functional Class of Property Annual Composite Depreciation Rate Depreciable Life Ranges Annual Composite Depreciation Rate Depreciable Life Ranges Annual Composite Depreciation Rate Depreciable Life Ranges (in years) (in years) (in years) Generation 2.4% 35 - 85 2.4% 35 - 85 1.7% 35 - 70 Transmission 2.2% 45 - 100 2.2% 45 - 100 1.9% 40 - 75 Distribution 2.7% 27 - 156 2.7% 27 - 156 2.5% 7 - 65 Other 7.4% 5 - 84 6.4% 5 - 84 4.6% 5 - 40 SWEPCo 2017 2016 2015 Functional Class of Property Annual Composite Depreciation Rate Depreciable Life Ranges Annual Composite Depreciation Rate Depreciable Life Ranges Annual Composite Depreciation Rate Depreciable Life Ranges (in years) (in years) (in years) Generation 2.3% 40 - 70 2.1% 40 - 70 2.2% 40 - 70 Transmission 2.3% 50 - 73 2.2% 50 - 70 2.3% 50 - 70 Distribution 2.7% 25 - 70 2.6% 25 - 65 2.6% 25 - 65 Other 7.2% 5 - 55 6.8% 5 - 51 5.5% 5 - 51 The following table includes the nonregulated annual composite depreciation rate ranges and nonregulated depreciable life ranges for AEP, AEP Texas and SWEPCo. Depreciation rate ranges and depreciable life ranges are not meaningful for nonregulated property of AEPTCo, APCo, I&amp;M, OPCo and PSO for 2017 , 2016 and 2015 . 2017 2016 2015 Functional Class of Property Annual Composite Depreciation Rate Ranges Depreciable Life Ranges Annual Composite Depreciation Rate Ranges Depreciable Life Ranges Annual Composite Depreciation Rate Ranges Depreciable Life Ranges (in years) (in years) (in years) Generation 2.4% - 5.1% 15 - 66 2.8% - 17.2% 40 - 66 2.5% - 3.4% 35 - 66 Transmission 0.2% 40 2.3% 43 - 55 2.3% 43 - 55 Distribution 2.3% 40 1.3% 40 - 50 —% 0 - 0 Other 12.1% 5 - 50 (a) 9.1% 5 - 50 (a) 2.7% 5 - 50 (a) (a) SWEPCo’s nonregulated property, plant and equipment is depreciated using the straight-line method over a range of 3 to 20 years. SWEPCo provides for depreciation, depletion and amortization of coal-mining assets over each asset’s estimated useful life or the estimated life of each mine, whichever is shorter, using the straight-line method for mining structures and equipment. SWEPCo uses either the straight-line method or the units-of-production method to amortize mine development costs and deplete coal rights based on estimated recoverable tonnages. SWEPCo includes these costs in fuel expense. For regulated operations, the composite depreciation rate generally includes a component for non-asset retirement obligation (non-ARO) removal costs, which is credited to Accumulated Depreciation and Amortization on the balance sheets. Actual removal costs incurred are charged to Accumulated Depreciation and Amortization. Any excess of accrued non-ARO removal costs over actual removal costs incurred is reclassified from Accumulated Depreciation and Amortization and reflected as a regulatory liability. For nonregulated operations, non-ARO removal costs are expensed as incurred. Asset Retirement Obligations (ARO) (Applies to all Registrants except AEPTCo) The Registrants record ARO in accordance with the accounting guidance for “Asset Retirement and Environmental Obligations” for legal obligations for asbestos removal and for the retirement of certain ash disposal facilities, closure and monitoring of underground carbon storage facilities at Mountaineer Plant, wind farms and certain coal mining facilities. I&amp;M records ARO for the decommissioning of the Cook Plant. The Registrants have identified, but not recognized, ARO liabilities related to electric transmission and distribution assets as a result of certain easements on property on which assets are owned. Generally, such easements are perpetual and require only the retirement and removal of assets upon the cessation of the property’s use. The retirement obligation is not estimable for such easements since the Registrants plan to use their facilities indefinitely. The retirement obligation would only be recognized if and when the Registrants abandon or cease the use of specific easements, which is not expected. As of December 31, 2017 and 2016 , I&amp;M’s ARO liability for nuclear decommissioning of the Cook Plant was $1.30 billion and $1.24 billion , respectively. These liabilities are reflected in Asset Retirement Obligations on I&amp;M’s balance sheets. As of December 31, 2017 and 2016 , the fair value of I&amp;M’s assets that are legally restricted for purposes of settling decommissioning liabilities totaled $2.22 billion and $1.95 billion , respectively. These assets are included in Spent Nuclear Fuel and Decommissioning Trusts on I&amp;M’s balance sheets. The following is a reconciliation of the 2017 and 2016 aggregate carrying amounts of ARO by Registrant: Company ARO as of December 31, 2016 Accretion Expense Liabilities Incurred Liabilities Settled Revisions in Cash Flow Estimates ARO as of December 31, 2017 (in millions) AEP (a)(b)(c)(d) $ 1,934.9 $ 90.9 $ 2.4 $ (104.5 ) $ 82.0 $ 2,005.7 AEP Texas (a)(d) 25.5 1.2 — (0.1 ) 0.1 26.7 APCo (a)(d) 127.1 7.0 — (21.7 ) 12.6 125.0 I&amp;M (a)(b)(d) 1,258.1 55.9 — (0.1 ) 7.9 1,321.8 OPCo (d) 1.7 0.1 — (0.1 ) — 1.7 PSO (a)(d) 53.4 3.1 — (0.5 ) (2.0 ) 54.0 SWEPCo (a)(c)(d) 156.5 8.3 — (0.3 ) 4.7 169.2 Company ARO as of December 31, 2015 Accretion Expense Liabilities Incurred Liabilities Settled Revisions in Cash Flow Estimates ARO as of December 31, 2016 (in millions) AEP (a)(b)(c)(d) $ 1,916.3 $ 91.3 $ 0.8 $ (139.9 ) (e) $ 66.4 $ 1,934.9 AEP Texas (a)(d) 24.0 1.1 — (0.1 ) 0.5 25.5 APCo (a)(d) 140.2 7.6 — (35.3 ) 14.6 127.1 I&amp;M (a)(b)(d) 1,253.8 55.6 — (62.6 ) (e) 11.3 1,258.1 OPCo (d) 1.4 0.1 0.2 — — 1.7 PSO (a)(d) 47.8 3.0 0.1 (1.0 ) 3.5 53.4 SWEPCo (a)(c)(d) 125.4 7.0 0.2 (8.3 ) 32.2 156.5 (a) Includes ARO related to ash disposal facilities. (b) Includes ARO related to nuclear decommissioning costs for the Cook Plant of $1.30 billion and $1.24 billion as of December 31, 2017 and 2016 , respectively. (c) Includes ARO related to Sabine and DHLC. (d) Includes ARO related to asbestos removal. (e) Amount includes settlement of liabilities of $61 million associated with the sale of the Tanners Creek Plant site. See the “Tanners Creek” section of Note 7 . Allowance for Funds Used During Construction and Interest Capitalization The Registrants’ amounts of Allowance for Equity Funds Used During Construction are summarized in the following table: Years Ended December 31, Company 2017 2016 2015 (in millions) AEP $ 93.7 $ 113.2 $ 131.9 AEP Texas 6.8 9.2 6.7 AEPTCo 52.3 52.3 53.0 APCo 9.2 11.7 13.8 I&amp;M 11.1 15.3 11.6 OPCo 6.4 6.0 8.8 PSO 0.5 6.2 8.8 SWEPCo 2.4 11.0 26.4 The Registrants’ amounts of allowance for borrowed funds used during construction, including capitalized interest, are summarized in the following table: Years Ended December 31, Company 2017 2016 2015 (in millions) AEP $ 48.6 $ 51.7 $ 61.3 AEP Texas 6.8 5.9 4.5 AEPTCo 20.2 15.6 17.7 APCo 5.3 6.3 6.9 I&amp;M 6.7 7.2 5.0 OPCo 3.8 3.3 4.8 PSO 1.1 3.4 5.0 SWEPCo 2.1 6.9 14.8 Jointly-owned Electric Facilities (Applies to AEP, AEP Texas, I&amp;M, PSO and SWEPCo) The Registrants have electric facilities that are jointly-owned with affiliated and non-affiliated companies. Using its own financing, each participating company is obligated to pay its share of the costs of these jointly-owned facilities in the same proportion as its ownership interest. Each Registrant’s proportionate share of the operating costs associated with these facilities is included in its statements of income and the investments and accumulated depreciation are reflected in its balance sheets under Property, Plant and Equipment as follows: Registrant’s Share as of December 31, 2017 Fuel Type Percent of Ownership Utility Plant in Service Construction Work in Progress Accumulated Depreciation (in millions) AEP Conesville Generating Station, Unit 4 (a)(k)(l) Coal 83.5 % $ 2.1 $ 4.2 $ 0.1 J.M. Stuart Generating Station (b)(k) Coal 26.0 % — — — Dolet Hills Generating Station, Unit 1 (i) Lignite 40.2 % 343.1 5.3 214.2 Flint Creek Generating Station, Unit 1 (j) Coal 50.0 % 364.8 8.9 81.6 Pirkey Generating Station, Unit 1 (j) Lignite 85.9 % 589.8 7.8 406.3 Oklaunion Generating Station, Unit 1 (h) Coal 70.3 % 456.4 1.9 254.6 Turk Generating Plant (j)(n) Coal 73.3 % 1,580.4 3.2 166.6 Transmission NA (d) 62.7 0.3 46.1 Total $ 3,399.3 $ 31.6 $ 1,169.5 AEP Texas Oklaunion Generating Station, Unit 1 (h) Coal 54.7 % $ 350.7 $ 1.3 $ 194.1 I&amp;M Rockport Generating Plant (e)(f)(g) Coal 50.0 % $ 1,093.9 $ 28.2 $ 562.6 PSO Oklaunion Generating Station, Unit 1 (h) Coal 15.6 % $ 105.7 $ 0.6 $ 60.5 SWEPCo Dolet Hills Generating Station, Unit 1 (i) Lignite 40.2 % $ 343.1 $ 5.3 $ 214.2 Flint Creek Generating Station, Unit 1 (j) Coal 50.0 % 364.8 8.9 81.6 Pirkey Generating Station, Unit 1 (j) Lignite 85.9 % 589.8 7.8 406.3 Turk Generating Plant (j)(n) Coal 73.3 % 1,580.4 3.2 166.6 Total $ 2,878.1 $ 25.2 $ 868.7 Registrant’s Share as of December 31, 2016 Fuel Type Percent of Ownership Utility Plant in Service Construction Work in Progress Accumulated Depreciation (in millions) AEP Conesville Generating Station, Unit 4 (a)(k)(l) Coal 43.5 % $ 0.1 $ 1.3 $ — J.M. Stuart Generating Station (b)(k) Coal 26.0 % — 0.8 — Wm. H. Zimmer Generating Station (c)(k)(m) Coal 25.4 % — 0.3 — Dolet Hills Generating Station, Unit 1 (i) Lignite 40.2 % 334.8 5.0 207.5 Flint Creek Generating Station, Unit 1 (j) Coal 50.0 % 362.4 3.7 73.5 Pirkey Generating Station, Unit 1 (j) Lignite 85.9 % 586.4 5.7 399.5 Oklaunion Generating Station, Unit 1 (h) Coal 70.3 % 454.8 1.3 246.0 Turk Generating Plant (j) Coal 73.3 % 1,657.3 0.2 138.5 Transmission NA (d) 62.4 0.5 45.1 Total $ 3,458.2 $ 18.8 $ 1,110.1 AEP Texas Oklaunion Generating Station, Unit 1 (h) Coal 54.7 % $ 349.6 $ 0.9 $ 186.5 I&amp;M Rockport Generating Plant (e)(f)(g) Coal 50.0 % $ 936.1 $ 125.8 $ 535.1 PSO Oklaunion Generating Station, Unit 1 (h) Coal 15.6 % $ 105.2 $ 0.5 $ 59.4 SWEPCo Dolet Hills Generating Station, Unit 1 (i) Lignite 40.2 % $ 334.8 $ 5.0 $ 207.5 Flint Creek Generating Station, Unit 1 (j) Coal 50.0 % 362.4 3.7 73.5 Pirkey Generating Station, Unit 1 (j) Lignite 85.9 % 586.4 5.7 399.5 Turk Generating Plant (j) Coal 73.3 % 1,657.3 0.2 138.5 Total $ 2,940.9 $ 14.6 $ 819.0 (a) Operated by AGR. (b) Operated by Dayton Power &amp; Light Company, a non-affiliated company. (c) Operated by Dynegy Corporation, a non-affiliated company. (d) Varying percentages of ownership. (e) Operated by I&amp;M. (f) Amounts include I&amp;M’s 50% ownership of both Unit 1 and capital additions for Unit 2. Unit 2 is subject to an operating lease with a non-affiliated company. See the “Rockport Lease” section of Note 13 . (g) AEGCo owns 50% of Unit 1 with I&amp;M and 50% of capital additions for Unit 2. (h) Operated by PSO, which owns 15.6% . Also jointly-owned ( 54.7% ) by AEP Texas and various non-affiliated companies. See the “Impairments” section of Note 7 . (i) Operated by CLECO, a non-affiliated company. (j) Operated by SWEPCo. (k) Conesville Generating Station, Unit 4 was impaired as of September 30, 2016. J.M. Stuart Generating Station and Wm. H. Zimmer Generating Station were impaired as of November 30, 2016. See the “Impairments” section of Note 7 . (l) In accordance with the Asset Purchase Agreement between AGR and Dynegy Corporation dated February 2017, AGR acquired Dynegy Corporation’s 40% ownership interest in Conesville Generating Station, Unit 4. Subsequent to this transaction, AGR’s ownership percentage in Conesville Generating Station, Unit 4 is 83.5% . (m) In accordance with the Asset Purchase Agreement between AGR and Dynegy Corporation dated February 2017, Dynegy Corporation acquired AGR’s 25.4% ownership interest in Wm. H. Zimmer Generating Station. Subsequent to this transaction, AGR has no ownership interest in Wm. H. Zimmer Generating Station. See the “Dispositions” section of Note 7 . (n) In December 2017, SWEPCo recorded a $15 million pretax impairment related to the Louisiana jurisdictional share of Turk Plant. Amount reflects the impact of the impairment. See the “Impairments” section of Note 7 . NA Not applicable.</t>
  </si>
  <si>
    <t>Unaudited Quarterly Financial Information</t>
  </si>
  <si>
    <t>Quarterly Financial Information</t>
  </si>
  <si>
    <t>UNAUDITED QUARTERLY FINANCIAL INFORMATION The disclosures in this note apply to all Registrants unless indicated otherwise. In management’s opinion, the unaudited quarterly information reflects all normal and recurring accruals and adjustments necessary for a fair presentation of the results of operations for interim periods. Quarterly results are not necessarily indicative of a full year’s operations because of various factors. The unaudited quarterly financial information for each Registrant is as follows: Quarterly Periods Ended: AEP AEP Texas AEPTCo APCo I&amp;M OPCo PSO SWEPCo (in millions) March 31, 2017 Total Revenues $ 3,933.3 $ 343.6 $ 152.7 $ 792.8 $ 560.5 $ 746.1 $ 304.1 $ 401.3 Operating Income 1,097.1 83.2 90.4 220.2 118.7 150.7 20.8 53.7 Net Income 594.2 33.3 57.0 110.6 68.4 86.2 4.8 17.3 Earnings Attributable to Common Shareholders 592.2 NA NA NA NA NA NA 16.3 June 30, 2017 Total Revenues $ 3,576.5 $ 389.5 $ 229.4 $ 675.3 $ 467.3 $ 663.9 $ 344.7 $ 424.7 Operating Income 744.7 109.7 165.4 127.4 35.2 119.6 46.1 75.0 Net Income 376.2 49.0 107.4 52.1 10.5 62.3 20.4 25.1 Earnings Attributable to Common Shareholders 375.0 NA NA NA NA NA NA 24.5 September 30, 2017 Total Revenues $ 4,104.7 $ 431.2 $ 167.3 $ 719.3 $ 557.7 $ 742.0 $ 442.8 $ 517.6 Operating Income 986.5 129.7 95.1 173.0 115.1 154.5 86.8 137.0 Net Income 556.7 64.3 59.9 86.0 64.9 82.6 46.2 84.1 Earnings Attributable to Common Shareholders 544.7 NA NA NA NA NA NA 73.1 December 31, 2017 Total Revenues $ 3,810.4 $ 374.1 $ 173.8 $ 746.8 $ 535.7 $ 731.9 $ 335.6 $ 436.3 Operating Income 742.2 97.1 96.9 174.9 84.3 145.4 21.2 42.0 Net Income 401.8 163.9 61.8 82.6 42.9 92.8 0.6 11.0 Earnings Attributable to Common Shareholders 400.7 NA NA NA NA NA NA 10.8 NA Not applicable. Quarterly Periods Ended: AEP AEP Texas AEPTCo APCo I&amp;M OPCo PSO SWEPCo (in millions) March 31, 2016 Total Revenues $ 4,044.9 $ 330.5 $ 79.6 $ 820.0 $ 532.7 $ 763.6 $ 274.3 $ 379.0 Operating Income 892.9 82.4 34.8 244.4 115.8 134.0 35.8 51.4 Income from Continuing Operations 503.1 35.0 — — — — — — Income (Loss) from Discontinued Operations, Net of Tax — (1.3 ) (c) — — — — — — Net Income 503.1 33.7 25.8 126.3 74.7 70.2 15.7 24.5 June 30, 2016 Total Revenues $ 3,892.9 $ 365.0 $ 153.1 $ 673.5 $ 522.4 $ 730.8 $ 300.2 $ 427.0 Operating Income 866.2 103.4 108.1 158.3 94.8 138.6 59.0 85.9 Income from Continuing Operations 506.4 49.7 — — — — — — Income (Loss) from Discontinued Operations, Net of Tax (2.5 ) (a) (0.7 ) (c) — — — — — — Net Income 503.9 49.0 74.8 73.4 51.3 74.6 28.9 44.3 September 30, 2016 Total Revenues $ 4,652.2 $ 403.9 $ 125.3 $ 778.2 $ 597.6 $ 871.3 $ 401.7 $ 539.7 Operating Income (Loss) (1,127.9 ) (b) 112.4 76.4 204.4 131.4 171.6 98.4 147.4 Income (Loss) from Continuing Operations (764.2 ) (b) 55.5 — — — — — — Income (Loss) from Discontinued Operations, Net of Tax — (47.4 ) (c) — — — — — — Net Income (Loss) (764.2 ) (b) 8.1 52.4 104.1 75.4 99.9 52.8 84.4 December 31, 2016 Total Revenues $ 3,790.1 $ 362.0 $ 120.0 $ 729.5 $ 514.9 $ 588.2 $ 273.6 $ 402.3 Operating Income 575.9 81.4 60.8 136.2 39.6 64.3 5.5 36.4 Income from Continuing Operations 375.2 55.2 — — — — — — Income from Discontinued Operations, Net of Tax — 0.6 (c) — — — — — — Net Income 375.2 55.8 39.7 65.3 38.5 37.5 2.6 16.5 (a) Includes final accounting adjustment for sale of AEPRO (see Note 7 ). (b) Includes impairments for certain merchant generation assets (see Note 7 ). (c) Includes the transfer of the Wind Farms (see Note 7 ). AEP The unaudited quarterly financial information relating to Common Shareholders is as follows: 2017 Quarterly Periods Ended March 31 June 30 September 30 December 31 Earnings Attributable to AEP Common Shareholders $ 592.2 $ 375.0 $ 544.7 $ 400.7 Basic Earnings per Share Attributable to AEP Common Shareholders from Continuing Operations (b) 1.20 0.76 1.11 0.81 Diluted Earnings per Share Attributable to AEP Common Shareholders from Continuing Operations (b) 1.20 0.76 1.10 0.81 2016 Quarterly Periods Ended March 31 June 30 September 30 December 31 Earnings (Loss) Attributable to AEP Common Shareholders $ 501.2 $ 502.1 $ (765.8 ) (a) $ 373.4 Basic Earnings (Loss) per Share Attributable to AEP Common Shareholders from Continuing Operations (b) 1.02 1.03 (1.56 ) (a) 0.76 Basic Earnings (Loss) per Share Attributable to AEP Common Shareholders from Discontinued Operations (c) — (0.01 ) — — Total Basic Earnings (Loss) per Share Attributable to AEP Common Shareholders (b) 1.02 1.02 (1.56 ) (a) 0.76 Diluted Earnings (Loss) per Share Attributable to AEP Common Shareholders from Continuing Operations (b) 1.02 1.03 (1.56 ) (a) 0.76 Diluted Earnings (Loss) per Share Attributable to AEP Common Shareholders from Discontinued Operations (c) — (0.01 ) — — Total Diluted Earnings (Loss) per Share Attributable to AEP Common Shareholders (b) 1.02 1.02 (1.56 ) (a) 0.76 (a) Relates to impairments for certain merchant generation assets (see Note 7 ). (b) Quarterly Earnings per Share amounts are intended to be stand-alone calculations and are not always additive to full-year amount due to rounding. (c) Relates to final accounting adjustment for sale of AEPRO (see Note 7 ).</t>
  </si>
  <si>
    <t>Organization and Summary of Significant Accounting Policies (Policies)</t>
  </si>
  <si>
    <t>Basis of Accounting</t>
  </si>
  <si>
    <t xml:space="preserve">ORGANIZATION The Registrants engage in the generation, transmission and distribution of electric power. The Registrant Subsidiaries that conduct most of these activities are regulated by the FERC under the Federal Power Act and the Energy Policy Act of 2005 and maintain accounts in accordance with the FERC and other regulatory guidelines. Most of these companies are subject to further regulation with regard to rates and other matters by state regulatory commissions. AEP provides competitive electric and gas supply for residential, commercial and industrial customers in deregulated electricity markets and also provides energy management solutions throughout the United States, including energy efficiency services through its independent retail electric supplier. The Registrants also engage in wholesale electricity, natural gas and other commodity marketing and risk management activities in the United States and provide various energy-related services. In addition, AEP operates competitive wind and solar farms. I&amp;M provides barging services to both affiliated and nonaffiliated companies. SWEPCo, through consolidated and nonconsolidated affiliates, conducts lignite mining operations to fuel certain of its generation facilities. </t>
  </si>
  <si>
    <t>Rates and Service Regulation</t>
  </si>
  <si>
    <t xml:space="preserve">Rates and Service Regulation AEP’s public utility subsidiaries’ rates are regulated by the FERC and state regulatory commissions in the eleven state operating territories in which they operate. The FERC also regulates the Registrants’ affiliated transactions, including AEPSC intercompany service billings which are generally at cost, under the 2005 Public Utility Holding Company Act and the Federal Power Act. The FERC also has jurisdiction over the issuances and acquisitions of securities of the public utility subsidiaries, the acquisition or sale of certain utility assets and mergers with another electric utility or holding company. For non-power goods and services, the FERC requires a nonregulated affiliate to bill an affiliated public utility company at no more than market while a public utility must bill the higher of cost or market to a nonregulated affiliate. The state regulatory commissions also regulate certain intercompany transactions under various orders and affiliate statutes. Both the FERC and state regulatory commissions are permitted to review and audit the relevant books and records of companies within a public utility holding company system. The FERC regulates wholesale power markets and wholesale power transactions. The Registrants’ wholesale power transactions are generally market-based. Wholesale power transactions are cost-based regulated when a cost-based contract is negotiated and filed with the FERC or the FERC determines that the Registrants have “market power” in the region where the transaction occurs. Wholesale power supply contracts have been entered into with various municipalities and cooperatives that are FERC-regulated, cost-based contracts. These contracts are generally formula rate mechanisms, which are trued up to actual costs annually. The state regulatory commissions regulate all of the retail distribution operations and rates of the Registrants’ retail public utility subsidiaries on a cost basis. The state regulatory commissions also regulate the retail generation/power supply operations and rates except in Ohio and the ERCOT region of Texas. For generation in Ohio, customers who have not switched to a CRES provider for generation pay market-based auction rates. In addition, all OPCo distribution customers pay for certain deferred generation-related costs through non-bypassable charges. In the ERCOT region of Texas, the generation/supply business is under customer choice and market pricing is conducted by REPs. AEP has no active REPs in ERCOT. AEP’s nonregulated subsidiaries enter into short and long-term wholesale transactions to buy or sell capacity, energy and ancillary services in the ERCOT market. In addition, these nonregulated subsidiaries control certain wind and coal-fired generation assets, the power from which is marketed and sold in ERCOT. The FERC also regulates the Registrants’ wholesale transmission operations and rates. Retail transmission rates are based upon the FERC OATT rate when retail rates are unbundled in connection with restructuring. Retail transmission rates are based on formula rates included in the PJM OATT that are cost-based and are unbundled in Ohio for OPCo, in Virginia for APCo and in Michigan for I&amp;M. AEP Texas’ retail transmission rates in Texas are unbundled but the retail transmission rates are regulated, on a cost basis, by the PUCT. Bundled retail transmission rates are regulated, on a cost basis, by the state commissions. Transmission rates for AEP’s seven wholly-owned transmission subsidiaries within the AEP Transmission Holdco segment are based on formula rates included in the applicable RTO’s OATT that are cost-based. In West Virginia, APCo and WPCo provide retail electric service at bundled rates approved by the WVPSC, with rates set on a combined cost-of-service basis. In addition, the FERC regulates the SIA, Operating Agreement, Transmission Agreement and Transmission Coordination Agreement, all of which allocate shared system costs and revenues among the utility subsidiaries that are parties to each agreement. The FERC also regulates the PCA and the Bridge Agreement, see Note 16 - Related Party Transactions for additional information. </t>
  </si>
  <si>
    <t>Principles of Consolidation</t>
  </si>
  <si>
    <t>Principles of Consolidation AEP’s consolidated financial statements include its wholly-owned and majority-owned subsidiaries and VIEs of which AEP is the primary beneficiary. The consolidated financial statements for AEP Texas include the Registrant Subsidiary, its wholly-owned subsidiaries and Transition Funding (a substantially-controlled VIE). The consolidated financial statements for APCo include the Registrant Subsidiary, its wholly-owned subsidiaries and Appalachian Consumer Rate Relief Funding (a substantially-controlled VIE). The consolidated financial statements for I&amp;M include the Registrant Subsidiary, its wholly-owned subsidiaries and DCC Fuel (substantially-controlled VIEs). The consolidated financial statements for OPCo include the Registrant Subsidiary and Ohio Phase-in-Recovery Funding (a substantially-controlled VIE). The consolidated financial statements for SWEPCo include the Registrant Subsidiary, its wholly-owned subsidiary and Sabine (a substantially-controlled VIE). Intercompany items are eliminated in consolidation. The equity method of accounting is used for equity investments where the Registrants exercise significant influence but do not hold a controlling financial interest. Such investments are initially recorded at cost in Deferred Charges and Other Noncurrent Assets on the balance sheets. The proportionate share of the investee’s equity earnings or losses is included in Equity Earnings of Unconsolidated Subsidiaries on the statements of income. AEP, AEP Texas, I&amp;M, PSO and SWEPCo have ownership interests in generating units that are jointly-owned. The proportionate share of the operating costs associated with such facilities is included in the income statements and the assets and liabilities are reflected on the balance sheets. See Note 17 − Variable Interest Entities and Note 18 − Property, Plant and Equipment.</t>
  </si>
  <si>
    <t>Accounting for the Effects of Cost-Based Regulation</t>
  </si>
  <si>
    <t>Accounting for the Effects of Cost-Based Regulation The Registrants’ financial statements reflect the actions of regulators that result in the recognition of certain revenues and expenses in different time periods than enterprises that are not rate-regulated. In accordance with accounting guidance for “Regulated Operations,” regulatory assets (deferred expenses) and regulatory liabilities (deferred revenue reductions or refunds) are recorded to reflect the economic effects of regulation in the same accounting period by matching expenses with their recovery through regulated revenues and by matching income with its passage to customers in cost-based regulated rates.</t>
  </si>
  <si>
    <t>Use of Estimates</t>
  </si>
  <si>
    <t xml:space="preserve">Use of Estimates The preparation of these financial statements in conformity with GAAP requires management to make estimates and assumptions that affect the amounts reported in the financial statements and accompanying notes. These estimates include, but are not limited to, inventory valuation, allowance for doubtful accounts, goodwill, intangible and long-lived asset impairment, unbilled electricity revenue, valuation of long-term energy contracts, the effects of regulation, long-lived asset recovery, storm costs, the effects of contingencies and certain assumptions made in accounting for pension and postretirement benefits. The estimates and assumptions used are based upon management’s evaluation of the relevant facts and circumstances as of the date of the financial statements. Actual results could ultimately differ from those estimates. Accounting for the Impacts of Tax Reform Given the significance of the legislative changes resulting from Tax Reform, the timing of its enactment and the widespread applicability to registrants, the SEC staff recognized the potential challenges faced by registrants when reflecting the effects of Tax Reform in their 2017 financial statements. Accordingly, the SEC staff issued Staff Accounting Bulletin 118 (SAB 118) in December 2017, which provides for a one year measurement period to complete the accounting for Tax Reform. The Registrants have made reasonable estimates for the measurement and accounting for the impacts of Tax Reform and these estimates are reflected in the December 31, 2017 financial statements as provisional amounts. While the Registrants were able to make reasonable estimates of the impact of Tax Reform, the final impact may differ from the recorded provisional amounts to the extent refinements are made to the estimated cumulative temporary differences or as a result of additional guidance or technical corrections that may be issued by the IRS or regulatory state commissions that impacts management’s interpretation and assumptions utilized. See “Federal Tax Reform” section of Note 12 for additional information. </t>
  </si>
  <si>
    <t>Cash and Cash Equivalents</t>
  </si>
  <si>
    <t>Cash and Cash Equivalents Cash and Cash Equivalents include temporary cash investments with original maturities of three months or less.</t>
  </si>
  <si>
    <t>Inventory</t>
  </si>
  <si>
    <t>Inventory Fossil fuel inventories are carried at average cost with the exception of AGR and AEP’s non-regulated ownership share of Oklaunion Plant, which is carried at the lower of average cost or market. Materials and supplies inventories are carried at average cost.</t>
  </si>
  <si>
    <t>Accounts Receivable</t>
  </si>
  <si>
    <t>Accounts Receivable Customer accounts receivable primarily include receivables from wholesale and retail energy customers, receivables from energy contract counterparties related to risk management activities and customer receivables primarily related to other revenue-generating activities. Revenue is recognized from electric power sales when power is delivered to customers. To the extent that deliveries have occurred but a bill has not been issued, the Registrants accrue and recognize, as Accrued Unbilled Revenues on the balance sheets, an estimate of the revenues for energy delivered since the last billing. AEP Credit factors accounts receivable on a daily basis, excluding receivables from risk management activities, through purchase agreements with I&amp;M, KGPCo, KPCo, OPCo, PSO, SWEPCo and a portion of APCo. Since APCo does not have regulatory authority to sell accounts receivable in its West Virginia regulatory jurisdiction, only a portion of APCo’s accounts receivable are sold to AEP Credit. AEP Credit has a receivables securitization agreement with bank conduits. Under the securitization agreement, AEP Credit receives financing from bank conduits for the interest in the billed and unbilled receivables they acquire from affiliated utility subsidiaries. See “Sale of Receivables – AEP Credit” section of Note 14 for additional information.</t>
  </si>
  <si>
    <t>Allowance for Uncollectible Accounts</t>
  </si>
  <si>
    <t>Allowance for Uncollectible Accounts Generally, AEP Credit records bad debt expense based upon a 12-month rolling average of bad debt write-offs in proportion to gross accounts receivable purchased from participating AEP subsidiaries. For receivables related to APCo’s West Virginia operations, the bad debt reserve is calculated based on a rolling two-year average write-off in proportion to gross accounts receivable. For customer accounts receivables relating to risk management activities, accounts receivables are reviewed for bad debt reserves at a specific counterparty level basis. For AEP Texas, bad debt reserves are calculated using the specific identification of receivable balances greater than 120 days delinquent, and for those balances less than 120 days where the collection is doubtful. For miscellaneous accounts receivable, bad debt expense is recorded for all amounts outstanding 180 days or greater at 100%, unless specifically identified. Miscellaneous accounts receivable items open less than 180 days may be reserved using specific identification for bad debt reserves.</t>
  </si>
  <si>
    <t>Concentrations of Credit Risk and Significant Customers</t>
  </si>
  <si>
    <t>The Registrant Subsidiaries monitor credit levels and the financial condition of their customers on a continuing basis to minimize credit risk. The regulatory commissions allow recovery in rates for a reasonable level of bad debt costs. Management believes adequate provisions for credit loss have been made in the accompanying Registrant Subsidiary financial statements.</t>
  </si>
  <si>
    <t>Property, Plant and Equipment and Equity Investments</t>
  </si>
  <si>
    <t>Property, Plant and Equipment Regulated Electric utility property, plant and equipment for rate-regulated operations are stated at original cost. Additions, major replacements and betterments are added to the plant accounts. Under the group composite method of depreciation, continuous interim routine replacements of items such as boiler tubes, pumps, motors, etc. result in original cost retirements, less salvage, being charged to accumulated depreciation. The group composite method of depreciation assumes that on average, asset components are retired at the end of their useful lives and thus there is no gain or loss. The equipment in each primary electric plant account is identified as a separate group. The depreciation rates that are established take into account the past history of interim capital replacements and the amount of removal cost incurred and salvage received. These rates and the related lives are subject to periodic review. Removal costs accrued are typically recorded as regulatory liabilities when the revenue received for removal costs accrued exceeds actual removal costs incurred. The asset removal costs liability is relieved as removal costs are incurred. A regulatory asset balance will occur if actual removal costs incurred exceed accumulated removal costs accrued. The costs of labor, materials and overhead incurred to operate and maintain plant and equipment are included in operating expenses. Nuclear fuel, including nuclear fuel in the fabrication phase, is included in Other Property, Plant and Equipment on the balance sheet. Long-lived assets are required to be tested for impairment when it is determined that the carrying value of the assets may no longer be recoverable or when the assets meet the held-for-sale criteria under the accounting guidance for “Impairment or Disposal of Long-Lived Assets.” When it becomes probable that an asset in service or an asset under construction will be abandoned and regulatory cost recovery has been disallowed or is not probable, the cost of that asset shall be removed from plant-in-service or CWIP and charged to expense. The fair value of an asset is the amount at which that asset could be bought or sold in a current transaction between willing parties, as opposed to a forced or liquidation sale. Quoted market prices in active markets are the best evidence of fair value and are used as the basis for the measurement, if available. In the absence of quoted prices for identical or similar assets in active markets, fair value is estimated using various internal and external valuation methods including cash flow analysis and appraisals. Nonregulated Nonregulated operations generally follow the policies of rate-regulated operations listed above but with the following exceptions. Property, plant and equipment of nonregulated operations are stated at original cost (or as adjusted for any applicable impairments) plus the original cost of property acquired or constructed since the acquisition, less disposals. Normal and routine retirements from the plant accounts, net of salvage, are charged to accumulated depreciation for most nonregulated operations under the group composite method of depreciation. A gain or loss would be recorded if the retirement is not considered an interim routine replacement. Removal costs are charged to expense.</t>
  </si>
  <si>
    <t>Allowance for Funds Used During Construction (AFUDC) and Interest Capitalization</t>
  </si>
  <si>
    <t>Allowance for Funds Used During Construction and Interest Capitalization For regulated operations, AFUDC represents the estimated cost of borrowed and equity funds used to finance construction projects that is capitalized and recovered through depreciation over the service life of regulated electric utility plant. The Registrants record the equity component of AFUDC in Allowance for Equity Funds Used During Construction and the debt component of AFUDC as a reduction to Interest Expense. For nonregulated operations, including certain generating assets, interest is capitalized during construction in accordance with the accounting guidance for “Capitalization of Interest.”</t>
  </si>
  <si>
    <t>Revenue Recognition</t>
  </si>
  <si>
    <t>Revenue Recognition Regulatory Accounting The Registrants’ financial statements reflect the actions of regulators that can result in the recognition of revenues and expenses in different time periods than enterprises that are not rate-regulated. Regulatory assets (deferred expenses) and regulatory liabilities (deferred revenue reductions or refunds) are recorded to reflect the economic effects of regulation in the same accounting period by matching expenses with their recovery through regulated revenues and by matching income with its passage to customers in cost-based regulated rates. When regulatory assets are probable of recovery through regulated rates, assets are recorded on the balance sheets. Regulatory assets are tested for probability of recovery at each balance sheet date or whenever new events occur. Examples of new events include the issuance of a regulatory commission order or passage of new legislation. If it is determined that recovery of a regulatory asset is no longer probable, the regulatory asset is written off as a charge against income. Electricity Supply and Delivery Activities The Registrants recognize revenues from retail and wholesale electricity sales and electricity transmission and distribution delivery services. The Registrants recognize the revenues on the statements of income upon delivery of the energy to the customer and include unbilled as well as billed amounts. In accordance with the applicable state commission regulatory treatment, PSO and SWEPCo do not record the fuel portion of unbilled revenue. Wholesale transmission revenue is based on FERC approved formula rate filings made for each calendar year using estimated costs. The annual rate filing is compared to actual costs with an over- or under-recovery being trued-up with interest and refunded or recovered in a future year’s rates. In accordance with the accounting guidance for “Regulated Operations - Revenue Recognition”, the Registrants recognize revenue and expense related to the rate true-ups immediately following the annual FERC filings. Any portion of the true-ups applicable to an affiliated company is recorded as Accounts Receivable - Affiliated Companies or Accounts Payable - Affiliated Companies on the balance sheets. Any portion of the true-ups applicable to third parties is recorded as Regulatory Assets or Regulatory Liabilities on the balance sheets. Most of the power produced at the generation plants is sold to PJM or SPP. The Registrants also purchase power from PJM and SPP to supply power to customers. Generally, these power sales and purchases are reported on a net basis as revenues on the statements of income. However, purchases of power in excess of sales to PJM or SPP, on an hourly net basis, used to serve retail load are recorded gross as Purchased Electricity for Resale on the statements of income. With the exception of certain dedicated load bilateral power supply contracts, the transactions of AEP’s nonregulated subsidiaries are reported as gross purchases or sales. Physical energy purchases arising from non-derivative contracts are accounted for on a gross basis in Purchased Electricity for Resale on the statements of income. Energy purchases arising from non-trading derivative contracts are recorded based on the transaction’s facts and circumstances. Purchases under non-trading derivatives used to serve accrual based obligations are recorded in Purchased Electricity for Resale on the statements of income. All other non-trading derivative purchases are recorded net in revenues. In general, the Registrants record expenses when purchased electricity is received and when expenses are incurred, with the exception of certain power purchase contracts that are derivatives and accounted for using MTM accounting where generation/supply rates are not cost-based regulated. In jurisdictions where the generation/supply business is subject to cost-based regulation, the unrealized MTM amounts are deferred as regulatory assets (for losses) and regulatory liabilities (for gains).</t>
  </si>
  <si>
    <t>Maintenance The Registrants expense maintenance costs as incurred. If it becomes probable that the Registrants will recover specifically-incurred costs through future rates, a regulatory asset is established to match the expensing of those maintenance costs with their recovery in cost-based regulated revenues. In certain regulated jurisdictions, the Registrants defer costs above the level included in base rates and amortize those deferrals commensurate with recovery through rate riders.</t>
  </si>
  <si>
    <t>Income Taxes and Investment Tax Credits</t>
  </si>
  <si>
    <t>Income Taxes and Investment Tax Credits The Registrants use the liability method of accounting for income taxes. Under the liability method, deferred income taxes are provided for all temporary differences between the book and tax basis of assets and liabilities which will result in a future tax consequence. Deferred tax assets and liabilities are measured using enacted tax rates expected to apply to taxable income in the years in which the temporary differences are expected to be recovered or settled. The Registrants revalued deferred tax assets and liabilities at the new federal corporate income tax rate of 21% in December 2017. See Note 12 for additional information related to Tax Reform. When the flow-through method of accounting for temporary differences is required by a regulator to be reflected in regulated revenues (that is, when deferred taxes are not included in the cost of service for determining regulated rates for electricity), deferred income taxes are recorded and related regulatory assets and liabilities are established to match the regulated revenues and tax expense. Investment tax credits (ITC) were historically accounted for under the flow-through method, except where regulatory commissions reflected ITC in the rate-making process. In 2016, AEP and subsidiaries changed accounting for the recognition of ITC and elected to apply the preferred deferral methodology. Retrospective application is not necessary for reporting periods prior to 2016 as the financial impact to AEP and subsidiaries was immaterial. Deferred ITC is amortized to income tax expense over the life of the asset. Amortization of deferred ITC begins when the asset is placed into service, except where regulatory commissions reflect ITC in the rate-making process, then amortization begins when the cash tax benefit is recognized. The Registrants account for uncertain tax positions in accordance with the accounting guidance for “Income Taxes.” The Registrants classify interest expense or income related to uncertain tax positions as interest expense or income as appropriate and classify penalties as Other Operation expense. AEP System Tax Allocation Agreement AEP and subsidiaries join in the filing of a consolidated federal income tax return. The allocation of the AEP System’s current consolidated federal income tax to the AEP System companies allocates the benefit of current tax losses to the AEP System companies giving rise to such losses in determining their current tax expense. The consolidated net operating loss of the AEP System is allocated to each company in the consolidated group with taxable losses. The tax benefit of the Parent is allocated to its subsidiaries with taxable income. With the exception of the allocation of the consolidated AEP System net operating loss and the loss of the Parent, the method of allocation reflects a separate return result for each company in the consolidated group.</t>
  </si>
  <si>
    <t>Debt</t>
  </si>
  <si>
    <t>Debt Gains and losses from the reacquisition of debt used to finance regulated electric utility plants are deferred and amortized over the remaining term of the reacquired debt in accordance with their rate-making treatment unless the debt is refinanced. If the reacquired debt associated with the regulated business is refinanced, the reacquisition costs attributable to the portions of the business that are subject to cost-based regulatory accounting are generally deferred and amortized over the term of the replacement debt consistent with its recovery in rates. Operations not subject to cost-based rate regulation report gains and losses on the reacquisition of debt in Interest Expense on the statements of income upon reacquisition. Debt discount or premium and debt issuance expenses are deferred and amortized generally utilizing the straight-line method over the term of the related debt. The straight-line method approximates the effective interest method and is consistent with the treatment in rates for regulated operations. The net amortization expense is included in Interest Expense on the statements of income.</t>
  </si>
  <si>
    <t>Stock-based Compensation</t>
  </si>
  <si>
    <t>Stock-Based Compensation Plans As of December 31, 2017 , AEP had performance units and restricted stock units outstanding under the American Electric Power System 2015 Long-Term Incentive Plan (2015 LTIP). Upon vesting, performance units awarded prior to 2017 are settled in cash and restricted stock units are settled in AEP common shares, except for restricted stock units granted after January 1, 2013 and prior to January 1, 2017 that vest to executive officers, which are settled in cash. All performance units and restricted stock units awarded after January 1, 2017 will be settled in AEP common shares. The impact of AEP’s stock-based compensation plans are insignificant to the financial statements of the Registrant Subsidiaries. AEP maintains a variety of tax qualified and nonqualified deferred compensation plans for employees and non-employee directors that include, among other options, an investment in or an investment return equivalent to that of AEP common stock. This includes AEP career shares maintained under the American Electric Power System Stock Ownership Requirement Plan (SORP), which facilitates executives in meeting minimum stock ownership requirements assigned to them by the Human Resources Committee of the Board of Directors. AEP career shares are derived from vested performance units granted to employees under the 2015 LTIP. AEP career shares are equal in value to shares of AEP common stock and become payable to executives after their service ends. AEP career shares accrue additional dividend shares in an amount equal to dividends paid on AEP common shares at the closing market price on the dividend payments date. In 2017 the SORP was changed to provide all future AEP career share payments to be made in AEP common stock, rather than cash. Performance units awarded after January 1, 2017 are classified as temporary equity in the mezzanine section of the balance sheet. These awards may be settled in cash upon an employee’s qualifying termination due to a change in control. Because such event is not solely within the control of the company, these awards are classified outside of permanent equity. AEP compensates their non-employee directors, in part, with stock units under the American Electric Power Company, Inc. Stock Unit Accumulation Plan for Non-Employee Directors. These stock units become payable in cash to directors after their service ends. Management measures and recognizes compensation expense for all share-based payment awards to employees and directors based on estimated fair values. For share-based payment awards with service only vesting conditions, management recognizes compensation expense on a straight-line basis. Stock-based compensation expense recognized on the statements of income for the years ended December 31, 2017 , 2016 and 2015 is based on the number of outstanding awards at the end of each period without a reduction for estimated forfeitures. AEP accounts for forfeitures in the period in which they occur. For the years ended December 31, 2017 , 2016 and 2015 , compensation cost is included in Net Income for the performance units, career shares, restricted stock units and the non-employee director’s stock units. Compensation cost may also be capitalized. See Note 15 for additional information.</t>
  </si>
  <si>
    <t>Fair Value Measurements (Policies)</t>
  </si>
  <si>
    <t>Fair Values of Long-term Debt</t>
  </si>
  <si>
    <t>The fair values of Long-term Debt are based on quoted market prices, without credit enhancements, for the same or similar issues and the current interest rates offered for instruments with similar maturities classified as Level 2 measurement inputs. These instruments are not marked-to-market. The estimates presented are not necessarily indicative of the amounts that could be realized in a current market exchange.</t>
  </si>
  <si>
    <t>Income Taxes (Policies)</t>
  </si>
  <si>
    <t>Income Tax Policy</t>
  </si>
  <si>
    <t>Leases (Policies)</t>
  </si>
  <si>
    <t>Lessee, Leases [Policy Text Block]</t>
  </si>
  <si>
    <t>Lease rentals for both operating and capital leases are generally charged to Other Operation and Maintenance expense in accordance with rate-making treatment for regulated operations. Additionally, for regulated operations with capital leases, a capital lease asset and offsetting liability are recorded at the present value of the remaining lease payments for each reporting period. Capital leases for nonregulated property are accounted for as if the assets were owned and financed.</t>
  </si>
  <si>
    <t>Variable Interest Entities (Policies)</t>
  </si>
  <si>
    <t>The accounting guidance for “Variable Interest Entities” is a consolidation model that considers if a company has a variable interest in a VIE. A VIE is a legal entity that possesses any of the following conditions: the entity’s equity at risk is not sufficient to permit the legal entity to finance its activities without additional subordinated financial support, equity owners are unable to direct the activities that most significantly impact the legal entity’s economic performance (or they possess disproportionate voting rights in relation to the economic interest in the legal entity), or the equity owners lack the obligation to absorb the legal entity’s expected losses or the right to receive the legal entity’s expected residual returns. Entities are required to consolidate a VIE when it is determined that they have a controlling financial interest in a VIE and therefore, are the primary beneficiary of that VIE, as defined by the accounting guidance for “Variable Interest Entities.” In determining whether AEP is the primary beneficiary of a VIE, management considers whether AEP has the power to direct the most significant activities of the VIE and is obligated to absorb losses or receive the expected residual returns that are significant to the VIE. Management believes that significant assumptions and judgments were applied consistently.</t>
  </si>
  <si>
    <t>Property, Plant and Equipment (Policies)</t>
  </si>
  <si>
    <t>SWEPCo provides for depreciation, depletion and amortization of coal-mining assets over each asset’s estimated useful life or the estimated life of each mine, whichever is shorter, using the straight-line method for mining structures and equipment. SWEPCo uses either the straight-line method or the units-of-production method to amortize mine development costs and deplete coal rights based on estimated recoverable tonnages. SWEPCo includes these costs in fuel expense. For regulated operations, the composite depreciation rate generally includes a component for non-asset retirement obligation (non-ARO) removal costs, which is credited to Accumulated Depreciation and Amortization on the balance sheets. Actual removal costs incurred are charged to Accumulated Depreciation and Amortization. Any excess of accrued non-ARO removal costs over actual removal costs incurred is reclassified from Accumulated Depreciation and Amortization and reflected as a regulatory liability. For nonregulated operations, non-ARO removal costs are expensed as incurred. The Registrants provide for depreciation of Property, Plant and Equipment, excluding coal-mining properties, on a straight-line basis over the estimated useful lives of property, generally using composite rates by functional class.</t>
  </si>
  <si>
    <t>Organization and Summary of Significant Accounting Policies (Tables)</t>
  </si>
  <si>
    <t>Significant Customers</t>
  </si>
  <si>
    <t>Significant Customers of AEPTCo: AEP Subsidiaries 2017 2016 2015 Percentage of Total Revenues 80 % 77 % 73 % Percentage of Total Accounts Receivable 82 % 86 % 77 %</t>
  </si>
  <si>
    <t>2017 Depreciation and Amortization AEP AEP Texas AEPTCo APCo I&amp;M OPCo PSO SWEPCo (in millions) Depreciation and Amortization of Property, Plant and Equipment $ 1,709.1 $ 221.1 $ 97.1 $ 407.6 $ 203.1 $ 200.9 $ 131.4 $ 217.2 Amortization of Certain Securitized Assets 275.9 231.4 — — — 44.4 — — Amortization of Regulatory Assets and Liabilities 12.2 (2.4 ) — 0.3 7.8 (19.4 ) (1.0 ) 0.2 Total Depreciation and Amortization $ 1,997.2 $ 450.1 $ 97.1 $ 407.9 $ 210.9 $ 225.9 $ 130.4 $ 217.4 2016 Depreciation and Amortization AEP AEP Texas AEPTCo APCo I&amp;M OPCo PSO SWEPCo (in millions) Depreciation and Amortization of Property, Plant and Equipment $ 1,688.5 $ 204.0 $ 65.9 $ 387.6 $ 183.9 $ 202.3 $ 122.6 $ 196.6 Amortization of Certain Securitized Assets 254.6 210.3 — — — 44.3 — — Amortization of Regulatory Assets and Liabilities 19.2 (0.4 ) — 0.9 7.8 (8.0 ) 7.6 (0.1 ) Total Depreciation and Amortization $ 1,962.3 $ 413.9 $ 65.9 $ 388.5 $ 191.7 $ 238.6 $ 130.2 $ 196.5 2015 Depreciation and Amortization AEP AEP Texas AEPTCo APCo I&amp;M OPCo PSO SWEPCo (in millions) Depreciation and Amortization of Property, Plant and Equipment $ 1,674.3 $ 193.3 $ 42.4 $ 385.6 $ 193.5 $ 184.4 $ 108.6 $ 190.7 Amortization of Certain Securitized Assets 318.9 275.5 — — — 43.3 — — Amortization of Regulatory Assets and Liabilities 16.5 0.1 — 3.2 4.9 (10.2 ) 8.9 1.3 Total Depreciation and Amortization $ 2,009.7 $ 468.9 $ 42.4 $ 388.8 $ 198.4 $ 217.5 $ 117.5 $ 192.0</t>
  </si>
  <si>
    <t>Effects of Regulation (Tables)</t>
  </si>
  <si>
    <t xml:space="preserve"> AEPTCo December 31, Remaining Recovery Period Regulatory Assets: 2017 2016 (in millions) Noncurrent Regulatory Assets Regulatory assets approved for recovery: Regulatory Assets Currently Earning a Return Income Taxes, Net $ — $ 106.1 Under-Recovered SPP Revenues — 1.6 Regulatory Assets Currently Not Earning a Return Under-Recovered OATT Costs 11.7 4.6 1 year Total Regulatory Assets Approved for Recovery 11.7 112.3 Total Noncurrent Regulatory Assets $ 11.7 $ 112.3 </t>
  </si>
  <si>
    <t>Regulatory Liabilities</t>
  </si>
  <si>
    <t xml:space="preserve"> AEPTCo December 31, Remaining Refund Period Regulatory Liabilities: 2017 2016 (in millions) Noncurrent Regulatory Liabilities Regulatory liabilities pending final regulatory determination: Regulatory Liabilities Currently Paying a Return Income Taxes, Net (a) $ 427.0 $ — Total Regulatory Liabilities Pending Final Regulatory Determination 427.0 — Regulatory liabilities approved for payment: Regulatory Liabilities Currently Paying a Return Asset Removal Costs 66.7 44.0 (b) Total Regulatory Liabilities Approved for Payment 66.7 44.0 Total Noncurrent Regulatory Liabilities $ 493.7 $ 44.0 (a) This balance primarily represents regulatory liabilities for Excess ADIT as a result of the reduction in the corporate federal income tax rate from 35% to 21% related to the enactment of Tax Reform. The regulatory liability balance predominately pays a return due to the inclusion of Excess ADIT in rate base. The mechanism and refund period to provide the Excess ADIT to customers will be based on future orders from the respective commission in each jurisdiction. See “Federal Tax Reform” section of Note 12 for additional information. (b) Relieved as removal costs are incurred.</t>
  </si>
  <si>
    <t>Business Segments (Tables)</t>
  </si>
  <si>
    <t>Reportable Segment Information</t>
  </si>
  <si>
    <t xml:space="preserve"> State Transcos AEPTCo Parent Reconciling Adjustments AEPTCo Consolidated 2017 (in millions) Revenues from: External Customers $ 141.9 $ — $ — $ 141.9 Sales to AEP Affiliates 580.5 — — 580.5 Other Revenues 0.8 — — 0.8 Total Revenues $ 723.2 $ — $ — $ 723.2 Depreciation and Amortization $ 97.1 $ — $ — $ 97.1 Interest Income 0.7 82.9 (82.4 ) (a) 1.2 Allowance for Equity Funds Used During Construction 52.3 — — 52.3 Interest Expense 68.0 82.4 (82.4 ) (a) 68.0 Income Tax Expense (Credit) 147.0 0.2 — 147.2 Net Income $ 285.8 $ 0.3 (b) $ — $ 286.1 Gross Property Additions $ 1,522.5 $ — $ — $ 1,522.5 Total Transmission Property $ 6,780.2 $ — $ — $ 6,780.2 Accumulated Depreciation and Amortization 170.4 — — 170.4 Total Transmission Property - Net $ 6,609.8 $ — $ — $ 6,609.8 Notes Receivable - Affiliated $ — $ 2,550.4 $ (2,550.4 ) (c) $ — Total Assets $ 7,072.9 $ 2,590.1 (d) $ (2,594.9 ) (e) $ 7,068.1 Total Long-Term Debt $ 2,575.0 $ 2,550.4 $ (2,575.0 ) (c) $ 2,550.4 State Transcos AEPTCo Parent Reconciling Adjustments AEPTCo Consolidated 2016 (in millions) Revenues from: External Customers $ 110.4 $ — $ — $ 110.4 Sales to AEP Affiliates 367.5 — — 367.5 Other Revenues 0.1 — — 0.1 Total Revenues $ 478.0 $ — $ — $ 478.0 Depreciation and Amortization $ 65.9 $ — $ — $ 65.9 Interest Income 0.1 57.8 (57.5 ) (a) 0.4 Allowance for Equity Funds Used During Construction 52.3 — — 52.3 Interest Expense 45.6 57.9 (57.5 ) (a) 46.0 Income Tax Expense (Credit) 94.4 (0.3 ) — 94.1 Net Income (Loss) $ 193.3 $ (0.6 ) (b) $ — $ 192.7 Gross Property Additions $ 1,166.0 $ — $ — $ 1,166.0 Total Transmission Property $ 5,054.2 $ — $ — $ 5,054.2 Accumulated Depreciation and Amortization 99.6 — — 99.6 Total Transmission Property - Net $ 4,954.6 $ — $ — $ 4,954.6 Notes Receivable - Affiliated $ — $ 1,950.0 $ (1,950.0 ) (c) $ — Total Assets $ 5,337.5 $ 1,987.7 (d) $ (1,975.4 ) (e) $5,349.8 Total Long-Term Debt $ 1,932.0 $ 1,950.0 $ (1,950.0 ) (c) $1,932.0 State Transcos AEPTCo Parent Reconciling Adjustments AEPTCo Consolidated 2015 (in millions) Revenues from: External Customers $ 84.3 $ — $ — $ 84.3 Sales to AEP Affiliates 225.6 — — 225.6 Other 0.3 — — 0.3 Total Revenues $ 310.2 $ — $ — $ 310.2 Depreciation and Amortization $ 42.4 $ — $ — $ 42.4 Interest Income 0.1 49.6 (49.6 ) (a) 0.1 Allowance for Equity Funds Used During Construction 53.0 — — 53.0 Interest Expense 34.4 49.8 (49.6 ) (a) 34.6 Income Tax Expense (Credit) 60.1 (0.1 ) — 60.0 Net Income (Loss) $ 133.2 $ (0.3 ) (b) $ — $ 132.9 Gross Property Additions $ 1,008.9 $ — $ — $ 1,008.9 Total Assets $ 4,143.6 $ 1,588.4 (d) $ (1,575.5 ) (e) $ 4,156.5 (a) Elimination of intercompany interest income/interest expense on affiliated debt arrangement. (b) Includes the elimination of AEPTCo Parent’s equity earnings in State Transcos. (c) Elimination of intercompany debt. (d) Includes the elimination of AEPTCo Parent’s investments in State Transcos. (e) Primarily relates to the elimination of Notes Receivable from the State Transcos.</t>
  </si>
  <si>
    <t>Fair Value Measurements (Tables)</t>
  </si>
  <si>
    <t>Book Values and Fair Values of Long-term Debt</t>
  </si>
  <si>
    <t xml:space="preserve"> December 31, 2017 2016 Company Book Value Fair Value Book Value Fair Value (in millions) AEP $ 21,173.3 $ 23,649.6 $ 20,391.2 (a) $ 22,211.9 (a) AEP Texas 3,649.3 3,964.8 3,217.7 3,463.2 AEPTCo 2,550.4 2,782.9 1,932.0 1,984.3 APCo 3,980.1 4,782.6 4,033.9 4,613.2 I&amp;M 2,745.1 3,014.7 2,471.4 2,661.6 OPCo 1,719.3 2,064.3 1,763.9 2,092.5 PSO 1,286.5 1,457.1 1,286.0 1,419.0 SWEPCo 2,441.9 2,645.9 2,679.1 2,814.3 (a) Amounts include debt related to the Lawrenceburg Plant that has been classified as Liabilities Held for Sale on the balance sheet and has a fair value of $172 million . See the Assets and Liabilities Held for Sale section of Note 7 for additional information.</t>
  </si>
  <si>
    <t>Income Taxes (Tables)</t>
  </si>
  <si>
    <t>Impact of Tax Reform on Financial Statements</t>
  </si>
  <si>
    <t>Year Ended December 31, 2017 AEP AEP Texas AEPTCo APCo I&amp;M OPCo PSO SWEPCo (in millions) Decrease in Deferred Income Tax Liabilities $ 6,101.1 $ 807.1 $ 558.6 $ 1,296.4 $ 808.7 $ 743.1 $ 538.6 $ 782.9</t>
  </si>
  <si>
    <t>Results of Decrease in Deferred Income Tax Liabilities</t>
  </si>
  <si>
    <t>Year Ended December 31, 2017 AEP (c) AEP Texas AEPTCo APCo I&amp;M OPCo PSO SWEPCo (in millions) Increase (Decrease) in Income Tax Expense (a) $ (16.5 ) $ (117.4 ) (b) $ 0.6 $ 5.7 $ 2.3 $ (14.3 ) (b) $ 2.8 $ 0.7 Decrease in Regulatory Assets 470.2 12.1 66.9 129.1 85.3 62.7 8.3 69.8 Increase in Regulatory Liabilities 5,614.4 677.6 492.3 1,173.0 725.7 666.1 533.1 713.8 (a) In 2017, in contemplation of corporate federal tax reform, the Registrants adopted a method under Internal Revenue Section 162 for deducting repair and maintenance costs associated with transmission and distribution property. This change resulted in a decrease in state income tax expense of approximately $10 million that has been excluded from the tables above. (b) AEP Texas and OPCo recorded favorable adjustments to income tax expense of approximately $113 million and $16 million related to previously owned deregulated generation assets and certain deferred fuel amounts, respectively.</t>
  </si>
  <si>
    <t>Details of Income Taxes as Reported</t>
  </si>
  <si>
    <t>Year Ended December 31, 2017 AEP AEP Texas AEPTCo APCo I&amp;M OPCo PSO SWEPCo (in millions) Federal: Current $ (4.0 ) $ (85.7 ) $ (127.5 ) $ 15.3 $ (106.5 ) $ 11.2 $ (77.1 ) $ (30.1 ) Deferred 856.6 63.3 256.0 166.9 202.1 141.3 122.7 84.8 Deferred Investment Tax Credits 48.6 (1.6 ) — (0.1 ) (4.7 ) — (1.6 ) (1.4 ) Total Federal 901.2 (24.0 ) 128.5 182.1 90.9 152.5 44.0 53.3 State and Local: Current 16.0 0.6 1.9 (1.4 ) (8.1 ) 0.2 (0.2 ) (0.9 ) Deferred 44.9 — 16.8 4.6 (1.4 ) 6.6 2.0 (4.3 ) Deferred Investment Tax Credits 7.6 — — — — — 4.3 — Total State and Local 68.5 0.6 18.7 3.2 (9.5 ) 6.8 6.1 (5.2 ) Income Tax Expense (Credit) Before Discontinued Operations $ 969.7 $ (23.4 ) $ 147.2 $ 185.3 $ 81.4 $ 159.3 $ 50.1 $ 48.1 Year Ended December 31, 2016 AEP AEP Texas AEPTCo APCo I&amp;M OPCo PSO SWEPCo (in millions) Federal: Current $ (30.7 ) $ 40.9 $ (129.4 ) $ 64.1 $ (44.8 ) $ 178.8 $ (28.0 ) $ (96.7 ) Deferred (28.8 ) 29.9 205.9 125.8 104.9 (40.8 ) 77.2 172.6 Deferred Investment Tax Credits 17.6 (1.7 ) — (0.1 ) 3.8 — (1.4 ) (1.2 ) Total Federal (41.9 ) 69.1 76.5 189.8 63.9 138.0 47.8 74.7 State and Local: Current (10.5 ) (8.8 ) 0.4 4.4 3.4 4.2 (1.9 ) (12.6 ) Deferred (21.2 ) (0.4 ) 17.2 4.9 0.2 1.6 5.3 (10.0 ) Deferred Investment Tax Credits (0.1 ) — — — — — 3.2 — Total State and Local (31.8 ) (9.2 ) 17.6 9.3 3.6 5.8 6.6 (22.6 ) Income Tax Expense (Credit) Before Discontinued Operations $ (73.7 ) $ 59.9 $ 94.1 $ 199.1 $ 67.5 $ 143.8 $ 54.4 $ 52.1 Year Ended December 31, 2015 AEP AEP Texas AEPTCo (in millions) Federal: Current $ 107.3 $ 61.4 $ (126.3 ) Deferred 774.8 (7.1 ) 171.3 Deferred Investment Tax Credits — (1.7 ) — Total Federal 882.1 52.6 45.0 State and Local: Current 14.5 5.6 3.1 Deferred 23.0 — 11.9 Total State and Local 37.5 5.6 15.0 Income Tax Expense Before Discontinued Operations $ 919.6 $ 58.2 $ 60.0 Year Ended December 31, 2015 APCo I&amp;M OPCo PSO SWEPCo (in millions) Income Tax Expense (Credit): Current $ (32.9 ) $ 5.2 $ 89.0 $ (6.4 ) $ 44.3 Deferred 227.5 94.2 37.6 58.3 41.9 Deferred Investment Tax Credits (0.3 ) (3.3 ) (0.1 ) (0.6 ) (1.4 ) Income Tax Expense $ 194.3 $ 96.1 $ 126.5 $ 51.3 $ 84.8</t>
  </si>
  <si>
    <t>Reconciliation of Federal Statutory Tax Rate to Reported Tax Rate</t>
  </si>
  <si>
    <t>AEP Years Ended December 31, 2017 2016 2015 (in millions) Net Income $ 1,928.9 $ 618.0 $ 2,052.3 Discontinued Operations (Net of Income Tax of $0, $0 and $6.2 in 2017, 2016 and 2015, Respectively) — 2.5 (283.7 ) Income Tax Expense (Credit) Before Discontinued Operations 969.7 (73.7 ) 919.6 Pretax Income $ 2,898.6 $ 546.8 $ 2,688.2 Income Taxes on Pretax Income at Statutory Rate (35%) $ 1,014.5 $ 191.4 $ 940.9 Increase (Decrease) in Income Taxes Resulting from the Following Items: Depreciation 60.2 41.7 53.6 Investment Tax Credit Amortization (18.8 ) (12.3 ) (11.6 ) State and Local Income Taxes, Net 54.7 (20.7 ) 24.4 Removal Costs (32.7 ) (39.8 ) (28.8 ) AFUDC (37.4 ) (44.8 ) (51.6 ) Valuation Allowance (1.8 ) (128.3 ) 17.2 U.K. Windfall Tax — (12.9 ) — Tax Reform Adjustments (26.7 ) — — Tax Adjustments (35.8 ) (43.9 ) (20.1 ) Other (6.5 ) (4.1 ) (4.4 ) Income Tax Expense (Credit) Before Discontinued Operations $ 969.7 $ (73.7 ) $ 919.6 Effective Income Tax Rate 33.5 % (13.5 ) % 34.2 % AEP Texas Years Ended December 31, 2017 2016 2015 (in millions) Net Income $ 310.5 $ 146.6 $ 120.3 Discontinued Operations (Net of Income Tax of $0, $27.6 and $1.8 in 2017, 2016 and 2015, Respectively) — 48.8 1.4 Income Tax Expense (23.4 ) 59.9 58.2 Pretax Income $ 287.1 $ 255.3 $ 179.9 Income Taxes on Pretax Income at Statutory Rate (35%) $ 100.5 $ 89.4 $ 63.0 Increase (Decrease) in Income Taxes Resulting from the Following Items: Depreciation 0.7 0.5 0.5 Investment Tax Credit Amortization (1.6 ) (1.7 ) (1.7 ) State and Local Income Taxes, Net 0.4 (6.0 ) 3.6 Parent Company Loss Benefit — (2.5 ) (3.1 ) Tax Reform Adjustments (117.4 ) — — Tax Adjustments (4.2 ) (4.9 ) (1.6 ) U.K. Windfall Tax — (12.9 ) — Other (1.8 ) (2.0 ) (2.5 ) Income Tax Expense (Credit) Before Discontinued Operations $ (23.4 ) $ 59.9 $ 58.2 Effective Income Tax Rate (8.2 ) % 23.5 % 32.4 % AEPTCo Years Ended December 31, 2017 2016 2015 (in millions) Net Income $ 286.1 $ 192.7 $ 132.9 Income Tax Expense 147.2 94.1 60.0 Pretax Income $ 433.3 $ 286.8 $ 192.9 Income Taxes on Pretax Income at Statutory Rate (35%) $ 151.7 $ 100.4 $ 67.5 Increase (Decrease) in Income Taxes Resulting from the Following Items: AFUDC (18.3 ) (18.3 ) (18.6 ) State and Local Income Taxes, Net 12.2 11.4 9.8 Tax Reform Adjustments 0.6 — — Other 1.0 0.6 1.3 Income Tax Expense $ 147.2 $ 94.1 $ 60.0 Effective Income Tax Rate 34.0 % 32.8 % 31.1 % APCo Years Ended December 31, 2017 2016 2015 (in millions) Net Income $ 331.3 $ 369.1 $ 340.6 Income Tax Expense 185.3 199.1 194.3 Pretax Income $ 516.6 $ 568.2 $ 534.9 Income Taxes on Pretax Income at Statutory Rate (35%) $ 180.8 $ 198.9 $ 187.2 Increase (Decrease) in Income Taxes Resulting from the Following Items: Depreciation 18.0 19.3 19.8 Investment Tax Credit Amortization (0.1 ) (0.1 ) (0.3 ) State and Local Income Taxes, Net 3.5 6.0 7.2 Removal Costs (12.4 ) (12.0 ) (9.9 ) AFUDC (5.0 ) (6.1 ) (7.0 ) Valuation Allowance — (1.7 ) 1.7 Tax Reform Adjustments 4.3 — — Other (3.8 ) (5.2 ) (4.4 ) Income Tax Expense $ 185.3 $ 199.1 $ 194.3 Effective Income Tax Rate 35.9 % 35.0 % 36.3 % I&amp;M Years Ended December 31, 2017 2016 2015 (in millions) Net Income $ 186.7 $ 239.9 $ 204.8 Income Tax Expense 81.4 67.5 96.1 Pretax Income $ 268.1 $ 307.4 $ 300.9 Income Taxes on Pretax Income at Statutory Rate (35%) $ 93.8 $ 107.6 $ 105.3 Increase (Decrease) in Income Taxes Resulting from the Following Items: Depreciation 11.4 6.7 9.5 Investment Tax Credit Amortization (4.7 ) (4.7 ) (3.3 ) State and Local Income Taxes, Net (1.0 ) 2.4 5.8 Removal Costs (13.3 ) (21.3 ) (12.6 ) AFUDC (5.6 ) (7.3 ) (6.2 ) Tax Adjustments 2.7 (14.2 ) (4.2 ) Tax Reform Adjustments (2.9 ) — — Other 1.0 (1.7 ) 1.8 Income Tax Expense $ 81.4 $ 67.5 $ 96.1 Effective Income Tax Rate 30.4 % 22.0 % 31.9 % OPCo Years Ended December 31, 2017 2016 2015 (in millions) Net Income $ 323.9 $ 282.2 $ 232.7 Income Tax Expense 159.3 143.8 126.5 Pretax Income $ 483.2 $ 426.0 $ 359.2 Income Taxes on Pretax Income at Statutory Rate (35%) $ 169.1 $ 149.1 $ 125.7 Increase (Decrease) in Income Taxes Resulting from the Following Items: Depreciation 7.6 7.1 8.2 Investment Tax Credit Amortization — — (0.1 ) State and Local Income Taxes, Net 4.4 3.8 0.7 Tax Reform Adjustments (14.4 ) — — Other (7.4 ) (16.2 ) (8.0 ) Income Tax Expense $ 159.3 $ 143.8 $ 126.5 Effective Income Tax Rate 33.0 % 33.8 % 35.2 % PSO Years Ended December 31, 2017 2016 2015 (in millions) Net Income $ 72.0 $ 100.0 $ 92.5 Income Tax Expense 50.1 54.4 51.3 Pretax Income $ 122.1 $ 154.4 $ 143.8 Income Taxes on Pretax Income at Statutory Rate (35%) $ 42.7 $ 54.0 $ 50.3 Increase (Decrease) in Income Taxes Resulting from the Following Items: Depreciation 0.3 0.8 0.5 Investment Tax Credit Amortization (1.6 ) (1.4 ) (1.8 ) State and Local Income Taxes, Net 4.0 4.2 5.1 AFUDC (0.2 ) (2.2 ) (3.1 ) Tax Reform Adjustments 2.8 — — Other 2.1 (1.0 ) 0.3 Income Tax Expense $ 50.1 $ 54.4 $ 51.3 Effective Income Tax Rate 41.0 % 35.2 % 35.7 % SWEPCo Years Ended December 31, 2017 2016 2015 (in millions) Net Income $ 137.5 $ 169.7 $ 196.0 Income Tax Expense 48.1 52.1 84.8 Pretax Income $ 185.6 $ 221.8 $ 280.8 Income Taxes on Pretax Income at Statutory Rate (35%) $ 65.0 $ 77.6 $ 98.3 Increase (Decrease) in Income Taxes Resulting from the Following Items: Depreciation 1.9 3.2 3.1 Depletion (5.7 ) (5.5 ) (5.5 ) Investment Tax Credit Amortization (1.4 ) (1.2 ) (1.4 ) State and Local Income Taxes, Net (2.3 ) (14.7 ) 4.8 AFUDC (0.9 ) (3.9 ) (9.2 ) Tax Adjustments (9.9 ) (0.9 ) (3.9 ) Tax Reform Adjustments (0.4 ) — — Other 1.8 (2.5 ) (1.4 ) Income Tax Expense $ 48.1 $ 52.1 $ 84.8 Effective Income Tax Rate 25.9 % 23.5 % 30.2 %</t>
  </si>
  <si>
    <t>Reconciliation of Significant Temporary Differences</t>
  </si>
  <si>
    <t>AEP December 31, 2017 2016 (in millions) Deferred Tax Assets $ 3,504.6 $ 2,753.0 Deferred Tax Liabilities (10,318.5 ) (14,637.4 ) Net Deferred Tax Liabilities $ (6,813.9 ) $ (11,884.4 ) Property Related Temporary Differences $ (5,680.6 ) $ (8,758.1 ) Amounts Due to/(from) Customers for Future Federal Income Taxes 1,064.8 (292.2 ) Deferred State Income Taxes (1,124.4 ) (976.6 ) Securitized Assets (257.7 ) (535.6 ) Regulatory Assets (500.3 ) (896.9 ) Deferred Income Taxes on Other Comprehensive Loss 25.7 88.7 Accrued Nuclear Decommissioning (457.0 ) (666.8 ) Net Operating Loss Carryforward 86.6 101.2 Tax Credit Carryforward 174.7 45.1 Investment in Partnership (222.0 ) (349.6 ) Valuation Allowance — (1.8 ) All Other, Net 76.3 358.2 Net Deferred Tax Liabilities $ (6,813.9 ) $ (11,884.4 ) AEP Texas December 31, 2017 2016 (in millions) Deferred Tax Assets $ 221.0 $ 135.8 Deferred Tax Liabilities (1,134.1 ) (1,667.5 ) Net Deferred Tax Liabilities $ (913.1 ) $ (1,531.7 ) Property Related Temporary Differences $ (791.5 ) $ (1,056.1 ) Amounts Due to/(from) Customers for Future Federal Income Taxes 140.9 (5.7 ) Deferred State Income Taxes (27.5 ) (24.2 ) Regulatory Assets (36.4 ) (61.3 ) Securitized Transition Assets (190.5 ) (407.0 ) Deferred Income Taxes on Other Comprehensive Loss 4.1 8.0 Deferred Revenues 10.9 18.0 All Other, Net (23.1 ) (3.4 ) Net Deferred Tax Liabilities $ (913.1 ) $ (1,531.7 ) AEPTCo December 31, 2017 2016 (in millions) Deferred Tax Assets $ 162.7 $ 61.4 Deferred Tax Liabilities (764.4 ) (923.5 ) Net Deferred Tax Liabilities $ (601.7 ) $ (862.1 ) Property Related Temporary Differences $ (654.7 ) $ (825.6 ) Amounts Due to/(from) Customers for Future Federal Income Taxes 89.7 (37.2 ) Deferred State Income Taxes (77.4 ) (55.6 ) Deferred Federal Income Taxes on Deferred State Income Taxes 16.3 19.5 Net Operating Loss Carryforward 16.8 33.3 Valuation Allowance — 0.1 Tax Credit Carryforward 0.3 — All Other, Net 7.3 3.4 Net Deferred Tax Liabilities $ (601.7 ) $ (862.1 ) APCo December 31, 2017 2016 (in millions) Deferred Tax Assets $ 614.4 $ 413.5 Deferred Tax Liabilities (2,180.1 ) (3,085.8 ) Net Deferred Tax Liabilities $ (1,565.7 ) $ (2,672.3 ) Property Related Temporary Differences $ (1,308.2 ) $ (2,031.9 ) Amounts Due to/(from) Customers for Future Federal Income Taxes 228.0 (73.1 ) Deferred State Income Taxes (335.7 ) (319.3 ) Regulatory Assets (83.9 ) (159.9 ) Securitized Assets (59.3 ) (106.9 ) Deferred Income Taxes on Other Comprehensive Loss (0.4 ) 4.5 Tax Credit Carryforward 16.6 11.7 All Other, Net (22.8 ) 2.6 Net Deferred Tax Liabilities $ (1,565.7 ) $ (2,672.3 ) I&amp;M December 31, 2017 2016 (in millions) Deferred Tax Assets $ 1,096.4 $ 912.9 Deferred Tax Liabilities (2,050.2 ) (2,440.3 ) Net Deferred Tax Liabilities $ (953.8 ) $ (1,527.4 ) Property Related Temporary Differences $ (403.0 ) $ (579.4 ) Amounts Due to/(from) Customers for Future Federal Income Taxes 137.6 (50.4 ) Deferred State Income Taxes (180.6 ) (158.7 ) Deferred Income Taxes on Other Comprehensive Loss 3.9 8.8 Accrued Nuclear Decommissioning (457.0 ) (666.8 ) Regulatory Assets (43.8 ) (81.0 ) Net Operating Loss Carryforward 1.6 7.1 All Other, Net (12.5 ) (7.0 ) Net Deferred Tax Liabilities $ (953.8 ) $ (1,527.4 ) OPCo December 31, 2017 2016 (in millions) Deferred Tax Assets $ 286.0 $ 232.4 Deferred Tax Liabilities (1,048.9 ) (1,578.5 ) Net Deferred Tax Liabilities $ (762.9 ) $ (1,346.1 ) Property Related Temporary Differences $ (761.2 ) $ (1,090.8 ) Amounts Due to/(from) Customers for Future Federal Income Taxes 127.3 (43.6 ) Deferred State Income Taxes (41.7 ) (34.6 ) Regulatory Assets (107.7 ) (174.1 ) Deferred Income Taxes on Other Comprehensive Loss (0.6 ) (1.6 ) Deferred Fuel and Purchased Power (24.5 ) (117.6 ) All Other, Net 45.5 116.2 Net Deferred Tax Liabilities $ (762.9 ) $ (1,346.1 ) PSO December 31, 2017 2016 (in millions) Deferred Tax Assets $ 269.2 $ 153.8 Deferred Tax Liabilities (911.2 ) (1,212.6 ) Net Deferred Tax Liabilities $ (642.0 ) $ (1,058.8 ) Property Related Temporary Differences $ (623.8 ) $ (927.3 ) Amounts Due to/(from) Customers for Future Federal Income Taxes 111.6 (3.2 ) Deferred State Income Taxes (142.7 ) (128.5 ) Regulatory Assets (34.4 ) (67.6 ) Deferred Income Taxes on Other Comprehensive Loss (0.8 ) (1.8 ) Deferred Federal Income Taxes on Deferred State Income Taxes 33.5 50.6 Net Operating Loss Carryforward 23.1 16.5 Tax Credit Carryforward 0.7 — All Other, Net (9.2 ) 2.5 Net Deferred Tax Liabilities $ (642.0 ) $ (1,058.8 ) SWEPCo December 31, 2017 2016 (in millions) Deferred Tax Assets $ 349.4 $ 230.5 Deferred Tax Liabilities (1,267.1 ) (1,837.4 ) Net Deferred Tax Liabilities $ (917.7 ) $ (1,606.9 ) Property Related Temporary Differences $ (908.8 ) $ (1,445.2 ) Amounts Due to/(from) Customers for Future Federal Income Taxes 135.8 (48.2 ) Deferred State Income Taxes (189.2 ) (175.1 ) Regulatory Assets (30.8 ) (40.7 ) Deferred Income Taxes on Other Comprehensive Loss 1.3 5.1 Capital/Impairment Loss - Turk Plant 17.4 20.3 Net Operating Loss Carryforward 38.7 40.3 Tax Credit Carryforward 0.8 0.1 All Other, Net 17.1 36.5 Net Deferred Tax Liabilities $ (917.7 ) $ (1,606.9 )</t>
  </si>
  <si>
    <t>Federal Net Income Tax Operating Loss Carryforwards</t>
  </si>
  <si>
    <t xml:space="preserve"> Year Ended December 31, Company 2017 (in millions) AEP $ 230.1 AEP Texas 261.8 AEPTCo 344.1 I&amp;M 332.6 PSO 213.9 SWEPCo 87.6</t>
  </si>
  <si>
    <t>State Net Income Tax Operating Loss Carryforwards</t>
  </si>
  <si>
    <t xml:space="preserve"> State Net Income Tax Operating Loss Year of Company State/Municipality Carryforward Expiration (in millions) AEP Arkansas $ 72.0 2022 AEP Kentucky 157.6 2037 AEP Louisiana 543.1 2037 AEP Oklahoma 799.8 2037 AEP Tennessee 27.9 2032 AEP Virginia 17.8 2037 AEP West Virginia 29.2 2037 AEP Ohio Municipal 106.3 2022 AEPTCo Oklahoma 296.9 2037 AEPTCo Ohio Municipal 64.2 2022 I&amp;M West Virginia 14.1 2037 PSO Oklahoma 477.0 2037 SWEPCo Arkansas 71.2 2022 SWEPCo Louisiana 533.4 2037</t>
  </si>
  <si>
    <t>Summary of Tax Credit Carryforwards</t>
  </si>
  <si>
    <t xml:space="preserve"> Federal Tax State Tax Credit Credit Total Federal Carryforward Total State Carryforward Tax Credit Subject to Tax Credit Subject to Company Carryforward Expiration Carryforward Expiration (in millions) AEP $ 174.7 $ 145.8 $ 31.0 $ 31.0 AEP Texas 0.6 0.3 — — AEPTCo 0.3 0.1 — — APCo 16.6 6.1 — — I&amp;M 10.6 10.1 — — OPCo 14.8 1.0 — — PSO 0.7 0.7 31.0 31.0 SWEPCo 0.8 0.7 — —</t>
  </si>
  <si>
    <t>Summary of Interest Income, Expense And Reversal</t>
  </si>
  <si>
    <t>Year Ended December 31, 2017 AEP AEP Texas AEPTCo APCo I&amp;M OPCo PSO SWEPCo (in millions) Interest Expense $ 1.7 $ — $ — $ 0.5 $ — $ — $ — $ — Interest Income 6.1 1.1 — — 1.0 1.6 — — Reversal of Prior Period Interest Expense — — — — — — — — Year Ended December 31, 2016 AEP AEP Texas AEPTCo APCo I&amp;M OPCo PSO SWEPCo (in millions) Interest Expense $ 2.7 $ — $ — $ — $ 0.2 $ 0.2 $ — $ — Interest Income 9.9 0.2 — 0.1 — — 0.3 — Reversal of Prior Period Interest Expense 3.3 0.8 — — — — 0.7 1.4 Year Ended December 31, 2015 AEP AEP Texas AEPTCo APCo I&amp;M OPCo PSO SWEPCo (in millions) Interest Expense $ 2.7 $ 0.2 $ — $ 0.4 $ 0.2 $ 1.0 $ 0.1 $ 0.4 Interest Income 0.8 0.2 — — — — — — Reversal of Prior Period Interest Expense — — — — — — — —</t>
  </si>
  <si>
    <t>Amounts Accrued For Interest Related to Uncertain Tax Positions</t>
  </si>
  <si>
    <t xml:space="preserve"> Years Ended December 31, 2017 2016 Payment of Payment of Receipt of Interest and Receipt of Interest and Company Interest Penalties Interest Penalties (in millions) AEP $ 3.6 $ 8.3 $ 2.9 $ 5.8 AEP Texas 2.8 0.1 2.1 0.3 AEPTCo — — — — APCo — 1.0 — 0.1 I&amp;M — 1.3 — 0.9 OPCo 0.3 1.0 — 1.7 PSO 0.6 — 0.6 — SWEPCo — — 0.1 —</t>
  </si>
  <si>
    <t>Reconciliation of Beginning and Ending Unrecognized Tax Benefits</t>
  </si>
  <si>
    <t xml:space="preserve"> AEP AEP Texas AEPTCo APCo I&amp;M OPCo PSO SWEPCo (in millions) Balance as of January 1, 2017 $ 98.8 $ 6.5 $ — $ — $ 3.8 $ 6.9 $ 0.1 $ 1.3 Increase – Tax Positions Taken During a Prior Period 4.5 2.0 — — 0.2 — 0.1 1.7 Decrease – Tax Positions Taken During a Prior Period (28.0 ) (12.3 ) — — (0.5 ) — (0.9 ) (5.4 ) Increase – Tax Positions Taken During the Current Year 3.4 — — — — — — — Decrease – Tax Positions Taken During the Current Year — — — — — — — — Decrease – Settlements with Taxing Authorities 7.9 3.0 — — (0.3 ) — 0.7 1.6 Decrease – Lapse of the Applicable Statute of Limitations — — — — — — — — Balance as of December 31, 2017 $ 86.6 $ (0.8 ) $ — $ — $ 3.2 $ 6.9 $ — $ (0.8 ) AEP AEP Texas AEPTCo APCo I&amp;M OPCo PSO SWEPCo (in millions) Balance as of January 1, 2016 $ 187.0 $ 27.8 $ — $ 0.3 $ 2.4 $ 6.9 $ 1.3 $ 9.3 Increase – Tax Positions Taken During a Prior Period 86.0 6.5 — — 1.8 — 0.1 1.3 Decrease – Tax Positions Taken During a Prior Period (161.2 ) (15.0 ) — (0.3 ) (0.4 ) — (1.3 ) (9.3 ) Increase – Tax Positions Taken During the Current Year — — — — — — — — Decrease – Tax Positions Taken During the Current Year — — — — — — — — Decrease – Settlements with Taxing Authorities (13.0 ) (12.8 ) — — — — — — Decrease – Lapse of the Applicable Statute of Limitations — — — — — — — — Balance as of December 31, 2016 $ 98.8 $ 6.5 $ — $ — $ 3.8 $ 6.9 $ 0.1 $ 1.3 AEP AEP Texas AEPTCo APCo I&amp;M OPCo PSO SWEPCo (in millions) Balance as of January 1, 2015 $ 182.0 $ 22.6 $ — $ — $ 2.3 $ 6.9 $ 1.3 $ 7.5 Increase – Tax Positions Taken During a Prior Period 5.4 5.2 — 0.3 0.1 — — 1.8 Decrease – Tax Positions Taken During a Prior Period (0.4 ) — — — — — — — Increase – Tax Positions Taken During the Current Year — — — — — — — — Decrease – Tax Positions Taken During the Current Year — — — — — — — — Decrease – Settlements with Taxing Authorities — — — — — — — — Decrease – Lapse of the Applicable Statute of Limitations — — — — — — — — Balance as of December 31, 2015 $ 187.0 $ 27.8 $ — $ 0.3 $ 2.4 $ 6.9 $ 1.3 $ 9.3</t>
  </si>
  <si>
    <t>Unrecognized Tax Benefits Affecting Effective Tax Rate</t>
  </si>
  <si>
    <t>Company 2017 2016 2015 (in millions) AEP $ 10.5 $ 15.8 $ 100.2 AEP Texas (0.5 ) 4.2 26.0 AEPTCo — — — APCo — — 0.2 I&amp;M 2.1 2.5 1.6 OPCo 4.5 4.4 4.5 PSO — 0.1 0.9 SWEPCo (0.5 ) 0.8 6.0</t>
  </si>
  <si>
    <t>Leases (Tables)</t>
  </si>
  <si>
    <t>Lease Rental Costs</t>
  </si>
  <si>
    <t>Year Ended December 31, 2017 AEP AEP Texas AEPTCo APCo I&amp;M OPCo PSO SWEPCo (in millions) Net Lease Expense on Operating Leases $ 231.3 $ 10.5 $ 1.7 $ 17.5 $ 88.4 $ 8.2 $ 4.4 $ 5.3 Amortization of Capital Leases 66.3 4.0 — 6.9 11.1 4.1 4.0 11.2 Interest on Capital Leases 16.7 0.8 — 3.7 3.2 0.5 0.6 3.6 Total Lease Rental Costs $ 314.3 $ 15.3 $ 1.7 $ 28.1 $ 102.7 $ 12.8 $ 9.0 $ 20.1 Year Ended December 31, 2016 AEP AEP Texas AEPTCo APCo I&amp;M OPCo PSO SWEPCo (in millions) Net Lease Expense on Operating Leases $ 224.9 $ 9.8 (a) $ 0.9 $ 16.6 $ 90.5 $ 7.1 $ 5.0 $ 6.7 Amortization of Capital Leases 93.7 3.4 — 6.4 35.6 4.2 3.7 13.6 Interest on Capital Leases 18.9 0.6 — 3.5 3.7 0.5 0.6 5.1 Total Lease Rental Costs $ 337.5 $ 13.8 $ 0.9 $ 26.5 $ 129.8 $ 11.8 $ 9.3 $ 25.4 Year Ended December 31, 2015 AEP AEP Texas AEPTCo APCo I&amp;M OPCo PSO SWEPCo (in millions) Net Lease Expense on Operating Leases $ 292.6 $ 8.1 (a) $ 0.5 $ 16.4 $ 88.3 $ 7.6 $ 5.4 $ 6.7 Amortization of Capital Leases 108.5 2.9 — 5.6 40.7 3.9 3.5 13.7 Interest on Capital Leases 25.1 0.4 — 0.8 3.3 0.6 0.7 6.2 Total Lease Rental Costs $ 426.2 (b) $ 11.4 $ 0.5 $ 22.8 $ 132.3 $ 12.1 $ 9.6 $ 26.6 (a) Amounts include lease expenses related to AEP Texas Wind Farms that have been classified as Other Operation Expense from Discontinued Operations on the statements of income in the amount of $1 million for each of the years ended December 31, 2016 and 2015, respectively. See Note 7 for additional information. (b) Amounts include lease expenses related to AEPRO that have been classified as Other Operation Expense from Discontinued Operations on the statement of income in the amount of $89 million for the year ended December 31, 2015. See “AEPRO (Corporate and Other)” section of Note 7 for additional information.</t>
  </si>
  <si>
    <t>Property, Plant and Equipment and Related Obligations Under Capital Leases</t>
  </si>
  <si>
    <t>December 31, 2017 AEP AEP Texas AEPTCo APCo I&amp;M OPCo PSO SWEPCo (in millions) Property, Plant and Equipment Under Capital Leases: Generation $ 141.7 $ — $ — $ 42.5 $ 27.2 $ — $ 8.9 $ 33.4 Other Property, Plant and Equipment 373.3 32.7 0.2 18.0 34.0 22.8 18.0 122.4 Total Property, Plant and Equipment 515.0 32.7 0.2 60.5 61.2 22.8 26.9 155.8 Accumulated Amortization 229.0 10.0 — 19.0 21.1 10.6 15.3 94.0 Net Property, Plant and Equipment Under Capital Leases $ 286.0 $ 22.7 $ 0.2 $ 41.5 $ 40.1 $ 12.2 $ 11.6 $ 61.8 Obligations Under Capital Leases: Noncurrent Liability $ 238.8 $ 18.5 $ 0.1 $ 34.9 $ 34.3 $ 7.9 $ 8.3 $ 57.8 Liability Due Within One Year 59.0 4.2 0.1 6.6 5.8 4.3 3.5 11.2 Total Obligations Under Capital Leases $ 297.8 $ 22.7 $ 0.2 $ 41.5 $ 40.1 $ 12.2 $ 11.8 $ 69.0 December 31, 2016 AEP AEP Texas AEPTCo APCo I&amp;M OPCo PSO SWEPCo (in millions) Property, Plant and Equipment Under Capital Leases: Generation $ 146.3 $ — $ — $ 45.0 $ 26.4 $ — $ 10.0 $ 34.5 Other Property, Plant and Equipment 373.1 26.1 — 18.1 43.7 23.9 19.4 122.1 Total Property, Plant and Equipment 519.4 26.1 — 63.1 70.1 23.9 29.4 156.6 Accumulated Amortization 226.4 7.7 — 18.1 25.4 11.6 15.6 86.5 Net Property, Plant and Equipment Under Capital Leases $ 293.0 $ 18.4 $ — $ 45.0 $ 44.7 $ 12.3 $ 13.8 $ 70.1 Obligations Under Capital Leases: Noncurrent Liability $ 242.1 $ 14.8 $ — $ 38.2 $ 35.3 $ 8.1 $ 9.8 $ 65.5 Liability Due Within One Year 63.4 3.6 — 6.8 9.4 4.2 4.1 11.8 Total Obligations Under Capital Leases $ 305.5 $ 18.4 $ — $ 45.0 $ 44.7 $ 12.3 $ 13.9 $ 77.3</t>
  </si>
  <si>
    <t>Future Minimum Lease Payments</t>
  </si>
  <si>
    <t>Capital Leases AEP AEP Texas AEPTCo APCo I&amp;M OPCo PSO SWEPCo (in millions) 2018 $ 76.6 $ 5.1 $ 0.1 $ 10.0 $ 11.0 $ 4.7 $ 3.8 $ 14.3 2019 60.4 4.0 0.1 7.9 7.2 2.4 2.5 12.7 2020 49.7 3.4 — 7.0 6.4 1.8 1.7 10.9 2021 42.6 3.1 — 6.8 5.9 1.6 1.3 10.0 2022 35.1 2.6 — 6.4 5.4 1.1 1.0 8.9 Later Years 106.2 8.3 — 18.8 25.2 2.0 2.6 25.6 Total Future Minimum Lease Payments 370.6 26.5 0.2 56.9 61.1 13.6 12.9 82.4 Less Estimated Interest Element 72.8 3.8 — 15.4 21.0 1.4 1.3 13.4 Estimated Present Value of Future Minimum Lease Payments $ 297.8 $ 22.7 $ 0.2 $ 41.5 $ 40.1 $ 12.2 $ 11.6 $ 69.0 Noncancelable Operating Leases AEP AEP Texas AEPTCo APCo I&amp;M OPCo PSO SWEPCo (in millions) 2018 $ 245.9 $ 11.6 $ 1.7 $ 17.3 $ 91.3 $ 11.3 $ 4.8 $ 6.0 2019 237.9 10.7 1.3 15.6 90.3 10.3 4.3 5.7 2020 227.6 9.8 1.0 14.4 86.9 8.7 3.8 5.3 2021 210.7 8.9 0.4 12.0 82.4 6.3 2.9 4.9 2022 201.1 7.9 — 10.9 81.4 5.4 2.5 4.3 Later Years 137.1 21.5 — 23.3 16.3 19.5 6.5 9.5 Total Future Minimum Lease Payments $ 1,260.3 $ 70.4 $ 4.4 $ 93.5 $ 448.6 $ 61.5 $ 24.8 $ 35.7</t>
  </si>
  <si>
    <t>Financing Activities (Tables)</t>
  </si>
  <si>
    <t xml:space="preserve"> Weighted Average Interest Rate Ranges as of Outstanding as of Interest Rate as of December 31, December 31, Company Maturity December 31, 2017 2017 2016 2017 2016 AEP (in millions) Senior Unsecured Notes 2017-2047 4.62% 2.15%-8.13% 1.65%-8.13% $ 16,478.3 $ 14,761.0 (f) Pollution Control Bonds (a) 2017-2042 (b) 3.06% 1.54%-6.30% 0.69%-6.30% 1,621.7 1,725.1 Notes Payable – Nonaffiliated (c) 2017-2032 3.00% 2.03%-6.37% 1.456%-6.37% 260.8 326.9 Securitization Bonds 2017-2028 (d) 3.70% 1.98%-5.31% 0.88%-5.31% 1,416.5 1,705.0 Spent Nuclear Fuel Obligation (e) 268.6 266.3 Other Long-term Debt 2017-2059 2.75% 1.15%-13.718% 1.15%-13.718% 1,127.4 1,606.9 Total Long-term Debt Outstanding $ 21,173.3 $ 20,391.2 (f) AEP Texas Senior Unsecured Notes 2018-2047 4.12% 2.40%-6.76% 2.61%-6.76% $ 1,932.2 $ 1,241.3 Pollution Control Bonds (a) 2017-2030 4.39% 1.75%-6.30% 4.00%-6.30% 490.5 530.3 Securitization Bonds 2017-2024 (d) 4.05% 1.98%-5.31% 0.88%-5.31% 1,026.1 1,245.8 Other Long-term Debt 2019-2059 2.76% 2.75%-4.50% 2.438%-4.50% 200.5 200.3 Total Long-term Debt Outstanding $ 3,649.3 $ 3,217.7 AEPTCo Senior Unsecured Notes 2018-2047 3.85% 2.68%-5.52% 2.68%-5.52% $ 2,550.4 $ 1,932.0 Total Long-term Debt Outstanding $ 2,550.4 $ 1,932.0 APCo Senior Unsecured Notes 2017-2045 5.20% 3.30%-7.00% 3.40%-7.00% $ 3,045.1 $ 2,972.4 Pollution Control Bonds (a) 2018-2042 (b) 2.44% 1.625%-5.38% 0.69%-5.38% 512.2 615.8 Securitization Bonds 2023-2028 (d) 2.98% 2.008%-3.772% 2.008%-3.772% 295.9 318.9 Other Long-term Debt 2019-2026 2.92% 2.73%-13.718% 2.06%-13.718% 126.9 126.8 Total Long-term Debt Outstanding $ 3,980.1 $ 4,033.9 I&amp;M Senior Unsecured Notes 2019-2047 5.20% 3.20%-7.00% 3.20%-7.00% $ 1,809.0 $ 1,512.8 Pollution Control Bonds (a) 2018-2025 (b) 2.02% 1.75%-2.75% 0.74%-4.625% 264.6 225.4 Notes Payable – Nonaffiliated (c) 2017-2022 2.15% 2.03%-2.19% 1.456%-1.81% 188.6 251.4 Spent Nuclear Fuel Obligation (e) 268.6 266.3 Other Long-term Debt 2018-2025 3.03% 2.82%-6.00% 2.15%-6.00% 214.3 215.5 Total Long-term Debt Outstanding $ 2,745.1 $ 2,471.4 OPCo Senior Unsecured Notes 2018-2035 5.98% 5.375%-6.60% 5.375%-6.60% $ 1,591.4 $ 1,590.2 Pollution Control Bonds 2038 5.80% 5.80% 5.80% 32.3 32.3 Securitization Bonds 2018-2019 (d) 2.049% 2.049% 0.958%-2.049% 94.5 140.2 Other Long-term Debt 2028 1.15% 1.15% 1.15% 1.1 1.2 Total Long-term Debt Outstanding $ 1,719.3 $ 1,763.9 PSO Senior Unsecured Notes 2019-2046 4.80% 3.05%-6.625% 3.05%-6.625% $ 1,144.1 $ 1,143.2 Pollution Control Bonds (a) 2020 4.45% 4.45% 4.45% 12.6 12.6 Other Long-term Debt 2019-2027 2.60% 2.584%-3.00% 1.92%-3.00% 129.8 130.2 Total Long-term Debt Outstanding $ 1,286.5 $ 1,286.0 SWEPCo Senior Unsecured Notes 2017-2045 4.78% 2.75%-6.45% 2.75%-6.45% $ 2,110.7 $ 2,359.2 Pollution Control Bonds (a) 2018-2019 3.62% 1.60%-4.95% 1.60%-4.95% 135.1 134.9 Notes Payable – Nonaffiliated (c) 2024-2032 5.20% 4.58%-6.37% 4.58%-6.37% 72.1 75.3 Other Long-term Debt 2017-2023 3.00% 2.925%-4.28% 2.346%-4.28% 124.0 109.7 Total Long-term Debt Outstanding $ 2,441.9 $ 2,679.1 (a) For certain series of pollution control bonds, interest rates are subject to periodic adjustment. Certain series may be purchased on demand at periodic interest adjustment dates. Letters of credit from banks and insurance policies support certain series. (b) Certain pollution control bonds are subject to redemption earlier than the maturity date. Consequently, these bonds have been classified for maturity purposes as Long-term Debt Due Within One Year - Nonaffiliated on the balance sheets. (c) Notes payable represent outstanding promissory notes issued under term loan agreements and credit agreements with a number of banks and other financial institutions. At expiration, all notes then issued and outstanding are due and payable. Interest rates are both fixed and variable. Variable rates generally relate to specified short-term interest rates. (d) Dates represent the scheduled final payment dates for the securitization bonds. The legal maturity date is one to two years later. These bonds have been classified for maturity and repayment purposes based on the scheduled final payment date. (e) Spent nuclear fuel obligation consists of a liability along with accrued interest for disposal of spent nuclear fuel (see “SNF Disposal” section of Note 6 ). (f) Amounts include debt related to the Lawrenceburg Plant that has been classified as Liabilities Held for Sale on the balance sheet. See “Gavin, Waterford, Darby and Lawrenceburg Plants (Generation &amp; Marketing Segment)” section of Note 7 for additional information.</t>
  </si>
  <si>
    <t>Long-term Debt 5-Year Maturity</t>
  </si>
  <si>
    <t xml:space="preserve"> AEP AEP Texas AEPTCo APCo I&amp;M OPCo PSO SWEPCo (in millions) 2018 $ 1,753.7 $ 266.1 $ 50.0 $ 249.2 $ 474.7 $ 397.0 $ 0.5 $ 3.7 2019 2,307.9 501.1 85.0 305.4 535.2 48.0 375.5 457.2 2020 1,322.0 377.7 — 90.3 26.4 0.1 13.2 118.7 2021 1,352.9 66.2 50.0 393.0 49.9 500.1 250.5 3.7 2022 1,318.4 493.1 104.0 26.0 3.5 0.1 0.5 278.7 After 2022 13,265.7 1,970.5 2,286.0 2,951.0 1,673.9 782.9 652.5 1,594.9 Principal Amount 21,320.6 3,674.7 2,575.0 4,014.9 2,763.6 1,728.2 1,292.7 2,456.9 Unamortized Discount, Net and Debt Issuance Costs (147.3 ) (25.4 ) (24.6 ) (34.8 ) (18.5 ) (8.9 ) (6.2 ) (15.0 ) Total Long-term Debt Outstanding $ 21,173.3 $ 3,649.3 $ 2,550.4 $ 3,980.1 $ 2,745.1 $ 1,719.3 $ 1,286.5 $ 2,441.9</t>
  </si>
  <si>
    <t>Dividend Payment Restrictions</t>
  </si>
  <si>
    <t xml:space="preserve"> AEP AEP Texas AEPTCo APCo I&amp;M OPCo PSO SWEPCo (in millions) Restricted Retained Earnings $ 1,375.6 (a) $ 219.6 $ — $ — $ 416.2 $ — $ 173.5 $ 470.6 (a) Includes the restrictions of consolidated and unconsolidated subsidiaries.</t>
  </si>
  <si>
    <t>Utility Money Pool Participants' Money Pool Activity and Authorized Borrowing Limits</t>
  </si>
  <si>
    <t>Year Ended December 31, 2017 : Maximum Average Net Loans to Borrowings Maximum Borrowings Average (Borrowings from) Authorized from the Loans to the from the Loans to the the Utility Money Short-term Utility Utility Utility Utility Pool as of Borrowing Company Money Pool Money Pool Money Pool Money Pool December 31, 2017 Limit (in millions) AEP Texas $ 296.0 $ 451.7 $ 194.8 $ 264.6 $ 103.5 $ 400.0 AEPTCo 467.2 268.0 180.5 119.8 109.2 795.0 (a) APCo 231.5 160.7 144.3 30.0 (162.5 ) 600.0 I&amp;M 367.4 12.6 204.9 12.6 (199.2 ) 500.0 OPCo 280.6 56.2 137.0 27.9 (87.8 ) 400.0 PSO 185.2 — 119.3 — (149.6 ) 300.0 SWEPCo 187.5 178.6 95.5 169.5 (118.7 ) 350.0 Year Ended December 31, 2016 : Maximum Average Net Loans to Borrowings Maximum Borrowings Average (Borrowings from) Authorized from the Loans to the from the Loans to the the Utility Money Short-term Utility Utility Utility Utility Pool as of Borrowing Company Money Pool Money Pool Money Pool Money Pool December 31, 2016 Limit (in millions) AEP Texas $ 176.9 $ 138.9 $ 87.5 $ 79.8 $ (174.5 ) $ 400.0 AEPTCo 363.4 82.0 153.7 — 14.6 49.8 795.0 (a) APCo 286.9 25.7 148.0 24.8 (55.5 ) 600.0 I&amp;M 369.1 97.6 129.9 19.5 (202.7 ) 500.0 OPCo 227.9 379.2 116.6 182.4 24.2 400.0 PSO 52.0 205.4 12.9 48.1 (52.0 ) 300.0 SWEPCo 249.4 313.3 171.8 267.7 167.8 350.0 (a) Amount represents the combined authorized short-term borrowing limit the State Transcos have from FERC or state regulatory commissions.</t>
  </si>
  <si>
    <t>Direct Borrowing Activity</t>
  </si>
  <si>
    <t>Year Ended December 31, 2017 : Borrowings from Loans to Authorized Maximum Maximum Average Average AEP as of AEP as of Short-term Borrowings Loans Borrowings Loans December 31, December 31, Borrowing Company from AEP to AEP from AEP to AEP 2017 2017 Limit (in millions) AEP Texas $ — $ — $ — $ — $ — $ — $ — AEPTCo 4.1 151.9 1.1 39.3 1.1 22.5 75.0 (b) Year Ended December 31, 2016 : Borrowings from Loans to Authorized Maximum Maximum Average Average AEP as of AEP as of Short-term Borrowings Loans Borrowings Loans December 31, December 31, Borrowing Company from AEP to AEP from AEP to AEP 2016 2016 Limit (in millions) AEP Texas (a) $ 55.0 $ 5.0 $ 42.5 $ 5.0 $ — $ 5.0 $ — AEPTCo 5.6 170.4 1.0 35.7 1.0 14.2 75.0 (b) (a) Amounts include short-term loans and (borrowings) related to Wind Farms that have been classified as Assets and Liabilities From Discontinued Operations, which were transferred to a competitive AEP Affiliate in December 2016. See Note 7 for additional information. (b) Amount represents the combined authorized short-term borrowing limit the State Transcos have from FERC or state regulatory commissions.</t>
  </si>
  <si>
    <t>Maximum and Minimum Interest Rates for Funds Either Borrowed from or Loaned to Utility Money Pool</t>
  </si>
  <si>
    <t xml:space="preserve"> Years Ended December 31, 2017 2016 2015 Maximum Interest Rate 1.85 % 1.02 % 0.87 % Minimum Interest Rate 0.92 % 0.69 % 0.37 %</t>
  </si>
  <si>
    <t>Average Interest Rates for Funds Borrowed from and Loaned to Utility Money Pool</t>
  </si>
  <si>
    <t xml:space="preserve"> Average Interest Rate for Funds Borrowed from the Utility Money Pool for Years Ended December 31, Average Interest Rate for Funds Loaned to the Utility Money Pool for Years Ended December 31, Company 2017 2016 2015 2017 2016 2015 AEP Texas 1.29 % 0.88 % 0.46 % 1.26 % 0.72 % 0.52 % AEPTCo 1.36 % 0.85 % 0.46 % 1.27 % 0.83 % 0.49 % APCo 1.28 % 0.80 % 0.53 % 1.29 % 0.82 % 0.47 % I&amp;M 1.27 % 0.80 % 0.49 % 1.29 % 0.80 % 0.48 % OPCo 1.37 % 0.85 % — % 0.98 % 0.74 % 0.48 % PSO 1.32 % 0.96 % 0.49 % — % 0.83 % 0.48 % SWEPCo 1.28 % 0.79 % 0.53 % 0.98 % 0.90 % 0.48 %</t>
  </si>
  <si>
    <t>Maximum Minimum and Average Interest Rates for Funds Borrowed from and Loaned to AEP</t>
  </si>
  <si>
    <t>Year Ended December 31, 2017 : Maximum Minimum Maximum Minimum Average Average Interest Rate Interest Rate Interest Rate Interest Rate Interest Rate Interest Rate for Funds for Funds for Funds for Funds for Funds for Funds Borrowed from Borrowed from Loaned to Loaned to Borrowed from Loaned to Company AEP AEP AEP AEP AEP AEP AEP Texas — % — % — % — % — % — % AEPTCo 1.85 % 0.92 % 1.85 % 0.92 % 1.33 % 1.36 % Year Ended December 31, 2016 : Maximum Minimum Maximum Minimum Average Average Interest Rate Interest Rate Interest Rate Interest Rate Interest Rate Interest Rate for Funds for Funds for Funds for Funds for Funds for Funds Borrowed from Borrowed from Loaned to Loaned to Borrowed from Loaned to Company AEP AEP AEP AEP AEP AEP AEP Texas 0.98 % 0.69 % 1.02 % 0.99 % 0.83 % 1.00 % AEPTCo 1.02 % 0.69 % 1.02 % 0.69 % 0.83 % 0.87 % Year Ended December 31, 2015 : Maximum Minimum Maximum Minimum Average Average Interest Rate Interest Rate Interest Rate Interest Rate Interest Rate Interest Rate for Funds for Funds for Funds for Funds for Funds for Funds Borrowed from Borrowed from Loaned to Loaned to Borrowed from Loaned to Company AEP AEP AEP AEP AEP AEP AEP Texas 0.87 % 0.37 % — % — % 0.48 % — % AEPTCo 0.87 % 0.37 % 0.87 % 0.37 % 0.48 % 0.47 %</t>
  </si>
  <si>
    <t>Related Party Transactions (Tables)</t>
  </si>
  <si>
    <t>Affiliated Revenues</t>
  </si>
  <si>
    <t>Related Party Revenues AEP Texas AEPTCo APCo I&amp;M OPCo PSO SWEPCo (in millions) Year Ended December 31, 2017 Direct Sales to East Affiliates $ — $ — $ 130.4 $ — $ — $ — $ — Direct Sales to West Affiliates — — — 3.8 — — — Auction Sales to OPCo (a) — — 1.0 — — — — Direct Sales to AEPEP 63.6 — — — — — (0.2 ) Transmission Agreement and Transmission Coordination Agreement Sales — 572.0 34.1 (4.4 ) 6.2 — 24.2 Other Revenues 2.1 8.5 6.5 2.4 18.2 4.3 1.9 Total Affiliated Revenues $ 65.7 $ 580.5 $ 172.0 $ 1.8 $ 24.4 $ 4.3 $ 25.9 Related Party Revenues AEP Texas AEPTCo APCo I&amp;M OPCo PSO SWEPCo (in millions) Year Ended December 31, 2016 Direct Sales to East Affiliates $ — $ — $ 126.0 $ — $ — $ — $ — Direct Sales to West Affiliates — — — — — — 3.7 Auction Sales to OPCo (a) — — 9.2 12.0 — — — Direct Sales to AEPEP 73.9 — — — — — (0.2 ) Transmission Agreement and Transmission Coordination Agreement Sales — 366.1 1.3 12.2 (2.0 ) (1.7 ) 19.4 Other Revenues 1.8 — 5.6 2.0 19.3 4.3 1.6 Total Affiliated Revenues $ 75.7 $ 366.1 $ 142.1 $ 26.2 $ 17.3 $ 2.6 $ 24.5 Related Party Revenues AEP Texas AEPTCo APCo I&amp;M OPCo PSO SWEPCo (in millions) Year Ended December 31, 2015 Direct Sales to East Affiliates $ — $ — $ 132.1 $ — $ — $ — $ — Auction Sales to OPCo (a) — — 10.6 17.1 — — — Direct Sales to AEPEP 76.9 — — — 29.7 — (0.2 ) Transmission Agreement and Transmission Coordination Agreement Sales — 225.6 0.7 8.4 35.5 0.2 15.2 Other Revenues 1.6 — 4.4 1.9 18.9 4.4 1.6 Total Affiliated Revenues $ 78.5 $ 225.6 $ 147.8 $ 27.4 $ 84.1 $ 4.6 $ 16.6 (a) Refer to the Ohio Auctions section below for further information regarding these amounts.</t>
  </si>
  <si>
    <t>Related Party Sales of Property</t>
  </si>
  <si>
    <t>Sales Years Ended December 31, Company 2017 2016 2015 (in millions) AEP Texas $ 0.2 $ 0.3 $ 0.6 AEPTCo — — 0.2 APCo 3.5 4.5 9.4 I&amp;M 5.0 5.2 3.0 OPCo 2.9 1.9 2.4 PSO 1.5 7.5 7.1 SWEPCo 0.5 1.0 0.8</t>
  </si>
  <si>
    <t>Related Party Purchases of Property</t>
  </si>
  <si>
    <t>Purchases Years Ended December 31, Company 2017 2016 2015 (in millions) AEP Texas $ 0.4 $ 0.7 $ 0.9 AEPTCo 9.1 6.5 0.4 APCo 0.9 1.5 8.6 I&amp;M 3.5 2.7 8.1 OPCo 1.6 1.7 2.1 PSO 0.2 3.2 0.6 SWEPCo 0.4 6.5 7.4</t>
  </si>
  <si>
    <t>Variable Interest Entities (Tables)</t>
  </si>
  <si>
    <t>Billings from Significant Variable Interest</t>
  </si>
  <si>
    <t xml:space="preserve"> Years Ended December 31, Company 2017 2016 2015 (in millions) AEP Texas $ 152.6 $ 142.3 $ 132.7 AEPTCo 188.9 131.1 108.4 APCo 268.8 244.2 227.5 I&amp;M 176.0 147.7 139.5 OPCo 195.7 181.1 177.8 PSO 114.7 111.0 107.3 SWEPCo 150.7 147.0 141.4</t>
  </si>
  <si>
    <t>Carrying Amount and Classification of Variable Interest in Accounts Payable</t>
  </si>
  <si>
    <t xml:space="preserve"> December 31, 2017 2016 Company As Reported on the Balance Sheet Maximum Exposure As Reported on the Balance Sheet Maximum Exposure (in millions) AEP Texas $ 24.2 $ 24.2 $ 22.9 $ 22.9 AEPTCo 25.1 25.1 23.0 23.0 APCo 37.0 37.0 36.7 36.7 I&amp;M 26.8 26.8 24.2 24.2 OPCo 27.4 27.4 28.1 28.1 PSO 18.7 18.7 16.0 16.0 SWEPCo 20.8 20.8 21.8 21.8</t>
  </si>
  <si>
    <t>Property, Plant and Equipment (Tables)</t>
  </si>
  <si>
    <t>December 31, 2017 AEP AEP Texas AEPTCo APCo I&amp;M OPCo PSO SWEPCo (in millions) Regulated Property, Plant and Equipment Generation $ 20,406.5 (a) $ — $ — $ 6,446.9 $ 4,445.9 $ — $ 1,577.2 $ 4,624.9 (a) Transmission 18,942.3 3,053.6 5,336.1 3,019.9 1,504.0 2,419.2 858.8 1,679.8 Distribution 19,865.9 3,718.6 — 3,763.8 2,069.3 4,626.4 2,445.1 2,095.8 Other 3,224.8 457.6 130.0 399.5 552.3 485.5 282.0 416.8 CWIP 3,972.6 (a) 834.4 1,312.7 483.0 460.2 410.1 111.3 220.7 (a) Less: Accumulated Depreciation 16,906.7 1,399.4 170.4 3,891.1 3,011.7 2,183.9 1,393.6 2,520.5 Total Regulated Property, Plant and Equipment - Net 49,505.4 6,664.8 6,608.4 10,222.0 6,020.0 5,757.3 3,880.8 6,517.5 Nonregulated Property, Plant and Equipment - Net 756.1 160.3 1.4 23.1 30.4 9.5 5.4 114.5 Total Property, Plant and Equipment - Net $ 50,261.5 $ 6,825.1 $ 6,609.8 $ 10,245.1 $ 6,050.4 $ 5,766.8 $ 3,886.2 $ 6,632.0 December 31, 2016 AEP AEP Texas AEPTCo APCo I&amp;M OPCo PSO SWEPCo (in millions) Regulated Property, Plant and Equipment Generation $ 19,703.9 (a) $ — $ — $ 6,332.8 $ 4,056.1 $ — $ 1,559.3 $ 4,607.6 (a) Transmission 16,658.6 2,623.6 3,973.5 2,796.9 1,472.8 2,319.2 832.8 1,584.2 Distribution 18,898.2 3,527.2 — 3,569.1 1,899.3 4,457.2 2,322.4 2,020.6 Other 2,902.0 432.1 98.3 345.1 507.7 433.4 227.3 399.3 CWIP 3,072.2 (a) 385.0 981.3 390.3 654.2 221.5 148.2 113.7 (a) Less: Accumulated Depreciation 16,101.5 1,354.4 99.6 3,631.5 2,989.9 2,115.1 1,272.7 2,411.5 Total Regulated Property, Plant and Equipment - Net 45,133.4 5,613.5 4,953.5 9,802.7 5,600.2 5,316.2 3,817.3 6,313.9 Nonregulated Property, Plant and Equipment - Net 505.9 167.2 1.1 23.1 27.3 9.4 5.9 115.6 Total Property, Plant and Equipment - Net $ 45,639.3 (b) $ 5,780.7 $ 4,954.6 $ 9,825.8 $ 5,627.5 $ 5,325.6 $ 3,823.2 $ 6,429.5 (a) AEP and SWEPCo’s regulated generation and regulated CWIP include amounts related to SWEPCo’s Arkansas jurisdictional share of the Turk Plant. (b) Amount excludes $1.8 billion of Property, Plant and Equipment - Net classified as Assets Held for Sale on the balance sheet. See “Gavin, Waterford, Darby and Lawrenceburg Plants (Generation &amp; Marketing Segment)” section of Note 7 for additional information.</t>
  </si>
  <si>
    <t>Depreciation, Depletion and Amortization - Regulated</t>
  </si>
  <si>
    <t>AEP 2017 2016 2015 Functional Class of Property Annual Composite Depreciation Rate Ranges Depreciable Life Ranges Annual Composite Depreciation Rate Ranges Depreciable Life Ranges Annual Composite Depreciation Rate Ranges Depreciable Life Ranges (in years) (in years) (in years) Generation 2.3% - 3.7% 20 - 132 2.1% - 4.0% 35 - 132 0.4% - 3.1% 35 - 132 Transmission 1.6% - 2.7% 15 - 100 1.5% - 2.7% 15 - 100 1.4% - 2.7% 15 - 81 Distribution 2.7% - 3.7% 5 - 156 2.6% - 3.7% 7 - 156 2.5% - 3.7% 7 - 75 Other 2.3% - 9.2% 5 - 84 3.1% - 8.6% 5 - 84 2.9% - 11.8% 5 - 75 AEP Texas 2017 2016 2015 Functional Class of Property Annual Composite Depreciation Rate Depreciable Life Ranges Annual Composite Depreciation Rate Depreciable Life Ranges Annual Composite Depreciation Rate Depreciable Life Ranges (in years) (in years) (in years) Transmission 1.7% 45 - 81 1.8% 45 - 81 1.8% 45 - 81 Distribution 3.6% 7 - 70 3.3% 7 - 70 3.3% 7 - 70 Other 8.7% 5 - 50 8.3% 5 - 50 9.7% 5 - 50 AEPTCo 2017 2016 2015 Functional Class of Property Annual Composite Depreciation Rate Depreciable Life Ranges Annual Composite Depreciation Rate Depreciable Life Ranges Annual Composite Depreciation Rate Depreciable Life Ranges (in years) (in years) (in years) Transmission 1.7% 20 - 100 1.6% 20 - 100 1.4% 20 - 75 APCo 2017 2016 2015 Functional Class of Property Annual Composite Depreciation Rate Depreciable Life Ranges Annual Composite Depreciation Rate Depreciable Life Ranges Annual Composite Depreciation Rate Depreciable Life Ranges (in years) (in years) (in years) Generation 3.1% 35 - 112 3.1% 35 - 121 3.1% 35 - 121 Transmission 1.6% 15 - 68 1.5% 15 - 68 1.6% 15 - 68 Distribution 3.7% 10 - 57 3.7% 10 - 57 3.6% 10 - 57 Other 6.5% 5 - 55 6.0% 5 - 55 8.3% 5 - 55 I&amp;M 2017 2016 2015 Functional Class of Property Annual Composite Depreciation Rate Depreciable Life Ranges Annual Composite Depreciation Rate Depreciable Life Ranges Annual Composite Depreciation Rate Depreciable Life Ranges (in years) (in years) (in years) Generation 2.4% 20 - 132 2.4% 59 - 132 2.5% 59 - 132 Transmission 1.7% 50 - 75 1.7% 50 - 75 1.7% 50 - 75 Distribution 2.7% 10 - 70 2.8% 10 - 70 2.8% 10 - 70 Other 8.4% 5 - 45 8.6% 5 - 45 11.8% 5 - 45 OPCo 2017 2016 2015 Functional Class of Property Annual Composite Depreciation Rate Depreciable Life Ranges Annual Composite Depreciation Rate Depreciable Life Ranges Annual Composite Depreciation Rate Depreciable Life Ranges (in years) (in years) (in years) Transmission 2.3% 39 - 60 2.3% 39 - 60 2.3% 39 - 60 Distribution 2.8% 5 - 57 2.8% 7 - 57 2.8% 7 - 57 Other 6.2% 5 - 50 5.9% 5 - 50 7.2% 5 - 50 PSO 2017 2016 2015 Functional Class of Property Annual Composite Depreciation Rate Depreciable Life Ranges Annual Composite Depreciation Rate Depreciable Life Ranges Annual Composite Depreciation Rate Depreciable Life Ranges (in years) (in years) (in years) Generation 2.4% 35 - 85 2.4% 35 - 85 1.7% 35 - 70 Transmission 2.2% 45 - 100 2.2% 45 - 100 1.9% 40 - 75 Distribution 2.7% 27 - 156 2.7% 27 - 156 2.5% 7 - 65 Other 7.4% 5 - 84 6.4% 5 - 84 4.6% 5 - 40 SWEPCo 2017 2016 2015 Functional Class of Property Annual Composite Depreciation Rate Depreciable Life Ranges Annual Composite Depreciation Rate Depreciable Life Ranges Annual Composite Depreciation Rate Depreciable Life Ranges (in years) (in years) (in years) Generation 2.3% 40 - 70 2.1% 40 - 70 2.2% 40 - 70 Transmission 2.3% 50 - 73 2.2% 50 - 70 2.3% 50 - 70 Distribution 2.7% 25 - 70 2.6% 25 - 65 2.6% 25 - 65 Other 7.2% 5 - 55 6.8% 5 - 51 5.5% 5 - 51</t>
  </si>
  <si>
    <t>Allowance For Equity Funds Used During Construction</t>
  </si>
  <si>
    <t xml:space="preserve"> Years Ended December 31, Company 2017 2016 2015 (in millions) AEP $ 93.7 $ 113.2 $ 131.9 AEP Texas 6.8 9.2 6.7 AEPTCo 52.3 52.3 53.0 APCo 9.2 11.7 13.8 I&amp;M 11.1 15.3 11.6 OPCo 6.4 6.0 8.8 PSO 0.5 6.2 8.8 SWEPCo 2.4 11.0 26.4</t>
  </si>
  <si>
    <t>Allowance For Borrowed Funds Used During Construction</t>
  </si>
  <si>
    <t xml:space="preserve"> Years Ended December 31, Company 2017 2016 2015 (in millions) AEP $ 48.6 $ 51.7 $ 61.3 AEP Texas 6.8 5.9 4.5 AEPTCo 20.2 15.6 17.7 APCo 5.3 6.3 6.9 I&amp;M 6.7 7.2 5.0 OPCo 3.8 3.3 4.8 PSO 1.1 3.4 5.0 SWEPCo 2.1 6.9 14.8</t>
  </si>
  <si>
    <t>Unaudited Quarterly Financial Information (Tables)</t>
  </si>
  <si>
    <t>Schedule of Quarterly Financial Information</t>
  </si>
  <si>
    <t>Quarterly Periods Ended: AEP AEP Texas AEPTCo APCo I&amp;M OPCo PSO SWEPCo (in millions) March 31, 2017 Total Revenues $ 3,933.3 $ 343.6 $ 152.7 $ 792.8 $ 560.5 $ 746.1 $ 304.1 $ 401.3 Operating Income 1,097.1 83.2 90.4 220.2 118.7 150.7 20.8 53.7 Net Income 594.2 33.3 57.0 110.6 68.4 86.2 4.8 17.3 Earnings Attributable to Common Shareholders 592.2 NA NA NA NA NA NA 16.3 June 30, 2017 Total Revenues $ 3,576.5 $ 389.5 $ 229.4 $ 675.3 $ 467.3 $ 663.9 $ 344.7 $ 424.7 Operating Income 744.7 109.7 165.4 127.4 35.2 119.6 46.1 75.0 Net Income 376.2 49.0 107.4 52.1 10.5 62.3 20.4 25.1 Earnings Attributable to Common Shareholders 375.0 NA NA NA NA NA NA 24.5 September 30, 2017 Total Revenues $ 4,104.7 $ 431.2 $ 167.3 $ 719.3 $ 557.7 $ 742.0 $ 442.8 $ 517.6 Operating Income 986.5 129.7 95.1 173.0 115.1 154.5 86.8 137.0 Net Income 556.7 64.3 59.9 86.0 64.9 82.6 46.2 84.1 Earnings Attributable to Common Shareholders 544.7 NA NA NA NA NA NA 73.1 December 31, 2017 Total Revenues $ 3,810.4 $ 374.1 $ 173.8 $ 746.8 $ 535.7 $ 731.9 $ 335.6 $ 436.3 Operating Income 742.2 97.1 96.9 174.9 84.3 145.4 21.2 42.0 Net Income 401.8 163.9 61.8 82.6 42.9 92.8 0.6 11.0 Earnings Attributable to Common Shareholders 400.7 NA NA NA NA NA NA 10.8 NA Not applicable. Quarterly Periods Ended: AEP AEP Texas AEPTCo APCo I&amp;M OPCo PSO SWEPCo (in millions) March 31, 2016 Total Revenues $ 4,044.9 $ 330.5 $ 79.6 $ 820.0 $ 532.7 $ 763.6 $ 274.3 $ 379.0 Operating Income 892.9 82.4 34.8 244.4 115.8 134.0 35.8 51.4 Income from Continuing Operations 503.1 35.0 — — — — — — Income (Loss) from Discontinued Operations, Net of Tax — (1.3 ) (c) — — — — — — Net Income 503.1 33.7 25.8 126.3 74.7 70.2 15.7 24.5 June 30, 2016 Total Revenues $ 3,892.9 $ 365.0 $ 153.1 $ 673.5 $ 522.4 $ 730.8 $ 300.2 $ 427.0 Operating Income 866.2 103.4 108.1 158.3 94.8 138.6 59.0 85.9 Income from Continuing Operations 506.4 49.7 — — — — — — Income (Loss) from Discontinued Operations, Net of Tax (2.5 ) (a) (0.7 ) (c) — — — — — — Net Income 503.9 49.0 74.8 73.4 51.3 74.6 28.9 44.3 September 30, 2016 Total Revenues $ 4,652.2 $ 403.9 $ 125.3 $ 778.2 $ 597.6 $ 871.3 $ 401.7 $ 539.7 Operating Income (Loss) (1,127.9 ) (b) 112.4 76.4 204.4 131.4 171.6 98.4 147.4 Income (Loss) from Continuing Operations (764.2 ) (b) 55.5 — — — — — — Income (Loss) from Discontinued Operations, Net of Tax — (47.4 ) (c) — — — — — — Net Income (Loss) (764.2 ) (b) 8.1 52.4 104.1 75.4 99.9 52.8 84.4 December 31, 2016 Total Revenues $ 3,790.1 $ 362.0 $ 120.0 $ 729.5 $ 514.9 $ 588.2 $ 273.6 $ 402.3 Operating Income 575.9 81.4 60.8 136.2 39.6 64.3 5.5 36.4 Income from Continuing Operations 375.2 55.2 — — — — — — Income from Discontinued Operations, Net of Tax — 0.6 (c) — — — — — — Net Income 375.2 55.8 39.7 65.3 38.5 37.5 2.6 16.5 (a) Includes final accounting adjustment for sale of AEPRO (see Note 7 ). (b) Includes impairments for certain merchant generation assets (see Note 7 ). (c) Includes the transfer of the Wind Farms (see Note 7 ).</t>
  </si>
  <si>
    <t>Organization and Summary of Significant Accounting Policies (Details) - USD ($) $ in Millions</t>
  </si>
  <si>
    <t>Supplemental Income Statement Elements [Abstract]</t>
  </si>
  <si>
    <t>Depreciation and Amortization of Property, Plant and Equipment</t>
  </si>
  <si>
    <t>Amortization of Certain Securitized Assets</t>
  </si>
  <si>
    <t>Amortization of Regulatory Assets and Liabilities</t>
  </si>
  <si>
    <t>Utilities Operating Expense, Depreciation and Amortization</t>
  </si>
  <si>
    <t>Revenues [Member]</t>
  </si>
  <si>
    <t>Risks and Uncertainties [Abstract]</t>
  </si>
  <si>
    <t>Percentage of Significant Customers Concentration Risk</t>
  </si>
  <si>
    <t>80.00%</t>
  </si>
  <si>
    <t>77.00%</t>
  </si>
  <si>
    <t>73.00%</t>
  </si>
  <si>
    <t>Accounts Receivable [Member]</t>
  </si>
  <si>
    <t>82.00%</t>
  </si>
  <si>
    <t>86.00%</t>
  </si>
  <si>
    <t>Effects of Regulation (Details) - USD ($) $ in Millions</t>
  </si>
  <si>
    <t>Noncurrent Regulatory Assets</t>
  </si>
  <si>
    <t>Noncurrent Regulatory Liabilities</t>
  </si>
  <si>
    <t>Effects of Regulation Textuals [Abstract]</t>
  </si>
  <si>
    <t>Effective Income Tax Rate Reconciliation, at Federal Statutory Income Tax Rate, Percent</t>
  </si>
  <si>
    <t>35.00%</t>
  </si>
  <si>
    <t>Effective Income Tax Rate Reconciliation at Federal Statutory Income Tax Rate, Future</t>
  </si>
  <si>
    <t>21.00%</t>
  </si>
  <si>
    <t>Regulatory Liabilities Approved for Payment [Member]</t>
  </si>
  <si>
    <t>Regulatory Liabilities Pending Final Regulatory Determination [Member]</t>
  </si>
  <si>
    <t>Regulatory Assets Approved for Recovery [Member]</t>
  </si>
  <si>
    <t>Asset Removal Costs [Member] | Regulatory Liabilities Currently Paying a Return [Member] | Regulatory Liabilities Approved for Payment [Member]</t>
  </si>
  <si>
    <t>[1]</t>
  </si>
  <si>
    <t>Income Taxes, Net [Member] | Regulatory Liabilities Currently Paying a Return [Member] | Regulatory Liabilities Pending Final Regulatory Determination [Member]</t>
  </si>
  <si>
    <t>[2]</t>
  </si>
  <si>
    <t>Income Taxes, Net [Member] | Regulatory Assets Currently Earning Return [Member] | Regulatory Assets Approved for Recovery [Member]</t>
  </si>
  <si>
    <t>Under-Recovered OATT Costs [Member] | Regulatory Assets Currently Not Earning Return [Member] | Regulatory Assets Approved for Recovery [Member]</t>
  </si>
  <si>
    <t>Regulatory Asset, Amortization Period</t>
  </si>
  <si>
    <t>1 year</t>
  </si>
  <si>
    <t>Under-Recovered SPP Revenues [Member] | Regulatory Assets Currently Earning Return [Member] | Regulatory Assets Approved for Recovery [Member]</t>
  </si>
  <si>
    <t>Relieved as removal costs are incurred.</t>
  </si>
  <si>
    <t>This balance primarily represents regulatory liabilities for Excess ADIT as a result of the reduction in the corporate federal income tax rate from 35% to 21% related to the enactment of Tax Reform. The regulatory liability balance predominately pays a return due to the inclusion of Excess ADIT in rate base. The mechanism and refund period to provide the Excess ADIT to customers will be based on future orders from the respective commission in each jurisdiction. See “Federal Tax Reform” section of Note 12 for additional information.</t>
  </si>
  <si>
    <t>Business Segments (Details) - USD ($) $ in Millions</t>
  </si>
  <si>
    <t>3 Months Ended</t>
  </si>
  <si>
    <t>Sep. 30, 2017</t>
  </si>
  <si>
    <t>Jun. 30, 2017</t>
  </si>
  <si>
    <t>Mar. 31, 2017</t>
  </si>
  <si>
    <t>Sep. 30, 2016</t>
  </si>
  <si>
    <t>Jun. 30, 2016</t>
  </si>
  <si>
    <t>Mar. 31, 2016</t>
  </si>
  <si>
    <t>Transmission Revenue</t>
  </si>
  <si>
    <t>Corporate and Other Revenues</t>
  </si>
  <si>
    <t>Total Revenues</t>
  </si>
  <si>
    <t>Income from Continuing Operations</t>
  </si>
  <si>
    <t>Income (Loss) from Discontinued Operations, Net of Tax</t>
  </si>
  <si>
    <t>Gross Property Additions</t>
  </si>
  <si>
    <t>Balance Sheet Information</t>
  </si>
  <si>
    <t>Property, Plant and Equipment, Gross, Period Increase (Decrease)</t>
  </si>
  <si>
    <t>Notes Receivable, Related Parties</t>
  </si>
  <si>
    <t>Total Assets</t>
  </si>
  <si>
    <t>Total Long-term Debt Outstanding</t>
  </si>
  <si>
    <t>State Transcos [Member]</t>
  </si>
  <si>
    <t>AEPTCo Parent [Member]</t>
  </si>
  <si>
    <t>Reconciling Adjustments [Member]</t>
  </si>
  <si>
    <t>[3]</t>
  </si>
  <si>
    <t>[4]</t>
  </si>
  <si>
    <t>[5]</t>
  </si>
  <si>
    <t>Includes the elimination of AEPTCo Parent’s equity earnings in State Transcos.</t>
  </si>
  <si>
    <t>Includes the elimination of AEPTCo Parent’s investments in State Transcos.</t>
  </si>
  <si>
    <t>Elimination of intercompany interest income/interest expense on affiliated debt arrangement.</t>
  </si>
  <si>
    <t>Elimination of intercompany debt.</t>
  </si>
  <si>
    <t>Primarily relates to the elimination of Notes Receivable from the State Transcos.</t>
  </si>
  <si>
    <t>Fair Value Long-term Debt, Other Temporary Investments, Nuclear Trusts (Details) - USD ($) $ in Millions</t>
  </si>
  <si>
    <t>Book Values and Fair Values of Long - term Debt</t>
  </si>
  <si>
    <t>Long-term Debt, Fair Value</t>
  </si>
  <si>
    <t>Income Taxes (Details) - USD ($) $ in Millions</t>
  </si>
  <si>
    <t>Federal Tax Reform [Abstract]</t>
  </si>
  <si>
    <t>Decrease in Deferred Income Tax Liabilities</t>
  </si>
  <si>
    <t>Increase(Decrease) in Income Tax Expense (Benefit) from Tax Reform</t>
  </si>
  <si>
    <t>Federal:</t>
  </si>
  <si>
    <t>Current</t>
  </si>
  <si>
    <t>Deferred</t>
  </si>
  <si>
    <t>Total Federal</t>
  </si>
  <si>
    <t>State and Local:</t>
  </si>
  <si>
    <t>Total State and Local</t>
  </si>
  <si>
    <t>Income Tax Expense:</t>
  </si>
  <si>
    <t>Reconciliation of Federal Income Taxes and Amount of Income Tax Reported</t>
  </si>
  <si>
    <t>Net Income</t>
  </si>
  <si>
    <t>Discontinued Operations</t>
  </si>
  <si>
    <t>Pretax Income</t>
  </si>
  <si>
    <t>Income Taxes on Pretax Income at Statutory Rate (35%)</t>
  </si>
  <si>
    <t>Reconciliation of Federal Statutory Rate and Amount of Taxes Reported</t>
  </si>
  <si>
    <t>State and Local Income Taxes, Net</t>
  </si>
  <si>
    <t>AFUDC</t>
  </si>
  <si>
    <t>Tax Reform Adjustments</t>
  </si>
  <si>
    <t>Other</t>
  </si>
  <si>
    <t>Effective Income Tax Rate</t>
  </si>
  <si>
    <t>34.00%</t>
  </si>
  <si>
    <t>32.80%</t>
  </si>
  <si>
    <t>31.10%</t>
  </si>
  <si>
    <t>Net Deferred Tax Liability and Significant Temporary Differences</t>
  </si>
  <si>
    <t>Deferred Tax Assets</t>
  </si>
  <si>
    <t>Deferred Tax Liabilities</t>
  </si>
  <si>
    <t>Property Related Temporary Differences</t>
  </si>
  <si>
    <t>Amounts Due from Customers for Future Federal Income Taxes</t>
  </si>
  <si>
    <t>Deferred State Income Taxes</t>
  </si>
  <si>
    <t>Deferred Federal Income Taxes on Deferred State Income Taxes</t>
  </si>
  <si>
    <t>Net Operating Loss Carryforward</t>
  </si>
  <si>
    <t>Deferred Tax Assets, Tax Credit Carryforwards, General Business</t>
  </si>
  <si>
    <t>Valuation Allowance</t>
  </si>
  <si>
    <t>All Other, Net</t>
  </si>
  <si>
    <t>Net Deferred Tax Liabilities</t>
  </si>
  <si>
    <t>Net Income Tax Operating Loss Carryforwards</t>
  </si>
  <si>
    <t>Federal Net Income Tax Operating Loss</t>
  </si>
  <si>
    <t>Summary of Amounts Reported for Interest Expense, Interest Income and Reversal of Prior Period Interest Expense</t>
  </si>
  <si>
    <t>Reversal of Prior Period Interest Expense</t>
  </si>
  <si>
    <t>Amounts Accrued for Receipt of Interest and Payment of Interest and Penalties</t>
  </si>
  <si>
    <t>Accrual for Receipt of Interest</t>
  </si>
  <si>
    <t>Accrual for Payment of Interest and Penalties</t>
  </si>
  <si>
    <t>Reconciliation of the Beginning and Ending Amount of Unrecognized Tax Benefits</t>
  </si>
  <si>
    <t>Balance at January 1,</t>
  </si>
  <si>
    <t>Increase - Tax Positions Taken During a Prior Period</t>
  </si>
  <si>
    <t>Decrease - Tax Positions Taken During a Prior Period</t>
  </si>
  <si>
    <t>Increase - Tax Positions Taken During the Current Year</t>
  </si>
  <si>
    <t>Decrease - Tax Positions Taken During the Current Year</t>
  </si>
  <si>
    <t>Decrease - Settlements with Taxing Authorities</t>
  </si>
  <si>
    <t>Decrease - Lapse of the Applicable Statute of Limitations</t>
  </si>
  <si>
    <t>Balance at December 31,</t>
  </si>
  <si>
    <t>Tax Contingency [Abstract]</t>
  </si>
  <si>
    <t>Unrecognized Tax Benefits, if Recognized - Amount</t>
  </si>
  <si>
    <t>Income Taxes (Textuals) [Abstract]</t>
  </si>
  <si>
    <t>Future Statutory Tax Rate on Pretax Income</t>
  </si>
  <si>
    <t>Statutory Tax Rate on Pretax Income</t>
  </si>
  <si>
    <t>Limit on Utiliization of Net Operating Losses Arising After December 31, 2017</t>
  </si>
  <si>
    <t>Period with No Change in Unrecognized Tax Benefits</t>
  </si>
  <si>
    <t>12 months</t>
  </si>
  <si>
    <t>Original Indiana Corporate Income Tax Rate</t>
  </si>
  <si>
    <t>8.50%</t>
  </si>
  <si>
    <t>Reduction In Indiana Corporate Tax Rate</t>
  </si>
  <si>
    <t>0.50%</t>
  </si>
  <si>
    <t>Reduced Indiana Corporate Income Tax Rate</t>
  </si>
  <si>
    <t>6.50%</t>
  </si>
  <si>
    <t>Indiana Corporate Tax Rate</t>
  </si>
  <si>
    <t>4.90%</t>
  </si>
  <si>
    <t>Reduction In Income Tax New Rate</t>
  </si>
  <si>
    <t>AEP Transmission Holdco's Equity Investment in ETT [Member]</t>
  </si>
  <si>
    <t>Excess Accumulated Deferred Income Taxes</t>
  </si>
  <si>
    <t>Oklahoma [Member]</t>
  </si>
  <si>
    <t>Net Income Tax Operating Loss Carryforward</t>
  </si>
  <si>
    <t>Operating Loss Carryforwards, Expiration Date</t>
  </si>
  <si>
    <t>Dec. 31,
		2037</t>
  </si>
  <si>
    <t>Ohio Municipal [Member]</t>
  </si>
  <si>
    <t>Dec. 31,
		2022</t>
  </si>
  <si>
    <t>Federal [Member]</t>
  </si>
  <si>
    <t>Deferred Investment Tax Credits</t>
  </si>
  <si>
    <t>Dec. 31,
		2036</t>
  </si>
  <si>
    <t>Tax Credit Carryforward</t>
  </si>
  <si>
    <t>Tax Credit Carryforward, Amount</t>
  </si>
  <si>
    <t>Tax Credit Carryforward Amount To Expire If Not Used</t>
  </si>
  <si>
    <t>Federal [Member] | Maximum [Member]</t>
  </si>
  <si>
    <t>Tax Credit Carryforward, Expiration Date</t>
  </si>
  <si>
    <t>Federal [Member] | Minimum [Member]</t>
  </si>
  <si>
    <t>Jan. 1,
		2032</t>
  </si>
  <si>
    <t>Protecting Americans from Tax Hikes Act of 2015 [Member]</t>
  </si>
  <si>
    <t>Bonus Depreciation Extension</t>
  </si>
  <si>
    <t>50.00%</t>
  </si>
  <si>
    <t>Bonus Depreciation Extension Phase Down 40</t>
  </si>
  <si>
    <t>40.00%</t>
  </si>
  <si>
    <t>Bonus Depreciation Extension Phase Down 30</t>
  </si>
  <si>
    <t>30.00%</t>
  </si>
  <si>
    <t>Solar Investment Tax Credit</t>
  </si>
  <si>
    <t>Federal Tax Reform [Member]</t>
  </si>
  <si>
    <t>Increase (Decrease) in Other Regulatory Assets</t>
  </si>
  <si>
    <t>Increase (Decrease) in Regulatory Liabilities</t>
  </si>
  <si>
    <t>State and Local Jurisdiction [Member]</t>
  </si>
  <si>
    <t>In 2017, in contemplation of corporate federal tax reform, the Registrants adopted a method under Internal Revenue Section 162 for deducting repair and maintenance costs associated with transmission and distribution property. This change resulted in a decrease in state income tax expense of approximately $10 million that has been excluded from the tables above.</t>
  </si>
  <si>
    <t>Leases (Details) - USD ($) $ in Millions</t>
  </si>
  <si>
    <t>Net Lease Expense on Operating Leases</t>
  </si>
  <si>
    <t>Amortization of Capital Leases</t>
  </si>
  <si>
    <t>Interest on Capital Leases</t>
  </si>
  <si>
    <t>Total Lease Rental Costs</t>
  </si>
  <si>
    <t>PP&amp;E and Related Obligations Under Capital Leases</t>
  </si>
  <si>
    <t>Generation</t>
  </si>
  <si>
    <t>Total Property, Plant and Equipment Under Capital Leases</t>
  </si>
  <si>
    <t>Accumulated Amortization</t>
  </si>
  <si>
    <t>Net Property, Plant and Equipment Under Capital Leases</t>
  </si>
  <si>
    <t>Noncurrent Liability</t>
  </si>
  <si>
    <t>Liability Due Within One Year</t>
  </si>
  <si>
    <t>Total Obligations Under Capital Leases</t>
  </si>
  <si>
    <t>Capital Leases, 2018</t>
  </si>
  <si>
    <t>Capital Leases, 2019</t>
  </si>
  <si>
    <t>Capital Leases, 2020</t>
  </si>
  <si>
    <t>Capital Leases, 2021</t>
  </si>
  <si>
    <t>Capital Leases, 2022</t>
  </si>
  <si>
    <t>Capital Leases, Later Years</t>
  </si>
  <si>
    <t>Capital Leases, Total Future Minimum Lease Payments</t>
  </si>
  <si>
    <t>Less Estimated Interest Element on Capital Leases</t>
  </si>
  <si>
    <t>Estimated Present Value of Future Minimum Lease Payments on Capital Leases</t>
  </si>
  <si>
    <t>Noncancelable Operating Leases, 2018</t>
  </si>
  <si>
    <t>Noncancelable Operating Leases, 2019</t>
  </si>
  <si>
    <t>Noncancelable Operating Leases, 2020</t>
  </si>
  <si>
    <t>Noncancelable Operating Leases, 2021</t>
  </si>
  <si>
    <t>Noncancelable Operating Leases, 2022</t>
  </si>
  <si>
    <t>Noncancelable Operating Leases, Later Years</t>
  </si>
  <si>
    <t>Noncancelable Operating Leases, Total Future Minimum Lease Payments</t>
  </si>
  <si>
    <t>Financing Activities (Details) - USD ($) $ in Millions</t>
  </si>
  <si>
    <t>Senior Unsecured Notes</t>
  </si>
  <si>
    <t>Outstanding Long-term Debt</t>
  </si>
  <si>
    <t>Principal Amount, 2018</t>
  </si>
  <si>
    <t>Principal Amount, 2019</t>
  </si>
  <si>
    <t>Principal Amount, 2020</t>
  </si>
  <si>
    <t>Principal Amount, 2021</t>
  </si>
  <si>
    <t>Principal Amount, 2022</t>
  </si>
  <si>
    <t>Principal Amount, After 2022</t>
  </si>
  <si>
    <t>Principal Amount, Total</t>
  </si>
  <si>
    <t>Unamortized Discount, Net and Debt Issuance Costs</t>
  </si>
  <si>
    <t>Financing Activities (Textuals) [Abstract]</t>
  </si>
  <si>
    <t>Repayments of Long-term Debt</t>
  </si>
  <si>
    <t>Proceeds from Issuance of Long-term Debt</t>
  </si>
  <si>
    <t>Sub-Limit of Secured Debt</t>
  </si>
  <si>
    <t>Maximum Percentage of Consolidated Tangible Net Assets</t>
  </si>
  <si>
    <t>10.00%</t>
  </si>
  <si>
    <t>Tangible Capital to Tangible Assets</t>
  </si>
  <si>
    <t>0.60%</t>
  </si>
  <si>
    <t>Maximum Percentage Debt to Capitalization</t>
  </si>
  <si>
    <t>67.50%</t>
  </si>
  <si>
    <t>Dividend Restrictions</t>
  </si>
  <si>
    <t>Utility [Member]</t>
  </si>
  <si>
    <t>Money Pool Participants' Money Pool Activity and Authorized Borrowing Limits</t>
  </si>
  <si>
    <t>Maximum Borrowings from Money Pool</t>
  </si>
  <si>
    <t>Maximum Loans to Money Pool</t>
  </si>
  <si>
    <t>Average Borrowings from Money Pool</t>
  </si>
  <si>
    <t>Average Loans to Money Pool</t>
  </si>
  <si>
    <t>Net Loans (Borrowings) to/from Money Pool</t>
  </si>
  <si>
    <t>Authorized Short Term Borrowing Limit</t>
  </si>
  <si>
    <t>Maximum and Minimum Interest Rates</t>
  </si>
  <si>
    <t>Maximum Interest Rate</t>
  </si>
  <si>
    <t>1.85%</t>
  </si>
  <si>
    <t>1.02%</t>
  </si>
  <si>
    <t>0.87%</t>
  </si>
  <si>
    <t>Minimum Interest Rate</t>
  </si>
  <si>
    <t>0.92%</t>
  </si>
  <si>
    <t>0.69%</t>
  </si>
  <si>
    <t>0.37%</t>
  </si>
  <si>
    <t>Average Interest Rates for Funds Borrowed from and Loaned to Money Pool</t>
  </si>
  <si>
    <t>Average Interest Rate For Funds Borrowed</t>
  </si>
  <si>
    <t>1.36%</t>
  </si>
  <si>
    <t>0.85%</t>
  </si>
  <si>
    <t>0.46%</t>
  </si>
  <si>
    <t>Average Interest Rate For Funds Loaned</t>
  </si>
  <si>
    <t>1.27%</t>
  </si>
  <si>
    <t>0.83%</t>
  </si>
  <si>
    <t>0.49%</t>
  </si>
  <si>
    <t>Direct Borrowing [Member]</t>
  </si>
  <si>
    <t>Maximum Interest Rate for Funds Borrowed</t>
  </si>
  <si>
    <t>Minimum Interest Rate For Funds Borrowed</t>
  </si>
  <si>
    <t>Maximum Interest Rate For Funds Loaned</t>
  </si>
  <si>
    <t>Minimum Interest Rate for Funds Loaned</t>
  </si>
  <si>
    <t>Borrowings from Parent</t>
  </si>
  <si>
    <t>Loans to Parent</t>
  </si>
  <si>
    <t>1.33%</t>
  </si>
  <si>
    <t>0.48%</t>
  </si>
  <si>
    <t>0.47%</t>
  </si>
  <si>
    <t>Senior Notes [Member]</t>
  </si>
  <si>
    <t>Long- term Debt by Type of Debt and Maturity</t>
  </si>
  <si>
    <t>Maturity Date Low</t>
  </si>
  <si>
    <t>Maturity Date High</t>
  </si>
  <si>
    <t>Weighted Average Interest Rate</t>
  </si>
  <si>
    <t>3.85%</t>
  </si>
  <si>
    <t>Senior Notes [Member] | Minimum [Member]</t>
  </si>
  <si>
    <t>Interest Rate</t>
  </si>
  <si>
    <t>2.68%</t>
  </si>
  <si>
    <t>Senior Notes [Member] | Maximum [Member]</t>
  </si>
  <si>
    <t>5.52%</t>
  </si>
  <si>
    <t>(a)Amount represents the combined authorized short-term borrowing limit the State Transcos have from FERC or state regulatory commissions.</t>
  </si>
  <si>
    <t>(b)Amount represents the combined authorized short-term borrowing limit the State Transcos have from FERC or state regulatory commissions.</t>
  </si>
  <si>
    <t>Related Party Transactions (Details) - USD ($) $ in Millions</t>
  </si>
  <si>
    <t>Affiliated Revenues and Purchases</t>
  </si>
  <si>
    <t>Sales and Purchases of Property</t>
  </si>
  <si>
    <t>Direct Sales to East Affiliates [Member]</t>
  </si>
  <si>
    <t>Direct Sales to West Affiliates [Member]</t>
  </si>
  <si>
    <t>Auction Sales to OPCo [Member]</t>
  </si>
  <si>
    <t>Direct Sales to AEPEP [Member]</t>
  </si>
  <si>
    <t>Transmission Agreement and Transmission Coordination Agreement Sales [Member]</t>
  </si>
  <si>
    <t>Other Revenues [Member]</t>
  </si>
  <si>
    <t>Refer to the Ohio Auctions section below for further information regarding these amounts.</t>
  </si>
  <si>
    <t>Variable Interest Entities (Details) - USD ($) $ in Millions</t>
  </si>
  <si>
    <t>Billings from AEP Service Corporation [Member]</t>
  </si>
  <si>
    <t>Variable Interest Entities (Textuals) [Abstract]</t>
  </si>
  <si>
    <t>Billings from VIE</t>
  </si>
  <si>
    <t>Carrying Amount in AEP Service Corporation's Accounts Payable [Member]</t>
  </si>
  <si>
    <t>Investments in and Advance to Affiliates, Subsidiaries, Associates, and Joint Ventures [Abstract]</t>
  </si>
  <si>
    <t>As Reported on the Balance Sheet</t>
  </si>
  <si>
    <t>Maximum Exposure</t>
  </si>
  <si>
    <t>Property, Plant and Equipment (Details) - USD ($) $ in Millions</t>
  </si>
  <si>
    <t>Depreciation, Depletion and Amortization</t>
  </si>
  <si>
    <t>Property, Plant and Equipment, Transmission</t>
  </si>
  <si>
    <t>Property, Plant and Equipment, Other</t>
  </si>
  <si>
    <t>Property, Plant and Equipment, Construction Work in Progress</t>
  </si>
  <si>
    <t>Accumulated Depreciation</t>
  </si>
  <si>
    <t>Allowance for Borrowed Funds Used During Construction</t>
  </si>
  <si>
    <t>Regulated Operation [Member]</t>
  </si>
  <si>
    <t>Property, Plant and Equipment, Generation</t>
  </si>
  <si>
    <t>Property, Plant and Equipment, Distribution</t>
  </si>
  <si>
    <t>Regulated Operation [Member] | Maximum [Member]</t>
  </si>
  <si>
    <t>Depreciable Life Ranges - Transmission</t>
  </si>
  <si>
    <t>100 years</t>
  </si>
  <si>
    <t>75 years</t>
  </si>
  <si>
    <t>Regulated Operation [Member] | Minimum [Member]</t>
  </si>
  <si>
    <t>20 years</t>
  </si>
  <si>
    <t>Regulated Operation [Member] | Transmission [Member]</t>
  </si>
  <si>
    <t>Annual Composite Depreciation Rate</t>
  </si>
  <si>
    <t>1.70%</t>
  </si>
  <si>
    <t>1.60%</t>
  </si>
  <si>
    <t>1.40%</t>
  </si>
  <si>
    <t>Unregulated Operation [Member]</t>
  </si>
  <si>
    <t>Unaudited Quarterly Financial Information (Details) - USD ($) $ in Millions</t>
  </si>
  <si>
    <t>Summary of Unaudited Quarterly Financial Information</t>
  </si>
  <si>
    <t>Operating Income (Loss)</t>
  </si>
  <si>
    <t>Income (Loss) from Continuing Operations</t>
  </si>
</sst>
</file>

<file path=xl/styles.xml><?xml version="1.0" encoding="utf-8"?>
<styleSheet xmlns="http://schemas.openxmlformats.org/spreadsheetml/2006/main">
  <numFmts count="3">
    <numFmt formatCode="_(&quot;$ &quot;#,##0.0_);_(&quot;$ &quot;(#,##0.0)" numFmtId="164"/>
    <numFmt formatCode="#,##0.0_);(#,##0.0)" numFmtId="165"/>
    <numFmt formatCode="_(&quot;$ &quot;#,##0_);_(&quot;$ &quot;(#,##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1"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sharedStrings.xml" Type="http://schemas.openxmlformats.org/officeDocument/2006/relationships/sharedStrings"/><Relationship Id="rId49" Target="styles.xml" Type="http://schemas.openxmlformats.org/officeDocument/2006/relationships/styles"/><Relationship Id="rId5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32"/>
    <col customWidth="1" max="2" min="2" width="30"/>
  </cols>
  <sheetData>
    <row r="1" spans="1:2">
      <c r="A1" s="1" t="s">
        <v>0</v>
      </c>
      <c r="B1" s="2" t="s">
        <v>1</v>
      </c>
    </row>
    <row r="2" spans="1:2">
      <c r="B2" s="2" t="s">
        <v>2</v>
      </c>
    </row>
    <row r="3" spans="1:2">
      <c r="A3" s="3" t="s">
        <v>3</v>
      </c>
      <c r="B3" s="3" t="s">
        <v>4</v>
      </c>
    </row>
    <row r="4" spans="1:2">
      <c r="A4" s="3" t="s">
        <v>5</v>
      </c>
      <c r="B4" s="4" t="n">
        <v>1702494</v>
      </c>
    </row>
    <row r="5" spans="1:2">
      <c r="A5" s="3" t="s">
        <v>6</v>
      </c>
      <c r="B5" s="5" t="s">
        <v>7</v>
      </c>
    </row>
    <row r="6" spans="1:2">
      <c r="A6" s="3" t="s">
        <v>8</v>
      </c>
      <c r="B6" s="3" t="s">
        <v>9</v>
      </c>
    </row>
    <row r="7" spans="1:2">
      <c r="A7" s="3" t="s">
        <v>10</v>
      </c>
      <c r="B7" s="3" t="s">
        <v>11</v>
      </c>
    </row>
    <row r="8" spans="1:2">
      <c r="A8" s="3" t="s">
        <v>12</v>
      </c>
      <c r="B8" s="3" t="s">
        <v>1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2"/>
    <col customWidth="1" max="2" min="2" width="80"/>
  </cols>
  <sheetData>
    <row r="1" spans="1:2">
      <c r="A1" s="1" t="s">
        <v>129</v>
      </c>
      <c r="B1" s="2" t="s">
        <v>1</v>
      </c>
    </row>
    <row r="2" spans="1:2">
      <c r="B2" s="2" t="s">
        <v>2</v>
      </c>
    </row>
    <row r="3" spans="1:2">
      <c r="A3" s="3" t="s">
        <v>129</v>
      </c>
      <c r="B3" s="3" t="s">
        <v>13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8"/>
    <col customWidth="1" max="2" min="2" width="80"/>
  </cols>
  <sheetData>
    <row r="1" spans="1:2">
      <c r="A1" s="1" t="s">
        <v>131</v>
      </c>
      <c r="B1" s="2" t="s">
        <v>1</v>
      </c>
    </row>
    <row r="2" spans="1:2">
      <c r="B2" s="2" t="s">
        <v>2</v>
      </c>
    </row>
    <row r="3" spans="1:2">
      <c r="A3" s="3" t="s">
        <v>131</v>
      </c>
      <c r="B3" s="3" t="s">
        <v>13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4"/>
    <col customWidth="1" max="2" min="2" width="80"/>
  </cols>
  <sheetData>
    <row r="1" spans="1:2">
      <c r="A1" s="1" t="s">
        <v>133</v>
      </c>
      <c r="B1" s="2" t="s">
        <v>1</v>
      </c>
    </row>
    <row r="2" spans="1:2">
      <c r="B2" s="2" t="s">
        <v>2</v>
      </c>
    </row>
    <row r="3" spans="1:2">
      <c r="A3" s="3" t="s">
        <v>133</v>
      </c>
      <c r="B3" s="3" t="s">
        <v>13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3"/>
    <col customWidth="1" max="2" min="2" width="80"/>
  </cols>
  <sheetData>
    <row r="1" spans="1:2">
      <c r="A1" s="1" t="s">
        <v>135</v>
      </c>
      <c r="B1" s="2" t="s">
        <v>1</v>
      </c>
    </row>
    <row r="2" spans="1:2">
      <c r="B2" s="2" t="s">
        <v>2</v>
      </c>
    </row>
    <row r="3" spans="1:2">
      <c r="A3" s="3" t="s">
        <v>135</v>
      </c>
      <c r="B3" s="3" t="s">
        <v>13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
    <col customWidth="1" max="2" min="2" width="80"/>
  </cols>
  <sheetData>
    <row r="1" spans="1:2">
      <c r="A1" s="1" t="s">
        <v>137</v>
      </c>
      <c r="B1" s="2" t="s">
        <v>1</v>
      </c>
    </row>
    <row r="2" spans="1:2">
      <c r="B2" s="2" t="s">
        <v>2</v>
      </c>
    </row>
    <row r="3" spans="1:2">
      <c r="A3" s="3" t="s">
        <v>137</v>
      </c>
      <c r="B3" s="3" t="s">
        <v>13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1"/>
    <col customWidth="1" max="2" min="2" width="80"/>
  </cols>
  <sheetData>
    <row r="1" spans="1:2">
      <c r="A1" s="1" t="s">
        <v>109</v>
      </c>
      <c r="B1" s="2" t="s">
        <v>1</v>
      </c>
    </row>
    <row r="2" spans="1:2">
      <c r="B2" s="2" t="s">
        <v>2</v>
      </c>
    </row>
    <row r="3" spans="1:2">
      <c r="A3" s="3" t="s">
        <v>109</v>
      </c>
      <c r="B3" s="3" t="s">
        <v>13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7"/>
    <col customWidth="1" max="2" min="2" width="80"/>
  </cols>
  <sheetData>
    <row r="1" spans="1:2">
      <c r="A1" s="1" t="s">
        <v>140</v>
      </c>
      <c r="B1" s="2" t="s">
        <v>1</v>
      </c>
    </row>
    <row r="2" spans="1:2">
      <c r="B2" s="2" t="s">
        <v>2</v>
      </c>
    </row>
    <row r="3" spans="1:2">
      <c r="A3" s="3" t="s">
        <v>140</v>
      </c>
      <c r="B3" s="3" t="s">
        <v>14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7"/>
    <col customWidth="1" max="2" min="2" width="80"/>
  </cols>
  <sheetData>
    <row r="1" spans="1:2">
      <c r="A1" s="1" t="s">
        <v>142</v>
      </c>
      <c r="B1" s="2" t="s">
        <v>1</v>
      </c>
    </row>
    <row r="2" spans="1:2">
      <c r="B2" s="2" t="s">
        <v>2</v>
      </c>
    </row>
    <row r="3" spans="1:2">
      <c r="A3" s="3" t="s">
        <v>142</v>
      </c>
      <c r="B3" s="3" t="s">
        <v>14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0"/>
    <col customWidth="1" max="2" min="2" width="80"/>
  </cols>
  <sheetData>
    <row r="1" spans="1:2">
      <c r="A1" s="1" t="s">
        <v>55</v>
      </c>
      <c r="B1" s="2" t="s">
        <v>1</v>
      </c>
    </row>
    <row r="2" spans="1:2">
      <c r="B2" s="2" t="s">
        <v>2</v>
      </c>
    </row>
    <row r="3" spans="1:2">
      <c r="A3" s="3" t="s">
        <v>55</v>
      </c>
      <c r="B3" s="3" t="s">
        <v>14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2"/>
    <col customWidth="1" max="2" min="2" width="80"/>
  </cols>
  <sheetData>
    <row r="1" spans="1:2">
      <c r="A1" s="1" t="s">
        <v>145</v>
      </c>
      <c r="B1" s="2" t="s">
        <v>1</v>
      </c>
    </row>
    <row r="2" spans="1:2">
      <c r="B2" s="2" t="s">
        <v>2</v>
      </c>
    </row>
    <row r="3" spans="1:2">
      <c r="A3" s="3" t="s">
        <v>146</v>
      </c>
      <c r="B3" s="3" t="s">
        <v>14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14</v>
      </c>
      <c r="B1" s="2" t="s">
        <v>1</v>
      </c>
    </row>
    <row r="2" spans="1:4">
      <c r="B2" s="2" t="s">
        <v>2</v>
      </c>
      <c r="C2" s="2" t="s">
        <v>15</v>
      </c>
      <c r="D2" s="2" t="s">
        <v>16</v>
      </c>
    </row>
    <row r="3" spans="1:4">
      <c r="A3" s="6" t="s">
        <v>17</v>
      </c>
    </row>
    <row r="4" spans="1:4">
      <c r="A4" s="3" t="s">
        <v>18</v>
      </c>
      <c r="B4" s="7" t="n">
        <v>141.9</v>
      </c>
      <c r="C4" s="7" t="n">
        <v>110.4</v>
      </c>
      <c r="D4" s="7" t="n">
        <v>84.3</v>
      </c>
    </row>
    <row r="5" spans="1:4">
      <c r="A5" s="3" t="s">
        <v>19</v>
      </c>
      <c r="B5" s="8" t="n">
        <v>580.5</v>
      </c>
      <c r="C5" s="8" t="n">
        <v>367.5</v>
      </c>
      <c r="D5" s="8" t="n">
        <v>225.6</v>
      </c>
    </row>
    <row r="6" spans="1:4">
      <c r="A6" s="3" t="s">
        <v>20</v>
      </c>
      <c r="B6" s="8" t="n">
        <v>0.8</v>
      </c>
      <c r="C6" s="8" t="n">
        <v>0.1</v>
      </c>
      <c r="D6" s="8" t="n">
        <v>0.3</v>
      </c>
    </row>
    <row r="7" spans="1:4">
      <c r="A7" s="3" t="s">
        <v>21</v>
      </c>
      <c r="B7" s="8" t="n">
        <v>723.2</v>
      </c>
      <c r="C7" s="4" t="n">
        <v>478</v>
      </c>
      <c r="D7" s="8" t="n">
        <v>310.2</v>
      </c>
    </row>
    <row r="8" spans="1:4">
      <c r="A8" s="6" t="s">
        <v>22</v>
      </c>
    </row>
    <row r="9" spans="1:4">
      <c r="A9" s="3" t="s">
        <v>23</v>
      </c>
      <c r="B9" s="8" t="n">
        <v>60.1</v>
      </c>
      <c r="C9" s="4" t="n">
        <v>37</v>
      </c>
      <c r="D9" s="8" t="n">
        <v>22.4</v>
      </c>
    </row>
    <row r="10" spans="1:4">
      <c r="A10" s="3" t="s">
        <v>24</v>
      </c>
      <c r="B10" s="8" t="n">
        <v>8.5</v>
      </c>
      <c r="C10" s="8" t="n">
        <v>6.7</v>
      </c>
      <c r="D10" s="4" t="n">
        <v>5</v>
      </c>
    </row>
    <row r="11" spans="1:4">
      <c r="A11" s="3" t="s">
        <v>25</v>
      </c>
      <c r="B11" s="8" t="n">
        <v>97.09999999999999</v>
      </c>
      <c r="C11" s="8" t="n">
        <v>65.90000000000001</v>
      </c>
      <c r="D11" s="8" t="n">
        <v>42.4</v>
      </c>
    </row>
    <row r="12" spans="1:4">
      <c r="A12" s="3" t="s">
        <v>26</v>
      </c>
      <c r="B12" s="8" t="n">
        <v>109.7</v>
      </c>
      <c r="C12" s="8" t="n">
        <v>88.3</v>
      </c>
      <c r="D12" s="4" t="n">
        <v>66</v>
      </c>
    </row>
    <row r="13" spans="1:4">
      <c r="A13" s="3" t="s">
        <v>27</v>
      </c>
      <c r="B13" s="8" t="n">
        <v>275.4</v>
      </c>
      <c r="C13" s="8" t="n">
        <v>197.9</v>
      </c>
      <c r="D13" s="8" t="n">
        <v>135.8</v>
      </c>
    </row>
    <row r="14" spans="1:4">
      <c r="A14" s="3" t="s">
        <v>28</v>
      </c>
      <c r="B14" s="8" t="n">
        <v>447.8</v>
      </c>
      <c r="C14" s="8" t="n">
        <v>280.1</v>
      </c>
      <c r="D14" s="8" t="n">
        <v>174.4</v>
      </c>
    </row>
    <row r="15" spans="1:4">
      <c r="A15" s="6" t="s">
        <v>29</v>
      </c>
    </row>
    <row r="16" spans="1:4">
      <c r="A16" s="3" t="s">
        <v>30</v>
      </c>
      <c r="B16" s="8" t="n">
        <v>1.2</v>
      </c>
      <c r="C16" s="8" t="n">
        <v>0.4</v>
      </c>
      <c r="D16" s="8" t="n">
        <v>0.1</v>
      </c>
    </row>
    <row r="17" spans="1:4">
      <c r="A17" s="3" t="s">
        <v>31</v>
      </c>
      <c r="B17" s="8" t="n">
        <v>52.3</v>
      </c>
      <c r="C17" s="8" t="n">
        <v>52.3</v>
      </c>
      <c r="D17" s="4" t="n">
        <v>53</v>
      </c>
    </row>
    <row r="18" spans="1:4">
      <c r="A18" s="3" t="s">
        <v>32</v>
      </c>
      <c r="B18" s="4" t="n">
        <v>-68</v>
      </c>
      <c r="C18" s="4" t="n">
        <v>-46</v>
      </c>
      <c r="D18" s="8" t="n">
        <v>-34.6</v>
      </c>
    </row>
    <row r="19" spans="1:4">
      <c r="A19" s="3" t="s">
        <v>33</v>
      </c>
      <c r="B19" s="8" t="n">
        <v>433.3</v>
      </c>
      <c r="C19" s="8" t="n">
        <v>286.8</v>
      </c>
      <c r="D19" s="8" t="n">
        <v>192.9</v>
      </c>
    </row>
    <row r="20" spans="1:4">
      <c r="A20" s="3" t="s">
        <v>34</v>
      </c>
      <c r="B20" s="8" t="n">
        <v>147.2</v>
      </c>
      <c r="C20" s="8" t="n">
        <v>94.09999999999999</v>
      </c>
      <c r="D20" s="4" t="n">
        <v>60</v>
      </c>
    </row>
    <row r="21" spans="1:4">
      <c r="A21" s="3" t="s">
        <v>35</v>
      </c>
      <c r="B21" s="7" t="n">
        <v>286.1</v>
      </c>
      <c r="C21" s="7" t="n">
        <v>192.7</v>
      </c>
      <c r="D21" s="7" t="n">
        <v>132.9</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80"/>
  </cols>
  <sheetData>
    <row r="1" spans="1:2">
      <c r="A1" s="1" t="s">
        <v>148</v>
      </c>
      <c r="B1" s="2" t="s">
        <v>1</v>
      </c>
    </row>
    <row r="2" spans="1:2">
      <c r="B2" s="2" t="s">
        <v>2</v>
      </c>
    </row>
    <row r="3" spans="1:2">
      <c r="A3" s="3" t="s">
        <v>149</v>
      </c>
      <c r="B3" s="3" t="s">
        <v>150</v>
      </c>
    </row>
    <row r="4" spans="1:2">
      <c r="A4" s="3" t="s">
        <v>151</v>
      </c>
      <c r="B4" s="3" t="s">
        <v>152</v>
      </c>
    </row>
    <row r="5" spans="1:2">
      <c r="A5" s="3" t="s">
        <v>153</v>
      </c>
      <c r="B5" s="3" t="s">
        <v>154</v>
      </c>
    </row>
    <row r="6" spans="1:2">
      <c r="A6" s="3" t="s">
        <v>155</v>
      </c>
      <c r="B6" s="3" t="s">
        <v>156</v>
      </c>
    </row>
    <row r="7" spans="1:2">
      <c r="A7" s="3" t="s">
        <v>157</v>
      </c>
      <c r="B7" s="3" t="s">
        <v>158</v>
      </c>
    </row>
    <row r="8" spans="1:2">
      <c r="A8" s="3" t="s">
        <v>159</v>
      </c>
      <c r="B8" s="3" t="s">
        <v>160</v>
      </c>
    </row>
    <row r="9" spans="1:2">
      <c r="A9" s="3" t="s">
        <v>161</v>
      </c>
      <c r="B9" s="3" t="s">
        <v>162</v>
      </c>
    </row>
    <row r="10" spans="1:2">
      <c r="A10" s="3" t="s">
        <v>163</v>
      </c>
      <c r="B10" s="3" t="s">
        <v>164</v>
      </c>
    </row>
    <row r="11" spans="1:2">
      <c r="A11" s="3" t="s">
        <v>165</v>
      </c>
      <c r="B11" s="3" t="s">
        <v>166</v>
      </c>
    </row>
    <row r="12" spans="1:2">
      <c r="A12" s="3" t="s">
        <v>167</v>
      </c>
      <c r="B12" s="3" t="s">
        <v>168</v>
      </c>
    </row>
    <row r="13" spans="1:2">
      <c r="A13" s="3" t="s">
        <v>169</v>
      </c>
      <c r="B13" s="3" t="s">
        <v>170</v>
      </c>
    </row>
    <row r="14" spans="1:2">
      <c r="A14" s="3" t="s">
        <v>171</v>
      </c>
      <c r="B14" s="3" t="s">
        <v>172</v>
      </c>
    </row>
    <row r="15" spans="1:2">
      <c r="A15" s="3" t="s">
        <v>173</v>
      </c>
      <c r="B15" s="3" t="s">
        <v>174</v>
      </c>
    </row>
    <row r="16" spans="1:2">
      <c r="A16" s="3" t="s">
        <v>24</v>
      </c>
      <c r="B16" s="3" t="s">
        <v>175</v>
      </c>
    </row>
    <row r="17" spans="1:2">
      <c r="A17" s="3" t="s">
        <v>176</v>
      </c>
      <c r="B17" s="3" t="s">
        <v>177</v>
      </c>
    </row>
    <row r="18" spans="1:2">
      <c r="A18" s="3" t="s">
        <v>178</v>
      </c>
      <c r="B18" s="3" t="s">
        <v>179</v>
      </c>
    </row>
    <row r="19" spans="1:2">
      <c r="A19" s="3" t="s">
        <v>180</v>
      </c>
      <c r="B19" s="3" t="s">
        <v>18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5"/>
    <col customWidth="1" max="2" min="2" width="80"/>
  </cols>
  <sheetData>
    <row r="1" spans="1:2">
      <c r="A1" s="1" t="s">
        <v>182</v>
      </c>
      <c r="B1" s="2" t="s">
        <v>1</v>
      </c>
    </row>
    <row r="2" spans="1:2">
      <c r="B2" s="2" t="s">
        <v>2</v>
      </c>
    </row>
    <row r="3" spans="1:2">
      <c r="A3" s="3" t="s">
        <v>183</v>
      </c>
      <c r="B3" s="3" t="s">
        <v>18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4"/>
    <col customWidth="1" max="2" min="2" width="80"/>
  </cols>
  <sheetData>
    <row r="1" spans="1:2">
      <c r="A1" s="1" t="s">
        <v>185</v>
      </c>
      <c r="B1" s="2" t="s">
        <v>1</v>
      </c>
    </row>
    <row r="2" spans="1:2">
      <c r="B2" s="2" t="s">
        <v>2</v>
      </c>
    </row>
    <row r="3" spans="1:2">
      <c r="A3" s="3" t="s">
        <v>186</v>
      </c>
      <c r="B3" s="3" t="s">
        <v>17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5"/>
    <col customWidth="1" max="2" min="2" width="80"/>
  </cols>
  <sheetData>
    <row r="1" spans="1:2">
      <c r="A1" s="1" t="s">
        <v>187</v>
      </c>
      <c r="B1" s="2" t="s">
        <v>1</v>
      </c>
    </row>
    <row r="2" spans="1:2">
      <c r="B2" s="2" t="s">
        <v>2</v>
      </c>
    </row>
    <row r="3" spans="1:2">
      <c r="A3" s="3" t="s">
        <v>188</v>
      </c>
      <c r="B3" s="3" t="s">
        <v>18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8"/>
    <col customWidth="1" max="2" min="2" width="80"/>
  </cols>
  <sheetData>
    <row r="1" spans="1:2">
      <c r="A1" s="1" t="s">
        <v>190</v>
      </c>
      <c r="B1" s="2" t="s">
        <v>1</v>
      </c>
    </row>
    <row r="2" spans="1:2">
      <c r="B2" s="2" t="s">
        <v>2</v>
      </c>
    </row>
    <row r="3" spans="1:2">
      <c r="A3" s="3" t="s">
        <v>142</v>
      </c>
      <c r="B3" s="3" t="s">
        <v>19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1"/>
    <col customWidth="1" max="2" min="2" width="80"/>
  </cols>
  <sheetData>
    <row r="1" spans="1:2">
      <c r="A1" s="1" t="s">
        <v>192</v>
      </c>
      <c r="B1" s="2" t="s">
        <v>1</v>
      </c>
    </row>
    <row r="2" spans="1:2">
      <c r="B2" s="2" t="s">
        <v>2</v>
      </c>
    </row>
    <row r="3" spans="1:2">
      <c r="A3" s="3" t="s">
        <v>55</v>
      </c>
      <c r="B3" s="3" t="s">
        <v>19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94</v>
      </c>
      <c r="B1" s="2" t="s">
        <v>1</v>
      </c>
    </row>
    <row r="2" spans="1:2">
      <c r="B2" s="2" t="s">
        <v>2</v>
      </c>
    </row>
    <row r="3" spans="1:2">
      <c r="A3" s="3" t="s">
        <v>195</v>
      </c>
      <c r="B3" s="3" t="s">
        <v>196</v>
      </c>
    </row>
    <row r="4" spans="1:2">
      <c r="A4" s="3" t="s">
        <v>117</v>
      </c>
      <c r="B4" s="3" t="s">
        <v>19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8</v>
      </c>
      <c r="B1" s="2" t="s">
        <v>1</v>
      </c>
    </row>
    <row r="2" spans="1:2">
      <c r="B2" s="2" t="s">
        <v>2</v>
      </c>
    </row>
    <row r="3" spans="1:2">
      <c r="A3" s="3" t="s">
        <v>63</v>
      </c>
      <c r="B3" s="3" t="s">
        <v>199</v>
      </c>
    </row>
    <row r="4" spans="1:2">
      <c r="A4" s="3" t="s">
        <v>200</v>
      </c>
      <c r="B4" s="3" t="s">
        <v>20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1"/>
    <col customWidth="1" max="2" min="2" width="80"/>
  </cols>
  <sheetData>
    <row r="1" spans="1:2">
      <c r="A1" s="1" t="s">
        <v>202</v>
      </c>
      <c r="B1" s="2" t="s">
        <v>1</v>
      </c>
    </row>
    <row r="2" spans="1:2">
      <c r="B2" s="2" t="s">
        <v>2</v>
      </c>
    </row>
    <row r="3" spans="1:2">
      <c r="A3" s="3" t="s">
        <v>203</v>
      </c>
      <c r="B3" s="3" t="s">
        <v>20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6"/>
    <col customWidth="1" max="2" min="2" width="80"/>
  </cols>
  <sheetData>
    <row r="1" spans="1:2">
      <c r="A1" s="1" t="s">
        <v>205</v>
      </c>
      <c r="B1" s="2" t="s">
        <v>1</v>
      </c>
    </row>
    <row r="2" spans="1:2">
      <c r="B2" s="2" t="s">
        <v>2</v>
      </c>
    </row>
    <row r="3" spans="1:2">
      <c r="A3" s="3" t="s">
        <v>206</v>
      </c>
      <c r="B3" s="3" t="s">
        <v>20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9"/>
    <col customWidth="1" max="2" min="2" width="11"/>
    <col customWidth="1" max="3" min="3" width="36"/>
    <col customWidth="1" max="4" min="4" width="27"/>
  </cols>
  <sheetData>
    <row r="1" spans="1:4">
      <c r="A1" s="1" t="s">
        <v>36</v>
      </c>
      <c r="B1" s="2" t="s">
        <v>37</v>
      </c>
      <c r="C1" s="2" t="s">
        <v>38</v>
      </c>
      <c r="D1" s="2" t="s">
        <v>39</v>
      </c>
    </row>
    <row r="2" spans="1:4">
      <c r="A2" s="3" t="s">
        <v>40</v>
      </c>
      <c r="B2" s="9" t="n">
        <v>1141</v>
      </c>
      <c r="C2" s="9" t="n">
        <v>964</v>
      </c>
      <c r="D2" s="9" t="n">
        <v>177</v>
      </c>
    </row>
    <row r="3" spans="1:4">
      <c r="A3" s="3" t="s">
        <v>41</v>
      </c>
      <c r="B3" s="4" t="n">
        <v>279</v>
      </c>
      <c r="C3" s="4" t="n">
        <v>279</v>
      </c>
    </row>
    <row r="4" spans="1:4">
      <c r="A4" s="3" t="s">
        <v>42</v>
      </c>
      <c r="B4" s="8" t="n">
        <v>132.9</v>
      </c>
      <c r="D4" s="8" t="n">
        <v>132.9</v>
      </c>
    </row>
    <row r="5" spans="1:4">
      <c r="A5" s="3" t="s">
        <v>40</v>
      </c>
      <c r="B5" s="8" t="n">
        <v>1552.9</v>
      </c>
      <c r="C5" s="4" t="n">
        <v>1243</v>
      </c>
      <c r="D5" s="8" t="n">
        <v>309.9</v>
      </c>
    </row>
    <row r="6" spans="1:4">
      <c r="A6" s="3" t="s">
        <v>41</v>
      </c>
      <c r="B6" s="4" t="n">
        <v>212</v>
      </c>
      <c r="C6" s="4" t="n">
        <v>212</v>
      </c>
    </row>
    <row r="7" spans="1:4">
      <c r="A7" s="3" t="s">
        <v>42</v>
      </c>
      <c r="B7" s="8" t="n">
        <v>192.7</v>
      </c>
      <c r="D7" s="8" t="n">
        <v>192.7</v>
      </c>
    </row>
    <row r="8" spans="1:4">
      <c r="A8" s="3" t="s">
        <v>40</v>
      </c>
      <c r="B8" s="8" t="n">
        <v>1957.6</v>
      </c>
      <c r="C8" s="4" t="n">
        <v>1455</v>
      </c>
      <c r="D8" s="8" t="n">
        <v>502.6</v>
      </c>
    </row>
    <row r="9" spans="1:4">
      <c r="A9" s="3" t="s">
        <v>41</v>
      </c>
      <c r="B9" s="8" t="n">
        <v>361.6</v>
      </c>
      <c r="C9" s="8" t="n">
        <v>361.6</v>
      </c>
    </row>
    <row r="10" spans="1:4">
      <c r="A10" s="3" t="s">
        <v>42</v>
      </c>
      <c r="B10" s="8" t="n">
        <v>286.1</v>
      </c>
      <c r="D10" s="8" t="n">
        <v>286.1</v>
      </c>
    </row>
    <row r="11" spans="1:4">
      <c r="A11" s="3" t="s">
        <v>40</v>
      </c>
      <c r="B11" s="7" t="n">
        <v>2605.3</v>
      </c>
      <c r="C11" s="7" t="n">
        <v>1816.6</v>
      </c>
      <c r="D11" s="7" t="n">
        <v>788.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66"/>
    <col customWidth="1" max="2" min="2" width="80"/>
  </cols>
  <sheetData>
    <row r="1" spans="1:2">
      <c r="A1" s="1" t="s">
        <v>208</v>
      </c>
      <c r="B1" s="2" t="s">
        <v>1</v>
      </c>
    </row>
    <row r="2" spans="1:2">
      <c r="B2" s="2" t="s">
        <v>2</v>
      </c>
    </row>
    <row r="3" spans="1:2">
      <c r="A3" s="3" t="s">
        <v>209</v>
      </c>
      <c r="B3" s="3" t="s">
        <v>210</v>
      </c>
    </row>
    <row r="4" spans="1:2">
      <c r="A4" s="3" t="s">
        <v>211</v>
      </c>
      <c r="B4" s="3" t="s">
        <v>212</v>
      </c>
    </row>
    <row r="5" spans="1:2">
      <c r="A5" s="3" t="s">
        <v>213</v>
      </c>
      <c r="B5" s="3" t="s">
        <v>214</v>
      </c>
    </row>
    <row r="6" spans="1:2">
      <c r="A6" s="3" t="s">
        <v>215</v>
      </c>
      <c r="B6" s="3" t="s">
        <v>216</v>
      </c>
    </row>
    <row r="7" spans="1:2">
      <c r="A7" s="3" t="s">
        <v>217</v>
      </c>
      <c r="B7" s="3" t="s">
        <v>218</v>
      </c>
    </row>
    <row r="8" spans="1:2">
      <c r="A8" s="3" t="s">
        <v>219</v>
      </c>
      <c r="B8" s="3" t="s">
        <v>220</v>
      </c>
    </row>
    <row r="9" spans="1:2">
      <c r="A9" s="3" t="s">
        <v>221</v>
      </c>
      <c r="B9" s="3" t="s">
        <v>222</v>
      </c>
    </row>
    <row r="10" spans="1:2">
      <c r="A10" s="3" t="s">
        <v>223</v>
      </c>
      <c r="B10" s="3" t="s">
        <v>224</v>
      </c>
    </row>
    <row r="11" spans="1:2">
      <c r="A11" s="3" t="s">
        <v>225</v>
      </c>
      <c r="B11" s="3" t="s">
        <v>226</v>
      </c>
    </row>
    <row r="12" spans="1:2">
      <c r="A12" s="3" t="s">
        <v>227</v>
      </c>
      <c r="B12" s="3" t="s">
        <v>228</v>
      </c>
    </row>
    <row r="13" spans="1:2">
      <c r="A13" s="3" t="s">
        <v>229</v>
      </c>
      <c r="B13" s="3" t="s">
        <v>230</v>
      </c>
    </row>
    <row r="14" spans="1:2">
      <c r="A14" s="3" t="s">
        <v>231</v>
      </c>
      <c r="B14" s="3" t="s">
        <v>23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233</v>
      </c>
      <c r="B1" s="2" t="s">
        <v>1</v>
      </c>
    </row>
    <row r="2" spans="1:2">
      <c r="B2" s="2" t="s">
        <v>2</v>
      </c>
    </row>
    <row r="3" spans="1:2">
      <c r="A3" s="3" t="s">
        <v>234</v>
      </c>
      <c r="B3" s="3" t="s">
        <v>235</v>
      </c>
    </row>
    <row r="4" spans="1:2">
      <c r="A4" s="3" t="s">
        <v>236</v>
      </c>
      <c r="B4" s="3" t="s">
        <v>237</v>
      </c>
    </row>
    <row r="5" spans="1:2">
      <c r="A5" s="3" t="s">
        <v>238</v>
      </c>
      <c r="B5" s="3" t="s">
        <v>23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40</v>
      </c>
      <c r="B1" s="2" t="s">
        <v>1</v>
      </c>
    </row>
    <row r="2" spans="1:2">
      <c r="B2" s="2" t="s">
        <v>2</v>
      </c>
    </row>
    <row r="3" spans="1:2">
      <c r="A3" s="3" t="s">
        <v>77</v>
      </c>
      <c r="B3" s="3" t="s">
        <v>241</v>
      </c>
    </row>
    <row r="4" spans="1:2">
      <c r="A4" s="3" t="s">
        <v>242</v>
      </c>
      <c r="B4" s="3" t="s">
        <v>243</v>
      </c>
    </row>
    <row r="5" spans="1:2">
      <c r="A5" s="3" t="s">
        <v>244</v>
      </c>
      <c r="B5" s="3" t="s">
        <v>245</v>
      </c>
    </row>
    <row r="6" spans="1:2">
      <c r="A6" s="3" t="s">
        <v>246</v>
      </c>
      <c r="B6" s="3" t="s">
        <v>247</v>
      </c>
    </row>
    <row r="7" spans="1:2">
      <c r="A7" s="3" t="s">
        <v>248</v>
      </c>
      <c r="B7" s="3" t="s">
        <v>249</v>
      </c>
    </row>
    <row r="8" spans="1:2">
      <c r="A8" s="3" t="s">
        <v>250</v>
      </c>
      <c r="B8" s="3" t="s">
        <v>251</v>
      </c>
    </row>
    <row r="9" spans="1:2">
      <c r="A9" s="3" t="s">
        <v>252</v>
      </c>
      <c r="B9" s="3" t="s">
        <v>253</v>
      </c>
    </row>
    <row r="10" spans="1:2">
      <c r="A10" s="3" t="s">
        <v>254</v>
      </c>
      <c r="B10" s="3" t="s">
        <v>25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6"/>
    <col customWidth="1" max="2" min="2" width="80"/>
  </cols>
  <sheetData>
    <row r="1" spans="1:2">
      <c r="A1" s="1" t="s">
        <v>256</v>
      </c>
      <c r="B1" s="2" t="s">
        <v>1</v>
      </c>
    </row>
    <row r="2" spans="1:2">
      <c r="B2" s="2" t="s">
        <v>2</v>
      </c>
    </row>
    <row r="3" spans="1:2">
      <c r="A3" s="3" t="s">
        <v>257</v>
      </c>
      <c r="B3" s="3" t="s">
        <v>258</v>
      </c>
    </row>
    <row r="4" spans="1:2">
      <c r="A4" s="3" t="s">
        <v>259</v>
      </c>
      <c r="B4" s="3" t="s">
        <v>260</v>
      </c>
    </row>
    <row r="5" spans="1:2">
      <c r="A5" s="3" t="s">
        <v>261</v>
      </c>
      <c r="B5" s="3" t="s">
        <v>26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63</v>
      </c>
      <c r="B1" s="2" t="s">
        <v>1</v>
      </c>
    </row>
    <row r="2" spans="1:2">
      <c r="B2" s="2" t="s">
        <v>2</v>
      </c>
    </row>
    <row r="3" spans="1:2">
      <c r="A3" s="3" t="s">
        <v>264</v>
      </c>
      <c r="B3" s="3" t="s">
        <v>265</v>
      </c>
    </row>
    <row r="4" spans="1:2">
      <c r="A4" s="3" t="s">
        <v>266</v>
      </c>
      <c r="B4" s="3" t="s">
        <v>26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268</v>
      </c>
      <c r="B1" s="2" t="s">
        <v>1</v>
      </c>
    </row>
    <row r="2" spans="1:2">
      <c r="B2" s="2" t="s">
        <v>2</v>
      </c>
    </row>
    <row r="3" spans="1:2">
      <c r="A3" s="3" t="s">
        <v>55</v>
      </c>
      <c r="B3" s="3" t="s">
        <v>269</v>
      </c>
    </row>
    <row r="4" spans="1:2">
      <c r="A4" s="3" t="s">
        <v>270</v>
      </c>
      <c r="B4" s="3" t="s">
        <v>271</v>
      </c>
    </row>
    <row r="5" spans="1:2">
      <c r="A5" s="3" t="s">
        <v>272</v>
      </c>
      <c r="B5" s="3" t="s">
        <v>273</v>
      </c>
    </row>
    <row r="6" spans="1:2">
      <c r="A6" s="3" t="s">
        <v>274</v>
      </c>
      <c r="B6" s="3" t="s">
        <v>27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1"/>
    <col customWidth="1" max="2" min="2" width="80"/>
  </cols>
  <sheetData>
    <row r="1" spans="1:2">
      <c r="A1" s="1" t="s">
        <v>276</v>
      </c>
      <c r="B1" s="2" t="s">
        <v>1</v>
      </c>
    </row>
    <row r="2" spans="1:2">
      <c r="B2" s="2" t="s">
        <v>2</v>
      </c>
    </row>
    <row r="3" spans="1:2">
      <c r="A3" s="3" t="s">
        <v>277</v>
      </c>
      <c r="B3" s="3" t="s">
        <v>27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79</v>
      </c>
      <c r="B1" s="2" t="s">
        <v>1</v>
      </c>
    </row>
    <row r="2" spans="1:4">
      <c r="B2" s="2" t="s">
        <v>2</v>
      </c>
      <c r="C2" s="2" t="s">
        <v>15</v>
      </c>
      <c r="D2" s="2" t="s">
        <v>16</v>
      </c>
    </row>
    <row r="3" spans="1:4">
      <c r="A3" s="6" t="s">
        <v>280</v>
      </c>
    </row>
    <row r="4" spans="1:4">
      <c r="A4" s="3" t="s">
        <v>281</v>
      </c>
      <c r="B4" s="7" t="n">
        <v>97.09999999999999</v>
      </c>
      <c r="C4" s="7" t="n">
        <v>65.90000000000001</v>
      </c>
      <c r="D4" s="7" t="n">
        <v>42.4</v>
      </c>
    </row>
    <row r="5" spans="1:4">
      <c r="A5" s="3" t="s">
        <v>282</v>
      </c>
      <c r="B5" s="4" t="n">
        <v>0</v>
      </c>
      <c r="C5" s="4" t="n">
        <v>0</v>
      </c>
      <c r="D5" s="4" t="n">
        <v>0</v>
      </c>
    </row>
    <row r="6" spans="1:4">
      <c r="A6" s="3" t="s">
        <v>283</v>
      </c>
      <c r="B6" s="4" t="n">
        <v>0</v>
      </c>
      <c r="C6" s="4" t="n">
        <v>0</v>
      </c>
      <c r="D6" s="4" t="n">
        <v>0</v>
      </c>
    </row>
    <row r="7" spans="1:4">
      <c r="A7" s="3" t="s">
        <v>284</v>
      </c>
      <c r="B7" s="7" t="n">
        <v>97.09999999999999</v>
      </c>
      <c r="C7" s="7" t="n">
        <v>65.90000000000001</v>
      </c>
      <c r="D7" s="7" t="n">
        <v>42.4</v>
      </c>
    </row>
    <row r="8" spans="1:4">
      <c r="A8" s="3" t="s">
        <v>285</v>
      </c>
    </row>
    <row r="9" spans="1:4">
      <c r="A9" s="6" t="s">
        <v>286</v>
      </c>
    </row>
    <row r="10" spans="1:4">
      <c r="A10" s="3" t="s">
        <v>287</v>
      </c>
      <c r="B10" s="3" t="s">
        <v>288</v>
      </c>
      <c r="C10" s="3" t="s">
        <v>289</v>
      </c>
      <c r="D10" s="3" t="s">
        <v>290</v>
      </c>
    </row>
    <row r="11" spans="1:4">
      <c r="A11" s="3" t="s">
        <v>291</v>
      </c>
    </row>
    <row r="12" spans="1:4">
      <c r="A12" s="6" t="s">
        <v>286</v>
      </c>
    </row>
    <row r="13" spans="1:4">
      <c r="A13" s="3" t="s">
        <v>287</v>
      </c>
      <c r="B13" s="3" t="s">
        <v>292</v>
      </c>
      <c r="C13" s="3" t="s">
        <v>293</v>
      </c>
      <c r="D13" s="3" t="s">
        <v>289</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294</v>
      </c>
      <c r="C1" s="2" t="s">
        <v>1</v>
      </c>
    </row>
    <row r="2" spans="1:5">
      <c r="C2" s="2" t="s">
        <v>2</v>
      </c>
      <c r="D2" s="2" t="s">
        <v>15</v>
      </c>
      <c r="E2" s="2" t="s">
        <v>16</v>
      </c>
    </row>
    <row r="3" spans="1:5">
      <c r="A3" s="6" t="s">
        <v>63</v>
      </c>
    </row>
    <row r="4" spans="1:5">
      <c r="A4" s="3" t="s">
        <v>295</v>
      </c>
      <c r="C4" s="7" t="n">
        <v>11.7</v>
      </c>
      <c r="D4" s="7" t="n">
        <v>112.3</v>
      </c>
    </row>
    <row r="5" spans="1:5">
      <c r="A5" s="6" t="s">
        <v>200</v>
      </c>
    </row>
    <row r="6" spans="1:5">
      <c r="A6" s="3" t="s">
        <v>296</v>
      </c>
      <c r="C6" s="7" t="n">
        <v>493.7</v>
      </c>
      <c r="D6" s="9" t="n">
        <v>44</v>
      </c>
    </row>
    <row r="7" spans="1:5">
      <c r="A7" s="6" t="s">
        <v>297</v>
      </c>
    </row>
    <row r="8" spans="1:5">
      <c r="A8" s="3" t="s">
        <v>298</v>
      </c>
      <c r="C8" s="3" t="s">
        <v>299</v>
      </c>
      <c r="D8" s="3" t="s">
        <v>299</v>
      </c>
      <c r="E8" s="3" t="s">
        <v>299</v>
      </c>
    </row>
    <row r="9" spans="1:5">
      <c r="A9" s="3" t="s">
        <v>300</v>
      </c>
      <c r="C9" s="3" t="s">
        <v>301</v>
      </c>
    </row>
    <row r="10" spans="1:5">
      <c r="A10" s="3" t="s">
        <v>302</v>
      </c>
    </row>
    <row r="11" spans="1:5">
      <c r="A11" s="6" t="s">
        <v>200</v>
      </c>
    </row>
    <row r="12" spans="1:5">
      <c r="A12" s="3" t="s">
        <v>296</v>
      </c>
      <c r="C12" s="7" t="n">
        <v>66.7</v>
      </c>
      <c r="D12" s="9" t="n">
        <v>44</v>
      </c>
    </row>
    <row r="13" spans="1:5">
      <c r="A13" s="3" t="s">
        <v>303</v>
      </c>
    </row>
    <row r="14" spans="1:5">
      <c r="A14" s="6" t="s">
        <v>200</v>
      </c>
    </row>
    <row r="15" spans="1:5">
      <c r="A15" s="3" t="s">
        <v>296</v>
      </c>
      <c r="C15" s="4" t="n">
        <v>427</v>
      </c>
      <c r="D15" s="4" t="n">
        <v>0</v>
      </c>
    </row>
    <row r="16" spans="1:5">
      <c r="A16" s="3" t="s">
        <v>304</v>
      </c>
    </row>
    <row r="17" spans="1:5">
      <c r="A17" s="6" t="s">
        <v>63</v>
      </c>
    </row>
    <row r="18" spans="1:5">
      <c r="A18" s="3" t="s">
        <v>295</v>
      </c>
      <c r="C18" s="8" t="n">
        <v>11.7</v>
      </c>
      <c r="D18" s="8" t="n">
        <v>112.3</v>
      </c>
    </row>
    <row r="19" spans="1:5">
      <c r="A19" s="3" t="s">
        <v>305</v>
      </c>
    </row>
    <row r="20" spans="1:5">
      <c r="A20" s="6" t="s">
        <v>200</v>
      </c>
    </row>
    <row r="21" spans="1:5">
      <c r="A21" s="3" t="s">
        <v>296</v>
      </c>
      <c r="B21" s="3" t="s">
        <v>306</v>
      </c>
      <c r="C21" s="8" t="n">
        <v>66.7</v>
      </c>
      <c r="D21" s="4" t="n">
        <v>44</v>
      </c>
    </row>
    <row r="22" spans="1:5">
      <c r="A22" s="3" t="s">
        <v>307</v>
      </c>
    </row>
    <row r="23" spans="1:5">
      <c r="A23" s="6" t="s">
        <v>200</v>
      </c>
    </row>
    <row r="24" spans="1:5">
      <c r="A24" s="3" t="s">
        <v>296</v>
      </c>
      <c r="B24" s="3" t="s">
        <v>308</v>
      </c>
      <c r="C24" s="4" t="n">
        <v>427</v>
      </c>
      <c r="D24" s="4" t="n">
        <v>0</v>
      </c>
    </row>
    <row r="25" spans="1:5">
      <c r="A25" s="3" t="s">
        <v>309</v>
      </c>
    </row>
    <row r="26" spans="1:5">
      <c r="A26" s="6" t="s">
        <v>63</v>
      </c>
    </row>
    <row r="27" spans="1:5">
      <c r="A27" s="3" t="s">
        <v>295</v>
      </c>
      <c r="C27" s="4" t="n">
        <v>0</v>
      </c>
      <c r="D27" s="8" t="n">
        <v>106.1</v>
      </c>
    </row>
    <row r="28" spans="1:5">
      <c r="A28" s="3" t="s">
        <v>310</v>
      </c>
    </row>
    <row r="29" spans="1:5">
      <c r="A29" s="6" t="s">
        <v>63</v>
      </c>
    </row>
    <row r="30" spans="1:5">
      <c r="A30" s="3" t="s">
        <v>295</v>
      </c>
      <c r="C30" s="7" t="n">
        <v>11.7</v>
      </c>
      <c r="D30" s="8" t="n">
        <v>4.6</v>
      </c>
    </row>
    <row r="31" spans="1:5">
      <c r="A31" s="3" t="s">
        <v>311</v>
      </c>
      <c r="C31" s="3" t="s">
        <v>312</v>
      </c>
    </row>
    <row r="32" spans="1:5">
      <c r="A32" s="3" t="s">
        <v>313</v>
      </c>
    </row>
    <row r="33" spans="1:5">
      <c r="A33" s="6" t="s">
        <v>63</v>
      </c>
    </row>
    <row r="34" spans="1:5">
      <c r="A34" s="3" t="s">
        <v>295</v>
      </c>
      <c r="C34" s="9" t="n">
        <v>0</v>
      </c>
      <c r="D34" s="7" t="n">
        <v>1.6</v>
      </c>
    </row>
    <row r="35" spans="1:5"/>
    <row r="36" spans="1:5">
      <c r="A36" s="3" t="s">
        <v>306</v>
      </c>
      <c r="B36" s="3" t="s">
        <v>314</v>
      </c>
    </row>
    <row r="37" spans="1:5">
      <c r="A37" s="3" t="s">
        <v>308</v>
      </c>
      <c r="B37" s="3" t="s">
        <v>315</v>
      </c>
    </row>
  </sheetData>
  <mergeCells count="5">
    <mergeCell ref="A1:B2"/>
    <mergeCell ref="C1:E1"/>
    <mergeCell ref="A35:D35"/>
    <mergeCell ref="B36:D36"/>
    <mergeCell ref="B37:D37"/>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M91"/>
  <sheetViews>
    <sheetView workbookViewId="0">
      <selection activeCell="A1" sqref="A1"/>
    </sheetView>
  </sheetViews>
  <sheetFormatPr baseColWidth="8" defaultRowHeight="15" outlineLevelCol="0"/>
  <cols>
    <col customWidth="1" max="1" min="1" width="65"/>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316</v>
      </c>
      <c r="C1" s="2" t="s">
        <v>317</v>
      </c>
      <c r="K1" s="2" t="s">
        <v>1</v>
      </c>
    </row>
    <row r="2" spans="1:13">
      <c r="C2" s="2" t="s">
        <v>2</v>
      </c>
      <c r="D2" s="2" t="s">
        <v>318</v>
      </c>
      <c r="E2" s="2" t="s">
        <v>319</v>
      </c>
      <c r="F2" s="2" t="s">
        <v>320</v>
      </c>
      <c r="G2" s="2" t="s">
        <v>15</v>
      </c>
      <c r="H2" s="2" t="s">
        <v>321</v>
      </c>
      <c r="I2" s="2" t="s">
        <v>322</v>
      </c>
      <c r="J2" s="2" t="s">
        <v>323</v>
      </c>
      <c r="K2" s="2" t="s">
        <v>2</v>
      </c>
      <c r="L2" s="2" t="s">
        <v>15</v>
      </c>
      <c r="M2" s="2" t="s">
        <v>16</v>
      </c>
    </row>
    <row r="3" spans="1:13">
      <c r="A3" s="6" t="s">
        <v>203</v>
      </c>
    </row>
    <row r="4" spans="1:13">
      <c r="A4" s="3" t="s">
        <v>324</v>
      </c>
      <c r="K4" s="7" t="n">
        <v>141.9</v>
      </c>
      <c r="L4" s="7" t="n">
        <v>110.4</v>
      </c>
      <c r="M4" s="7" t="n">
        <v>84.3</v>
      </c>
    </row>
    <row r="5" spans="1:13">
      <c r="A5" s="3" t="s">
        <v>325</v>
      </c>
      <c r="K5" s="8" t="n">
        <v>0.8</v>
      </c>
      <c r="L5" s="8" t="n">
        <v>0.1</v>
      </c>
      <c r="M5" s="8" t="n">
        <v>0.3</v>
      </c>
    </row>
    <row r="6" spans="1:13">
      <c r="A6" s="3" t="s">
        <v>19</v>
      </c>
      <c r="K6" s="8" t="n">
        <v>580.5</v>
      </c>
      <c r="L6" s="8" t="n">
        <v>367.5</v>
      </c>
      <c r="M6" s="8" t="n">
        <v>225.6</v>
      </c>
    </row>
    <row r="7" spans="1:13">
      <c r="A7" s="3" t="s">
        <v>326</v>
      </c>
      <c r="C7" s="7" t="n">
        <v>173.8</v>
      </c>
      <c r="D7" s="7" t="n">
        <v>167.3</v>
      </c>
      <c r="E7" s="7" t="n">
        <v>229.4</v>
      </c>
      <c r="F7" s="7" t="n">
        <v>152.7</v>
      </c>
      <c r="G7" s="9" t="n">
        <v>120</v>
      </c>
      <c r="H7" s="7" t="n">
        <v>125.3</v>
      </c>
      <c r="I7" s="7" t="n">
        <v>153.1</v>
      </c>
      <c r="J7" s="7" t="n">
        <v>79.59999999999999</v>
      </c>
      <c r="K7" s="8" t="n">
        <v>723.2</v>
      </c>
      <c r="L7" s="4" t="n">
        <v>478</v>
      </c>
      <c r="M7" s="8" t="n">
        <v>310.2</v>
      </c>
    </row>
    <row r="8" spans="1:13">
      <c r="A8" s="3" t="s">
        <v>25</v>
      </c>
      <c r="K8" s="8" t="n">
        <v>97.09999999999999</v>
      </c>
      <c r="L8" s="8" t="n">
        <v>65.90000000000001</v>
      </c>
      <c r="M8" s="8" t="n">
        <v>42.4</v>
      </c>
    </row>
    <row r="9" spans="1:13">
      <c r="A9" s="3" t="s">
        <v>30</v>
      </c>
      <c r="K9" s="8" t="n">
        <v>1.2</v>
      </c>
      <c r="L9" s="8" t="n">
        <v>0.4</v>
      </c>
      <c r="M9" s="8" t="n">
        <v>0.1</v>
      </c>
    </row>
    <row r="10" spans="1:13">
      <c r="A10" s="3" t="s">
        <v>31</v>
      </c>
      <c r="K10" s="8" t="n">
        <v>52.3</v>
      </c>
      <c r="L10" s="8" t="n">
        <v>52.3</v>
      </c>
      <c r="M10" s="4" t="n">
        <v>53</v>
      </c>
    </row>
    <row r="11" spans="1:13">
      <c r="A11" s="3" t="s">
        <v>32</v>
      </c>
      <c r="K11" s="4" t="n">
        <v>68</v>
      </c>
      <c r="L11" s="4" t="n">
        <v>46</v>
      </c>
      <c r="M11" s="8" t="n">
        <v>34.6</v>
      </c>
    </row>
    <row r="12" spans="1:13">
      <c r="A12" s="3" t="s">
        <v>34</v>
      </c>
      <c r="K12" s="8" t="n">
        <v>147.2</v>
      </c>
      <c r="L12" s="8" t="n">
        <v>94.09999999999999</v>
      </c>
      <c r="M12" s="4" t="n">
        <v>60</v>
      </c>
    </row>
    <row r="13" spans="1:13">
      <c r="A13" s="3" t="s">
        <v>327</v>
      </c>
      <c r="G13" s="4" t="n">
        <v>0</v>
      </c>
      <c r="H13" s="4" t="n">
        <v>0</v>
      </c>
      <c r="I13" s="4" t="n">
        <v>0</v>
      </c>
      <c r="J13" s="4" t="n">
        <v>0</v>
      </c>
    </row>
    <row r="14" spans="1:13">
      <c r="A14" s="3" t="s">
        <v>328</v>
      </c>
      <c r="G14" s="4" t="n">
        <v>0</v>
      </c>
      <c r="H14" s="4" t="n">
        <v>0</v>
      </c>
      <c r="I14" s="4" t="n">
        <v>0</v>
      </c>
      <c r="J14" s="4" t="n">
        <v>0</v>
      </c>
    </row>
    <row r="15" spans="1:13">
      <c r="A15" s="3" t="s">
        <v>35</v>
      </c>
      <c r="C15" s="8" t="n">
        <v>61.8</v>
      </c>
      <c r="D15" s="7" t="n">
        <v>59.9</v>
      </c>
      <c r="E15" s="7" t="n">
        <v>107.4</v>
      </c>
      <c r="F15" s="9" t="n">
        <v>57</v>
      </c>
      <c r="G15" s="8" t="n">
        <v>39.7</v>
      </c>
      <c r="H15" s="7" t="n">
        <v>52.4</v>
      </c>
      <c r="I15" s="7" t="n">
        <v>74.8</v>
      </c>
      <c r="J15" s="7" t="n">
        <v>25.8</v>
      </c>
      <c r="K15" s="8" t="n">
        <v>286.1</v>
      </c>
      <c r="L15" s="8" t="n">
        <v>192.7</v>
      </c>
      <c r="M15" s="8" t="n">
        <v>132.9</v>
      </c>
    </row>
    <row r="16" spans="1:13">
      <c r="A16" s="3" t="s">
        <v>329</v>
      </c>
      <c r="K16" s="8" t="n">
        <v>1522.5</v>
      </c>
      <c r="L16" s="4" t="n">
        <v>1166</v>
      </c>
      <c r="M16" s="8" t="n">
        <v>1008.9</v>
      </c>
    </row>
    <row r="17" spans="1:13">
      <c r="A17" s="6" t="s">
        <v>330</v>
      </c>
    </row>
    <row r="18" spans="1:13">
      <c r="A18" s="3" t="s">
        <v>331</v>
      </c>
      <c r="C18" s="8" t="n">
        <v>6780.2</v>
      </c>
      <c r="G18" s="8" t="n">
        <v>5054.2</v>
      </c>
      <c r="K18" s="8" t="n">
        <v>6780.2</v>
      </c>
      <c r="L18" s="8" t="n">
        <v>5054.2</v>
      </c>
    </row>
    <row r="19" spans="1:13">
      <c r="A19" s="3" t="s">
        <v>60</v>
      </c>
      <c r="C19" s="8" t="n">
        <v>170.4</v>
      </c>
      <c r="G19" s="8" t="n">
        <v>99.59999999999999</v>
      </c>
      <c r="K19" s="8" t="n">
        <v>170.4</v>
      </c>
      <c r="L19" s="8" t="n">
        <v>99.59999999999999</v>
      </c>
    </row>
    <row r="20" spans="1:13">
      <c r="A20" s="3" t="s">
        <v>61</v>
      </c>
      <c r="C20" s="8" t="n">
        <v>6609.8</v>
      </c>
      <c r="G20" s="8" t="n">
        <v>4954.6</v>
      </c>
      <c r="K20" s="8" t="n">
        <v>6609.8</v>
      </c>
      <c r="L20" s="8" t="n">
        <v>4954.6</v>
      </c>
    </row>
    <row r="21" spans="1:13">
      <c r="A21" s="3" t="s">
        <v>332</v>
      </c>
      <c r="C21" s="4" t="n">
        <v>0</v>
      </c>
      <c r="G21" s="4" t="n">
        <v>0</v>
      </c>
      <c r="K21" s="4" t="n">
        <v>0</v>
      </c>
      <c r="L21" s="4" t="n">
        <v>0</v>
      </c>
    </row>
    <row r="22" spans="1:13">
      <c r="A22" s="3" t="s">
        <v>333</v>
      </c>
      <c r="C22" s="8" t="n">
        <v>7068.1</v>
      </c>
      <c r="G22" s="8" t="n">
        <v>5349.8</v>
      </c>
      <c r="K22" s="8" t="n">
        <v>7068.1</v>
      </c>
      <c r="L22" s="8" t="n">
        <v>5349.8</v>
      </c>
      <c r="M22" s="8" t="n">
        <v>4156.5</v>
      </c>
    </row>
    <row r="23" spans="1:13">
      <c r="A23" s="3" t="s">
        <v>71</v>
      </c>
      <c r="C23" s="4" t="n">
        <v>50</v>
      </c>
      <c r="G23" s="4" t="n">
        <v>0</v>
      </c>
      <c r="K23" s="4" t="n">
        <v>50</v>
      </c>
      <c r="L23" s="4" t="n">
        <v>0</v>
      </c>
    </row>
    <row r="24" spans="1:13">
      <c r="A24" s="3" t="s">
        <v>77</v>
      </c>
      <c r="C24" s="8" t="n">
        <v>2500.4</v>
      </c>
      <c r="G24" s="4" t="n">
        <v>1932</v>
      </c>
      <c r="K24" s="8" t="n">
        <v>2500.4</v>
      </c>
      <c r="L24" s="4" t="n">
        <v>1932</v>
      </c>
    </row>
    <row r="25" spans="1:13">
      <c r="A25" s="3" t="s">
        <v>334</v>
      </c>
      <c r="C25" s="8" t="n">
        <v>2550.4</v>
      </c>
      <c r="G25" s="4" t="n">
        <v>1932</v>
      </c>
      <c r="K25" s="8" t="n">
        <v>2550.4</v>
      </c>
      <c r="L25" s="4" t="n">
        <v>1932</v>
      </c>
    </row>
    <row r="26" spans="1:13">
      <c r="A26" s="3" t="s">
        <v>335</v>
      </c>
    </row>
    <row r="27" spans="1:13">
      <c r="A27" s="6" t="s">
        <v>203</v>
      </c>
    </row>
    <row r="28" spans="1:13">
      <c r="A28" s="3" t="s">
        <v>324</v>
      </c>
      <c r="K28" s="8" t="n">
        <v>141.9</v>
      </c>
      <c r="L28" s="8" t="n">
        <v>110.4</v>
      </c>
      <c r="M28" s="8" t="n">
        <v>84.3</v>
      </c>
    </row>
    <row r="29" spans="1:13">
      <c r="A29" s="3" t="s">
        <v>325</v>
      </c>
      <c r="K29" s="8" t="n">
        <v>0.8</v>
      </c>
      <c r="L29" s="8" t="n">
        <v>0.1</v>
      </c>
      <c r="M29" s="8" t="n">
        <v>0.3</v>
      </c>
    </row>
    <row r="30" spans="1:13">
      <c r="A30" s="3" t="s">
        <v>19</v>
      </c>
      <c r="K30" s="8" t="n">
        <v>580.5</v>
      </c>
      <c r="L30" s="8" t="n">
        <v>367.5</v>
      </c>
      <c r="M30" s="8" t="n">
        <v>225.6</v>
      </c>
    </row>
    <row r="31" spans="1:13">
      <c r="A31" s="3" t="s">
        <v>326</v>
      </c>
      <c r="K31" s="8" t="n">
        <v>723.2</v>
      </c>
      <c r="L31" s="4" t="n">
        <v>478</v>
      </c>
      <c r="M31" s="8" t="n">
        <v>310.2</v>
      </c>
    </row>
    <row r="32" spans="1:13">
      <c r="A32" s="3" t="s">
        <v>25</v>
      </c>
      <c r="K32" s="8" t="n">
        <v>97.09999999999999</v>
      </c>
      <c r="L32" s="8" t="n">
        <v>65.90000000000001</v>
      </c>
      <c r="M32" s="8" t="n">
        <v>42.4</v>
      </c>
    </row>
    <row r="33" spans="1:13">
      <c r="A33" s="3" t="s">
        <v>30</v>
      </c>
      <c r="K33" s="8" t="n">
        <v>0.7</v>
      </c>
      <c r="L33" s="8" t="n">
        <v>0.1</v>
      </c>
      <c r="M33" s="8" t="n">
        <v>0.1</v>
      </c>
    </row>
    <row r="34" spans="1:13">
      <c r="A34" s="3" t="s">
        <v>31</v>
      </c>
      <c r="K34" s="8" t="n">
        <v>52.3</v>
      </c>
      <c r="L34" s="8" t="n">
        <v>52.3</v>
      </c>
      <c r="M34" s="4" t="n">
        <v>53</v>
      </c>
    </row>
    <row r="35" spans="1:13">
      <c r="A35" s="3" t="s">
        <v>32</v>
      </c>
      <c r="K35" s="4" t="n">
        <v>68</v>
      </c>
      <c r="L35" s="8" t="n">
        <v>45.6</v>
      </c>
      <c r="M35" s="8" t="n">
        <v>34.4</v>
      </c>
    </row>
    <row r="36" spans="1:13">
      <c r="A36" s="3" t="s">
        <v>34</v>
      </c>
      <c r="K36" s="4" t="n">
        <v>147</v>
      </c>
      <c r="L36" s="8" t="n">
        <v>94.40000000000001</v>
      </c>
      <c r="M36" s="8" t="n">
        <v>60.1</v>
      </c>
    </row>
    <row r="37" spans="1:13">
      <c r="A37" s="3" t="s">
        <v>35</v>
      </c>
      <c r="K37" s="8" t="n">
        <v>285.8</v>
      </c>
      <c r="L37" s="8" t="n">
        <v>193.3</v>
      </c>
      <c r="M37" s="8" t="n">
        <v>133.2</v>
      </c>
    </row>
    <row r="38" spans="1:13">
      <c r="A38" s="3" t="s">
        <v>329</v>
      </c>
      <c r="K38" s="8" t="n">
        <v>1522.5</v>
      </c>
      <c r="L38" s="4" t="n">
        <v>1166</v>
      </c>
      <c r="M38" s="8" t="n">
        <v>1008.9</v>
      </c>
    </row>
    <row r="39" spans="1:13">
      <c r="A39" s="6" t="s">
        <v>330</v>
      </c>
    </row>
    <row r="40" spans="1:13">
      <c r="A40" s="3" t="s">
        <v>331</v>
      </c>
      <c r="C40" s="8" t="n">
        <v>6780.2</v>
      </c>
      <c r="G40" s="8" t="n">
        <v>5054.2</v>
      </c>
      <c r="K40" s="8" t="n">
        <v>6780.2</v>
      </c>
      <c r="L40" s="8" t="n">
        <v>5054.2</v>
      </c>
    </row>
    <row r="41" spans="1:13">
      <c r="A41" s="3" t="s">
        <v>60</v>
      </c>
      <c r="C41" s="8" t="n">
        <v>170.4</v>
      </c>
      <c r="G41" s="8" t="n">
        <v>99.59999999999999</v>
      </c>
      <c r="K41" s="8" t="n">
        <v>170.4</v>
      </c>
      <c r="L41" s="8" t="n">
        <v>99.59999999999999</v>
      </c>
    </row>
    <row r="42" spans="1:13">
      <c r="A42" s="3" t="s">
        <v>61</v>
      </c>
      <c r="C42" s="8" t="n">
        <v>6609.8</v>
      </c>
      <c r="G42" s="8" t="n">
        <v>4954.6</v>
      </c>
      <c r="K42" s="8" t="n">
        <v>6609.8</v>
      </c>
      <c r="L42" s="8" t="n">
        <v>4954.6</v>
      </c>
    </row>
    <row r="43" spans="1:13">
      <c r="A43" s="3" t="s">
        <v>332</v>
      </c>
      <c r="C43" s="4" t="n">
        <v>0</v>
      </c>
      <c r="G43" s="4" t="n">
        <v>0</v>
      </c>
      <c r="K43" s="4" t="n">
        <v>0</v>
      </c>
      <c r="L43" s="4" t="n">
        <v>0</v>
      </c>
    </row>
    <row r="44" spans="1:13">
      <c r="A44" s="3" t="s">
        <v>333</v>
      </c>
      <c r="C44" s="8" t="n">
        <v>7072.9</v>
      </c>
      <c r="G44" s="8" t="n">
        <v>5337.5</v>
      </c>
      <c r="K44" s="8" t="n">
        <v>7072.9</v>
      </c>
      <c r="L44" s="8" t="n">
        <v>5337.5</v>
      </c>
      <c r="M44" s="8" t="n">
        <v>4143.6</v>
      </c>
    </row>
    <row r="45" spans="1:13">
      <c r="A45" s="3" t="s">
        <v>334</v>
      </c>
      <c r="C45" s="4" t="n">
        <v>2575</v>
      </c>
      <c r="G45" s="4" t="n">
        <v>1932</v>
      </c>
      <c r="K45" s="4" t="n">
        <v>2575</v>
      </c>
      <c r="L45" s="4" t="n">
        <v>1932</v>
      </c>
    </row>
    <row r="46" spans="1:13">
      <c r="A46" s="3" t="s">
        <v>336</v>
      </c>
    </row>
    <row r="47" spans="1:13">
      <c r="A47" s="6" t="s">
        <v>203</v>
      </c>
    </row>
    <row r="48" spans="1:13">
      <c r="A48" s="3" t="s">
        <v>324</v>
      </c>
      <c r="K48" s="4" t="n">
        <v>0</v>
      </c>
      <c r="L48" s="4" t="n">
        <v>0</v>
      </c>
      <c r="M48" s="4" t="n">
        <v>0</v>
      </c>
    </row>
    <row r="49" spans="1:13">
      <c r="A49" s="3" t="s">
        <v>325</v>
      </c>
      <c r="K49" s="4" t="n">
        <v>0</v>
      </c>
      <c r="L49" s="4" t="n">
        <v>0</v>
      </c>
      <c r="M49" s="4" t="n">
        <v>0</v>
      </c>
    </row>
    <row r="50" spans="1:13">
      <c r="A50" s="3" t="s">
        <v>19</v>
      </c>
      <c r="K50" s="4" t="n">
        <v>0</v>
      </c>
      <c r="L50" s="4" t="n">
        <v>0</v>
      </c>
      <c r="M50" s="4" t="n">
        <v>0</v>
      </c>
    </row>
    <row r="51" spans="1:13">
      <c r="A51" s="3" t="s">
        <v>326</v>
      </c>
      <c r="K51" s="4" t="n">
        <v>0</v>
      </c>
      <c r="L51" s="4" t="n">
        <v>0</v>
      </c>
      <c r="M51" s="4" t="n">
        <v>0</v>
      </c>
    </row>
    <row r="52" spans="1:13">
      <c r="A52" s="3" t="s">
        <v>25</v>
      </c>
      <c r="K52" s="4" t="n">
        <v>0</v>
      </c>
      <c r="L52" s="4" t="n">
        <v>0</v>
      </c>
      <c r="M52" s="4" t="n">
        <v>0</v>
      </c>
    </row>
    <row r="53" spans="1:13">
      <c r="A53" s="3" t="s">
        <v>30</v>
      </c>
      <c r="K53" s="8" t="n">
        <v>82.90000000000001</v>
      </c>
      <c r="L53" s="8" t="n">
        <v>57.8</v>
      </c>
      <c r="M53" s="8" t="n">
        <v>49.6</v>
      </c>
    </row>
    <row r="54" spans="1:13">
      <c r="A54" s="3" t="s">
        <v>31</v>
      </c>
      <c r="K54" s="4" t="n">
        <v>0</v>
      </c>
      <c r="L54" s="4" t="n">
        <v>0</v>
      </c>
      <c r="M54" s="4" t="n">
        <v>0</v>
      </c>
    </row>
    <row r="55" spans="1:13">
      <c r="A55" s="3" t="s">
        <v>32</v>
      </c>
      <c r="K55" s="8" t="n">
        <v>82.40000000000001</v>
      </c>
      <c r="L55" s="8" t="n">
        <v>57.9</v>
      </c>
      <c r="M55" s="8" t="n">
        <v>49.8</v>
      </c>
    </row>
    <row r="56" spans="1:13">
      <c r="A56" s="3" t="s">
        <v>34</v>
      </c>
      <c r="K56" s="8" t="n">
        <v>0.2</v>
      </c>
      <c r="L56" s="8" t="n">
        <v>-0.3</v>
      </c>
      <c r="M56" s="8" t="n">
        <v>-0.1</v>
      </c>
    </row>
    <row r="57" spans="1:13">
      <c r="A57" s="3" t="s">
        <v>35</v>
      </c>
      <c r="B57" s="3" t="s">
        <v>306</v>
      </c>
      <c r="K57" s="8" t="n">
        <v>0.3</v>
      </c>
      <c r="L57" s="8" t="n">
        <v>-0.6</v>
      </c>
      <c r="M57" s="8" t="n">
        <v>-0.3</v>
      </c>
    </row>
    <row r="58" spans="1:13">
      <c r="A58" s="3" t="s">
        <v>329</v>
      </c>
      <c r="K58" s="4" t="n">
        <v>0</v>
      </c>
      <c r="L58" s="4" t="n">
        <v>0</v>
      </c>
      <c r="M58" s="4" t="n">
        <v>0</v>
      </c>
    </row>
    <row r="59" spans="1:13">
      <c r="A59" s="6" t="s">
        <v>330</v>
      </c>
    </row>
    <row r="60" spans="1:13">
      <c r="A60" s="3" t="s">
        <v>331</v>
      </c>
      <c r="C60" s="4" t="n">
        <v>0</v>
      </c>
      <c r="G60" s="4" t="n">
        <v>0</v>
      </c>
      <c r="K60" s="4" t="n">
        <v>0</v>
      </c>
      <c r="L60" s="4" t="n">
        <v>0</v>
      </c>
    </row>
    <row r="61" spans="1:13">
      <c r="A61" s="3" t="s">
        <v>60</v>
      </c>
      <c r="C61" s="4" t="n">
        <v>0</v>
      </c>
      <c r="G61" s="4" t="n">
        <v>0</v>
      </c>
      <c r="K61" s="4" t="n">
        <v>0</v>
      </c>
      <c r="L61" s="4" t="n">
        <v>0</v>
      </c>
    </row>
    <row r="62" spans="1:13">
      <c r="A62" s="3" t="s">
        <v>61</v>
      </c>
      <c r="C62" s="4" t="n">
        <v>0</v>
      </c>
      <c r="G62" s="4" t="n">
        <v>0</v>
      </c>
      <c r="K62" s="4" t="n">
        <v>0</v>
      </c>
      <c r="L62" s="4" t="n">
        <v>0</v>
      </c>
    </row>
    <row r="63" spans="1:13">
      <c r="A63" s="3" t="s">
        <v>332</v>
      </c>
      <c r="C63" s="8" t="n">
        <v>2550.4</v>
      </c>
      <c r="G63" s="4" t="n">
        <v>1950</v>
      </c>
      <c r="K63" s="8" t="n">
        <v>2550.4</v>
      </c>
      <c r="L63" s="4" t="n">
        <v>1950</v>
      </c>
    </row>
    <row r="64" spans="1:13">
      <c r="A64" s="3" t="s">
        <v>333</v>
      </c>
      <c r="B64" s="3" t="s">
        <v>308</v>
      </c>
      <c r="C64" s="8" t="n">
        <v>2590.1</v>
      </c>
      <c r="G64" s="8" t="n">
        <v>1987.7</v>
      </c>
      <c r="K64" s="8" t="n">
        <v>2590.1</v>
      </c>
      <c r="L64" s="8" t="n">
        <v>1987.7</v>
      </c>
      <c r="M64" s="8" t="n">
        <v>1588.4</v>
      </c>
    </row>
    <row r="65" spans="1:13">
      <c r="A65" s="3" t="s">
        <v>334</v>
      </c>
      <c r="C65" s="8" t="n">
        <v>2550.4</v>
      </c>
      <c r="G65" s="4" t="n">
        <v>1950</v>
      </c>
      <c r="K65" s="8" t="n">
        <v>2550.4</v>
      </c>
      <c r="L65" s="4" t="n">
        <v>1950</v>
      </c>
    </row>
    <row r="66" spans="1:13">
      <c r="A66" s="3" t="s">
        <v>337</v>
      </c>
    </row>
    <row r="67" spans="1:13">
      <c r="A67" s="6" t="s">
        <v>203</v>
      </c>
    </row>
    <row r="68" spans="1:13">
      <c r="A68" s="3" t="s">
        <v>324</v>
      </c>
      <c r="K68" s="4" t="n">
        <v>0</v>
      </c>
      <c r="L68" s="4" t="n">
        <v>0</v>
      </c>
      <c r="M68" s="4" t="n">
        <v>0</v>
      </c>
    </row>
    <row r="69" spans="1:13">
      <c r="A69" s="3" t="s">
        <v>325</v>
      </c>
      <c r="K69" s="4" t="n">
        <v>0</v>
      </c>
      <c r="L69" s="4" t="n">
        <v>0</v>
      </c>
      <c r="M69" s="4" t="n">
        <v>0</v>
      </c>
    </row>
    <row r="70" spans="1:13">
      <c r="A70" s="3" t="s">
        <v>19</v>
      </c>
      <c r="K70" s="4" t="n">
        <v>0</v>
      </c>
      <c r="L70" s="4" t="n">
        <v>0</v>
      </c>
      <c r="M70" s="4" t="n">
        <v>0</v>
      </c>
    </row>
    <row r="71" spans="1:13">
      <c r="A71" s="3" t="s">
        <v>326</v>
      </c>
      <c r="K71" s="4" t="n">
        <v>0</v>
      </c>
      <c r="L71" s="4" t="n">
        <v>0</v>
      </c>
      <c r="M71" s="4" t="n">
        <v>0</v>
      </c>
    </row>
    <row r="72" spans="1:13">
      <c r="A72" s="3" t="s">
        <v>25</v>
      </c>
      <c r="K72" s="4" t="n">
        <v>0</v>
      </c>
      <c r="L72" s="4" t="n">
        <v>0</v>
      </c>
      <c r="M72" s="4" t="n">
        <v>0</v>
      </c>
    </row>
    <row r="73" spans="1:13">
      <c r="A73" s="3" t="s">
        <v>30</v>
      </c>
      <c r="B73" s="3" t="s">
        <v>338</v>
      </c>
      <c r="K73" s="8" t="n">
        <v>-82.40000000000001</v>
      </c>
      <c r="L73" s="8" t="n">
        <v>-57.5</v>
      </c>
      <c r="M73" s="8" t="n">
        <v>-49.6</v>
      </c>
    </row>
    <row r="74" spans="1:13">
      <c r="A74" s="3" t="s">
        <v>31</v>
      </c>
      <c r="K74" s="4" t="n">
        <v>0</v>
      </c>
      <c r="L74" s="4" t="n">
        <v>0</v>
      </c>
      <c r="M74" s="4" t="n">
        <v>0</v>
      </c>
    </row>
    <row r="75" spans="1:13">
      <c r="A75" s="3" t="s">
        <v>32</v>
      </c>
      <c r="B75" s="3" t="s">
        <v>338</v>
      </c>
      <c r="K75" s="8" t="n">
        <v>-82.40000000000001</v>
      </c>
      <c r="L75" s="8" t="n">
        <v>-57.5</v>
      </c>
      <c r="M75" s="8" t="n">
        <v>-49.6</v>
      </c>
    </row>
    <row r="76" spans="1:13">
      <c r="A76" s="3" t="s">
        <v>34</v>
      </c>
      <c r="K76" s="4" t="n">
        <v>0</v>
      </c>
      <c r="L76" s="4" t="n">
        <v>0</v>
      </c>
      <c r="M76" s="4" t="n">
        <v>0</v>
      </c>
    </row>
    <row r="77" spans="1:13">
      <c r="A77" s="3" t="s">
        <v>35</v>
      </c>
      <c r="K77" s="4" t="n">
        <v>0</v>
      </c>
      <c r="L77" s="4" t="n">
        <v>0</v>
      </c>
      <c r="M77" s="4" t="n">
        <v>0</v>
      </c>
    </row>
    <row r="78" spans="1:13">
      <c r="A78" s="3" t="s">
        <v>329</v>
      </c>
      <c r="K78" s="4" t="n">
        <v>0</v>
      </c>
      <c r="L78" s="4" t="n">
        <v>0</v>
      </c>
      <c r="M78" s="4" t="n">
        <v>0</v>
      </c>
    </row>
    <row r="79" spans="1:13">
      <c r="A79" s="6" t="s">
        <v>330</v>
      </c>
    </row>
    <row r="80" spans="1:13">
      <c r="A80" s="3" t="s">
        <v>331</v>
      </c>
      <c r="C80" s="4" t="n">
        <v>0</v>
      </c>
      <c r="G80" s="4" t="n">
        <v>0</v>
      </c>
      <c r="K80" s="4" t="n">
        <v>0</v>
      </c>
      <c r="L80" s="4" t="n">
        <v>0</v>
      </c>
    </row>
    <row r="81" spans="1:13">
      <c r="A81" s="3" t="s">
        <v>60</v>
      </c>
      <c r="C81" s="4" t="n">
        <v>0</v>
      </c>
      <c r="G81" s="4" t="n">
        <v>0</v>
      </c>
      <c r="K81" s="4" t="n">
        <v>0</v>
      </c>
      <c r="L81" s="4" t="n">
        <v>0</v>
      </c>
    </row>
    <row r="82" spans="1:13">
      <c r="A82" s="3" t="s">
        <v>61</v>
      </c>
      <c r="C82" s="4" t="n">
        <v>0</v>
      </c>
      <c r="G82" s="4" t="n">
        <v>0</v>
      </c>
      <c r="K82" s="4" t="n">
        <v>0</v>
      </c>
      <c r="L82" s="4" t="n">
        <v>0</v>
      </c>
    </row>
    <row r="83" spans="1:13">
      <c r="A83" s="3" t="s">
        <v>332</v>
      </c>
      <c r="B83" s="3" t="s">
        <v>339</v>
      </c>
      <c r="C83" s="8" t="n">
        <v>-2550.4</v>
      </c>
      <c r="G83" s="4" t="n">
        <v>-1950</v>
      </c>
      <c r="K83" s="8" t="n">
        <v>-2550.4</v>
      </c>
      <c r="L83" s="4" t="n">
        <v>-1950</v>
      </c>
    </row>
    <row r="84" spans="1:13">
      <c r="A84" s="3" t="s">
        <v>333</v>
      </c>
      <c r="B84" s="3" t="s">
        <v>340</v>
      </c>
      <c r="C84" s="8" t="n">
        <v>-2594.9</v>
      </c>
      <c r="G84" s="8" t="n">
        <v>-1975.4</v>
      </c>
      <c r="K84" s="8" t="n">
        <v>-2594.9</v>
      </c>
      <c r="L84" s="8" t="n">
        <v>-1975.4</v>
      </c>
      <c r="M84" s="7" t="n">
        <v>-1575.5</v>
      </c>
    </row>
    <row r="85" spans="1:13">
      <c r="A85" s="3" t="s">
        <v>334</v>
      </c>
      <c r="B85" s="3" t="s">
        <v>339</v>
      </c>
      <c r="C85" s="9" t="n">
        <v>-2575</v>
      </c>
      <c r="G85" s="9" t="n">
        <v>-1950</v>
      </c>
      <c r="K85" s="9" t="n">
        <v>-2575</v>
      </c>
      <c r="L85" s="9" t="n">
        <v>-1950</v>
      </c>
    </row>
    <row r="86" spans="1:13"/>
    <row r="87" spans="1:13">
      <c r="A87" s="3" t="s">
        <v>306</v>
      </c>
      <c r="B87" s="3" t="s">
        <v>341</v>
      </c>
    </row>
    <row r="88" spans="1:13">
      <c r="A88" s="3" t="s">
        <v>308</v>
      </c>
      <c r="B88" s="3" t="s">
        <v>342</v>
      </c>
    </row>
    <row r="89" spans="1:13">
      <c r="A89" s="3" t="s">
        <v>338</v>
      </c>
      <c r="B89" s="3" t="s">
        <v>343</v>
      </c>
    </row>
    <row r="90" spans="1:13">
      <c r="A90" s="3" t="s">
        <v>339</v>
      </c>
      <c r="B90" s="3" t="s">
        <v>344</v>
      </c>
    </row>
    <row r="91" spans="1:13">
      <c r="A91" s="3" t="s">
        <v>340</v>
      </c>
      <c r="B91" s="3" t="s">
        <v>345</v>
      </c>
    </row>
  </sheetData>
  <mergeCells count="9">
    <mergeCell ref="A1:B2"/>
    <mergeCell ref="C1:J1"/>
    <mergeCell ref="K1:M1"/>
    <mergeCell ref="A86:L86"/>
    <mergeCell ref="B87:L87"/>
    <mergeCell ref="B88:L88"/>
    <mergeCell ref="B89:L89"/>
    <mergeCell ref="B90:L90"/>
    <mergeCell ref="B91:L9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43</v>
      </c>
      <c r="B1" s="2" t="s">
        <v>2</v>
      </c>
      <c r="C1" s="2" t="s">
        <v>15</v>
      </c>
    </row>
    <row r="2" spans="1:3">
      <c r="A2" s="6" t="s">
        <v>44</v>
      </c>
    </row>
    <row r="3" spans="1:3">
      <c r="A3" s="3" t="s">
        <v>45</v>
      </c>
      <c r="B3" s="7" t="n">
        <v>146.3</v>
      </c>
      <c r="C3" s="7" t="n">
        <v>67.09999999999999</v>
      </c>
    </row>
    <row r="4" spans="1:3">
      <c r="A4" s="6" t="s">
        <v>46</v>
      </c>
    </row>
    <row r="5" spans="1:3">
      <c r="A5" s="3" t="s">
        <v>47</v>
      </c>
      <c r="B5" s="8" t="n">
        <v>19.1</v>
      </c>
      <c r="C5" s="8" t="n">
        <v>11.3</v>
      </c>
    </row>
    <row r="6" spans="1:3">
      <c r="A6" s="3" t="s">
        <v>48</v>
      </c>
      <c r="B6" s="8" t="n">
        <v>93.2</v>
      </c>
      <c r="C6" s="8" t="n">
        <v>66.59999999999999</v>
      </c>
    </row>
    <row r="7" spans="1:3">
      <c r="A7" s="3" t="s">
        <v>49</v>
      </c>
      <c r="B7" s="8" t="n">
        <v>1.3</v>
      </c>
      <c r="C7" s="4" t="n">
        <v>0</v>
      </c>
    </row>
    <row r="8" spans="1:3">
      <c r="A8" s="3" t="s">
        <v>50</v>
      </c>
      <c r="B8" s="8" t="n">
        <v>113.6</v>
      </c>
      <c r="C8" s="8" t="n">
        <v>77.90000000000001</v>
      </c>
    </row>
    <row r="9" spans="1:3">
      <c r="A9" s="3" t="s">
        <v>51</v>
      </c>
      <c r="B9" s="8" t="n">
        <v>13.6</v>
      </c>
      <c r="C9" s="4" t="n">
        <v>5</v>
      </c>
    </row>
    <row r="10" spans="1:3">
      <c r="A10" s="3" t="s">
        <v>52</v>
      </c>
      <c r="B10" s="8" t="n">
        <v>46.6</v>
      </c>
      <c r="C10" s="4" t="n">
        <v>26</v>
      </c>
    </row>
    <row r="11" spans="1:3">
      <c r="A11" s="3" t="s">
        <v>53</v>
      </c>
      <c r="B11" s="8" t="n">
        <v>7.6</v>
      </c>
      <c r="C11" s="8" t="n">
        <v>2.8</v>
      </c>
    </row>
    <row r="12" spans="1:3">
      <c r="A12" s="3" t="s">
        <v>54</v>
      </c>
      <c r="B12" s="8" t="n">
        <v>327.7</v>
      </c>
      <c r="C12" s="8" t="n">
        <v>178.8</v>
      </c>
    </row>
    <row r="13" spans="1:3">
      <c r="A13" s="6" t="s">
        <v>55</v>
      </c>
    </row>
    <row r="14" spans="1:3">
      <c r="A14" s="3" t="s">
        <v>56</v>
      </c>
      <c r="B14" s="8" t="n">
        <v>5336.1</v>
      </c>
      <c r="C14" s="8" t="n">
        <v>3973.5</v>
      </c>
    </row>
    <row r="15" spans="1:3">
      <c r="A15" s="3" t="s">
        <v>57</v>
      </c>
      <c r="B15" s="8" t="n">
        <v>131.4</v>
      </c>
      <c r="C15" s="8" t="n">
        <v>99.40000000000001</v>
      </c>
    </row>
    <row r="16" spans="1:3">
      <c r="A16" s="3" t="s">
        <v>58</v>
      </c>
      <c r="B16" s="8" t="n">
        <v>1312.7</v>
      </c>
      <c r="C16" s="8" t="n">
        <v>981.3</v>
      </c>
    </row>
    <row r="17" spans="1:3">
      <c r="A17" s="3" t="s">
        <v>59</v>
      </c>
      <c r="B17" s="8" t="n">
        <v>6780.2</v>
      </c>
      <c r="C17" s="8" t="n">
        <v>5054.2</v>
      </c>
    </row>
    <row r="18" spans="1:3">
      <c r="A18" s="3" t="s">
        <v>60</v>
      </c>
      <c r="B18" s="8" t="n">
        <v>170.4</v>
      </c>
      <c r="C18" s="8" t="n">
        <v>99.59999999999999</v>
      </c>
    </row>
    <row r="19" spans="1:3">
      <c r="A19" s="3" t="s">
        <v>61</v>
      </c>
      <c r="B19" s="8" t="n">
        <v>6609.8</v>
      </c>
      <c r="C19" s="8" t="n">
        <v>4954.6</v>
      </c>
    </row>
    <row r="20" spans="1:3">
      <c r="A20" s="6" t="s">
        <v>62</v>
      </c>
    </row>
    <row r="21" spans="1:3">
      <c r="A21" s="3" t="s">
        <v>63</v>
      </c>
      <c r="B21" s="8" t="n">
        <v>11.7</v>
      </c>
      <c r="C21" s="8" t="n">
        <v>112.3</v>
      </c>
    </row>
    <row r="22" spans="1:3">
      <c r="A22" s="3" t="s">
        <v>64</v>
      </c>
      <c r="B22" s="8" t="n">
        <v>117.8</v>
      </c>
      <c r="C22" s="8" t="n">
        <v>102.2</v>
      </c>
    </row>
    <row r="23" spans="1:3">
      <c r="A23" s="3" t="s">
        <v>65</v>
      </c>
      <c r="B23" s="8" t="n">
        <v>1.1</v>
      </c>
      <c r="C23" s="8" t="n">
        <v>1.9</v>
      </c>
    </row>
    <row r="24" spans="1:3">
      <c r="A24" s="3" t="s">
        <v>66</v>
      </c>
      <c r="B24" s="8" t="n">
        <v>130.6</v>
      </c>
      <c r="C24" s="8" t="n">
        <v>216.4</v>
      </c>
    </row>
    <row r="25" spans="1:3">
      <c r="A25" s="3" t="s">
        <v>67</v>
      </c>
      <c r="B25" s="8" t="n">
        <v>7068.1</v>
      </c>
      <c r="C25" s="8" t="n">
        <v>5349.8</v>
      </c>
    </row>
    <row r="26" spans="1:3">
      <c r="A26" s="6" t="s">
        <v>68</v>
      </c>
    </row>
    <row r="27" spans="1:3">
      <c r="A27" s="3" t="s">
        <v>69</v>
      </c>
      <c r="B27" s="8" t="n">
        <v>15.7</v>
      </c>
      <c r="C27" s="8" t="n">
        <v>4.1</v>
      </c>
    </row>
    <row r="28" spans="1:3">
      <c r="A28" s="3" t="s">
        <v>70</v>
      </c>
      <c r="B28" s="8" t="n">
        <v>473.2</v>
      </c>
      <c r="C28" s="8" t="n">
        <v>289.7</v>
      </c>
    </row>
    <row r="29" spans="1:3">
      <c r="A29" s="3" t="s">
        <v>48</v>
      </c>
      <c r="B29" s="8" t="n">
        <v>52.9</v>
      </c>
      <c r="C29" s="8" t="n">
        <v>43.1</v>
      </c>
    </row>
    <row r="30" spans="1:3">
      <c r="A30" s="3" t="s">
        <v>71</v>
      </c>
      <c r="B30" s="4" t="n">
        <v>50</v>
      </c>
      <c r="C30" s="4" t="n">
        <v>0</v>
      </c>
    </row>
    <row r="31" spans="1:3">
      <c r="A31" s="3" t="s">
        <v>72</v>
      </c>
      <c r="B31" s="8" t="n">
        <v>225.4</v>
      </c>
      <c r="C31" s="8" t="n">
        <v>191.8</v>
      </c>
    </row>
    <row r="32" spans="1:3">
      <c r="A32" s="3" t="s">
        <v>73</v>
      </c>
      <c r="B32" s="4" t="n">
        <v>15</v>
      </c>
      <c r="C32" s="8" t="n">
        <v>10.5</v>
      </c>
    </row>
    <row r="33" spans="1:3">
      <c r="A33" s="3" t="s">
        <v>74</v>
      </c>
      <c r="B33" s="8" t="n">
        <v>4.1</v>
      </c>
      <c r="C33" s="8" t="n">
        <v>10.9</v>
      </c>
    </row>
    <row r="34" spans="1:3">
      <c r="A34" s="3" t="s">
        <v>75</v>
      </c>
      <c r="B34" s="8" t="n">
        <v>836.3</v>
      </c>
      <c r="C34" s="8" t="n">
        <v>550.1</v>
      </c>
    </row>
    <row r="35" spans="1:3">
      <c r="A35" s="6" t="s">
        <v>76</v>
      </c>
    </row>
    <row r="36" spans="1:3">
      <c r="A36" s="3" t="s">
        <v>77</v>
      </c>
      <c r="B36" s="8" t="n">
        <v>2500.4</v>
      </c>
      <c r="C36" s="4" t="n">
        <v>1932</v>
      </c>
    </row>
    <row r="37" spans="1:3">
      <c r="A37" s="3" t="s">
        <v>78</v>
      </c>
      <c r="B37" s="8" t="n">
        <v>601.7</v>
      </c>
      <c r="C37" s="8" t="n">
        <v>862.1</v>
      </c>
    </row>
    <row r="38" spans="1:3">
      <c r="A38" s="3" t="s">
        <v>79</v>
      </c>
      <c r="B38" s="8" t="n">
        <v>493.7</v>
      </c>
      <c r="C38" s="4" t="n">
        <v>44</v>
      </c>
    </row>
    <row r="39" spans="1:3">
      <c r="A39" s="3" t="s">
        <v>80</v>
      </c>
      <c r="B39" s="8" t="n">
        <v>30.7</v>
      </c>
      <c r="C39" s="4" t="n">
        <v>4</v>
      </c>
    </row>
    <row r="40" spans="1:3">
      <c r="A40" s="3" t="s">
        <v>81</v>
      </c>
      <c r="B40" s="8" t="n">
        <v>3626.5</v>
      </c>
      <c r="C40" s="8" t="n">
        <v>2842.1</v>
      </c>
    </row>
    <row r="41" spans="1:3">
      <c r="A41" s="3" t="s">
        <v>82</v>
      </c>
      <c r="B41" s="8" t="n">
        <v>4462.8</v>
      </c>
      <c r="C41" s="8" t="n">
        <v>3392.2</v>
      </c>
    </row>
    <row r="42" spans="1:3">
      <c r="A42" s="3" t="s">
        <v>83</v>
      </c>
      <c r="B42" s="3" t="s">
        <v>84</v>
      </c>
      <c r="C42" s="3" t="s">
        <v>84</v>
      </c>
    </row>
    <row r="43" spans="1:3">
      <c r="A43" s="3" t="s">
        <v>85</v>
      </c>
      <c r="B43" s="3" t="s">
        <v>84</v>
      </c>
      <c r="C43" s="3" t="s">
        <v>84</v>
      </c>
    </row>
    <row r="44" spans="1:3">
      <c r="A44" s="6" t="s">
        <v>86</v>
      </c>
    </row>
    <row r="45" spans="1:3">
      <c r="A45" s="3" t="s">
        <v>87</v>
      </c>
      <c r="B45" s="8" t="n">
        <v>1816.6</v>
      </c>
      <c r="C45" s="4" t="n">
        <v>1455</v>
      </c>
    </row>
    <row r="46" spans="1:3">
      <c r="A46" s="3" t="s">
        <v>88</v>
      </c>
      <c r="B46" s="8" t="n">
        <v>788.7</v>
      </c>
      <c r="C46" s="8" t="n">
        <v>502.6</v>
      </c>
    </row>
    <row r="47" spans="1:3">
      <c r="A47" s="3" t="s">
        <v>40</v>
      </c>
      <c r="B47" s="8" t="n">
        <v>2605.3</v>
      </c>
      <c r="C47" s="8" t="n">
        <v>1957.6</v>
      </c>
    </row>
    <row r="48" spans="1:3">
      <c r="A48" s="3" t="s">
        <v>89</v>
      </c>
      <c r="B48" s="7" t="n">
        <v>7068.1</v>
      </c>
      <c r="C48" s="7" t="n">
        <v>5349.8</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6</v>
      </c>
      <c r="B1" s="2" t="s">
        <v>2</v>
      </c>
      <c r="C1" s="2" t="s">
        <v>15</v>
      </c>
    </row>
    <row r="2" spans="1:3">
      <c r="A2" s="6" t="s">
        <v>347</v>
      </c>
    </row>
    <row r="3" spans="1:3">
      <c r="A3" s="3" t="s">
        <v>334</v>
      </c>
      <c r="B3" s="7" t="n">
        <v>2550.4</v>
      </c>
      <c r="C3" s="9" t="n">
        <v>1932</v>
      </c>
    </row>
    <row r="4" spans="1:3">
      <c r="A4" s="3" t="s">
        <v>348</v>
      </c>
      <c r="B4" s="7" t="n">
        <v>2782.9</v>
      </c>
      <c r="C4" s="7" t="n">
        <v>1984.3</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M13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349</v>
      </c>
      <c r="C1" s="2" t="s">
        <v>317</v>
      </c>
      <c r="K1" s="2" t="s">
        <v>1</v>
      </c>
    </row>
    <row r="2" spans="1:13">
      <c r="C2" s="2" t="s">
        <v>2</v>
      </c>
      <c r="D2" s="2" t="s">
        <v>318</v>
      </c>
      <c r="E2" s="2" t="s">
        <v>319</v>
      </c>
      <c r="F2" s="2" t="s">
        <v>320</v>
      </c>
      <c r="G2" s="2" t="s">
        <v>15</v>
      </c>
      <c r="H2" s="2" t="s">
        <v>321</v>
      </c>
      <c r="I2" s="2" t="s">
        <v>322</v>
      </c>
      <c r="J2" s="2" t="s">
        <v>323</v>
      </c>
      <c r="K2" s="2" t="s">
        <v>2</v>
      </c>
      <c r="L2" s="2" t="s">
        <v>15</v>
      </c>
      <c r="M2" s="2" t="s">
        <v>16</v>
      </c>
    </row>
    <row r="3" spans="1:13">
      <c r="A3" s="6" t="s">
        <v>350</v>
      </c>
    </row>
    <row r="4" spans="1:13">
      <c r="A4" s="3" t="s">
        <v>351</v>
      </c>
      <c r="K4" s="7" t="n">
        <v>558.6</v>
      </c>
    </row>
    <row r="5" spans="1:13">
      <c r="A5" s="3" t="s">
        <v>352</v>
      </c>
      <c r="B5" s="3" t="s">
        <v>306</v>
      </c>
      <c r="K5" s="8" t="n">
        <v>0.6</v>
      </c>
    </row>
    <row r="6" spans="1:13">
      <c r="A6" s="6" t="s">
        <v>353</v>
      </c>
    </row>
    <row r="7" spans="1:13">
      <c r="A7" s="3" t="s">
        <v>354</v>
      </c>
      <c r="K7" s="8" t="n">
        <v>-127.5</v>
      </c>
      <c r="L7" s="7" t="n">
        <v>-129.4</v>
      </c>
      <c r="M7" s="7" t="n">
        <v>-126.3</v>
      </c>
    </row>
    <row r="8" spans="1:13">
      <c r="A8" s="3" t="s">
        <v>355</v>
      </c>
      <c r="K8" s="4" t="n">
        <v>256</v>
      </c>
      <c r="L8" s="8" t="n">
        <v>205.9</v>
      </c>
      <c r="M8" s="8" t="n">
        <v>171.3</v>
      </c>
    </row>
    <row r="9" spans="1:13">
      <c r="A9" s="3" t="s">
        <v>356</v>
      </c>
      <c r="K9" s="8" t="n">
        <v>128.5</v>
      </c>
      <c r="L9" s="8" t="n">
        <v>76.5</v>
      </c>
      <c r="M9" s="4" t="n">
        <v>45</v>
      </c>
    </row>
    <row r="10" spans="1:13">
      <c r="A10" s="6" t="s">
        <v>357</v>
      </c>
    </row>
    <row r="11" spans="1:13">
      <c r="A11" s="3" t="s">
        <v>354</v>
      </c>
      <c r="K11" s="8" t="n">
        <v>1.9</v>
      </c>
      <c r="L11" s="8" t="n">
        <v>0.4</v>
      </c>
      <c r="M11" s="8" t="n">
        <v>3.1</v>
      </c>
    </row>
    <row r="12" spans="1:13">
      <c r="A12" s="3" t="s">
        <v>355</v>
      </c>
      <c r="K12" s="8" t="n">
        <v>16.8</v>
      </c>
      <c r="L12" s="8" t="n">
        <v>17.2</v>
      </c>
      <c r="M12" s="8" t="n">
        <v>11.9</v>
      </c>
    </row>
    <row r="13" spans="1:13">
      <c r="A13" s="3" t="s">
        <v>358</v>
      </c>
      <c r="K13" s="8" t="n">
        <v>18.7</v>
      </c>
      <c r="L13" s="8" t="n">
        <v>17.6</v>
      </c>
      <c r="M13" s="4" t="n">
        <v>15</v>
      </c>
    </row>
    <row r="14" spans="1:13">
      <c r="A14" s="3" t="s">
        <v>34</v>
      </c>
      <c r="K14" s="8" t="n">
        <v>147.2</v>
      </c>
      <c r="L14" s="8" t="n">
        <v>94.09999999999999</v>
      </c>
      <c r="M14" s="4" t="n">
        <v>60</v>
      </c>
    </row>
    <row r="15" spans="1:13">
      <c r="A15" s="6" t="s">
        <v>359</v>
      </c>
    </row>
    <row r="16" spans="1:13">
      <c r="A16" s="3" t="s">
        <v>355</v>
      </c>
      <c r="K16" s="8" t="n">
        <v>272.8</v>
      </c>
      <c r="L16" s="8" t="n">
        <v>223.1</v>
      </c>
      <c r="M16" s="8" t="n">
        <v>183.2</v>
      </c>
    </row>
    <row r="17" spans="1:13">
      <c r="A17" s="3" t="s">
        <v>34</v>
      </c>
      <c r="K17" s="8" t="n">
        <v>147.2</v>
      </c>
      <c r="L17" s="8" t="n">
        <v>94.09999999999999</v>
      </c>
      <c r="M17" s="4" t="n">
        <v>60</v>
      </c>
    </row>
    <row r="18" spans="1:13">
      <c r="A18" s="6" t="s">
        <v>360</v>
      </c>
    </row>
    <row r="19" spans="1:13">
      <c r="A19" s="3" t="s">
        <v>361</v>
      </c>
      <c r="C19" s="7" t="n">
        <v>61.8</v>
      </c>
      <c r="D19" s="7" t="n">
        <v>59.9</v>
      </c>
      <c r="E19" s="7" t="n">
        <v>107.4</v>
      </c>
      <c r="F19" s="9" t="n">
        <v>57</v>
      </c>
      <c r="G19" s="7" t="n">
        <v>39.7</v>
      </c>
      <c r="H19" s="7" t="n">
        <v>52.4</v>
      </c>
      <c r="I19" s="7" t="n">
        <v>74.8</v>
      </c>
      <c r="J19" s="7" t="n">
        <v>25.8</v>
      </c>
      <c r="K19" s="8" t="n">
        <v>286.1</v>
      </c>
      <c r="L19" s="8" t="n">
        <v>192.7</v>
      </c>
      <c r="M19" s="8" t="n">
        <v>132.9</v>
      </c>
    </row>
    <row r="20" spans="1:13">
      <c r="A20" s="3" t="s">
        <v>362</v>
      </c>
      <c r="G20" s="4" t="n">
        <v>0</v>
      </c>
      <c r="H20" s="4" t="n">
        <v>0</v>
      </c>
      <c r="I20" s="4" t="n">
        <v>0</v>
      </c>
      <c r="J20" s="4" t="n">
        <v>0</v>
      </c>
    </row>
    <row r="21" spans="1:13">
      <c r="A21" s="3" t="s">
        <v>34</v>
      </c>
      <c r="K21" s="8" t="n">
        <v>147.2</v>
      </c>
      <c r="L21" s="8" t="n">
        <v>94.09999999999999</v>
      </c>
      <c r="M21" s="4" t="n">
        <v>60</v>
      </c>
    </row>
    <row r="22" spans="1:13">
      <c r="A22" s="3" t="s">
        <v>363</v>
      </c>
      <c r="K22" s="8" t="n">
        <v>433.3</v>
      </c>
      <c r="L22" s="8" t="n">
        <v>286.8</v>
      </c>
      <c r="M22" s="8" t="n">
        <v>192.9</v>
      </c>
    </row>
    <row r="23" spans="1:13">
      <c r="A23" s="3" t="s">
        <v>364</v>
      </c>
      <c r="K23" s="8" t="n">
        <v>151.7</v>
      </c>
      <c r="L23" s="8" t="n">
        <v>100.4</v>
      </c>
      <c r="M23" s="8" t="n">
        <v>67.5</v>
      </c>
    </row>
    <row r="24" spans="1:13">
      <c r="A24" s="6" t="s">
        <v>365</v>
      </c>
    </row>
    <row r="25" spans="1:13">
      <c r="A25" s="3" t="s">
        <v>366</v>
      </c>
      <c r="K25" s="8" t="n">
        <v>12.2</v>
      </c>
      <c r="L25" s="8" t="n">
        <v>11.4</v>
      </c>
      <c r="M25" s="8" t="n">
        <v>9.800000000000001</v>
      </c>
    </row>
    <row r="26" spans="1:13">
      <c r="A26" s="3" t="s">
        <v>367</v>
      </c>
      <c r="K26" s="8" t="n">
        <v>-18.3</v>
      </c>
      <c r="L26" s="8" t="n">
        <v>-18.3</v>
      </c>
      <c r="M26" s="8" t="n">
        <v>-18.6</v>
      </c>
    </row>
    <row r="27" spans="1:13">
      <c r="A27" s="3" t="s">
        <v>368</v>
      </c>
      <c r="K27" s="8" t="n">
        <v>0.6</v>
      </c>
      <c r="L27" s="4" t="n">
        <v>0</v>
      </c>
      <c r="M27" s="4" t="n">
        <v>0</v>
      </c>
    </row>
    <row r="28" spans="1:13">
      <c r="A28" s="3" t="s">
        <v>369</v>
      </c>
      <c r="K28" s="4" t="n">
        <v>1</v>
      </c>
      <c r="L28" s="8" t="n">
        <v>0.6</v>
      </c>
      <c r="M28" s="8" t="n">
        <v>1.3</v>
      </c>
    </row>
    <row r="29" spans="1:13">
      <c r="A29" s="3" t="s">
        <v>34</v>
      </c>
      <c r="K29" s="7" t="n">
        <v>147.2</v>
      </c>
      <c r="L29" s="7" t="n">
        <v>94.09999999999999</v>
      </c>
      <c r="M29" s="9" t="n">
        <v>60</v>
      </c>
    </row>
    <row r="30" spans="1:13">
      <c r="A30" s="3" t="s">
        <v>370</v>
      </c>
      <c r="K30" s="3" t="s">
        <v>371</v>
      </c>
      <c r="L30" s="3" t="s">
        <v>372</v>
      </c>
      <c r="M30" s="3" t="s">
        <v>373</v>
      </c>
    </row>
    <row r="31" spans="1:13">
      <c r="A31" s="6" t="s">
        <v>374</v>
      </c>
    </row>
    <row r="32" spans="1:13">
      <c r="A32" s="3" t="s">
        <v>375</v>
      </c>
      <c r="C32" s="8" t="n">
        <v>162.7</v>
      </c>
      <c r="G32" s="8" t="n">
        <v>61.4</v>
      </c>
      <c r="K32" s="7" t="n">
        <v>162.7</v>
      </c>
      <c r="L32" s="7" t="n">
        <v>61.4</v>
      </c>
    </row>
    <row r="33" spans="1:13">
      <c r="A33" s="3" t="s">
        <v>376</v>
      </c>
      <c r="C33" s="8" t="n">
        <v>-764.4</v>
      </c>
      <c r="G33" s="8" t="n">
        <v>-923.5</v>
      </c>
      <c r="K33" s="8" t="n">
        <v>-764.4</v>
      </c>
      <c r="L33" s="8" t="n">
        <v>-923.5</v>
      </c>
    </row>
    <row r="34" spans="1:13">
      <c r="A34" s="3" t="s">
        <v>377</v>
      </c>
      <c r="C34" s="8" t="n">
        <v>-654.7</v>
      </c>
      <c r="G34" s="8" t="n">
        <v>-825.6</v>
      </c>
      <c r="K34" s="8" t="n">
        <v>-654.7</v>
      </c>
      <c r="L34" s="8" t="n">
        <v>-825.6</v>
      </c>
    </row>
    <row r="35" spans="1:13">
      <c r="A35" s="3" t="s">
        <v>378</v>
      </c>
      <c r="C35" s="8" t="n">
        <v>89.7</v>
      </c>
      <c r="G35" s="8" t="n">
        <v>-37.2</v>
      </c>
      <c r="K35" s="8" t="n">
        <v>89.7</v>
      </c>
      <c r="L35" s="8" t="n">
        <v>-37.2</v>
      </c>
    </row>
    <row r="36" spans="1:13">
      <c r="A36" s="3" t="s">
        <v>379</v>
      </c>
      <c r="C36" s="8" t="n">
        <v>-77.40000000000001</v>
      </c>
      <c r="G36" s="8" t="n">
        <v>-55.6</v>
      </c>
      <c r="K36" s="8" t="n">
        <v>-77.40000000000001</v>
      </c>
      <c r="L36" s="8" t="n">
        <v>-55.6</v>
      </c>
    </row>
    <row r="37" spans="1:13">
      <c r="A37" s="3" t="s">
        <v>380</v>
      </c>
      <c r="C37" s="8" t="n">
        <v>16.3</v>
      </c>
      <c r="G37" s="8" t="n">
        <v>19.5</v>
      </c>
      <c r="K37" s="8" t="n">
        <v>16.3</v>
      </c>
      <c r="L37" s="8" t="n">
        <v>19.5</v>
      </c>
    </row>
    <row r="38" spans="1:13">
      <c r="A38" s="3" t="s">
        <v>381</v>
      </c>
      <c r="C38" s="8" t="n">
        <v>16.8</v>
      </c>
      <c r="G38" s="8" t="n">
        <v>33.3</v>
      </c>
      <c r="K38" s="8" t="n">
        <v>16.8</v>
      </c>
      <c r="L38" s="8" t="n">
        <v>33.3</v>
      </c>
    </row>
    <row r="39" spans="1:13">
      <c r="A39" s="3" t="s">
        <v>382</v>
      </c>
      <c r="C39" s="8" t="n">
        <v>0.3</v>
      </c>
      <c r="G39" s="4" t="n">
        <v>0</v>
      </c>
      <c r="K39" s="8" t="n">
        <v>0.3</v>
      </c>
      <c r="L39" s="4" t="n">
        <v>0</v>
      </c>
    </row>
    <row r="40" spans="1:13">
      <c r="A40" s="3" t="s">
        <v>383</v>
      </c>
      <c r="C40" s="4" t="n">
        <v>0</v>
      </c>
      <c r="G40" s="8" t="n">
        <v>0.1</v>
      </c>
      <c r="K40" s="4" t="n">
        <v>0</v>
      </c>
      <c r="L40" s="8" t="n">
        <v>0.1</v>
      </c>
    </row>
    <row r="41" spans="1:13">
      <c r="A41" s="3" t="s">
        <v>384</v>
      </c>
      <c r="C41" s="8" t="n">
        <v>7.3</v>
      </c>
      <c r="G41" s="8" t="n">
        <v>3.4</v>
      </c>
      <c r="K41" s="8" t="n">
        <v>7.3</v>
      </c>
      <c r="L41" s="8" t="n">
        <v>3.4</v>
      </c>
    </row>
    <row r="42" spans="1:13">
      <c r="A42" s="3" t="s">
        <v>385</v>
      </c>
      <c r="C42" s="8" t="n">
        <v>-601.7</v>
      </c>
      <c r="G42" s="8" t="n">
        <v>-862.1</v>
      </c>
      <c r="K42" s="8" t="n">
        <v>-601.7</v>
      </c>
      <c r="L42" s="8" t="n">
        <v>-862.1</v>
      </c>
    </row>
    <row r="43" spans="1:13">
      <c r="A43" s="6" t="s">
        <v>386</v>
      </c>
    </row>
    <row r="44" spans="1:13">
      <c r="A44" s="3" t="s">
        <v>387</v>
      </c>
      <c r="K44" s="8" t="n">
        <v>344.1</v>
      </c>
    </row>
    <row r="45" spans="1:13">
      <c r="A45" s="6" t="s">
        <v>388</v>
      </c>
    </row>
    <row r="46" spans="1:13">
      <c r="A46" s="3" t="s">
        <v>32</v>
      </c>
      <c r="K46" s="4" t="n">
        <v>0</v>
      </c>
      <c r="L46" s="4" t="n">
        <v>0</v>
      </c>
      <c r="M46" s="9" t="n">
        <v>0</v>
      </c>
    </row>
    <row r="47" spans="1:13">
      <c r="A47" s="3" t="s">
        <v>30</v>
      </c>
      <c r="K47" s="4" t="n">
        <v>0</v>
      </c>
      <c r="L47" s="4" t="n">
        <v>0</v>
      </c>
      <c r="M47" s="4" t="n">
        <v>0</v>
      </c>
    </row>
    <row r="48" spans="1:13">
      <c r="A48" s="3" t="s">
        <v>389</v>
      </c>
      <c r="K48" s="4" t="n">
        <v>0</v>
      </c>
      <c r="L48" s="4" t="n">
        <v>0</v>
      </c>
      <c r="M48" s="4" t="n">
        <v>0</v>
      </c>
    </row>
    <row r="49" spans="1:13">
      <c r="A49" s="6" t="s">
        <v>390</v>
      </c>
    </row>
    <row r="50" spans="1:13">
      <c r="A50" s="3" t="s">
        <v>391</v>
      </c>
      <c r="C50" s="4" t="n">
        <v>0</v>
      </c>
      <c r="G50" s="4" t="n">
        <v>0</v>
      </c>
      <c r="K50" s="4" t="n">
        <v>0</v>
      </c>
      <c r="L50" s="4" t="n">
        <v>0</v>
      </c>
    </row>
    <row r="51" spans="1:13">
      <c r="A51" s="3" t="s">
        <v>392</v>
      </c>
      <c r="C51" s="4" t="n">
        <v>0</v>
      </c>
      <c r="G51" s="4" t="n">
        <v>0</v>
      </c>
      <c r="K51" s="4" t="n">
        <v>0</v>
      </c>
      <c r="L51" s="4" t="n">
        <v>0</v>
      </c>
    </row>
    <row r="52" spans="1:13">
      <c r="A52" s="6" t="s">
        <v>393</v>
      </c>
    </row>
    <row r="53" spans="1:13">
      <c r="A53" s="3" t="s">
        <v>394</v>
      </c>
      <c r="F53" s="4" t="n">
        <v>0</v>
      </c>
      <c r="J53" s="4" t="n">
        <v>0</v>
      </c>
      <c r="K53" s="4" t="n">
        <v>0</v>
      </c>
      <c r="L53" s="4" t="n">
        <v>0</v>
      </c>
      <c r="M53" s="4" t="n">
        <v>0</v>
      </c>
    </row>
    <row r="54" spans="1:13">
      <c r="A54" s="3" t="s">
        <v>395</v>
      </c>
      <c r="K54" s="4" t="n">
        <v>0</v>
      </c>
      <c r="L54" s="4" t="n">
        <v>0</v>
      </c>
      <c r="M54" s="4" t="n">
        <v>0</v>
      </c>
    </row>
    <row r="55" spans="1:13">
      <c r="A55" s="3" t="s">
        <v>396</v>
      </c>
      <c r="K55" s="4" t="n">
        <v>0</v>
      </c>
      <c r="L55" s="4" t="n">
        <v>0</v>
      </c>
      <c r="M55" s="4" t="n">
        <v>0</v>
      </c>
    </row>
    <row r="56" spans="1:13">
      <c r="A56" s="3" t="s">
        <v>397</v>
      </c>
      <c r="K56" s="4" t="n">
        <v>0</v>
      </c>
      <c r="L56" s="4" t="n">
        <v>0</v>
      </c>
      <c r="M56" s="4" t="n">
        <v>0</v>
      </c>
    </row>
    <row r="57" spans="1:13">
      <c r="A57" s="3" t="s">
        <v>398</v>
      </c>
      <c r="K57" s="4" t="n">
        <v>0</v>
      </c>
      <c r="L57" s="4" t="n">
        <v>0</v>
      </c>
      <c r="M57" s="4" t="n">
        <v>0</v>
      </c>
    </row>
    <row r="58" spans="1:13">
      <c r="A58" s="3" t="s">
        <v>399</v>
      </c>
      <c r="K58" s="4" t="n">
        <v>0</v>
      </c>
      <c r="L58" s="4" t="n">
        <v>0</v>
      </c>
      <c r="M58" s="4" t="n">
        <v>0</v>
      </c>
    </row>
    <row r="59" spans="1:13">
      <c r="A59" s="3" t="s">
        <v>400</v>
      </c>
      <c r="K59" s="4" t="n">
        <v>0</v>
      </c>
      <c r="L59" s="4" t="n">
        <v>0</v>
      </c>
      <c r="M59" s="4" t="n">
        <v>0</v>
      </c>
    </row>
    <row r="60" spans="1:13">
      <c r="A60" s="3" t="s">
        <v>401</v>
      </c>
      <c r="C60" s="4" t="n">
        <v>0</v>
      </c>
      <c r="G60" s="4" t="n">
        <v>0</v>
      </c>
      <c r="K60" s="4" t="n">
        <v>0</v>
      </c>
      <c r="L60" s="4" t="n">
        <v>0</v>
      </c>
      <c r="M60" s="4" t="n">
        <v>0</v>
      </c>
    </row>
    <row r="61" spans="1:13">
      <c r="A61" s="6" t="s">
        <v>402</v>
      </c>
    </row>
    <row r="62" spans="1:13">
      <c r="A62" s="3" t="s">
        <v>403</v>
      </c>
      <c r="C62" s="4" t="n">
        <v>0</v>
      </c>
      <c r="G62" s="4" t="n">
        <v>0</v>
      </c>
      <c r="K62" s="9" t="n">
        <v>0</v>
      </c>
      <c r="L62" s="9" t="n">
        <v>0</v>
      </c>
      <c r="M62" s="9" t="n">
        <v>0</v>
      </c>
    </row>
    <row r="63" spans="1:13">
      <c r="A63" s="6" t="s">
        <v>404</v>
      </c>
    </row>
    <row r="64" spans="1:13">
      <c r="A64" s="3" t="s">
        <v>405</v>
      </c>
      <c r="K64" s="3" t="s">
        <v>301</v>
      </c>
    </row>
    <row r="65" spans="1:13">
      <c r="A65" s="3" t="s">
        <v>352</v>
      </c>
      <c r="B65" s="3" t="s">
        <v>306</v>
      </c>
      <c r="K65" s="7" t="n">
        <v>-0.6</v>
      </c>
    </row>
    <row r="66" spans="1:13">
      <c r="A66" s="3" t="s">
        <v>406</v>
      </c>
      <c r="K66" s="3" t="s">
        <v>299</v>
      </c>
      <c r="L66" s="3" t="s">
        <v>299</v>
      </c>
      <c r="M66" s="3" t="s">
        <v>299</v>
      </c>
    </row>
    <row r="67" spans="1:13">
      <c r="A67" s="3" t="s">
        <v>407</v>
      </c>
      <c r="K67" s="3" t="s">
        <v>288</v>
      </c>
    </row>
    <row r="68" spans="1:13">
      <c r="A68" s="3" t="s">
        <v>34</v>
      </c>
      <c r="K68" s="7" t="n">
        <v>147.2</v>
      </c>
      <c r="L68" s="7" t="n">
        <v>94.09999999999999</v>
      </c>
      <c r="M68" s="9" t="n">
        <v>60</v>
      </c>
    </row>
    <row r="69" spans="1:13">
      <c r="A69" s="3" t="s">
        <v>42</v>
      </c>
      <c r="C69" s="8" t="n">
        <v>61.8</v>
      </c>
      <c r="D69" s="7" t="n">
        <v>59.9</v>
      </c>
      <c r="E69" s="7" t="n">
        <v>107.4</v>
      </c>
      <c r="F69" s="9" t="n">
        <v>57</v>
      </c>
      <c r="G69" s="8" t="n">
        <v>39.7</v>
      </c>
      <c r="H69" s="7" t="n">
        <v>52.4</v>
      </c>
      <c r="I69" s="7" t="n">
        <v>74.8</v>
      </c>
      <c r="J69" s="7" t="n">
        <v>25.8</v>
      </c>
      <c r="K69" s="7" t="n">
        <v>286.1</v>
      </c>
      <c r="L69" s="8" t="n">
        <v>192.7</v>
      </c>
      <c r="M69" s="7" t="n">
        <v>132.9</v>
      </c>
    </row>
    <row r="70" spans="1:13">
      <c r="A70" s="3" t="s">
        <v>408</v>
      </c>
      <c r="K70" s="3" t="s">
        <v>409</v>
      </c>
    </row>
    <row r="71" spans="1:13">
      <c r="A71" s="3" t="s">
        <v>410</v>
      </c>
      <c r="K71" s="3" t="s">
        <v>411</v>
      </c>
    </row>
    <row r="72" spans="1:13">
      <c r="A72" s="3" t="s">
        <v>412</v>
      </c>
      <c r="K72" s="3" t="s">
        <v>413</v>
      </c>
    </row>
    <row r="73" spans="1:13">
      <c r="A73" s="3" t="s">
        <v>414</v>
      </c>
      <c r="K73" s="3" t="s">
        <v>415</v>
      </c>
    </row>
    <row r="74" spans="1:13">
      <c r="A74" s="3" t="s">
        <v>416</v>
      </c>
      <c r="K74" s="3" t="s">
        <v>417</v>
      </c>
    </row>
    <row r="75" spans="1:13">
      <c r="A75" s="3" t="s">
        <v>418</v>
      </c>
      <c r="M75" s="3" t="s">
        <v>415</v>
      </c>
    </row>
    <row r="76" spans="1:13">
      <c r="A76" s="3" t="s">
        <v>383</v>
      </c>
      <c r="C76" s="4" t="n">
        <v>0</v>
      </c>
      <c r="G76" s="7" t="n">
        <v>0.1</v>
      </c>
      <c r="K76" s="9" t="n">
        <v>0</v>
      </c>
      <c r="L76" s="8" t="n">
        <v>0.1</v>
      </c>
    </row>
    <row r="77" spans="1:13">
      <c r="A77" s="3" t="s">
        <v>419</v>
      </c>
    </row>
    <row r="78" spans="1:13">
      <c r="A78" s="6" t="s">
        <v>404</v>
      </c>
    </row>
    <row r="79" spans="1:13">
      <c r="A79" s="3" t="s">
        <v>420</v>
      </c>
      <c r="K79" s="4" t="n">
        <v>154</v>
      </c>
    </row>
    <row r="80" spans="1:13">
      <c r="A80" s="3" t="s">
        <v>421</v>
      </c>
    </row>
    <row r="81" spans="1:13">
      <c r="A81" s="6" t="s">
        <v>386</v>
      </c>
    </row>
    <row r="82" spans="1:13">
      <c r="A82" s="3" t="s">
        <v>422</v>
      </c>
      <c r="C82" s="8" t="n">
        <v>296.9</v>
      </c>
      <c r="K82" s="7" t="n">
        <v>296.9</v>
      </c>
    </row>
    <row r="83" spans="1:13">
      <c r="A83" s="3" t="s">
        <v>423</v>
      </c>
      <c r="K83" s="3" t="s">
        <v>424</v>
      </c>
    </row>
    <row r="84" spans="1:13">
      <c r="A84" s="3" t="s">
        <v>425</v>
      </c>
    </row>
    <row r="85" spans="1:13">
      <c r="A85" s="6" t="s">
        <v>386</v>
      </c>
    </row>
    <row r="86" spans="1:13">
      <c r="A86" s="3" t="s">
        <v>422</v>
      </c>
      <c r="C86" s="8" t="n">
        <v>64.2</v>
      </c>
      <c r="K86" s="7" t="n">
        <v>64.2</v>
      </c>
    </row>
    <row r="87" spans="1:13">
      <c r="A87" s="3" t="s">
        <v>423</v>
      </c>
      <c r="K87" s="3" t="s">
        <v>426</v>
      </c>
    </row>
    <row r="88" spans="1:13">
      <c r="A88" s="3" t="s">
        <v>427</v>
      </c>
    </row>
    <row r="89" spans="1:13">
      <c r="A89" s="6" t="s">
        <v>353</v>
      </c>
    </row>
    <row r="90" spans="1:13">
      <c r="A90" s="3" t="s">
        <v>428</v>
      </c>
      <c r="K90" s="9" t="n">
        <v>0</v>
      </c>
      <c r="L90" s="4" t="n">
        <v>0</v>
      </c>
      <c r="M90" s="9" t="n">
        <v>0</v>
      </c>
    </row>
    <row r="91" spans="1:13">
      <c r="A91" s="6" t="s">
        <v>357</v>
      </c>
    </row>
    <row r="92" spans="1:13">
      <c r="A92" s="3" t="s">
        <v>428</v>
      </c>
      <c r="K92" s="4" t="n">
        <v>0</v>
      </c>
      <c r="L92" s="4" t="n">
        <v>0</v>
      </c>
      <c r="M92" s="4" t="n">
        <v>0</v>
      </c>
    </row>
    <row r="93" spans="1:13">
      <c r="A93" s="6" t="s">
        <v>359</v>
      </c>
    </row>
    <row r="94" spans="1:13">
      <c r="A94" s="3" t="s">
        <v>428</v>
      </c>
      <c r="K94" s="9" t="n">
        <v>0</v>
      </c>
      <c r="L94" s="9" t="n">
        <v>0</v>
      </c>
      <c r="M94" s="9" t="n">
        <v>0</v>
      </c>
    </row>
    <row r="95" spans="1:13">
      <c r="A95" s="6" t="s">
        <v>386</v>
      </c>
    </row>
    <row r="96" spans="1:13">
      <c r="A96" s="3" t="s">
        <v>423</v>
      </c>
      <c r="K96" s="3" t="s">
        <v>429</v>
      </c>
    </row>
    <row r="97" spans="1:13">
      <c r="A97" s="6" t="s">
        <v>430</v>
      </c>
    </row>
    <row r="98" spans="1:13">
      <c r="A98" s="3" t="s">
        <v>431</v>
      </c>
      <c r="C98" s="8" t="n">
        <v>0.3</v>
      </c>
      <c r="K98" s="7" t="n">
        <v>0.3</v>
      </c>
    </row>
    <row r="99" spans="1:13">
      <c r="A99" s="3" t="s">
        <v>432</v>
      </c>
      <c r="C99" s="8" t="n">
        <v>0.1</v>
      </c>
      <c r="K99" s="7" t="n">
        <v>0.1</v>
      </c>
    </row>
    <row r="100" spans="1:13">
      <c r="A100" s="3" t="s">
        <v>433</v>
      </c>
    </row>
    <row r="101" spans="1:13">
      <c r="A101" s="6" t="s">
        <v>404</v>
      </c>
    </row>
    <row r="102" spans="1:13">
      <c r="A102" s="3" t="s">
        <v>434</v>
      </c>
      <c r="K102" s="3" t="s">
        <v>429</v>
      </c>
    </row>
    <row r="103" spans="1:13">
      <c r="A103" s="3" t="s">
        <v>435</v>
      </c>
    </row>
    <row r="104" spans="1:13">
      <c r="A104" s="6" t="s">
        <v>404</v>
      </c>
    </row>
    <row r="105" spans="1:13">
      <c r="A105" s="3" t="s">
        <v>434</v>
      </c>
      <c r="K105" s="3" t="s">
        <v>436</v>
      </c>
    </row>
    <row r="106" spans="1:13">
      <c r="A106" s="3" t="s">
        <v>437</v>
      </c>
    </row>
    <row r="107" spans="1:13">
      <c r="A107" s="6" t="s">
        <v>404</v>
      </c>
    </row>
    <row r="108" spans="1:13">
      <c r="A108" s="3" t="s">
        <v>438</v>
      </c>
      <c r="L108" s="3" t="s">
        <v>439</v>
      </c>
    </row>
    <row r="109" spans="1:13">
      <c r="A109" s="3" t="s">
        <v>440</v>
      </c>
      <c r="L109" s="3" t="s">
        <v>441</v>
      </c>
    </row>
    <row r="110" spans="1:13">
      <c r="A110" s="3" t="s">
        <v>442</v>
      </c>
      <c r="L110" s="3" t="s">
        <v>443</v>
      </c>
    </row>
    <row r="111" spans="1:13">
      <c r="A111" s="3" t="s">
        <v>444</v>
      </c>
      <c r="L111" s="3" t="s">
        <v>443</v>
      </c>
    </row>
    <row r="112" spans="1:13">
      <c r="A112" s="3" t="s">
        <v>445</v>
      </c>
    </row>
    <row r="113" spans="1:13">
      <c r="A113" s="6" t="s">
        <v>350</v>
      </c>
    </row>
    <row r="114" spans="1:13">
      <c r="A114" s="3" t="s">
        <v>446</v>
      </c>
      <c r="K114" s="7" t="n">
        <v>66.90000000000001</v>
      </c>
    </row>
    <row r="115" spans="1:13">
      <c r="A115" s="3" t="s">
        <v>447</v>
      </c>
      <c r="K115" s="8" t="n">
        <v>492.3</v>
      </c>
    </row>
    <row r="116" spans="1:13">
      <c r="A116" s="3" t="s">
        <v>448</v>
      </c>
    </row>
    <row r="117" spans="1:13">
      <c r="A117" s="6" t="s">
        <v>350</v>
      </c>
    </row>
    <row r="118" spans="1:13">
      <c r="A118" s="3" t="s">
        <v>352</v>
      </c>
      <c r="K118" s="4" t="n">
        <v>-10</v>
      </c>
    </row>
    <row r="119" spans="1:13">
      <c r="A119" s="6" t="s">
        <v>353</v>
      </c>
    </row>
    <row r="120" spans="1:13">
      <c r="A120" s="3" t="s">
        <v>428</v>
      </c>
      <c r="K120" s="4" t="n">
        <v>0</v>
      </c>
      <c r="L120" s="9" t="n">
        <v>0</v>
      </c>
    </row>
    <row r="121" spans="1:13">
      <c r="A121" s="6" t="s">
        <v>357</v>
      </c>
    </row>
    <row r="122" spans="1:13">
      <c r="A122" s="3" t="s">
        <v>428</v>
      </c>
      <c r="K122" s="4" t="n">
        <v>0</v>
      </c>
      <c r="L122" s="4" t="n">
        <v>0</v>
      </c>
    </row>
    <row r="123" spans="1:13">
      <c r="A123" s="6" t="s">
        <v>359</v>
      </c>
    </row>
    <row r="124" spans="1:13">
      <c r="A124" s="3" t="s">
        <v>428</v>
      </c>
      <c r="K124" s="4" t="n">
        <v>0</v>
      </c>
      <c r="L124" s="9" t="n">
        <v>0</v>
      </c>
    </row>
    <row r="125" spans="1:13">
      <c r="A125" s="6" t="s">
        <v>374</v>
      </c>
    </row>
    <row r="126" spans="1:13">
      <c r="A126" s="3" t="s">
        <v>383</v>
      </c>
      <c r="C126" s="4" t="n">
        <v>2</v>
      </c>
      <c r="K126" s="4" t="n">
        <v>2</v>
      </c>
    </row>
    <row r="127" spans="1:13">
      <c r="A127" s="6" t="s">
        <v>430</v>
      </c>
    </row>
    <row r="128" spans="1:13">
      <c r="A128" s="3" t="s">
        <v>431</v>
      </c>
      <c r="C128" s="4" t="n">
        <v>0</v>
      </c>
      <c r="K128" s="4" t="n">
        <v>0</v>
      </c>
    </row>
    <row r="129" spans="1:13">
      <c r="A129" s="3" t="s">
        <v>432</v>
      </c>
      <c r="C129" s="4" t="n">
        <v>0</v>
      </c>
      <c r="K129" s="4" t="n">
        <v>0</v>
      </c>
    </row>
    <row r="130" spans="1:13">
      <c r="A130" s="6" t="s">
        <v>404</v>
      </c>
    </row>
    <row r="131" spans="1:13">
      <c r="A131" s="3" t="s">
        <v>352</v>
      </c>
      <c r="K131" s="4" t="n">
        <v>10</v>
      </c>
    </row>
    <row r="132" spans="1:13">
      <c r="A132" s="3" t="s">
        <v>383</v>
      </c>
      <c r="C132" s="9" t="n">
        <v>2</v>
      </c>
      <c r="K132" s="9" t="n">
        <v>2</v>
      </c>
    </row>
    <row r="133" spans="1:13"/>
    <row r="134" spans="1:13">
      <c r="A134" s="3" t="s">
        <v>306</v>
      </c>
      <c r="B134" s="3" t="s">
        <v>449</v>
      </c>
    </row>
  </sheetData>
  <mergeCells count="5">
    <mergeCell ref="A1:B2"/>
    <mergeCell ref="C1:J1"/>
    <mergeCell ref="K1:M1"/>
    <mergeCell ref="A133:L133"/>
    <mergeCell ref="B134:L134"/>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450</v>
      </c>
      <c r="B1" s="2" t="s">
        <v>1</v>
      </c>
    </row>
    <row r="2" spans="1:4">
      <c r="B2" s="2" t="s">
        <v>2</v>
      </c>
      <c r="C2" s="2" t="s">
        <v>15</v>
      </c>
      <c r="D2" s="2" t="s">
        <v>16</v>
      </c>
    </row>
    <row r="3" spans="1:4">
      <c r="A3" s="6" t="s">
        <v>234</v>
      </c>
    </row>
    <row r="4" spans="1:4">
      <c r="A4" s="3" t="s">
        <v>451</v>
      </c>
      <c r="B4" s="7" t="n">
        <v>1.7</v>
      </c>
      <c r="C4" s="7" t="n">
        <v>0.9</v>
      </c>
      <c r="D4" s="7" t="n">
        <v>0.5</v>
      </c>
    </row>
    <row r="5" spans="1:4">
      <c r="A5" s="3" t="s">
        <v>452</v>
      </c>
      <c r="B5" s="4" t="n">
        <v>0</v>
      </c>
      <c r="C5" s="4" t="n">
        <v>0</v>
      </c>
      <c r="D5" s="4" t="n">
        <v>0</v>
      </c>
    </row>
    <row r="6" spans="1:4">
      <c r="A6" s="3" t="s">
        <v>453</v>
      </c>
      <c r="B6" s="4" t="n">
        <v>0</v>
      </c>
      <c r="C6" s="4" t="n">
        <v>0</v>
      </c>
      <c r="D6" s="4" t="n">
        <v>0</v>
      </c>
    </row>
    <row r="7" spans="1:4">
      <c r="A7" s="3" t="s">
        <v>454</v>
      </c>
      <c r="B7" s="8" t="n">
        <v>1.7</v>
      </c>
      <c r="C7" s="8" t="n">
        <v>0.9</v>
      </c>
      <c r="D7" s="7" t="n">
        <v>0.5</v>
      </c>
    </row>
    <row r="8" spans="1:4">
      <c r="A8" s="6" t="s">
        <v>455</v>
      </c>
    </row>
    <row r="9" spans="1:4">
      <c r="A9" s="3" t="s">
        <v>456</v>
      </c>
      <c r="B9" s="4" t="n">
        <v>0</v>
      </c>
      <c r="C9" s="4" t="n">
        <v>0</v>
      </c>
    </row>
    <row r="10" spans="1:4">
      <c r="A10" s="3" t="s">
        <v>57</v>
      </c>
      <c r="B10" s="8" t="n">
        <v>0.2</v>
      </c>
      <c r="C10" s="4" t="n">
        <v>0</v>
      </c>
    </row>
    <row r="11" spans="1:4">
      <c r="A11" s="3" t="s">
        <v>457</v>
      </c>
      <c r="B11" s="8" t="n">
        <v>0.2</v>
      </c>
      <c r="C11" s="4" t="n">
        <v>0</v>
      </c>
    </row>
    <row r="12" spans="1:4">
      <c r="A12" s="3" t="s">
        <v>458</v>
      </c>
      <c r="B12" s="4" t="n">
        <v>0</v>
      </c>
      <c r="C12" s="4" t="n">
        <v>0</v>
      </c>
    </row>
    <row r="13" spans="1:4">
      <c r="A13" s="3" t="s">
        <v>459</v>
      </c>
      <c r="B13" s="8" t="n">
        <v>0.2</v>
      </c>
      <c r="C13" s="4" t="n">
        <v>0</v>
      </c>
    </row>
    <row r="14" spans="1:4">
      <c r="A14" s="3" t="s">
        <v>460</v>
      </c>
      <c r="B14" s="8" t="n">
        <v>0.1</v>
      </c>
      <c r="C14" s="4" t="n">
        <v>0</v>
      </c>
    </row>
    <row r="15" spans="1:4">
      <c r="A15" s="3" t="s">
        <v>461</v>
      </c>
      <c r="B15" s="8" t="n">
        <v>0.1</v>
      </c>
      <c r="C15" s="4" t="n">
        <v>0</v>
      </c>
    </row>
    <row r="16" spans="1:4">
      <c r="A16" s="3" t="s">
        <v>462</v>
      </c>
      <c r="B16" s="8" t="n">
        <v>0.2</v>
      </c>
      <c r="C16" s="9" t="n">
        <v>0</v>
      </c>
    </row>
    <row r="17" spans="1:4">
      <c r="A17" s="6" t="s">
        <v>238</v>
      </c>
    </row>
    <row r="18" spans="1:4">
      <c r="A18" s="3" t="s">
        <v>463</v>
      </c>
      <c r="B18" s="8" t="n">
        <v>0.1</v>
      </c>
    </row>
    <row r="19" spans="1:4">
      <c r="A19" s="3" t="s">
        <v>464</v>
      </c>
      <c r="B19" s="8" t="n">
        <v>0.1</v>
      </c>
    </row>
    <row r="20" spans="1:4">
      <c r="A20" s="3" t="s">
        <v>465</v>
      </c>
      <c r="B20" s="4" t="n">
        <v>0</v>
      </c>
    </row>
    <row r="21" spans="1:4">
      <c r="A21" s="3" t="s">
        <v>466</v>
      </c>
      <c r="B21" s="4" t="n">
        <v>0</v>
      </c>
    </row>
    <row r="22" spans="1:4">
      <c r="A22" s="3" t="s">
        <v>467</v>
      </c>
      <c r="B22" s="4" t="n">
        <v>0</v>
      </c>
    </row>
    <row r="23" spans="1:4">
      <c r="A23" s="3" t="s">
        <v>468</v>
      </c>
      <c r="B23" s="4" t="n">
        <v>0</v>
      </c>
    </row>
    <row r="24" spans="1:4">
      <c r="A24" s="3" t="s">
        <v>469</v>
      </c>
      <c r="B24" s="8" t="n">
        <v>0.2</v>
      </c>
    </row>
    <row r="25" spans="1:4">
      <c r="A25" s="3" t="s">
        <v>470</v>
      </c>
      <c r="B25" s="4" t="n">
        <v>0</v>
      </c>
    </row>
    <row r="26" spans="1:4">
      <c r="A26" s="3" t="s">
        <v>471</v>
      </c>
      <c r="B26" s="8" t="n">
        <v>0.2</v>
      </c>
    </row>
    <row r="27" spans="1:4">
      <c r="A27" s="3" t="s">
        <v>472</v>
      </c>
      <c r="B27" s="8" t="n">
        <v>1.7</v>
      </c>
    </row>
    <row r="28" spans="1:4">
      <c r="A28" s="3" t="s">
        <v>473</v>
      </c>
      <c r="B28" s="8" t="n">
        <v>1.3</v>
      </c>
    </row>
    <row r="29" spans="1:4">
      <c r="A29" s="3" t="s">
        <v>474</v>
      </c>
      <c r="B29" s="4" t="n">
        <v>1</v>
      </c>
    </row>
    <row r="30" spans="1:4">
      <c r="A30" s="3" t="s">
        <v>475</v>
      </c>
      <c r="B30" s="8" t="n">
        <v>0.4</v>
      </c>
    </row>
    <row r="31" spans="1:4">
      <c r="A31" s="3" t="s">
        <v>476</v>
      </c>
      <c r="B31" s="4" t="n">
        <v>0</v>
      </c>
    </row>
    <row r="32" spans="1:4">
      <c r="A32" s="3" t="s">
        <v>477</v>
      </c>
      <c r="B32" s="4" t="n">
        <v>0</v>
      </c>
    </row>
    <row r="33" spans="1:4">
      <c r="A33" s="3" t="s">
        <v>478</v>
      </c>
      <c r="B33" s="7" t="n">
        <v>4.4</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67"/>
  <sheetViews>
    <sheetView workbookViewId="0">
      <selection activeCell="A1" sqref="A1"/>
    </sheetView>
  </sheetViews>
  <sheetFormatPr baseColWidth="8" defaultRowHeight="15" outlineLevelCol="0"/>
  <cols>
    <col customWidth="1" max="1" min="1" width="77"/>
    <col customWidth="1" max="2" min="2" width="80"/>
    <col customWidth="1" max="3" min="3" width="16"/>
    <col customWidth="1" max="4" min="4" width="14"/>
    <col customWidth="1" max="5" min="5" width="14"/>
  </cols>
  <sheetData>
    <row r="1" spans="1:5">
      <c r="A1" s="1" t="s">
        <v>479</v>
      </c>
      <c r="C1" s="2" t="s">
        <v>1</v>
      </c>
    </row>
    <row r="2" spans="1:5">
      <c r="C2" s="2" t="s">
        <v>2</v>
      </c>
      <c r="D2" s="2" t="s">
        <v>15</v>
      </c>
      <c r="E2" s="2" t="s">
        <v>16</v>
      </c>
    </row>
    <row r="3" spans="1:5">
      <c r="A3" s="6" t="s">
        <v>77</v>
      </c>
    </row>
    <row r="4" spans="1:5">
      <c r="A4" s="3" t="s">
        <v>480</v>
      </c>
      <c r="C4" s="7" t="n">
        <v>2550.4</v>
      </c>
      <c r="D4" s="9" t="n">
        <v>1932</v>
      </c>
    </row>
    <row r="5" spans="1:5">
      <c r="A5" s="3" t="s">
        <v>334</v>
      </c>
      <c r="C5" s="8" t="n">
        <v>2550.4</v>
      </c>
      <c r="D5" s="4" t="n">
        <v>1932</v>
      </c>
    </row>
    <row r="6" spans="1:5">
      <c r="A6" s="6" t="s">
        <v>481</v>
      </c>
    </row>
    <row r="7" spans="1:5">
      <c r="A7" s="3" t="s">
        <v>482</v>
      </c>
      <c r="C7" s="4" t="n">
        <v>50</v>
      </c>
    </row>
    <row r="8" spans="1:5">
      <c r="A8" s="3" t="s">
        <v>483</v>
      </c>
      <c r="C8" s="4" t="n">
        <v>85</v>
      </c>
    </row>
    <row r="9" spans="1:5">
      <c r="A9" s="3" t="s">
        <v>484</v>
      </c>
      <c r="C9" s="4" t="n">
        <v>0</v>
      </c>
    </row>
    <row r="10" spans="1:5">
      <c r="A10" s="3" t="s">
        <v>485</v>
      </c>
      <c r="C10" s="4" t="n">
        <v>50</v>
      </c>
    </row>
    <row r="11" spans="1:5">
      <c r="A11" s="3" t="s">
        <v>486</v>
      </c>
      <c r="C11" s="4" t="n">
        <v>104</v>
      </c>
    </row>
    <row r="12" spans="1:5">
      <c r="A12" s="3" t="s">
        <v>487</v>
      </c>
      <c r="C12" s="4" t="n">
        <v>2286</v>
      </c>
    </row>
    <row r="13" spans="1:5">
      <c r="A13" s="3" t="s">
        <v>488</v>
      </c>
      <c r="C13" s="4" t="n">
        <v>2575</v>
      </c>
    </row>
    <row r="14" spans="1:5">
      <c r="A14" s="3" t="s">
        <v>489</v>
      </c>
      <c r="C14" s="8" t="n">
        <v>-24.6</v>
      </c>
    </row>
    <row r="15" spans="1:5">
      <c r="A15" s="3" t="s">
        <v>334</v>
      </c>
      <c r="C15" s="8" t="n">
        <v>2550.4</v>
      </c>
      <c r="D15" s="4" t="n">
        <v>1932</v>
      </c>
    </row>
    <row r="16" spans="1:5">
      <c r="A16" s="6" t="s">
        <v>490</v>
      </c>
    </row>
    <row r="17" spans="1:5">
      <c r="A17" s="3" t="s">
        <v>491</v>
      </c>
      <c r="C17" s="4" t="n">
        <v>0</v>
      </c>
      <c r="D17" s="4" t="n">
        <v>300</v>
      </c>
      <c r="E17" s="9" t="n">
        <v>0</v>
      </c>
    </row>
    <row r="18" spans="1:5">
      <c r="A18" s="3" t="s">
        <v>492</v>
      </c>
      <c r="C18" s="8" t="n">
        <v>617.6</v>
      </c>
      <c r="D18" s="8" t="n">
        <v>686.9</v>
      </c>
      <c r="E18" s="9" t="n">
        <v>449</v>
      </c>
    </row>
    <row r="19" spans="1:5">
      <c r="A19" s="3" t="s">
        <v>493</v>
      </c>
      <c r="C19" s="9" t="n">
        <v>50</v>
      </c>
    </row>
    <row r="20" spans="1:5">
      <c r="A20" s="3" t="s">
        <v>494</v>
      </c>
      <c r="C20" s="3" t="s">
        <v>495</v>
      </c>
    </row>
    <row r="21" spans="1:5">
      <c r="A21" s="3" t="s">
        <v>496</v>
      </c>
      <c r="C21" s="3" t="s">
        <v>497</v>
      </c>
    </row>
    <row r="22" spans="1:5">
      <c r="A22" s="3" t="s">
        <v>498</v>
      </c>
      <c r="C22" s="3" t="s">
        <v>499</v>
      </c>
    </row>
    <row r="23" spans="1:5">
      <c r="A23" s="3" t="s">
        <v>500</v>
      </c>
      <c r="C23" s="9" t="n">
        <v>0</v>
      </c>
    </row>
    <row r="24" spans="1:5">
      <c r="A24" s="3" t="s">
        <v>501</v>
      </c>
    </row>
    <row r="25" spans="1:5">
      <c r="A25" s="6" t="s">
        <v>502</v>
      </c>
    </row>
    <row r="26" spans="1:5">
      <c r="A26" s="3" t="s">
        <v>503</v>
      </c>
      <c r="C26" s="8" t="n">
        <v>467.2</v>
      </c>
      <c r="D26" s="8" t="n">
        <v>363.4</v>
      </c>
    </row>
    <row r="27" spans="1:5">
      <c r="A27" s="3" t="s">
        <v>504</v>
      </c>
      <c r="C27" s="4" t="n">
        <v>268</v>
      </c>
      <c r="D27" s="4" t="n">
        <v>82</v>
      </c>
    </row>
    <row r="28" spans="1:5">
      <c r="A28" s="3" t="s">
        <v>505</v>
      </c>
      <c r="C28" s="8" t="n">
        <v>180.5</v>
      </c>
      <c r="D28" s="8" t="n">
        <v>153.7</v>
      </c>
    </row>
    <row r="29" spans="1:5">
      <c r="A29" s="3" t="s">
        <v>506</v>
      </c>
      <c r="C29" s="8" t="n">
        <v>119.8</v>
      </c>
      <c r="D29" s="8" t="n">
        <v>14.6</v>
      </c>
    </row>
    <row r="30" spans="1:5">
      <c r="A30" s="3" t="s">
        <v>507</v>
      </c>
      <c r="C30" s="8" t="n">
        <v>109.2</v>
      </c>
      <c r="D30" s="8" t="n">
        <v>49.8</v>
      </c>
    </row>
    <row r="31" spans="1:5">
      <c r="A31" s="3" t="s">
        <v>508</v>
      </c>
      <c r="B31" s="3" t="s">
        <v>306</v>
      </c>
      <c r="C31" s="9" t="n">
        <v>795</v>
      </c>
      <c r="D31" s="9" t="n">
        <v>795</v>
      </c>
    </row>
    <row r="32" spans="1:5">
      <c r="A32" s="6" t="s">
        <v>509</v>
      </c>
    </row>
    <row r="33" spans="1:5">
      <c r="A33" s="3" t="s">
        <v>510</v>
      </c>
      <c r="C33" s="3" t="s">
        <v>511</v>
      </c>
      <c r="D33" s="3" t="s">
        <v>512</v>
      </c>
      <c r="E33" s="3" t="s">
        <v>513</v>
      </c>
    </row>
    <row r="34" spans="1:5">
      <c r="A34" s="3" t="s">
        <v>514</v>
      </c>
      <c r="C34" s="3" t="s">
        <v>515</v>
      </c>
      <c r="D34" s="3" t="s">
        <v>516</v>
      </c>
      <c r="E34" s="3" t="s">
        <v>517</v>
      </c>
    </row>
    <row r="35" spans="1:5">
      <c r="A35" s="6" t="s">
        <v>518</v>
      </c>
    </row>
    <row r="36" spans="1:5">
      <c r="A36" s="3" t="s">
        <v>519</v>
      </c>
      <c r="C36" s="3" t="s">
        <v>520</v>
      </c>
      <c r="D36" s="3" t="s">
        <v>521</v>
      </c>
      <c r="E36" s="3" t="s">
        <v>522</v>
      </c>
    </row>
    <row r="37" spans="1:5">
      <c r="A37" s="3" t="s">
        <v>523</v>
      </c>
      <c r="C37" s="3" t="s">
        <v>524</v>
      </c>
      <c r="D37" s="3" t="s">
        <v>525</v>
      </c>
      <c r="E37" s="3" t="s">
        <v>526</v>
      </c>
    </row>
    <row r="38" spans="1:5">
      <c r="A38" s="3" t="s">
        <v>527</v>
      </c>
    </row>
    <row r="39" spans="1:5">
      <c r="A39" s="3" t="s">
        <v>528</v>
      </c>
      <c r="C39" s="3" t="s">
        <v>511</v>
      </c>
      <c r="D39" s="3" t="s">
        <v>512</v>
      </c>
      <c r="E39" s="3" t="s">
        <v>513</v>
      </c>
    </row>
    <row r="40" spans="1:5">
      <c r="A40" s="3" t="s">
        <v>529</v>
      </c>
      <c r="C40" s="3" t="s">
        <v>515</v>
      </c>
      <c r="D40" s="3" t="s">
        <v>516</v>
      </c>
      <c r="E40" s="3" t="s">
        <v>517</v>
      </c>
    </row>
    <row r="41" spans="1:5">
      <c r="A41" s="3" t="s">
        <v>530</v>
      </c>
      <c r="C41" s="3" t="s">
        <v>511</v>
      </c>
      <c r="D41" s="3" t="s">
        <v>512</v>
      </c>
      <c r="E41" s="3" t="s">
        <v>513</v>
      </c>
    </row>
    <row r="42" spans="1:5">
      <c r="A42" s="3" t="s">
        <v>531</v>
      </c>
      <c r="C42" s="3" t="s">
        <v>515</v>
      </c>
      <c r="D42" s="3" t="s">
        <v>516</v>
      </c>
      <c r="E42" s="3" t="s">
        <v>517</v>
      </c>
    </row>
    <row r="43" spans="1:5">
      <c r="A43" s="6" t="s">
        <v>502</v>
      </c>
    </row>
    <row r="44" spans="1:5">
      <c r="A44" s="3" t="s">
        <v>503</v>
      </c>
      <c r="C44" s="7" t="n">
        <v>4.1</v>
      </c>
      <c r="D44" s="7" t="n">
        <v>5.6</v>
      </c>
    </row>
    <row r="45" spans="1:5">
      <c r="A45" s="3" t="s">
        <v>504</v>
      </c>
      <c r="C45" s="8" t="n">
        <v>151.9</v>
      </c>
      <c r="D45" s="8" t="n">
        <v>170.4</v>
      </c>
    </row>
    <row r="46" spans="1:5">
      <c r="A46" s="3" t="s">
        <v>505</v>
      </c>
      <c r="C46" s="8" t="n">
        <v>1.1</v>
      </c>
      <c r="D46" s="4" t="n">
        <v>1</v>
      </c>
    </row>
    <row r="47" spans="1:5">
      <c r="A47" s="3" t="s">
        <v>506</v>
      </c>
      <c r="C47" s="8" t="n">
        <v>39.3</v>
      </c>
      <c r="D47" s="8" t="n">
        <v>35.7</v>
      </c>
    </row>
    <row r="48" spans="1:5">
      <c r="A48" s="3" t="s">
        <v>532</v>
      </c>
      <c r="C48" s="8" t="n">
        <v>1.1</v>
      </c>
      <c r="D48" s="4" t="n">
        <v>1</v>
      </c>
    </row>
    <row r="49" spans="1:5">
      <c r="A49" s="3" t="s">
        <v>533</v>
      </c>
      <c r="C49" s="8" t="n">
        <v>22.5</v>
      </c>
      <c r="D49" s="8" t="n">
        <v>14.2</v>
      </c>
    </row>
    <row r="50" spans="1:5">
      <c r="A50" s="3" t="s">
        <v>508</v>
      </c>
      <c r="B50" s="3" t="s">
        <v>308</v>
      </c>
      <c r="C50" s="9" t="n">
        <v>75</v>
      </c>
      <c r="D50" s="9" t="n">
        <v>75</v>
      </c>
    </row>
    <row r="51" spans="1:5">
      <c r="A51" s="6" t="s">
        <v>518</v>
      </c>
    </row>
    <row r="52" spans="1:5">
      <c r="A52" s="3" t="s">
        <v>519</v>
      </c>
      <c r="C52" s="3" t="s">
        <v>534</v>
      </c>
      <c r="D52" s="3" t="s">
        <v>525</v>
      </c>
      <c r="E52" s="3" t="s">
        <v>535</v>
      </c>
    </row>
    <row r="53" spans="1:5">
      <c r="A53" s="3" t="s">
        <v>523</v>
      </c>
      <c r="C53" s="3" t="s">
        <v>520</v>
      </c>
      <c r="D53" s="3" t="s">
        <v>513</v>
      </c>
      <c r="E53" s="3" t="s">
        <v>536</v>
      </c>
    </row>
    <row r="54" spans="1:5">
      <c r="A54" s="3" t="s">
        <v>537</v>
      </c>
    </row>
    <row r="55" spans="1:5">
      <c r="A55" s="6" t="s">
        <v>538</v>
      </c>
    </row>
    <row r="56" spans="1:5">
      <c r="A56" s="3" t="s">
        <v>539</v>
      </c>
      <c r="C56" s="4" t="n">
        <v>2018</v>
      </c>
    </row>
    <row r="57" spans="1:5">
      <c r="A57" s="3" t="s">
        <v>540</v>
      </c>
      <c r="C57" s="4" t="n">
        <v>2047</v>
      </c>
    </row>
    <row r="58" spans="1:5">
      <c r="A58" s="3" t="s">
        <v>541</v>
      </c>
      <c r="C58" s="3" t="s">
        <v>542</v>
      </c>
    </row>
    <row r="59" spans="1:5">
      <c r="A59" s="3" t="s">
        <v>543</v>
      </c>
    </row>
    <row r="60" spans="1:5">
      <c r="A60" s="6" t="s">
        <v>538</v>
      </c>
    </row>
    <row r="61" spans="1:5">
      <c r="A61" s="3" t="s">
        <v>544</v>
      </c>
      <c r="C61" s="3" t="s">
        <v>545</v>
      </c>
      <c r="D61" s="3" t="s">
        <v>545</v>
      </c>
    </row>
    <row r="62" spans="1:5">
      <c r="A62" s="3" t="s">
        <v>546</v>
      </c>
    </row>
    <row r="63" spans="1:5">
      <c r="A63" s="6" t="s">
        <v>538</v>
      </c>
    </row>
    <row r="64" spans="1:5">
      <c r="A64" s="3" t="s">
        <v>544</v>
      </c>
      <c r="C64" s="3" t="s">
        <v>547</v>
      </c>
      <c r="D64" s="3" t="s">
        <v>547</v>
      </c>
    </row>
    <row r="65" spans="1:5"/>
    <row r="66" spans="1:5">
      <c r="A66" s="3" t="s">
        <v>306</v>
      </c>
      <c r="B66" s="3" t="s">
        <v>548</v>
      </c>
    </row>
    <row r="67" spans="1:5">
      <c r="A67" s="3" t="s">
        <v>308</v>
      </c>
      <c r="B67" s="3" t="s">
        <v>549</v>
      </c>
    </row>
  </sheetData>
  <mergeCells count="5">
    <mergeCell ref="A1:B2"/>
    <mergeCell ref="C1:E1"/>
    <mergeCell ref="A65:D65"/>
    <mergeCell ref="B66:D66"/>
    <mergeCell ref="B67:D67"/>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78"/>
    <col customWidth="1" max="2" min="2" width="80"/>
    <col customWidth="1" max="3" min="3" width="16"/>
    <col customWidth="1" max="4" min="4" width="14"/>
    <col customWidth="1" max="5" min="5" width="14"/>
  </cols>
  <sheetData>
    <row r="1" spans="1:5">
      <c r="A1" s="1" t="s">
        <v>550</v>
      </c>
      <c r="C1" s="2" t="s">
        <v>1</v>
      </c>
    </row>
    <row r="2" spans="1:5">
      <c r="C2" s="2" t="s">
        <v>2</v>
      </c>
      <c r="D2" s="2" t="s">
        <v>15</v>
      </c>
      <c r="E2" s="2" t="s">
        <v>16</v>
      </c>
    </row>
    <row r="3" spans="1:5">
      <c r="A3" s="6" t="s">
        <v>551</v>
      </c>
    </row>
    <row r="4" spans="1:5">
      <c r="A4" s="3" t="s">
        <v>257</v>
      </c>
      <c r="C4" s="7" t="n">
        <v>580.5</v>
      </c>
      <c r="D4" s="7" t="n">
        <v>367.5</v>
      </c>
      <c r="E4" s="7" t="n">
        <v>225.6</v>
      </c>
    </row>
    <row r="5" spans="1:5">
      <c r="A5" s="6" t="s">
        <v>552</v>
      </c>
    </row>
    <row r="6" spans="1:5">
      <c r="A6" s="3" t="s">
        <v>259</v>
      </c>
      <c r="C6" s="4" t="n">
        <v>0</v>
      </c>
      <c r="D6" s="4" t="n">
        <v>0</v>
      </c>
      <c r="E6" s="8" t="n">
        <v>0.2</v>
      </c>
    </row>
    <row r="7" spans="1:5">
      <c r="A7" s="3" t="s">
        <v>261</v>
      </c>
      <c r="C7" s="8" t="n">
        <v>9.1</v>
      </c>
      <c r="D7" s="8" t="n">
        <v>6.5</v>
      </c>
      <c r="E7" s="8" t="n">
        <v>0.4</v>
      </c>
    </row>
    <row r="8" spans="1:5">
      <c r="A8" s="3" t="s">
        <v>553</v>
      </c>
    </row>
    <row r="9" spans="1:5">
      <c r="A9" s="6" t="s">
        <v>551</v>
      </c>
    </row>
    <row r="10" spans="1:5">
      <c r="A10" s="3" t="s">
        <v>257</v>
      </c>
      <c r="C10" s="4" t="n">
        <v>0</v>
      </c>
      <c r="D10" s="4" t="n">
        <v>0</v>
      </c>
      <c r="E10" s="4" t="n">
        <v>0</v>
      </c>
    </row>
    <row r="11" spans="1:5">
      <c r="A11" s="3" t="s">
        <v>554</v>
      </c>
    </row>
    <row r="12" spans="1:5">
      <c r="A12" s="6" t="s">
        <v>551</v>
      </c>
    </row>
    <row r="13" spans="1:5">
      <c r="A13" s="3" t="s">
        <v>257</v>
      </c>
      <c r="C13" s="4" t="n">
        <v>0</v>
      </c>
      <c r="D13" s="4" t="n">
        <v>0</v>
      </c>
    </row>
    <row r="14" spans="1:5">
      <c r="A14" s="3" t="s">
        <v>555</v>
      </c>
    </row>
    <row r="15" spans="1:5">
      <c r="A15" s="6" t="s">
        <v>551</v>
      </c>
    </row>
    <row r="16" spans="1:5">
      <c r="A16" s="3" t="s">
        <v>257</v>
      </c>
      <c r="B16" s="3" t="s">
        <v>306</v>
      </c>
      <c r="C16" s="4" t="n">
        <v>0</v>
      </c>
      <c r="D16" s="4" t="n">
        <v>0</v>
      </c>
      <c r="E16" s="4" t="n">
        <v>0</v>
      </c>
    </row>
    <row r="17" spans="1:5">
      <c r="A17" s="3" t="s">
        <v>556</v>
      </c>
    </row>
    <row r="18" spans="1:5">
      <c r="A18" s="6" t="s">
        <v>551</v>
      </c>
    </row>
    <row r="19" spans="1:5">
      <c r="A19" s="3" t="s">
        <v>257</v>
      </c>
      <c r="C19" s="4" t="n">
        <v>0</v>
      </c>
      <c r="D19" s="4" t="n">
        <v>0</v>
      </c>
      <c r="E19" s="4" t="n">
        <v>0</v>
      </c>
    </row>
    <row r="20" spans="1:5">
      <c r="A20" s="3" t="s">
        <v>557</v>
      </c>
    </row>
    <row r="21" spans="1:5">
      <c r="A21" s="6" t="s">
        <v>551</v>
      </c>
    </row>
    <row r="22" spans="1:5">
      <c r="A22" s="3" t="s">
        <v>257</v>
      </c>
      <c r="C22" s="4" t="n">
        <v>572</v>
      </c>
      <c r="D22" s="8" t="n">
        <v>366.1</v>
      </c>
      <c r="E22" s="8" t="n">
        <v>225.6</v>
      </c>
    </row>
    <row r="23" spans="1:5">
      <c r="A23" s="3" t="s">
        <v>558</v>
      </c>
    </row>
    <row r="24" spans="1:5">
      <c r="A24" s="6" t="s">
        <v>551</v>
      </c>
    </row>
    <row r="25" spans="1:5">
      <c r="A25" s="3" t="s">
        <v>257</v>
      </c>
      <c r="C25" s="7" t="n">
        <v>8.5</v>
      </c>
      <c r="D25" s="9" t="n">
        <v>0</v>
      </c>
      <c r="E25" s="9" t="n">
        <v>0</v>
      </c>
    </row>
    <row r="26" spans="1:5"/>
    <row r="27" spans="1:5">
      <c r="A27" s="3" t="s">
        <v>306</v>
      </c>
      <c r="B27" s="3" t="s">
        <v>559</v>
      </c>
    </row>
  </sheetData>
  <mergeCells count="4">
    <mergeCell ref="A1:B2"/>
    <mergeCell ref="C1:E1"/>
    <mergeCell ref="A26:D26"/>
    <mergeCell ref="B27:D27"/>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0</v>
      </c>
      <c r="B1" s="2" t="s">
        <v>1</v>
      </c>
    </row>
    <row r="2" spans="1:4">
      <c r="B2" s="2" t="s">
        <v>2</v>
      </c>
      <c r="C2" s="2" t="s">
        <v>15</v>
      </c>
      <c r="D2" s="2" t="s">
        <v>16</v>
      </c>
    </row>
    <row r="3" spans="1:4">
      <c r="A3" s="3" t="s">
        <v>561</v>
      </c>
    </row>
    <row r="4" spans="1:4">
      <c r="A4" s="6" t="s">
        <v>562</v>
      </c>
    </row>
    <row r="5" spans="1:4">
      <c r="A5" s="3" t="s">
        <v>563</v>
      </c>
      <c r="B5" s="7" t="n">
        <v>188.9</v>
      </c>
      <c r="C5" s="7" t="n">
        <v>131.1</v>
      </c>
      <c r="D5" s="7" t="n">
        <v>108.4</v>
      </c>
    </row>
    <row r="6" spans="1:4">
      <c r="A6" s="3" t="s">
        <v>564</v>
      </c>
    </row>
    <row r="7" spans="1:4">
      <c r="A7" s="6" t="s">
        <v>565</v>
      </c>
    </row>
    <row r="8" spans="1:4">
      <c r="A8" s="3" t="s">
        <v>566</v>
      </c>
      <c r="B8" s="8" t="n">
        <v>25.1</v>
      </c>
      <c r="C8" s="4" t="n">
        <v>23</v>
      </c>
    </row>
    <row r="9" spans="1:4">
      <c r="A9" s="3" t="s">
        <v>567</v>
      </c>
      <c r="B9" s="7" t="n">
        <v>25.1</v>
      </c>
      <c r="C9" s="9" t="n">
        <v>23</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8</v>
      </c>
      <c r="B1" s="2" t="s">
        <v>1</v>
      </c>
    </row>
    <row r="2" spans="1:4">
      <c r="B2" s="2" t="s">
        <v>2</v>
      </c>
      <c r="C2" s="2" t="s">
        <v>15</v>
      </c>
      <c r="D2" s="2" t="s">
        <v>16</v>
      </c>
    </row>
    <row r="3" spans="1:4">
      <c r="A3" s="6" t="s">
        <v>569</v>
      </c>
    </row>
    <row r="4" spans="1:4">
      <c r="A4" s="3" t="s">
        <v>570</v>
      </c>
      <c r="B4" s="7" t="n">
        <v>5336.1</v>
      </c>
      <c r="C4" s="7" t="n">
        <v>3973.5</v>
      </c>
    </row>
    <row r="5" spans="1:4">
      <c r="A5" s="3" t="s">
        <v>571</v>
      </c>
      <c r="B5" s="8" t="n">
        <v>131.4</v>
      </c>
      <c r="C5" s="8" t="n">
        <v>99.40000000000001</v>
      </c>
    </row>
    <row r="6" spans="1:4">
      <c r="A6" s="3" t="s">
        <v>572</v>
      </c>
      <c r="B6" s="8" t="n">
        <v>1312.7</v>
      </c>
      <c r="C6" s="8" t="n">
        <v>981.3</v>
      </c>
    </row>
    <row r="7" spans="1:4">
      <c r="A7" s="3" t="s">
        <v>573</v>
      </c>
      <c r="B7" s="8" t="n">
        <v>170.4</v>
      </c>
      <c r="C7" s="8" t="n">
        <v>99.59999999999999</v>
      </c>
    </row>
    <row r="8" spans="1:4">
      <c r="A8" s="3" t="s">
        <v>61</v>
      </c>
      <c r="B8" s="8" t="n">
        <v>6609.8</v>
      </c>
      <c r="C8" s="8" t="n">
        <v>4954.6</v>
      </c>
    </row>
    <row r="9" spans="1:4">
      <c r="A9" s="6" t="s">
        <v>171</v>
      </c>
    </row>
    <row r="10" spans="1:4">
      <c r="A10" s="3" t="s">
        <v>31</v>
      </c>
      <c r="B10" s="8" t="n">
        <v>52.3</v>
      </c>
      <c r="C10" s="8" t="n">
        <v>52.3</v>
      </c>
      <c r="D10" s="9" t="n">
        <v>53</v>
      </c>
    </row>
    <row r="11" spans="1:4">
      <c r="A11" s="3" t="s">
        <v>574</v>
      </c>
      <c r="B11" s="8" t="n">
        <v>20.2</v>
      </c>
      <c r="C11" s="8" t="n">
        <v>15.6</v>
      </c>
      <c r="D11" s="7" t="n">
        <v>17.7</v>
      </c>
    </row>
    <row r="12" spans="1:4">
      <c r="A12" s="3" t="s">
        <v>575</v>
      </c>
    </row>
    <row r="13" spans="1:4">
      <c r="A13" s="6" t="s">
        <v>569</v>
      </c>
    </row>
    <row r="14" spans="1:4">
      <c r="A14" s="3" t="s">
        <v>576</v>
      </c>
      <c r="B14" s="4" t="n">
        <v>0</v>
      </c>
      <c r="C14" s="4" t="n">
        <v>0</v>
      </c>
    </row>
    <row r="15" spans="1:4">
      <c r="A15" s="3" t="s">
        <v>570</v>
      </c>
      <c r="B15" s="8" t="n">
        <v>5336.1</v>
      </c>
      <c r="C15" s="8" t="n">
        <v>3973.5</v>
      </c>
    </row>
    <row r="16" spans="1:4">
      <c r="A16" s="3" t="s">
        <v>577</v>
      </c>
      <c r="B16" s="4" t="n">
        <v>0</v>
      </c>
      <c r="C16" s="4" t="n">
        <v>0</v>
      </c>
    </row>
    <row r="17" spans="1:4">
      <c r="A17" s="3" t="s">
        <v>571</v>
      </c>
      <c r="B17" s="4" t="n">
        <v>130</v>
      </c>
      <c r="C17" s="8" t="n">
        <v>98.3</v>
      </c>
    </row>
    <row r="18" spans="1:4">
      <c r="A18" s="3" t="s">
        <v>572</v>
      </c>
      <c r="B18" s="8" t="n">
        <v>1312.7</v>
      </c>
      <c r="C18" s="8" t="n">
        <v>981.3</v>
      </c>
    </row>
    <row r="19" spans="1:4">
      <c r="A19" s="3" t="s">
        <v>573</v>
      </c>
      <c r="B19" s="8" t="n">
        <v>170.4</v>
      </c>
      <c r="C19" s="8" t="n">
        <v>99.59999999999999</v>
      </c>
    </row>
    <row r="20" spans="1:4">
      <c r="A20" s="3" t="s">
        <v>61</v>
      </c>
      <c r="B20" s="7" t="n">
        <v>6608.4</v>
      </c>
      <c r="C20" s="7" t="n">
        <v>4953.5</v>
      </c>
    </row>
    <row r="21" spans="1:4">
      <c r="A21" s="3" t="s">
        <v>578</v>
      </c>
    </row>
    <row r="22" spans="1:4">
      <c r="A22" s="6" t="s">
        <v>569</v>
      </c>
    </row>
    <row r="23" spans="1:4">
      <c r="A23" s="3" t="s">
        <v>579</v>
      </c>
      <c r="B23" s="3" t="s">
        <v>580</v>
      </c>
      <c r="C23" s="3" t="s">
        <v>580</v>
      </c>
      <c r="D23" s="3" t="s">
        <v>581</v>
      </c>
    </row>
    <row r="24" spans="1:4">
      <c r="A24" s="3" t="s">
        <v>582</v>
      </c>
    </row>
    <row r="25" spans="1:4">
      <c r="A25" s="6" t="s">
        <v>569</v>
      </c>
    </row>
    <row r="26" spans="1:4">
      <c r="A26" s="3" t="s">
        <v>579</v>
      </c>
      <c r="B26" s="3" t="s">
        <v>583</v>
      </c>
      <c r="C26" s="3" t="s">
        <v>583</v>
      </c>
      <c r="D26" s="3" t="s">
        <v>583</v>
      </c>
    </row>
    <row r="27" spans="1:4">
      <c r="A27" s="3" t="s">
        <v>584</v>
      </c>
    </row>
    <row r="28" spans="1:4">
      <c r="A28" s="6" t="s">
        <v>569</v>
      </c>
    </row>
    <row r="29" spans="1:4">
      <c r="A29" s="3" t="s">
        <v>585</v>
      </c>
      <c r="B29" s="3" t="s">
        <v>586</v>
      </c>
      <c r="C29" s="3" t="s">
        <v>587</v>
      </c>
      <c r="D29" s="3" t="s">
        <v>588</v>
      </c>
    </row>
    <row r="30" spans="1:4">
      <c r="A30" s="3" t="s">
        <v>589</v>
      </c>
    </row>
    <row r="31" spans="1:4">
      <c r="A31" s="6" t="s">
        <v>569</v>
      </c>
    </row>
    <row r="32" spans="1:4">
      <c r="A32" s="3" t="s">
        <v>61</v>
      </c>
      <c r="B32" s="7" t="n">
        <v>1.4</v>
      </c>
      <c r="C32" s="7" t="n">
        <v>1.1</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90</v>
      </c>
      <c r="B1" s="2" t="s">
        <v>317</v>
      </c>
      <c r="J1" s="2" t="s">
        <v>1</v>
      </c>
    </row>
    <row r="2" spans="1:12">
      <c r="B2" s="2" t="s">
        <v>2</v>
      </c>
      <c r="C2" s="2" t="s">
        <v>318</v>
      </c>
      <c r="D2" s="2" t="s">
        <v>319</v>
      </c>
      <c r="E2" s="2" t="s">
        <v>320</v>
      </c>
      <c r="F2" s="2" t="s">
        <v>15</v>
      </c>
      <c r="G2" s="2" t="s">
        <v>321</v>
      </c>
      <c r="H2" s="2" t="s">
        <v>322</v>
      </c>
      <c r="I2" s="2" t="s">
        <v>323</v>
      </c>
      <c r="J2" s="2" t="s">
        <v>2</v>
      </c>
      <c r="K2" s="2" t="s">
        <v>15</v>
      </c>
      <c r="L2" s="2" t="s">
        <v>16</v>
      </c>
    </row>
    <row r="3" spans="1:12">
      <c r="A3" s="6" t="s">
        <v>591</v>
      </c>
    </row>
    <row r="4" spans="1:12">
      <c r="A4" s="3" t="s">
        <v>326</v>
      </c>
      <c r="B4" s="7" t="n">
        <v>173.8</v>
      </c>
      <c r="C4" s="7" t="n">
        <v>167.3</v>
      </c>
      <c r="D4" s="7" t="n">
        <v>229.4</v>
      </c>
      <c r="E4" s="7" t="n">
        <v>152.7</v>
      </c>
      <c r="F4" s="9" t="n">
        <v>120</v>
      </c>
      <c r="G4" s="7" t="n">
        <v>125.3</v>
      </c>
      <c r="H4" s="7" t="n">
        <v>153.1</v>
      </c>
      <c r="I4" s="7" t="n">
        <v>79.59999999999999</v>
      </c>
      <c r="J4" s="7" t="n">
        <v>723.2</v>
      </c>
      <c r="K4" s="9" t="n">
        <v>478</v>
      </c>
      <c r="L4" s="7" t="n">
        <v>310.2</v>
      </c>
    </row>
    <row r="5" spans="1:12">
      <c r="A5" s="3" t="s">
        <v>592</v>
      </c>
      <c r="B5" s="8" t="n">
        <v>96.90000000000001</v>
      </c>
      <c r="C5" s="8" t="n">
        <v>95.09999999999999</v>
      </c>
      <c r="D5" s="8" t="n">
        <v>165.4</v>
      </c>
      <c r="E5" s="8" t="n">
        <v>90.40000000000001</v>
      </c>
      <c r="F5" s="8" t="n">
        <v>60.8</v>
      </c>
      <c r="G5" s="8" t="n">
        <v>76.40000000000001</v>
      </c>
      <c r="H5" s="8" t="n">
        <v>108.1</v>
      </c>
      <c r="I5" s="8" t="n">
        <v>34.8</v>
      </c>
      <c r="J5" s="8" t="n">
        <v>447.8</v>
      </c>
      <c r="K5" s="8" t="n">
        <v>280.1</v>
      </c>
      <c r="L5" s="8" t="n">
        <v>174.4</v>
      </c>
    </row>
    <row r="6" spans="1:12">
      <c r="A6" s="3" t="s">
        <v>593</v>
      </c>
      <c r="F6" s="4" t="n">
        <v>0</v>
      </c>
      <c r="G6" s="4" t="n">
        <v>0</v>
      </c>
      <c r="H6" s="4" t="n">
        <v>0</v>
      </c>
      <c r="I6" s="4" t="n">
        <v>0</v>
      </c>
    </row>
    <row r="7" spans="1:12">
      <c r="A7" s="3" t="s">
        <v>328</v>
      </c>
      <c r="F7" s="4" t="n">
        <v>0</v>
      </c>
      <c r="G7" s="4" t="n">
        <v>0</v>
      </c>
      <c r="H7" s="4" t="n">
        <v>0</v>
      </c>
      <c r="I7" s="4" t="n">
        <v>0</v>
      </c>
    </row>
    <row r="8" spans="1:12">
      <c r="A8" s="3" t="s">
        <v>42</v>
      </c>
      <c r="B8" s="7" t="n">
        <v>61.8</v>
      </c>
      <c r="C8" s="7" t="n">
        <v>59.9</v>
      </c>
      <c r="D8" s="7" t="n">
        <v>107.4</v>
      </c>
      <c r="E8" s="9" t="n">
        <v>57</v>
      </c>
      <c r="F8" s="7" t="n">
        <v>39.7</v>
      </c>
      <c r="G8" s="7" t="n">
        <v>52.4</v>
      </c>
      <c r="H8" s="7" t="n">
        <v>74.8</v>
      </c>
      <c r="I8" s="7" t="n">
        <v>25.8</v>
      </c>
      <c r="J8" s="7" t="n">
        <v>286.1</v>
      </c>
      <c r="K8" s="7" t="n">
        <v>192.7</v>
      </c>
      <c r="L8" s="7" t="n">
        <v>132.9</v>
      </c>
    </row>
  </sheetData>
  <mergeCells count="3">
    <mergeCell ref="A1:A2"/>
    <mergeCell ref="B1:I1"/>
    <mergeCell ref="J1:L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v>
      </c>
      <c r="B1" s="2" t="s">
        <v>1</v>
      </c>
    </row>
    <row r="2" spans="1:4">
      <c r="B2" s="2" t="s">
        <v>2</v>
      </c>
      <c r="C2" s="2" t="s">
        <v>15</v>
      </c>
      <c r="D2" s="2" t="s">
        <v>16</v>
      </c>
    </row>
    <row r="3" spans="1:4">
      <c r="A3" s="6" t="s">
        <v>91</v>
      </c>
    </row>
    <row r="4" spans="1:4">
      <c r="A4" s="3" t="s">
        <v>35</v>
      </c>
      <c r="B4" s="7" t="n">
        <v>286.1</v>
      </c>
      <c r="C4" s="7" t="n">
        <v>192.7</v>
      </c>
      <c r="D4" s="7" t="n">
        <v>132.9</v>
      </c>
    </row>
    <row r="5" spans="1:4">
      <c r="A5" s="6" t="s">
        <v>92</v>
      </c>
    </row>
    <row r="6" spans="1:4">
      <c r="A6" s="3" t="s">
        <v>25</v>
      </c>
      <c r="B6" s="8" t="n">
        <v>97.09999999999999</v>
      </c>
      <c r="C6" s="8" t="n">
        <v>65.90000000000001</v>
      </c>
      <c r="D6" s="8" t="n">
        <v>42.4</v>
      </c>
    </row>
    <row r="7" spans="1:4">
      <c r="A7" s="3" t="s">
        <v>78</v>
      </c>
      <c r="B7" s="8" t="n">
        <v>272.8</v>
      </c>
      <c r="C7" s="8" t="n">
        <v>223.1</v>
      </c>
      <c r="D7" s="8" t="n">
        <v>183.2</v>
      </c>
    </row>
    <row r="8" spans="1:4">
      <c r="A8" s="3" t="s">
        <v>31</v>
      </c>
      <c r="B8" s="8" t="n">
        <v>-52.3</v>
      </c>
      <c r="C8" s="8" t="n">
        <v>-52.3</v>
      </c>
      <c r="D8" s="4" t="n">
        <v>-53</v>
      </c>
    </row>
    <row r="9" spans="1:4">
      <c r="A9" s="3" t="s">
        <v>93</v>
      </c>
      <c r="B9" s="8" t="n">
        <v>-15.6</v>
      </c>
      <c r="C9" s="8" t="n">
        <v>-15.3</v>
      </c>
      <c r="D9" s="8" t="n">
        <v>-25.6</v>
      </c>
    </row>
    <row r="10" spans="1:4">
      <c r="A10" s="3" t="s">
        <v>94</v>
      </c>
      <c r="B10" s="8" t="n">
        <v>9.800000000000001</v>
      </c>
      <c r="C10" s="8" t="n">
        <v>-2.8</v>
      </c>
      <c r="D10" s="8" t="n">
        <v>1.8</v>
      </c>
    </row>
    <row r="11" spans="1:4">
      <c r="A11" s="3" t="s">
        <v>95</v>
      </c>
      <c r="B11" s="8" t="n">
        <v>27.3</v>
      </c>
      <c r="C11" s="8" t="n">
        <v>4.4</v>
      </c>
      <c r="D11" s="8" t="n">
        <v>0.6</v>
      </c>
    </row>
    <row r="12" spans="1:4">
      <c r="A12" s="6" t="s">
        <v>96</v>
      </c>
    </row>
    <row r="13" spans="1:4">
      <c r="A13" s="3" t="s">
        <v>97</v>
      </c>
      <c r="B13" s="8" t="n">
        <v>-34.5</v>
      </c>
      <c r="C13" s="8" t="n">
        <v>-22.6</v>
      </c>
      <c r="D13" s="8" t="n">
        <v>-26.3</v>
      </c>
    </row>
    <row r="14" spans="1:4">
      <c r="A14" s="3" t="s">
        <v>98</v>
      </c>
      <c r="B14" s="8" t="n">
        <v>-8.6</v>
      </c>
      <c r="C14" s="4" t="n">
        <v>-5</v>
      </c>
      <c r="D14" s="4" t="n">
        <v>0</v>
      </c>
    </row>
    <row r="15" spans="1:4">
      <c r="A15" s="3" t="s">
        <v>70</v>
      </c>
      <c r="B15" s="8" t="n">
        <v>9.800000000000001</v>
      </c>
      <c r="C15" s="8" t="n">
        <v>14.3</v>
      </c>
      <c r="D15" s="8" t="n">
        <v>-3.5</v>
      </c>
    </row>
    <row r="16" spans="1:4">
      <c r="A16" s="3" t="s">
        <v>99</v>
      </c>
      <c r="B16" s="4" t="n">
        <v>13</v>
      </c>
      <c r="C16" s="8" t="n">
        <v>143.8</v>
      </c>
      <c r="D16" s="8" t="n">
        <v>-53.6</v>
      </c>
    </row>
    <row r="17" spans="1:4">
      <c r="A17" s="3" t="s">
        <v>100</v>
      </c>
      <c r="B17" s="8" t="n">
        <v>4.5</v>
      </c>
      <c r="C17" s="8" t="n">
        <v>2.6</v>
      </c>
      <c r="D17" s="8" t="n">
        <v>0.9</v>
      </c>
    </row>
    <row r="18" spans="1:4">
      <c r="A18" s="3" t="s">
        <v>101</v>
      </c>
      <c r="B18" s="8" t="n">
        <v>-4.8</v>
      </c>
      <c r="C18" s="8" t="n">
        <v>0.1</v>
      </c>
      <c r="D18" s="8" t="n">
        <v>-0.4</v>
      </c>
    </row>
    <row r="19" spans="1:4">
      <c r="A19" s="3" t="s">
        <v>74</v>
      </c>
      <c r="B19" s="8" t="n">
        <v>0.2</v>
      </c>
      <c r="C19" s="4" t="n">
        <v>0</v>
      </c>
      <c r="D19" s="4" t="n">
        <v>0</v>
      </c>
    </row>
    <row r="20" spans="1:4">
      <c r="A20" s="3" t="s">
        <v>102</v>
      </c>
      <c r="B20" s="8" t="n">
        <v>604.8</v>
      </c>
      <c r="C20" s="8" t="n">
        <v>548.9</v>
      </c>
      <c r="D20" s="8" t="n">
        <v>199.4</v>
      </c>
    </row>
    <row r="21" spans="1:4">
      <c r="A21" s="6" t="s">
        <v>103</v>
      </c>
    </row>
    <row r="22" spans="1:4">
      <c r="A22" s="3" t="s">
        <v>104</v>
      </c>
      <c r="B22" s="8" t="n">
        <v>-1513.4</v>
      </c>
      <c r="C22" s="8" t="n">
        <v>-1159.5</v>
      </c>
      <c r="D22" s="8" t="n">
        <v>-1007.8</v>
      </c>
    </row>
    <row r="23" spans="1:4">
      <c r="A23" s="3" t="s">
        <v>105</v>
      </c>
      <c r="B23" s="8" t="n">
        <v>-79.2</v>
      </c>
      <c r="C23" s="4" t="n">
        <v>29</v>
      </c>
      <c r="D23" s="8" t="n">
        <v>65.40000000000001</v>
      </c>
    </row>
    <row r="24" spans="1:4">
      <c r="A24" s="3" t="s">
        <v>106</v>
      </c>
      <c r="B24" s="8" t="n">
        <v>-9.1</v>
      </c>
      <c r="C24" s="8" t="n">
        <v>-6.5</v>
      </c>
      <c r="D24" s="8" t="n">
        <v>-1.1</v>
      </c>
    </row>
    <row r="25" spans="1:4">
      <c r="A25" s="3" t="s">
        <v>107</v>
      </c>
      <c r="B25" s="8" t="n">
        <v>6.1</v>
      </c>
      <c r="C25" s="4" t="n">
        <v>2</v>
      </c>
      <c r="D25" s="8" t="n">
        <v>3.4</v>
      </c>
    </row>
    <row r="26" spans="1:4">
      <c r="A26" s="3" t="s">
        <v>108</v>
      </c>
      <c r="B26" s="8" t="n">
        <v>-1595.6</v>
      </c>
      <c r="C26" s="4" t="n">
        <v>-1135</v>
      </c>
      <c r="D26" s="8" t="n">
        <v>-940.1</v>
      </c>
    </row>
    <row r="27" spans="1:4">
      <c r="A27" s="6" t="s">
        <v>109</v>
      </c>
    </row>
    <row r="28" spans="1:4">
      <c r="A28" s="3" t="s">
        <v>41</v>
      </c>
      <c r="B28" s="8" t="n">
        <v>361.6</v>
      </c>
      <c r="C28" s="4" t="n">
        <v>212</v>
      </c>
      <c r="D28" s="4" t="n">
        <v>279</v>
      </c>
    </row>
    <row r="29" spans="1:4">
      <c r="A29" s="3" t="s">
        <v>110</v>
      </c>
      <c r="B29" s="8" t="n">
        <v>617.6</v>
      </c>
      <c r="C29" s="8" t="n">
        <v>686.9</v>
      </c>
      <c r="D29" s="4" t="n">
        <v>449</v>
      </c>
    </row>
    <row r="30" spans="1:4">
      <c r="A30" s="3" t="s">
        <v>111</v>
      </c>
      <c r="B30" s="8" t="n">
        <v>11.6</v>
      </c>
      <c r="C30" s="8" t="n">
        <v>-12.8</v>
      </c>
      <c r="D30" s="8" t="n">
        <v>12.7</v>
      </c>
    </row>
    <row r="31" spans="1:4">
      <c r="A31" s="3" t="s">
        <v>112</v>
      </c>
      <c r="B31" s="4" t="n">
        <v>0</v>
      </c>
      <c r="C31" s="4" t="n">
        <v>-300</v>
      </c>
      <c r="D31" s="4" t="n">
        <v>0</v>
      </c>
    </row>
    <row r="32" spans="1:4">
      <c r="A32" s="3" t="s">
        <v>113</v>
      </c>
      <c r="B32" s="8" t="n">
        <v>990.8</v>
      </c>
      <c r="C32" s="8" t="n">
        <v>586.1</v>
      </c>
      <c r="D32" s="8" t="n">
        <v>740.7</v>
      </c>
    </row>
    <row r="33" spans="1:4">
      <c r="A33" s="3" t="s">
        <v>114</v>
      </c>
      <c r="B33" s="4" t="n">
        <v>0</v>
      </c>
      <c r="C33" s="4" t="n">
        <v>0</v>
      </c>
      <c r="D33" s="4" t="n">
        <v>0</v>
      </c>
    </row>
    <row r="34" spans="1:4">
      <c r="A34" s="3" t="s">
        <v>115</v>
      </c>
      <c r="B34" s="4" t="n">
        <v>0</v>
      </c>
      <c r="C34" s="4" t="n">
        <v>0</v>
      </c>
      <c r="D34" s="4" t="n">
        <v>0</v>
      </c>
    </row>
    <row r="35" spans="1:4">
      <c r="A35" s="3" t="s">
        <v>116</v>
      </c>
      <c r="B35" s="4" t="n">
        <v>0</v>
      </c>
      <c r="C35" s="4" t="n">
        <v>0</v>
      </c>
      <c r="D35" s="4" t="n">
        <v>0</v>
      </c>
    </row>
    <row r="36" spans="1:4">
      <c r="A36" s="6" t="s">
        <v>117</v>
      </c>
    </row>
    <row r="37" spans="1:4">
      <c r="A37" s="3" t="s">
        <v>118</v>
      </c>
      <c r="B37" s="8" t="n">
        <v>61.2</v>
      </c>
      <c r="C37" s="4" t="n">
        <v>42</v>
      </c>
      <c r="D37" s="8" t="n">
        <v>32.5</v>
      </c>
    </row>
    <row r="38" spans="1:4">
      <c r="A38" s="3" t="s">
        <v>119</v>
      </c>
      <c r="B38" s="8" t="n">
        <v>-107.3</v>
      </c>
      <c r="C38" s="8" t="n">
        <v>-235.1</v>
      </c>
      <c r="D38" s="8" t="n">
        <v>-11.2</v>
      </c>
    </row>
    <row r="39" spans="1:4">
      <c r="A39" s="3" t="s">
        <v>120</v>
      </c>
      <c r="B39" s="8" t="n">
        <v>0.2</v>
      </c>
      <c r="C39" s="4" t="n">
        <v>0</v>
      </c>
      <c r="D39" s="4" t="n">
        <v>0</v>
      </c>
    </row>
    <row r="40" spans="1:4">
      <c r="A40" s="3" t="s">
        <v>121</v>
      </c>
      <c r="B40" s="7" t="n">
        <v>473.7</v>
      </c>
      <c r="C40" s="7" t="n">
        <v>298.3</v>
      </c>
      <c r="D40" s="9" t="n">
        <v>208</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0"/>
    <col customWidth="1" max="2" min="2" width="80"/>
  </cols>
  <sheetData>
    <row r="1" spans="1:2">
      <c r="A1" s="1" t="s">
        <v>122</v>
      </c>
      <c r="B1" s="2" t="s">
        <v>1</v>
      </c>
    </row>
    <row r="2" spans="1:2">
      <c r="B2" s="2" t="s">
        <v>2</v>
      </c>
    </row>
    <row r="3" spans="1:2">
      <c r="A3" s="3" t="s">
        <v>122</v>
      </c>
      <c r="B3" s="3" t="s">
        <v>12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0"/>
    <col customWidth="1" max="2" min="2" width="80"/>
  </cols>
  <sheetData>
    <row r="1" spans="1:2">
      <c r="A1" s="1" t="s">
        <v>124</v>
      </c>
      <c r="B1" s="2" t="s">
        <v>1</v>
      </c>
    </row>
    <row r="2" spans="1:2">
      <c r="B2" s="2" t="s">
        <v>2</v>
      </c>
    </row>
    <row r="3" spans="1:2">
      <c r="A3" s="3" t="s">
        <v>124</v>
      </c>
      <c r="B3" s="3" t="s">
        <v>12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3"/>
    <col customWidth="1" max="2" min="2" width="80"/>
  </cols>
  <sheetData>
    <row r="1" spans="1:2">
      <c r="A1" s="1" t="s">
        <v>83</v>
      </c>
      <c r="B1" s="2" t="s">
        <v>1</v>
      </c>
    </row>
    <row r="2" spans="1:2">
      <c r="B2" s="2" t="s">
        <v>2</v>
      </c>
    </row>
    <row r="3" spans="1:2">
      <c r="A3" s="3" t="s">
        <v>83</v>
      </c>
      <c r="B3" s="3" t="s">
        <v>12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2"/>
    <col customWidth="1" max="2" min="2" width="80"/>
  </cols>
  <sheetData>
    <row r="1" spans="1:2">
      <c r="A1" s="1" t="s">
        <v>127</v>
      </c>
      <c r="B1" s="2" t="s">
        <v>1</v>
      </c>
    </row>
    <row r="2" spans="1:2">
      <c r="B2" s="2" t="s">
        <v>2</v>
      </c>
    </row>
    <row r="3" spans="1:2">
      <c r="A3" s="3" t="s">
        <v>127</v>
      </c>
      <c r="B3" s="3" t="s">
        <v>12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03T18:10:06Z</dcterms:created>
  <dcterms:modified xmlns:dcterms="http://purl.org/dc/terms/" xmlns:xsi="http://www.w3.org/2001/XMLSchema-instance" xsi:type="dcterms:W3CDTF">2018-04-03T18:10:06Z</dcterms:modified>
</cp:coreProperties>
</file>